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 of Equit" sheetId="7" state="visible" r:id="rId7"/>
    <sheet xmlns:r="http://schemas.openxmlformats.org/officeDocument/2006/relationships" name="Consolidated Statement of Equi8" sheetId="8" state="visible" r:id="rId8"/>
    <sheet xmlns:r="http://schemas.openxmlformats.org/officeDocument/2006/relationships" name="Consolidated Statements of Cash" sheetId="9" state="visible" r:id="rId9"/>
    <sheet xmlns:r="http://schemas.openxmlformats.org/officeDocument/2006/relationships" name="Organizations and Description o"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Foreign Exchange Contracts" sheetId="13" state="visible" r:id="rId13"/>
    <sheet xmlns:r="http://schemas.openxmlformats.org/officeDocument/2006/relationships" name="Fair Value of Financial Instrum"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Other Intangible A" sheetId="17" state="visible" r:id="rId17"/>
    <sheet xmlns:r="http://schemas.openxmlformats.org/officeDocument/2006/relationships" name="Deferred Financing Costs" sheetId="18" state="visible" r:id="rId18"/>
    <sheet xmlns:r="http://schemas.openxmlformats.org/officeDocument/2006/relationships" name="Accrued Liabilities" sheetId="19" state="visible" r:id="rId19"/>
    <sheet xmlns:r="http://schemas.openxmlformats.org/officeDocument/2006/relationships" name="Notes Payable and Long-Term Deb" sheetId="20" state="visible" r:id="rId20"/>
    <sheet xmlns:r="http://schemas.openxmlformats.org/officeDocument/2006/relationships" name="Pension and Postretirement Bene" sheetId="21" state="visible" r:id="rId21"/>
    <sheet xmlns:r="http://schemas.openxmlformats.org/officeDocument/2006/relationships" name="Lease Commitments" sheetId="22" state="visible" r:id="rId22"/>
    <sheet xmlns:r="http://schemas.openxmlformats.org/officeDocument/2006/relationships" name="Stockholders' Equity" sheetId="23" state="visible" r:id="rId23"/>
    <sheet xmlns:r="http://schemas.openxmlformats.org/officeDocument/2006/relationships" name="Share-Based Compensation" sheetId="24" state="visible" r:id="rId24"/>
    <sheet xmlns:r="http://schemas.openxmlformats.org/officeDocument/2006/relationships" name="Income Taxes" sheetId="25" state="visible" r:id="rId25"/>
    <sheet xmlns:r="http://schemas.openxmlformats.org/officeDocument/2006/relationships" name="Contingencies" sheetId="26" state="visible" r:id="rId26"/>
    <sheet xmlns:r="http://schemas.openxmlformats.org/officeDocument/2006/relationships" name="Earnings Per Share" sheetId="27" state="visible" r:id="rId27"/>
    <sheet xmlns:r="http://schemas.openxmlformats.org/officeDocument/2006/relationships" name="Segment Information" sheetId="28" state="visible" r:id="rId28"/>
    <sheet xmlns:r="http://schemas.openxmlformats.org/officeDocument/2006/relationships" name="Related Party Transactions" sheetId="29" state="visible" r:id="rId29"/>
    <sheet xmlns:r="http://schemas.openxmlformats.org/officeDocument/2006/relationships" name="Selected Quarterly Financial In" sheetId="30" state="visible" r:id="rId30"/>
    <sheet xmlns:r="http://schemas.openxmlformats.org/officeDocument/2006/relationships" name="Subsequent Events" sheetId="31" state="visible" r:id="rId31"/>
    <sheet xmlns:r="http://schemas.openxmlformats.org/officeDocument/2006/relationships" name="Schedule I - Condensed Financia" sheetId="32" state="visible" r:id="rId32"/>
    <sheet xmlns:r="http://schemas.openxmlformats.org/officeDocument/2006/relationships" name="Organizations and Descriptio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Acquisitions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Goodwill and Other Intangible39" sheetId="39" state="visible" r:id="rId39"/>
    <sheet xmlns:r="http://schemas.openxmlformats.org/officeDocument/2006/relationships" name="Deferred Financing Costs (Table" sheetId="40" state="visible" r:id="rId40"/>
    <sheet xmlns:r="http://schemas.openxmlformats.org/officeDocument/2006/relationships" name="Accrued Liabilities (Tables)" sheetId="41" state="visible" r:id="rId41"/>
    <sheet xmlns:r="http://schemas.openxmlformats.org/officeDocument/2006/relationships" name="Notes Payable and Long-Term D42" sheetId="42" state="visible" r:id="rId42"/>
    <sheet xmlns:r="http://schemas.openxmlformats.org/officeDocument/2006/relationships" name="Pension and Postretirement Be43" sheetId="43" state="visible" r:id="rId43"/>
    <sheet xmlns:r="http://schemas.openxmlformats.org/officeDocument/2006/relationships" name="Lease Commitments (Tables)" sheetId="44" state="visible" r:id="rId44"/>
    <sheet xmlns:r="http://schemas.openxmlformats.org/officeDocument/2006/relationships" name="Share-Based Compensation (Table" sheetId="45" state="visible" r:id="rId45"/>
    <sheet xmlns:r="http://schemas.openxmlformats.org/officeDocument/2006/relationships" name="Income Taxes (Tables)" sheetId="46" state="visible" r:id="rId46"/>
    <sheet xmlns:r="http://schemas.openxmlformats.org/officeDocument/2006/relationships" name="Earnings Per Share (Tables)" sheetId="47" state="visible" r:id="rId47"/>
    <sheet xmlns:r="http://schemas.openxmlformats.org/officeDocument/2006/relationships" name="Segment Information (Tables)" sheetId="48" state="visible" r:id="rId48"/>
    <sheet xmlns:r="http://schemas.openxmlformats.org/officeDocument/2006/relationships" name="Selected Quarterly Financial 49" sheetId="49" state="visible" r:id="rId49"/>
    <sheet xmlns:r="http://schemas.openxmlformats.org/officeDocument/2006/relationships" name="Subsequent Events (Tables)" sheetId="50" state="visible" r:id="rId50"/>
    <sheet xmlns:r="http://schemas.openxmlformats.org/officeDocument/2006/relationships" name="Organizations and Descriptio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Summary of Significant Accoun63" sheetId="63" state="visible" r:id="rId63"/>
    <sheet xmlns:r="http://schemas.openxmlformats.org/officeDocument/2006/relationships" name="Summary of Significant Accoun64" sheetId="64" state="visible" r:id="rId64"/>
    <sheet xmlns:r="http://schemas.openxmlformats.org/officeDocument/2006/relationships" name="Acquisitions, Acquisitions by S" sheetId="65" state="visible" r:id="rId65"/>
    <sheet xmlns:r="http://schemas.openxmlformats.org/officeDocument/2006/relationships" name="Acquisitions, Acquisitions by T" sheetId="66" state="visible" r:id="rId66"/>
    <sheet xmlns:r="http://schemas.openxmlformats.org/officeDocument/2006/relationships" name="Acquisitions, Acquisitions by67" sheetId="67" state="visible" r:id="rId67"/>
    <sheet xmlns:r="http://schemas.openxmlformats.org/officeDocument/2006/relationships" name="Acquisitions, Acquisitions by68" sheetId="68" state="visible" r:id="rId68"/>
    <sheet xmlns:r="http://schemas.openxmlformats.org/officeDocument/2006/relationships" name="Foreign Exchange Contracts (Det" sheetId="69" state="visible" r:id="rId69"/>
    <sheet xmlns:r="http://schemas.openxmlformats.org/officeDocument/2006/relationships" name="Fair Value of Financial Instr70" sheetId="70" state="visible" r:id="rId70"/>
    <sheet xmlns:r="http://schemas.openxmlformats.org/officeDocument/2006/relationships" name="Inventories (Details)" sheetId="71" state="visible" r:id="rId71"/>
    <sheet xmlns:r="http://schemas.openxmlformats.org/officeDocument/2006/relationships" name="Property, Plant and Equipment72" sheetId="72" state="visible" r:id="rId72"/>
    <sheet xmlns:r="http://schemas.openxmlformats.org/officeDocument/2006/relationships" name="Goodwill and Other Intangible73" sheetId="73" state="visible" r:id="rId73"/>
    <sheet xmlns:r="http://schemas.openxmlformats.org/officeDocument/2006/relationships" name="Deferred Financing Costs (Detai" sheetId="74" state="visible" r:id="rId74"/>
    <sheet xmlns:r="http://schemas.openxmlformats.org/officeDocument/2006/relationships" name="Accrued Liabilities (Details)" sheetId="75" state="visible" r:id="rId75"/>
    <sheet xmlns:r="http://schemas.openxmlformats.org/officeDocument/2006/relationships" name="Notes Payable and Long-Term D76" sheetId="76" state="visible" r:id="rId76"/>
    <sheet xmlns:r="http://schemas.openxmlformats.org/officeDocument/2006/relationships" name="Notes Payable and Long-Term D77" sheetId="77" state="visible" r:id="rId77"/>
    <sheet xmlns:r="http://schemas.openxmlformats.org/officeDocument/2006/relationships" name="Notes Payable and Long-Term D78" sheetId="78" state="visible" r:id="rId78"/>
    <sheet xmlns:r="http://schemas.openxmlformats.org/officeDocument/2006/relationships" name="Notes Payable and Long-Term D79" sheetId="79" state="visible" r:id="rId79"/>
    <sheet xmlns:r="http://schemas.openxmlformats.org/officeDocument/2006/relationships" name="Notes Payable and Long-Term D80" sheetId="80" state="visible" r:id="rId80"/>
    <sheet xmlns:r="http://schemas.openxmlformats.org/officeDocument/2006/relationships" name="Notes Payable and Long-Term D81" sheetId="81" state="visible" r:id="rId81"/>
    <sheet xmlns:r="http://schemas.openxmlformats.org/officeDocument/2006/relationships" name="Notes Payable and Long-Term D82" sheetId="82" state="visible" r:id="rId82"/>
    <sheet xmlns:r="http://schemas.openxmlformats.org/officeDocument/2006/relationships" name="Notes Payable and Long-Term D83" sheetId="83" state="visible" r:id="rId83"/>
    <sheet xmlns:r="http://schemas.openxmlformats.org/officeDocument/2006/relationships" name="Notes Payable and Long-Term D84" sheetId="84" state="visible" r:id="rId84"/>
    <sheet xmlns:r="http://schemas.openxmlformats.org/officeDocument/2006/relationships" name="Notes Payable and Long-Term D85" sheetId="85" state="visible" r:id="rId85"/>
    <sheet xmlns:r="http://schemas.openxmlformats.org/officeDocument/2006/relationships" name="Pension and Postretirement Be86" sheetId="86" state="visible" r:id="rId86"/>
    <sheet xmlns:r="http://schemas.openxmlformats.org/officeDocument/2006/relationships" name="Pension and Postretirement Be87" sheetId="87" state="visible" r:id="rId87"/>
    <sheet xmlns:r="http://schemas.openxmlformats.org/officeDocument/2006/relationships" name="Pension and Postretirement Be88" sheetId="88" state="visible" r:id="rId88"/>
    <sheet xmlns:r="http://schemas.openxmlformats.org/officeDocument/2006/relationships" name="Pension and Postretirement Be89" sheetId="89" state="visible" r:id="rId89"/>
    <sheet xmlns:r="http://schemas.openxmlformats.org/officeDocument/2006/relationships" name="Pension and Postretirement Be90" sheetId="90" state="visible" r:id="rId90"/>
    <sheet xmlns:r="http://schemas.openxmlformats.org/officeDocument/2006/relationships" name="Pension and Postretirement Be91" sheetId="91" state="visible" r:id="rId91"/>
    <sheet xmlns:r="http://schemas.openxmlformats.org/officeDocument/2006/relationships" name="Pension and Postretirement Be92" sheetId="92" state="visible" r:id="rId92"/>
    <sheet xmlns:r="http://schemas.openxmlformats.org/officeDocument/2006/relationships" name="Pension and Postretirement Be93" sheetId="93" state="visible" r:id="rId93"/>
    <sheet xmlns:r="http://schemas.openxmlformats.org/officeDocument/2006/relationships" name="Pension and Postretirement Be94" sheetId="94" state="visible" r:id="rId94"/>
    <sheet xmlns:r="http://schemas.openxmlformats.org/officeDocument/2006/relationships" name="Lease Commitments (Details)" sheetId="95" state="visible" r:id="rId95"/>
    <sheet xmlns:r="http://schemas.openxmlformats.org/officeDocument/2006/relationships" name="Stockholders' Equity (Details)" sheetId="96" state="visible" r:id="rId96"/>
    <sheet xmlns:r="http://schemas.openxmlformats.org/officeDocument/2006/relationships" name="Share-Based Compensation, 2000 " sheetId="97" state="visible" r:id="rId97"/>
    <sheet xmlns:r="http://schemas.openxmlformats.org/officeDocument/2006/relationships" name="Share-Based Compensation, Compe" sheetId="98" state="visible" r:id="rId98"/>
    <sheet xmlns:r="http://schemas.openxmlformats.org/officeDocument/2006/relationships" name="Share-Based Compensation, Stock" sheetId="99" state="visible" r:id="rId99"/>
    <sheet xmlns:r="http://schemas.openxmlformats.org/officeDocument/2006/relationships" name="Share-Based Compensation, St100" sheetId="100" state="visible" r:id="rId100"/>
    <sheet xmlns:r="http://schemas.openxmlformats.org/officeDocument/2006/relationships" name="Share-Based Compensation, Non-V" sheetId="101" state="visible" r:id="rId101"/>
    <sheet xmlns:r="http://schemas.openxmlformats.org/officeDocument/2006/relationships" name="Income Taxes, Income Tax Expens" sheetId="102" state="visible" r:id="rId102"/>
    <sheet xmlns:r="http://schemas.openxmlformats.org/officeDocument/2006/relationships" name="Income Taxes, Reconciliation of" sheetId="103" state="visible" r:id="rId103"/>
    <sheet xmlns:r="http://schemas.openxmlformats.org/officeDocument/2006/relationships" name="Income Taxes, Deferred Tax Asse" sheetId="104" state="visible" r:id="rId104"/>
    <sheet xmlns:r="http://schemas.openxmlformats.org/officeDocument/2006/relationships" name="Income Taxes, Net Operating Los" sheetId="105" state="visible" r:id="rId105"/>
    <sheet xmlns:r="http://schemas.openxmlformats.org/officeDocument/2006/relationships" name="Income Taxes, Reconciliation106" sheetId="106" state="visible" r:id="rId106"/>
    <sheet xmlns:r="http://schemas.openxmlformats.org/officeDocument/2006/relationships" name="Earnings Per Share (Details)" sheetId="107" state="visible" r:id="rId107"/>
    <sheet xmlns:r="http://schemas.openxmlformats.org/officeDocument/2006/relationships" name="Segment Information, Financial " sheetId="108" state="visible" r:id="rId108"/>
    <sheet xmlns:r="http://schemas.openxmlformats.org/officeDocument/2006/relationships" name="Segment Information, Net Sales " sheetId="109" state="visible" r:id="rId109"/>
    <sheet xmlns:r="http://schemas.openxmlformats.org/officeDocument/2006/relationships" name="Related Party Transactions (Det" sheetId="110" state="visible" r:id="rId110"/>
    <sheet xmlns:r="http://schemas.openxmlformats.org/officeDocument/2006/relationships" name="Selected Quarterly Financial111" sheetId="111" state="visible" r:id="rId111"/>
    <sheet xmlns:r="http://schemas.openxmlformats.org/officeDocument/2006/relationships" name="Subsequent Events (Details)" sheetId="112" state="visible" r:id="rId112"/>
    <sheet xmlns:r="http://schemas.openxmlformats.org/officeDocument/2006/relationships" name="Schedule I - Condensed Finan113" sheetId="113" state="visible" r:id="rId113"/>
    <sheet xmlns:r="http://schemas.openxmlformats.org/officeDocument/2006/relationships" name="Schedule I - Condensed Finan114" sheetId="114" state="visible" r:id="rId114"/>
    <sheet xmlns:r="http://schemas.openxmlformats.org/officeDocument/2006/relationships" name="Schedule I - Condensed Finan115" sheetId="115" state="visible" r:id="rId115"/>
    <sheet xmlns:r="http://schemas.openxmlformats.org/officeDocument/2006/relationships" name="Schedule I - Condensed Finan116" sheetId="116" state="visible" r:id="rId116"/>
  </sheets>
  <definedNames/>
  <calcPr calcId="124519" fullCalcOnLoad="1"/>
</workbook>
</file>

<file path=xl/sharedStrings.xml><?xml version="1.0" encoding="utf-8"?>
<sst xmlns="http://schemas.openxmlformats.org/spreadsheetml/2006/main" uniqueCount="1297">
  <si>
    <t>Document and Entity Information - USD ($) $ in Millions</t>
  </si>
  <si>
    <t>12 Months Ended</t>
  </si>
  <si>
    <t>Dec. 31, 2017</t>
  </si>
  <si>
    <t>Mar. 01, 2018</t>
  </si>
  <si>
    <t>Jun. 30, 2017</t>
  </si>
  <si>
    <t>Entity Information [Line Items]</t>
  </si>
  <si>
    <t>Entity Registrant Name</t>
  </si>
  <si>
    <t>STANDARD DIVERSIFIED OPPORTUNITIES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Document Fiscal Year Focus</t>
  </si>
  <si>
    <t>Document Fiscal Period Focus</t>
  </si>
  <si>
    <t>FY</t>
  </si>
  <si>
    <t>Document Type</t>
  </si>
  <si>
    <t>10-K</t>
  </si>
  <si>
    <t>Amendment Flag</t>
  </si>
  <si>
    <t>false</t>
  </si>
  <si>
    <t>Document Period End Date</t>
  </si>
  <si>
    <t>Dec. 31,
		2017</t>
  </si>
  <si>
    <t>Class A Common Stock [Member]</t>
  </si>
  <si>
    <t>Entity Public Float</t>
  </si>
  <si>
    <t>Entity Common Stock, Shares Outstanding</t>
  </si>
  <si>
    <t>Class B Common Stock [Member]</t>
  </si>
  <si>
    <t>Consolidated Balance Sheets - USD ($) $ in Thousands</t>
  </si>
  <si>
    <t>Dec. 31, 2016</t>
  </si>
  <si>
    <t>Current assets:</t>
  </si>
  <si>
    <t>Cash and cash equivalents</t>
  </si>
  <si>
    <t>Accounts receivable, net of allowances of $17 in 2017 and $35 in 2016</t>
  </si>
  <si>
    <t>Inventories</t>
  </si>
  <si>
    <t>Other current assets</t>
  </si>
  <si>
    <t>Total current assets</t>
  </si>
  <si>
    <t>Property, plant and equipment, net</t>
  </si>
  <si>
    <t>Deferred income taxes</t>
  </si>
  <si>
    <t>Deferred financing costs, net</t>
  </si>
  <si>
    <t>Goodwill</t>
  </si>
  <si>
    <t>Other intangible assets, net</t>
  </si>
  <si>
    <t>Master Settlement Agreement - escrow deposits</t>
  </si>
  <si>
    <t>Pension asset</t>
  </si>
  <si>
    <t>Other assets</t>
  </si>
  <si>
    <t>Total assets</t>
  </si>
  <si>
    <t>Current liabilities:</t>
  </si>
  <si>
    <t>Accounts payable</t>
  </si>
  <si>
    <t>Accrued liabilities</t>
  </si>
  <si>
    <t>Accrued interest expense</t>
  </si>
  <si>
    <t>Current portion of long-term debt</t>
  </si>
  <si>
    <t>Revolving credit facility</t>
  </si>
  <si>
    <t>Total current liabilities</t>
  </si>
  <si>
    <t>Notes payable and long-term debt</t>
  </si>
  <si>
    <t>Postretirement benefits</t>
  </si>
  <si>
    <t>Pension benefits</t>
  </si>
  <si>
    <t>Other long-term liabilities</t>
  </si>
  <si>
    <t>Total liabilities</t>
  </si>
  <si>
    <t>Commitments and contingencies</t>
  </si>
  <si>
    <t xml:space="preserve"> </t>
  </si>
  <si>
    <t>Equity:</t>
  </si>
  <si>
    <t>Preferred stock, $0.01 par value; authorized shares 500,000,000; -0- issued and outstanding shares</t>
  </si>
  <si>
    <t>Additional paid-in capital</t>
  </si>
  <si>
    <t>Class A Treasury stock, 16,266 common shares at cost at December 31, 2016.</t>
  </si>
  <si>
    <t>Accumulated other comprehensive loss</t>
  </si>
  <si>
    <t>Accumulated deficit</t>
  </si>
  <si>
    <t>Total stockholders' equity</t>
  </si>
  <si>
    <t>Noncontrolling interests</t>
  </si>
  <si>
    <t>Total equity</t>
  </si>
  <si>
    <t>Total liabilities and equity</t>
  </si>
  <si>
    <t>Common stock</t>
  </si>
  <si>
    <t>Consolidated Balance Sheets (Parenthetical) - USD ($) $ in Thousands</t>
  </si>
  <si>
    <t>Accounts receivable, allowance</t>
  </si>
  <si>
    <t>Preferred stock, par value (in dollars per share)</t>
  </si>
  <si>
    <t>Preferred stock, shares authorized (in shares)</t>
  </si>
  <si>
    <t>Preferred stock, shares issued (in shares)</t>
  </si>
  <si>
    <t>Preferred stock, shares outstanding (in shares)</t>
  </si>
  <si>
    <t>Class A Treasury stock, common shares (in shares)</t>
  </si>
  <si>
    <t>Common stock, par value (in dollars per share)</t>
  </si>
  <si>
    <t>Common stock, shares authorized (in shares)</t>
  </si>
  <si>
    <t>Common stock, shares issued (in shares)</t>
  </si>
  <si>
    <t>Common stock, shares outstanding (in shares)</t>
  </si>
  <si>
    <t>Common stock, conversion basis</t>
  </si>
  <si>
    <t>Convertible into Class A shares on a one-for-one basis</t>
  </si>
  <si>
    <t>Consolidated Statements of Income - USD ($) $ in Thousands</t>
  </si>
  <si>
    <t>Dec. 31, 2015</t>
  </si>
  <si>
    <t>Consolidated Statements of Income [Abstract]</t>
  </si>
  <si>
    <t>Net sales</t>
  </si>
  <si>
    <t>Cost of sales</t>
  </si>
  <si>
    <t>Gross profit</t>
  </si>
  <si>
    <t>Selling, general and administrative expenses</t>
  </si>
  <si>
    <t>Operating income</t>
  </si>
  <si>
    <t>Interest expense</t>
  </si>
  <si>
    <t>Interest income</t>
  </si>
  <si>
    <t>Gain on investment</t>
  </si>
  <si>
    <t>Loss on extinguishment of debt</t>
  </si>
  <si>
    <t>Income before income taxes</t>
  </si>
  <si>
    <t>Income tax expense (benefit)</t>
  </si>
  <si>
    <t>Net income</t>
  </si>
  <si>
    <t>Amounts attributable to noncontrolling interests</t>
  </si>
  <si>
    <t>Net income attributable to Standard Diversified Opportunities Inc.</t>
  </si>
  <si>
    <t>Net income attributable to SDOI per Class A and Class B Common Share - Basic (in dollars per share)</t>
  </si>
  <si>
    <t>Net income attributable to SDOI per Class A and Class B Common Share - Diluted (in dollars per share)</t>
  </si>
  <si>
    <t>Weighted Average Class A and Class B Common Shares Outstanding - Basic (in shares)</t>
  </si>
  <si>
    <t>Weighted Average Class A and Class B Common Shares Outstanding - Diluted (in shares)</t>
  </si>
  <si>
    <t>Consolidated Statements of Comprehensive Income - USD ($) $ in Thousands</t>
  </si>
  <si>
    <t>Pension and postretirement</t>
  </si>
  <si>
    <t>Actuarial gain (loss)</t>
  </si>
  <si>
    <t>Tax effect</t>
  </si>
  <si>
    <t>Unrealized gain (loss) on investments, net of tax of $114, $582 and $0</t>
  </si>
  <si>
    <t>Other comprehensive income (loss)</t>
  </si>
  <si>
    <t>Comprehensive income attributable to Standard Diversified Opportunities Inc.</t>
  </si>
  <si>
    <t>Cost of Sales [Member]</t>
  </si>
  <si>
    <t>Amortization of unrealized (gains) losses recorded in cost of sales</t>
  </si>
  <si>
    <t>Selling, General and Administrative Expenses [Member]</t>
  </si>
  <si>
    <t>Consolidated Statements of Comprehensive Income (Parenthetical) - USD ($) $ in Thousands</t>
  </si>
  <si>
    <t>Other comprehensive income (loss), net of tax</t>
  </si>
  <si>
    <t>Unrealized gain on investments, tax</t>
  </si>
  <si>
    <t>Consolidated Statement of Equity - USD ($) $ in Thousands</t>
  </si>
  <si>
    <t>Common Stock [Member]Class A Common Stock [Member]</t>
  </si>
  <si>
    <t>Common Stock [Member]Class B Common Stock [Member]</t>
  </si>
  <si>
    <t>Treasury Stock [Member]</t>
  </si>
  <si>
    <t>Additional Paid-In Capital [Member]</t>
  </si>
  <si>
    <t>Accumulated Other Comprehensive Loss [Member]</t>
  </si>
  <si>
    <t>Accumulated Deficit [Member]</t>
  </si>
  <si>
    <t>Non-Controlling Interest [Member]</t>
  </si>
  <si>
    <t>Total</t>
  </si>
  <si>
    <t>Beginning balance at Dec. 31, 2014</t>
  </si>
  <si>
    <t>Beginning balance (in shares) at Dec. 31, 2014</t>
  </si>
  <si>
    <t>Increase (Decrease) in Stockholders' Equity [Roll Forward]</t>
  </si>
  <si>
    <t>Unrecognized pension and postretirement cost adjustment</t>
  </si>
  <si>
    <t>Unrealized gain (loss) on investments</t>
  </si>
  <si>
    <t>Turning Point stock compensation expense</t>
  </si>
  <si>
    <t>Turning Point member unit compensation expense</t>
  </si>
  <si>
    <t>Exercise of Turning Point options</t>
  </si>
  <si>
    <t>Ending balance at Dec. 31, 2015</t>
  </si>
  <si>
    <t>Ending balance (in shares) at Dec. 31, 2015</t>
  </si>
  <si>
    <t>Turning Point restricted stock compensation expense</t>
  </si>
  <si>
    <t>Turning Point warrants exercised</t>
  </si>
  <si>
    <t>Turning Point stock issued in IPO</t>
  </si>
  <si>
    <t>Turning Point stock issued in exchange for debt</t>
  </si>
  <si>
    <t>Turning Point restricted stock grant, net of forfeitures</t>
  </si>
  <si>
    <t>Redemption of Turning Point options</t>
  </si>
  <si>
    <t>Redemption of Intrepid options by Turning Point</t>
  </si>
  <si>
    <t>Redemption of Intrepid warrants by Turning Point</t>
  </si>
  <si>
    <t>Ending balance at Dec. 31, 2016</t>
  </si>
  <si>
    <t>Ending balance (in shares) at Dec. 31, 2016</t>
  </si>
  <si>
    <t>Vesting of SDOI restricted stock (in shares)</t>
  </si>
  <si>
    <t>Issuance of Class A and Class B Common shares to former holders of Turning Point Brands shares in reverse acquisition</t>
  </si>
  <si>
    <t>Issuance of Class A and Class B Common shares to former holders of Turning Point Brands shares in reverse acquisition (in shares)</t>
  </si>
  <si>
    <t>Allocation of Turning Point Brands equity to noncontrolling interests as part of reverse acquisition</t>
  </si>
  <si>
    <t>Conversion of Class B common stock into Class A common stock</t>
  </si>
  <si>
    <t>Conversion of Class B common stock into Class A common stock (in shares)</t>
  </si>
  <si>
    <t>Issuance of Class A common stock in business combination</t>
  </si>
  <si>
    <t>Issuance of Class A common stock in business combination (in shares)</t>
  </si>
  <si>
    <t>Issuance of Class A common stock for services performed</t>
  </si>
  <si>
    <t>Issuance of Class A common stock for services performed (in shares)</t>
  </si>
  <si>
    <t>Retirement of Class A treasury shares</t>
  </si>
  <si>
    <t>Retirement of Class A treasury shares (in shares)</t>
  </si>
  <si>
    <t>SDOI stock-based compensation</t>
  </si>
  <si>
    <t>Impact of Turning Point equity transactions on APIC and NCI</t>
  </si>
  <si>
    <t>Turning Point acquisition of noncontrolling interest</t>
  </si>
  <si>
    <t>Turning Point distribution to noncontrolling interest</t>
  </si>
  <si>
    <t>Turning Point dividend paid to noncontrolling interests</t>
  </si>
  <si>
    <t>Ending balance at Dec. 31, 2017</t>
  </si>
  <si>
    <t>Ending balance (in shares) at Dec. 31, 2017</t>
  </si>
  <si>
    <t>Consolidated Statement of Equity (Parenthetical) - USD ($) $ in Thousands</t>
  </si>
  <si>
    <t>Consolidated Statement of Equity [Abstract]</t>
  </si>
  <si>
    <t>Unrealized gain (loss) on investments, tax</t>
  </si>
  <si>
    <t>Consolidated Statements of Cash Flows - USD ($) $ in Thousands</t>
  </si>
  <si>
    <t>Cash flows from operating activities:</t>
  </si>
  <si>
    <t>Adjustments to reconcile net income to net cash provided by (used in) in operating activities:</t>
  </si>
  <si>
    <t>Loss (Gain) on sale of property, plant and equipment</t>
  </si>
  <si>
    <t>Depreciation expense</t>
  </si>
  <si>
    <t>Amortization of deferred financing costs</t>
  </si>
  <si>
    <t>Amortization of original issue discount</t>
  </si>
  <si>
    <t>Amortization of other intangible assets</t>
  </si>
  <si>
    <t>Reserve of note receivable</t>
  </si>
  <si>
    <t>Stock-based compensation expense</t>
  </si>
  <si>
    <t>Changes in operating assets and liabilities:</t>
  </si>
  <si>
    <t>Accounts receivable</t>
  </si>
  <si>
    <t>Accrued pension liabilities</t>
  </si>
  <si>
    <t>Accrued postretirement liabilities</t>
  </si>
  <si>
    <t>Accrued liabilities and other</t>
  </si>
  <si>
    <t>Net cash provided by operating activities</t>
  </si>
  <si>
    <t>Cash flows from investing activities:</t>
  </si>
  <si>
    <t>Cash and cash equivalents acquired in reverse acquisition</t>
  </si>
  <si>
    <t>Acquisitions</t>
  </si>
  <si>
    <t>Capital expenditures</t>
  </si>
  <si>
    <t>Payments for investments</t>
  </si>
  <si>
    <t>Proceeds from sale of property, plant and equipment</t>
  </si>
  <si>
    <t>Issuance of note receivable</t>
  </si>
  <si>
    <t>Net cash provided by (used in) investing activities</t>
  </si>
  <si>
    <t>Cash flows from financing activities:</t>
  </si>
  <si>
    <t>Proceeds from 2017 revolving credit facility</t>
  </si>
  <si>
    <t>Payments of financing costs</t>
  </si>
  <si>
    <t>Proceeds from (payments of) revolving credit facility, net</t>
  </si>
  <si>
    <t>Payment of Vapor Shark loans</t>
  </si>
  <si>
    <t>Prepaid Turning Point Brands equity issuance costs</t>
  </si>
  <si>
    <t>Redemption of subsidiary options by Turning Point Brands</t>
  </si>
  <si>
    <t>Redemption of subsidiary warrants by Turning Point Brands</t>
  </si>
  <si>
    <t>Turning Point Brands exercise of stock options</t>
  </si>
  <si>
    <t>Turning Point Brands exercise of warrants</t>
  </si>
  <si>
    <t>Turning Point Brands redemption of options</t>
  </si>
  <si>
    <t>Turning Point Brands surrender of options</t>
  </si>
  <si>
    <t>Proceeds from issuance of Turning Point Brands stock</t>
  </si>
  <si>
    <t>Turning Point dividend to noncontrolling interests</t>
  </si>
  <si>
    <t>Distribution to noncontrolling interest of Turning Point Brands</t>
  </si>
  <si>
    <t>Net cash (used in) provided by financing activities</t>
  </si>
  <si>
    <t>Net increase (decrease) in cash</t>
  </si>
  <si>
    <t>Cash, beginning of period</t>
  </si>
  <si>
    <t>Cash, end of period</t>
  </si>
  <si>
    <t>Supplemental schedule of cash flow information:</t>
  </si>
  <si>
    <t>Cash paid during the period for interest</t>
  </si>
  <si>
    <t>Cash paid during the period for income taxes, net</t>
  </si>
  <si>
    <t>Supplemental schedule of noncash investing and financing activities:</t>
  </si>
  <si>
    <t>Issuance of SDOI shares in business combination</t>
  </si>
  <si>
    <t>Issuance of Turning Point Brands restricted stock</t>
  </si>
  <si>
    <t>Accrued expenses incurred for prepaid equity issuance costs</t>
  </si>
  <si>
    <t>Common stock issued in connection with reverse acquisition</t>
  </si>
  <si>
    <t>PIK Toggle Notes [Member]</t>
  </si>
  <si>
    <t>Conversion of Notes to equity</t>
  </si>
  <si>
    <t>7% Senior Notes [Member]</t>
  </si>
  <si>
    <t>Interest incurred but not paid on notes</t>
  </si>
  <si>
    <t>Interest paid on notes</t>
  </si>
  <si>
    <t>Payment of PIK toggle notes</t>
  </si>
  <si>
    <t>2017 First Lien Term Loans [Member]</t>
  </si>
  <si>
    <t>Proceeds from term loans</t>
  </si>
  <si>
    <t>Payments of term loans</t>
  </si>
  <si>
    <t>2017 Second Lien Term Loans [Member]</t>
  </si>
  <si>
    <t>First Lien Term Loan [Member]</t>
  </si>
  <si>
    <t>Second Lien Term Loan [Member]</t>
  </si>
  <si>
    <t>Organizations and Description of Business</t>
  </si>
  <si>
    <t>Organization and Description of Business [Abstract]</t>
  </si>
  <si>
    <t>Organization and Description of Business</t>
  </si>
  <si>
    <t>Note 1. Organization and Description of Business The accompanying consolidated financial statements include the results of operations of Standard Diversified Opportunities Inc. (“SDOI”), a holding company, and its subsidiaries (collectively, “the Company”). SDOI (f/k/a Special Diversified Opportunities Inc. and Strategic Diagnostics Inc.) was incorporated in the State of Delaware in 1990, and, until 2013, engaged in bio-services and industrial bio-detection (collectively, the “Life Sciences Business”). On July 12, 2013, SDOI sold substantially all of its rights, title and interest in substantially all of its non-cash assets related to the Life Sciences Business and became a “shell company,” as such term is defined in Rule 12b-2 promulgated under the Securities Exchange Act of 1934, as amended. On June 1, 2017, SDOI consummated a Contribution and Exchange Transaction (the “Contribution and Exchange”) to acquire a 52.1% controlling interest in Turning Point Brands, Inc. (“Turning Point”). The transaction was accounted for as a recapitalization or reverse acquisition. Turning Point was the accounting acquirer for financial reporting purposes, notwithstanding the legal form of the transaction. The primary reason the transaction was treated as a purchase by Turning Point rather than a purchase by SDOI was because SDOI was a shell company with limited operations and Turning Point’s stockholders gained majority control of the outstanding voting power of the Company’s equity securities through their collective ownership of a majority of the outstanding shares of Company common stock. Consequently, reverse acquisition accounting has been applied to the transaction. As of December 31, 2017, SDOI has a 51.2% ownership interest in Turning Point. Prior to the consummation of the Contribution and Exchange, SDOI amended and restated its certificate of incorporation to provide for, among other things, (i) the reclassification of every 25 shares of its common stock, par value $0.01 per share, into one share of a new class of common stock, par value $0.01 per share, designated as Class A Common Stock (the “Class A Common Stock”) and (ii) the authorization for issuance of an additional class of common stock, par value $0.01 per share, of SDOI designated as Class B Common Stock (the “Class B Common Stock”). Prior to the closing of the Contribution and Exchange, SDOI declared a dividend of one share of Class B Common Stock for each outstanding share of Class A Common Stock, payable to holders of record of Class A Common Stock on June 2, 2017. The capital structure, including the number and type of shares issued appearing in the consolidated balance sheets for the periods presented, reflects that of the legal parent or accounting acquiree, SDOI, including the shares issued to effect the reverse acquisition after the Contribution and Exchange and the capital structure modified by the 1-for-25 exchange ratio of the SDOI shares outstanding prior to the consummation of the Contribution and Exchange. As a result of the reverse acquisition, stockholders’ equity has been retrospectively adjusted as of the earliest period presented in these consolidated financial statements. These adjustments include an increase of $9 to the par value of Class A common stock issued, an increase of $9 to the par value of Class B common stock issued, a decrease of $72 in the par value of common stock, an increase of $(555) in treasury stock and an increase of $609 to additional paid-in capital as of January 1, 2015. There was no change to Turning Point’s historical total stockholders’ equity as a result of the reverse acquisition. All references in the consolidated financial statements presented herein to the number of shares and per share amounts of common stock have been retroactively restated to reflect the reclassification of common stock, the shares issued in the Contribution and Exchange and the dividend of Class B Common Stock. Refer to Note 4, Acquisitions, for further information. As a result of the consummation of the Contribution and Exchange, SDOI is no longer a shell company.</t>
  </si>
  <si>
    <t>Summary of Significant Accounting Policies</t>
  </si>
  <si>
    <t>Summary of Significant Accounting Policies [Abstract]</t>
  </si>
  <si>
    <t xml:space="preserve">Note 2. Summary of Significant Accounting Policies Basis of Presentation and Principles of Consolidation SDOI is now a holding company and its consolidated financial statements include Turning Point and its subsidiaries. Turning Point is also a holding company, which owns North Atlantic Trading Company, Inc. (“NATC”), and its subsidiaries and Turning Point Brands, LLC (“TPLLC”), and its subsidiaries. Except where the context indicates otherwise, references to Turning Point include Turning Point; NATC and its subsidiaries National Tobacco Company, L.P. (“NTC”), National Tobacco Finance, LLC (“NTFLLC”), North Atlantic Operating Company, Inc. (“NAOC”), North Atlantic Cigarette Company, Inc. (“NACC”), and RBJ Sales, Inc. (“RBJ”); and TPLLC and its subsidiaries Intrepid Brands, LLC (“Intrepid”), VaporBeast, LLC (“VaporBeast,” f/k/a Smoke Free Technologies, Inc.), and Vapor Shark, LLC, and its subsidiaries (collectively, “Vapor Shark,” f/k/a The Hand Media). Effective December 31, 2017, Turning Point (1) merged Smoke Free Technologies, Inc., into VaporBeast, LLC, (2) transferred direct ownership of VaporBeast from NATC to TPLLC, and (3) converted National Tobacco Finance Corporation to an LLC—NTFLLC. Turning Point is the second largest marketer of loose leaf chewing tobacco in the United States, selling its products under the Beech-Nut ® Trophy ® Havana Blossom ® Durango ® Stoker’s ® Our Pride ® Big Mountain ® Appalachia ™ , Springfield Standard ® and Snake River ® Stoker’s ® Zig-Zag ® Zig-Zag ® Red Cap Zig-Zag ® Primal Zig-Zag ® The preparation of financial statements in conformity with accounting principles generally accepted in the United States of America (“GAAP”) requires management to make estimates and assumptions that affect the amounts of assets and liabilities, disclosure of contingent assets and liabilities as of the dates of the financial statements, and the reported amounts of revenues and expenses during the reporting periods. Actual results could differ from those estimates. The Company’s significant estimates include those affecting the valuation of goodwill and other intangible assets, assumptions used in determining pension and postretirement benefit obligations, and deferred income tax valuation allowances. As a result of the consummation of the Contribution and Exchange, the historical financial statements of Turning Point became the Company’s historical financial statements. Accordingly, the historical financial statements of Turning Point are included in the comparative prior periods. The operating results of SDOI are included in these financial statements beginning on June 1, 2017. The consolidated financial statements include the accounts of the Company, its subsidiaries, all of which are wholly-owned, and the results of Vapor Shark from April 1, 2017, through June 30, 2017. All intercompany transactions have been eliminated. Vapor Shark was a variable interest entity (“VIE”) for which Turning Point was considered the primary beneficiary due to an April 2017 management agreement in which Turning Point was granted the right to purchase equity of Vapor Shark. Turning Point did not own Vapor Shark during the second quarter of 2017. On June 30, 2017, Turning Point exercised a warrant to purchase all of the issued and outstanding equity of Vapor Shark. Beginning June 30, 2017, Vapor Shark became a wholly owned subsidiary of Turning Point. See ‘Note 3 – Acquisitions’ for details regarding the warrant exercise. The consolidated financial statements also include the results of Standard Outdoor LLC, a wholly-owned subsidiary, since July 3, 2017, the date of acquisition. See Note 3 – Acquisitions. Certain prior years amounts have been reclassified to conform to the current year’s presentation. The changes did not have an impact on the Company’s consolidated results of operations or cash flows in any of the periods presented. Noncontrolling Interests These consolidated financial statements reflect the application of Accounting Standards Codification Topic 810, Consolidations SDOI acquired a 52.1% interest in Turning Point on June 1, 2017 through a reverse acquisition as described in Note 1. Amounts pertaining to the noncontrolling ownership interest held by third parties in the financial position and operating results of the Company are reported as noncontrolling interests in the accompanying consolidated financial statements. As of December 31, 2017, SDOI has an ownership interest of 51.2% in Turning Point. Cash and Cash Equivalents The Company considers all highly liquid investments that have maturities of three months or less when acquired to be cash equivalents. Revenue Recognition The Company recognizes revenues, net of sales incentives and sales returns, including shipping and handling charges billed to customers, upon delivery to the customer. Delivery signifies a transfer of title and risk of loss to the customer in accordance with ASC 605-10-S99. The Company classifies customer rebates as sales deductions in accordance with the requirements of ASC 605-50-25. Derivative Instruments The Company uses foreign currency forward contracts to hedge a portion of its exposure to changes in foreign currency exchange rates from time to time. The Company accounts for its forward contracts under the provisions of ASC 815, Derivatives and Hedging. Under the Company policy, as amended, it may hedge up to 100% of its anticipated purchases of inventory in the denominated invoice currency over a forward period not to exceed twelve months. The Company may also, from time to time, hedge up to ninety percent of its non-inventory purchases in the denominated invoice currency. Forward contracts that qualify as hedges are adjusted to their fair value through other comprehensive income as determined by market prices on the measurement date except any hedge ineffectiveness which is recognized currently in income. Gains and losses on these contracts are transferred from other comprehensive income into net income as the related inventories are received. Changes in fair value of any contracts that do not qualify for hedge accounting or are not designated as hedges are recognized in income currently. Shipping Costs The Company records shipping costs incurred as a component of selling, general and administrative expenses. Shipping costs incurred were approximately $10.4 million, $6.5 million and $6.4 million in 2017, 2016 and 2015, respectively. Research and Development Costs Research and development costs are expensed as incurred. These expenses, classified as selling, general and administrative expenses, were approximately $1.9 million, $1.8 million and $1.4 million in 2017, 2016 and 2015, respectively. Inventories Inventories are stated at the lower of cost or market. Cost is determined using the last-in, first-out (“LIFO”) method for approximately 51% of the inventories. Leaf tobacco is presented in current assets in accordance with standard industry practice, notwithstanding the fact that such tobaccos are carried longer than one year for the purpose of curing. Property, Plant and Equipment Property, Plant and Equipment are stated at cost net of impairment less accumulated depreciation. Depreciation is provided using the straight-line method over the lesser of the estimated useful lives of the assets or the life of the leases for leasehold improvements (4 to 7 years for machinery, 10 years for billboards, equipment and furniture, 10 to 15 years for leasehold improvements and up to 15 years for buildings and building improvements). Expenditures for repairs and maintenance are charged to expense as incurred. The costs of major renewals and improvements are capitalized and depreciated over their estimated useful lives. Upon disposition of fixed assets, the costs and related accumulated depreciation amounts are relieved and any resulting gain or loss is reflected in operations during the period of disposition. Long-lived assets are reviewed for impairment when changes in circumstances indicate that the carrying amount of an asset may not be recoverable. Goodwill and Other Intangible Assets The Company follows the provisions of ASC 350, Intangibles – Goodwill and Other. In accordance with ASC 350-20-35, goodwill and indefinite-lived intangible assets are reviewed for impairment annually on December 31 or more frequently if certain indicators arise. If the carrying value of goodwill exceeds its fair value, which is determined using discounted cash flows, goodwill is considered impaired. The amount of impairment loss is measured as the difference between the carrying value and the implied fair value. If the carrying value of an indefinite-lived intangible asset exceeds its fair value, which is determined using discounted cash flows, the intangible asset is considered impaired and is reduced to fair value. The Company had no such impairment of Goodwill and Other Intangible Assets as of December 31, 2017. Fair Value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GAAP are described below: Level 1 – Inputs to the valuation methodology are unadjusted quoted prices for identical assets or liabilities in active markets at the measurement date. Level 2 –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derived principally from or corroborated by observable market data by correlation or other means. Level 3 – Unobservable inputs which reflect management’s best estimate of what market participants would use in pricing the asset or liability at the measurement date. Retirement Plans The Company follows the provisions of ASC 715, Compensation – Retirement Benefits in accounting for its retirement plans, which requires an employer to (i) recognize in its statement of financial position the funded status of a benefit plan, measured as the difference between the fair value of plan assets and benefit obligations; (ii) recognize, net of tax, the gains or losses and prior service costs or credits that arise during the period but are not recognized as components of net periodic benefit cost; and (iii) measure defined benefit plan assets and obligations as of the date of the employer’s statement of financial position. Deferred Financing Costs Deferred financing costs are amortized over the terms of the related debt obligations using the effective interest method. Unamortized amounts are expensed upon extinguishment of the related borrowings. Deferred financing costs are presented as a direct deduction from the carrying amount of that debt liability except for deferred financing costs relating to Turning Point’s revolving credit facility which are presented as an asset. Income Taxes The Company records the effects of income taxes under the liability method in which deferred income tax assets and liabilities are recognized based on the difference between the financial and tax basis of assets and liabilities using the enacted tax rates in effect for the years in which the differences are expected to reverse. The Company assesses its ability to realize future benefits of deferred tax assets to determine if they meet the “more likely than not” criteria in ASC 740, Income Taxes. If the Company determines that future benefits do not meet the “more likely than not” criteria, a valuation allowance is recorded. Advertising and Promotion Advertising and promotion costs, including point of sale materials, are expensed as incurred and amounted to $3.4 million, $3.9 million and $2.8 million for the years ending December 31, 2017, 2016 and 2015, respectively. Risks and Uncertainties Manufacturers and sellers of tobacco products are subject to regulation at the federal, state, and local levels. Such regulations include, among others, labeling requirements, limitations on advertising, and prohibition of sales to minors. The trend in recent years has been toward increased regulation of the tobacco industry. There can be no assurance as to the ultimate content, timing, or effect of any regulation of tobacco products by any federal, state, or local legislative or regulatory body, nor can there be any assurance that any such legislation or regulation would not have a material adverse effect on the Company’s financial position, results of operations, or cash flows. The tobacco industry has experienced and is experiencing significant product liability litigation. Most tobacco liability lawsuits have been brought against manufacturers and sellers of cigarettes for injuries allegedly caused by smoking or exposure to smoke. However, several lawsuits have been brought against manufacturers and sellers of smokeless products for injuries to health allegedly caused by use of smokeless products. Typically, such claims assert that use of smokeless products is addictive and causes oral cancer. Additionally, several lawsuits have been brought against manufacturers and distributors of NewGen products due to malfunctioning devices. There can be no assurance the Company will not sustain losses in connection with such lawsuits and that such losses will not have a material adverse effect on the Company’s financial position, results of operations, or cash flows. Master Settlement Agreement (MSA): Pursuant to the MSA and subsequent states’ statutes, a “cigarette manufacturer” (which is defined to also include MYO cigarette tobacco) has the option of either becoming a signatory to the MSA or opening, funding and maintaining an escrow account, with sub-accounts on behalf of each settling state. The STMSA has no similar provisions. The MSA escrow accounts are governed by states’ statutes that expressly give the manufacturers the option of opening, funding and maintaining an escrow account in lieu of becoming a signatory to the MSA. The statutes require companies, who are not signatories to the MSA, to deposit, on an annual basis, into qualified banks escrow funds based on the number of cigarettes or cigarette equivalents, i.e., the pounds of MYO tobacco, sold. The purpose of these statutes is expressly stated to be to eliminate the cost disadvantage the settling manufacturers have as a result of entering into the MSA. Such companies are entitled to direct the investment of the escrowed funds and withdraw any appreciation, but cannot withdraw the principal for twenty-five years from the year of each annual deposit, except to withdraw funds deposited pursuant to an individual state’s escrow statute to pay a final judgment to that state’s plaintiffs in the event of such a final judgment against the company. Either option – becoming a MSA signatory or establishing an escrow account – is permissible. The Company has chosen to open and fund an MSA escrow account as its means of compliance. It is management’s opinion, due to the possibility of future federal or state regulations, though none have to date been enacted, that entering into one or both of the settlement agreements or establishing and maintaining an escrow account would not necessarily prevent future regulations from having a material adverse effect on the results of operations, financial position and cash flows of Turning Point. Various states have enacted or proposed complementary legislation intended to curb the activity of certain manufacturers and importers of cigarettes that are selling into MSA states without signing the MSA or who have failed to properly establish and fund a qualifying escrow account. To the best of Turning Point’s knowledge, no such statute has been enacted which could inadvertently and negatively impact Turning Point, which has been and is currently fully compliant with all applicable laws, regulations and statutes, but there can be no assurance that the enactment of any such complementary legislation in the future will not have a material adverse effect on the results of operations, financial position or cash flows of Turning Point. Pursuant to the MSA escrow account statutes, in order to be compliant with the MSA escrow requirements, Turning Point is required to deposit such funds for each calendar year into a qualifying escrow account by April 15 of the following year. At December 31, 2017, Turning Point had on deposit approximately $32.1 million, the fair value of which was approximately $30.8 million. Turning Point will be depositing less than $0.1 million into this account by April 15, 2018, relating to 2017 sales. During 2017, less than $0.1 million relating to 2016 sales was deposited into this qualifying escrow account. The investment vehicles available to Turning Point are specified in the state escrow agreements and are limited to low-risk government securities. Effective April 1, 2009, the federal excise tax on MYO products was increased from $1.0969 per pound to $24.78 per pound of tobacco. With this significant increase in the federal excise tax, Turning Point discontinued its generic category of MYO. Turning Point’s Zig-Zag The Company has chosen to invest a portion of the MSA escrow in U.S. Government securities including TIPS, Treasury Notes and Treasury Bonds. These investments are classified as available-for-sale and carried at fair value. Realized losses are prohibited under the MSA and thus any investment in an unrealized loss position will be held until the value is recovered or until maturity. The following shows the fair value of the MSA escrow account as of December 31, 2017: December 31, 2017 2016 Cost Gross Unrealized Losses Estimated Fair Value Cost Gross Unrealized Gains Gross Unrealized Losses Estimated Fair Value Cash and cash equivalents $ 3,602 $ - $ 3,602 $ 2,786 $ - $ - $ 2,786 Fair value level 2: U.S. Governmental agency obligations 722 (17 ) 705 29,156 19 (1,551 ) 27,624 Fair value level 2: U.S. Governmental agency obligations 27,733 (1,214 ) 26,519 - - - - $ 32,057 $ (1,231 ) $ 30,826 $ 31,942 $ 19 $ (1,551 ) $ 30,410 Fair value for the U.S. Governmental agency obligations are Level 2. The following schedule shows the maturities of the U.S. Governmental agency obligations: December 31, 2017 2016 Less than five years $ 7,114 $ 9,113 Six to ten years 17,662 16,141 Greater than ten years 3,679 3,902 Total U.S. Governmental agency obligations $ 28,455 $ 29,156 The following shows the amount of deposits by sales year for the MSA escrow account: Deposits Sales Year December 31, December 31, 1999 $ 211 $ 211 2000 1,017 1,017 2001 1,673 1,673 2002 2,271 2,271 2003 4,249 4,249 2004 3,715 3,715 2005 4,552 4,552 2006 3,847 3,847 2007 4,167 4,167 2008 3,364 3,364 2009 1,626 1,626 2010 406 406 2011 193 193 2012 199 199 2013 173 173 2014 143 142 2015 101 100 2016 80 37 2017 70 - Total $ 32,057 $ 31,942 Tobacco products, cigarette papers and cigarette tubes are subject to federal excise taxes. The following table outlines the federal excise tax rate by product category effective as of April 1, 2009: Product Category Cigarette and Tobacco Rates effective April 1, 2009 Cigarettes $1.0066 per pack Large Cigars 52.75% of manufacturer's price; cap of $0.4026 per cigar Little Cigars $1.0066 per pack Pipe Tobacco (including Shisha) $2.8311 per pound Chewing Tobacco $0.5033 per pound Snuff $1.51 per pound RYO/MYO and Cigar Wrappers $24.78 per pound Cigarette Papers $0.0315 per 50 papers Cigarette Tubes $0.063 per 50 tubes Any future enactment of increases in federal excise taxes on the Company’s products could have a material adverse effect on the results of operations or financial condition of the Company. The Company is unable to predict the likelihood of passage of future increases in federal excise taxes. As of December 31, 2017, federal excise taxes are not assessed on e-cigarettes and related products. As of December 31, 2017, California, Louisiana, Minnesota, North Carolina, Pennsylvania, West Virginia and the District of Columbia have an excise tax on e-cigarettes. In addition, there are several taxing jurisdictions with an excise tax on e-cigarettes. Several states have also implemented additional measures on e-cigarettes, such as licensing and age restrictions. Food and Drug Administration (“FDA”) On June 22, 2009, the Family Smoking Prevention and Tobacco Control Act (“FSPTCA”) authorized the Food and Drug Administration (“FDA”) to immediately regulate the manufacture, sale, and marketing of four categories of tobacco products – cigarettes, cigarette tobacco, roll-your-own tobacco, and smokeless tobacco. On August 8, 2016, the FDA deeming regulation became effective. The deeming regulation gave the FDA the authority to additionally regulate cigars, pipe tobacco, e-cigarettes, vaporizers, and e-liquids as “deemed” tobacco products under the FSPTCA. The FDA assesses tobacco product user fees on six classes of regulated tobacco products and computes user fees using a methodology similar to the methodology used by the U.S Department of Agriculture to compute the Tobacco Transition Payment Program (“TTPP,” also known as the “Tobacco Buyout”) assessment. First, the total, annual, congressionally established user fee assessment is allocated among the various classes of tobacco products using the federal excise tax weighted market share of tobacco products subject to regulation. Then, the assessment for each class of tobacco products is divided among individual manufacturers and importers. Prior to October 1, 2016, these FDA user fees applied only to those products then regulated by the FDA. Effective October 1, 2016, the FDA began additionally applying FDA user fees to newly deemed tobacco products subject to FDA user fees as described above, i.e., cigars and pipe tobacco. On July 28, 2017, the FDA announced a new direction in regulating tobacco products, including the newly “deemed” markets such as cigars and vapor products. The FDA stated it intends to begin several new rulemaking processes, some of which will outline foundational rules governing the premarket application process for the deemed products, including Substantial Equivalence Applications and Premarket Tobacco Applications. Compliance and related costs could be significant and could increase the costs of operating in Turning Point’s NewGen segment. The original filing deadlines for newly “deemed” products on the market as of August 8, 2016, have been postponed until August 8, 2021, for “combustible” products (e.g., cigar and pipe) and August 8, 2022, for “non-combustible” products (e.g., vapor products). No other filing deadlines were altered. The FDA also acknowledged a “continuum of risk” among tobacco products (i.e., certain tobacco products pose a greater risk to individual and public health than others), that it intends to seek public comment on the role flavors play in attracting youth and the role flavors may play in helping some smokers switch to potentially less harmful forms of nicotine delivery, and that it would be increasing its focus on the regulation of cigarette products. Consumer Product Safety Commission (“CPSC”) On July 26, 2016, the CPSC began requiring that e-liquid containers be packaged in child-resistant packaging, as outlined in the Poison Prevention Packaging Act. The Company is not able to predict whether additional packaging requirements will be necessary for its e-liquid products in the future. Stock-Based Compensation The Company accounts for stock-based compensation using the fair value method, which requires that compensation costs related to employee share based payment transactions are measured in the financial statements at the fair value on the date of grant and are recognized over the vesting period of the award. Concentration of Credit Risk At December 31, 2017 and 2016, the Company had bank deposits, including MSA escrow accounts, in excess of federally insured limits of approximately $20.4 million and $5.2 million, respectively. During 2016, Turning Point began to invest a portion of its MSA escrow accounts into U.S. Government securities including TIPS, Treasury Notes and Treasury Bonds. The Company Zig-Zag ® Accounts Receivable Accounts receivable are recognized at their net realizable value. All accounts receivable are trade related, recorded at the invoiced amount, and do not bear interest. The Company maintains allowances for doubtful accounts receivable for estimated uncollectible invoices resulting from a customer’s inability to pay (bankruptcy, out of business, etc., i.e. “bad debt” which results in write-offs). The activity of allowance for doubtful accounts during 2017 and 2016 is as follows: 2017 2016 Balance at beginning of period $ 35 $ 137 Additions to allowance account during period 46 - Deductions of allowance account during period (64 ) (117 ) Other - 15 Balance at end of period $ 17 $ 35 Recent Accounting Pronouncements Adopted The Company adopted Accounting Standards Update (“ASU”), ASU 2017-04, Intangibles-Goodwill and Other (Topic 350): Simplifying the Test for Goodwill Impairment The Company adopted ASU 2015-11, Inventory (Topic 330): Simplifying the Measurement of Inventory Recent Accounting Pronouncements In May 2014, the FASB issued ASU 2014-09, Revenue from Contracts with Customers (Topic 606) In February 2016, the FASB issued ASU 2016-02, Leases (Topic 842), Leases In November 2016, the FASB issued ASU 2016-18, Statement of Cash Flows (Topic 230): Restricted Cash In March 2017, the FASB issued ASU 2017-07, Compensation-Retirement Benefits (Topic 715): Improving the Presentation of Net Periodic Pension Cost and Net Periodic Postretirement Benefit Cost. This ASU requires that an employer disaggregate the service cost component from the other components of net benefit cost. This ASU also allows only the service cost component of net benefit cost to be eligible for capitalization. ASU 2017-07 is effective for financial statements issued for fiscal years, and interim periods within those fiscal years, beginning after December 15, 2017. The Company does not believe the adoption of this standard will have an effect on its financial statements. In February 2018, the FASB issued ASU 2018-02, Income Statement—Reporting Comprehensive Income (Topic 220): Reclassification of Certain Tax Effects from Accumulated Other Comprehensive Income. </t>
  </si>
  <si>
    <t>Acquisitions [Abstract]</t>
  </si>
  <si>
    <t>Note 3. Acquisitions Acquisitions by SDOI On November 25, 2016, SDOI and Standard General Master Fund L.P., P Standard General Ltd. and Standard General Focus Fund L.P. (collectively the “SG Parties”), entered into a Contribution and Exchange Agreement, as amended by the: (1) First Amendment to Contribution and Exchange Agreement, dated January 25, 2017, (2) Second Amendment to Contribution and Exchange Agreement, dated April 5, 2017, and (3) Third Amendment to Contribution and Exchange Agreement, dated May 3, 2017 (as amended, the “Contribution and Exchange Agreement”). Pursuant to the Contribution and Exchange Agreement, the SG Parties agreed to contribute approximately 9,842,373 shares of voting Turning Point Common Stock in exchange for shares of the Company based on an exchange ratio, calculated as of the closing of the Contribution and Exchange, equal to the lesser of (i) the 30-calendar day trailing VWAP of the Turning Point Common Stock divided by the 30-calendar day trailing VWAP of the Common Stock of the Company (as adjusted to reflect the reclassification of the Common Stock of the Company and (ii) the 30-calendar day trailing VWAP of the Turning Point Common Stock divided by the pro forma book value per share of the Company. On June 1, 2017, at the consummation of the Contribution and Exchange, the SG Parties contributed to SDOI 9,842,373 shares of Turning Point Common Stock, representing a 52.1% ownership interest of Turning Point in exchange for 7,335,018 shares of Class A Common Stock of SDOI, based on the exchange ratio described above. Immediately after the consummation of the Contribution and Exchange, SDOI distributed a dividend of 7,335,018 shares of Class B Common Stock to the SG Parties. As of December 31, 2017, SDOI has an ownership interest of 51.2% in Turning Point. The transaction was accounted for as a recapitalization or reverse acquisition. Turning Point was the accounting acquirer and SDOI was the accounting acquiree for financial reporting purposes. Accordingly, the historical financial statements of Turning Point became the Company’s historical financial statements, including the comparative prior periods. As such, the historical cost bases of assets and liabilities of Turning Point are maintained in the consolidated financial statements of the merged company and the assets and liabilities of the SDOI are accounted for at fair value. In this case, since the assets of SDOI at the acquisition date consist principally of cash and cash equivalents, there is no significant difference between book value and fair value. Results of operations of SDOI are included in the financial statements of the combined company only from the June 1, 2017 transaction date. The following table summarizes the allocation of the purchase price to the assets acquired and liabilities assumed as of the acquisition date and as of December 31, 2017 (in thousands): Purchase price allocation Cash and cash equivalents $ 20,253 Other current assets 277 Accrued liabilities (3,613 ) Net assets acquired $ 16,917 The Company's consolidated financial statements for the year ended December 31, 2017 include SDOI results of operations from the acquisition date of June 1, 2017 through December 31, 2017. Net loss attributable to SDOI during this period and included in the Company's consolidated statements of income for the year ended December 31, 2017 was $2.5 million. On July 3, 2017, the Company acquired assets consisting of five billboards located in several counties near Austin, Texas for total consideration of approximately $0.3 million. Acquisitions by Turning Point Vapor Shark In March 2017, Turning Point entered into a strategic partnership with Vapor Shark in which Turning Point agreed to make a deposit to Vapor Shark in exchange for a warrant to purchase 100% of the equity interest in Vapor Shark on or before April 15, 2018. In the event Turning Point exercised the warrant, Turning Point granted Vapor Shark’s shareholder the option to purchase from Vapor Shark the retail stores it owns effective as of January 1, 2018. In April 2017, Turning Point entered into a management agreement with Vapor Shark whereby Turning Point obtained control of the operations. As a result of the management agreement, Vapor Shark became a VIE. Turning Point determined that it is the primary beneficiary and consolidated Vapor Shark as of April 1, 2017. Since Vapor Shark is a business, Turning Point accounted for the consolidation of the VIE as if it were an acquisition and recorded the assets and liabilities at fair value. The Company exercised its warrant on June 30, 2017 and obtained ownership of Vapor Shark as of that date for a nominal purchase price. There was no goodwill assigned as a result of the transaction. Turning Point acquired $3.9 million in assets and assumed $3.9 million in liabilities which includes a liability relating to the option provided to Vapor Shark’s shareholder to purchase the Vapor Shark retail stores it owns. In December 2017, Turning Point offered to pay Vapor Shark’s former sole shareholder $1.5 million in exchange for his option to purchase the company-owned stores. The agreement was finalized in January 2018, and Turning Point paid $1.0 million in February 2018 with the remaining $0.5 million to be paid in 24 monthly installments. As a result of the transaction a $0.9 million charge was recorded, and is included, in selling, general, and administrative expenses in 2017. Vapor Beast In November 2016, Turning Point also acquired the outstanding stock of VaporBeast for total consideration of $27.0 million, net of working capital adjustment of $0.4 million. The purchase price was satisfied through $4.0 million in cash at closing, $19.0 million in short-term notes paid in December 2016, plus $4.0 million in payments deferred for eighteen months. Turning Point completed the accounting for the acquisition of VaporBeast in 2017 The following purchase price and goodwill are based on the excess of the acquisition price over the estimated fair value of the tangible and intangible assets acquired: Purchase price: Total purchase price $ 27,000 Adjustments to purchase price: Working capital (400 ) Fair value of holdback (128 ) Adjusted purchase price $ 26,472 Assets acquired: Working capital $ 4,270 Property and equipment 7 Other intangible assets 16,272 Net assets acquired $ 20,549 Goodwill $ 5,923 The goodwill of $5.9 million consists of expected synergies and scale from combining the operations with Turning Point’s previously developed NewGen platform and is deductible for tax purposes. Wind River On November 18, 2016, Turning Point purchased five chewing tobacco brands from Wind River Tobacco Company (“Wind River”) for $2.5 million. Turning Point paid $0.6 million at closing with the remaining $1.9 million payable quarterly through November 2019, of which $1.3 million was outstanding at December 31, 2017. The transaction was accounted for as an asset purchase with the fair value of the purchase price of $2.4 million assigned to trade names, which have an indefinite life.</t>
  </si>
  <si>
    <t>Foreign Exchange Contracts</t>
  </si>
  <si>
    <t>Foreign Exchange Contracts [Abstract]</t>
  </si>
  <si>
    <t>Note 4. Foreign Exchange Contracts The Company’s policy is to manage the risks associated with foreign exchange rate movements. The policy allows hedging up to 100% of its anticipated purchases of inventory over a forward period that will not exceed 12 rolling and consecutive months. The Company may, from time to time, hedge currency for non-inventory purchases, e.g., production equipment, not to exceed 90% of the purchase price. During 2017, the Company executed no forward contracts. During 2016, the Company executed various forward contracts, none of which met hedge accounting, for the purchase of €5.6 million with maturity dates from January 26, 2017, to July 17, 2017. At December 31, 2017 and 2016, the Company had forward contracts for the purchase of €0 and €4.9 million, respectively.</t>
  </si>
  <si>
    <t>Fair Value of Financial Instruments</t>
  </si>
  <si>
    <t>Fair Value of Financial Instruments [Abstract]</t>
  </si>
  <si>
    <t>Note 5. Fair Value of Financial Instruments The following disclosure of the estimated fair value of financial instruments is made in accordance with the requirements of ASC 825, Financial Instruments. The estimated fair value amounts have been determined by the Company using the methods and assumptions described below. However, considerable judgment is required to interpret market data to develop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Cash and Cash Equivalents The Company has used Level 1 inputs to determine the fair value of its cash equivalents. As of December 31, 2017, and December 31, 2016, cost represented fair value of the Company's cash and cash equivalents. Accounts Receivable The fair value of accounts receivable approximates their carrying value due to their short-term nature. Revolving Credit Facility The fair value of the revolving credit facility approximates its carrying value as the interest rate fluctuates with changes in market rates. Long-Term Debt The fair value of the Company's long-term debt is estimated based on the quoted market prices for the same or similar issues or on the current rates offered to the Company for debt of the same remaining maturities. As of December 31, 2017, the fair values of the 2017 First Lien Term Loans and the 2017 Second Lien Term Loan approximated $140.6 million and $56.1 million, respectively. As of December 31, 2016, the fair values of the First Lien Term Loans and the Second Lien Term Loan approximated $147.3 million and $60.0 million, respectively. Foreign Exchange The Company had no forward contracts outstanding as of December 31, 2017. Turning Point had forward contracts as of December 31, 2016 for the purchase of €4.9 million. The fair value of the foreign exchange forward contracts was based upon the quoted market price that resulted in an insignificant liability as of December 31, 2016.</t>
  </si>
  <si>
    <t>Inventories [Abstract]</t>
  </si>
  <si>
    <t>Note 6. Inventories The components of inventories at December 31 are as follows: 2017 2016 Raw materials and work in process $ 2,545 $ 2,596 Leaf tobacco 30,308 27,391 Finished goods - smokeless products 5,834 4,789 Finished goods - smoking products 14,110 18,384 Finished goods - electronic / vaporizer products 14,532 11,993 Other 1,290 1,232 68,619 66,385 LIFO reserve (5,323 ) (4,200 ) $ 63,296 $ 62,185 The following represents the inventory valuation allowance roll-forward, for the years ended December 31: 2017 2016 Balance at beginning of period $ (600 ) $ (305 ) Charged to cost and expense (469 ) (566 ) Deductions for inventory disposed 805 527 Other (195 ) (256 ) Balance at end of period $ (459 ) $ (600 )</t>
  </si>
  <si>
    <t>Property, Plant and Equipment</t>
  </si>
  <si>
    <t>Property, Plant and Equipment [Abstract]</t>
  </si>
  <si>
    <t xml:space="preserve">Note 7. Property, Plant and Equipment Property, plant and equipment at December 31 consists of: 2017 2016 Land $ 22 $ 22 Building and improvements 2,072 1,899 Leasehold improvements 1,873 1,666 Machinery and equipment 12,635 10,532 Advertising structures 329 - Furniture and fixtures 3,821 3,409 20,752 17,528 Accumulated depreciation (11,580 ) (9,938 ) $ 9,172 $ 7,590 </t>
  </si>
  <si>
    <t>Goodwill and Other Intangible Assets</t>
  </si>
  <si>
    <t>Goodwill and Other Intangible Assets [Abstract]</t>
  </si>
  <si>
    <t xml:space="preserve">Note 8. Goodwill and Other Intangible Assets The following table summarizes goodwill by segment: Smokeless Smoking New Gen Total Balance as of January 1, 2016 $ 32,590 $ 96,107 $ — $ 128,697 Acquisitions — — 5,693 5,693 Balance as of December 31, 2016 $ 32,590 $ 96,107 $ 5,693 $ 134,390 Adjustments — — 230 230 Balance as of December 31, 2017 $ 32,590 $ 96,107 $ 5,923 $ 134,620 The following tables summarize information about the Company’s allocation of other intangible assets. Gross carrying amounts of unamortized, indefinite life intangible assets relating to Stoker’s and Wind River in the Smokeless segment and VaporBeast in the NewGen segment are shown below: As of December 31, 2017 2016 Smokeless NewGen Total Smokeless NewGen Total Unamortized indefinite life intangible assets: Trade names $ 10,871 $ 10,786 $ 21,657 $ 10,871 $ 10,786 $ 21,657 Formulas 53 - 53 53 - 53 Total $ 10,924 $ 10,786 $ 21,710 $ 10,924 $ 10,786 $ 21,710 Amortized intangible assets relating to the purchase of VaporBeast, included within the NewGen segment, consist of: As of December 31, 2017 2016 Gross Carrying Accumulated Gross Carrying Accumulated Amortized intangible assets: Customer relationships (useful life of 8 years) $ 5,386 $ 729 $ 5,386 $ 55 Non-compete agreements (useful life of 3.5 years) 100 31 100 3 Total $ 5,486 $ 760 $ 5,486 $ 58 </t>
  </si>
  <si>
    <t>Deferred Financing Costs</t>
  </si>
  <si>
    <t>Deferred Financing Costs [Abstract]</t>
  </si>
  <si>
    <t xml:space="preserve">Note 9. Deferred Financing Costs: Deferred financing costs relating to the revolving credit facility at December 31 consist of: 2017 2016 Deferred financing costs, net of accumulated amortization of $134 and $202, respectively $ 630 $ 139 </t>
  </si>
  <si>
    <t>Accrued Liabilities</t>
  </si>
  <si>
    <t>Accrued Liabilities [Abstract]</t>
  </si>
  <si>
    <t xml:space="preserve">Note 10. Accrued Liabilities Accrued liabilities at December 31 consist of: 2017 2016 Accrued payroll and related items $ 5,683 $ 5,331 Customer returns and allowances 2,707 2,818 Other 11,159 7,187 $ 19,549 $ 15,336 </t>
  </si>
  <si>
    <t>Notes Payable and Long-Term Debt</t>
  </si>
  <si>
    <t>Notes Payable and Long-Term Debt [Abstract]</t>
  </si>
  <si>
    <t>Note 11. Notes Payable and Long-Term Debt Notes payable and long-term debt at December 31 consist of the following: 2017 2016 2017 First Lien First Out Term Loan $ 105,875 $ - 2017 First Lien Second Out Term Loan 34,738 - 2017 Second Lien Term Loan 55,000 - Note payable - VaporBeast 2,000 2,000 First Lien Term Loan - 146,451 Second Lien Term Loan - 59,128 Total Notes Payable and Long-Term Debt 197,613 207,579 Less deferred finance charges (3,573 ) (4,388 ) Less current maturities (7,850 ) (1,650 ) $ 186,190 $ 201,541 2017 Credit Facility On February 17, 2017, Turning Point and its wholly-owned subsidiary, NATC Holding Company, Inc. (“NATC”), entered into a new $250 million secured credit facility, comprised of (i) a First Lien Credit Facility with Fifth Third Bank, as administrative agent, and other lenders (the “2017 First Lien Credit Facility”), and (ii) a Second Lien Credit Facility with Prospect Capital Corporation, as administrative agent, and other lenders (the “2017 Second Lien Credit Facility,” and together with the 2017 First Lien Credit Facility, the “2017 Credit Facility”). Turning Point used the proceeds of the 2017 Credit Facility to repay in full Turning Point’s First Lien Term Loan, Second Lien Term Loan, Revolving Credit Facility and to pay related fees and expenses. The 2017 Credit Facility contains customary events of default, including payment defaults, breaches of representations and warranties, covenant defaults, cross-defaults to certain other material indebtedness in excess of specified amounts, certain events of bankruptcy and insolvency, certain ERISA events, judgments in excess of specified amounts and change in control defaults. The 2017 Credit Facility also contains certain negative covenants customary for facilities of these types including, covenants that, subject to exceptions described in the 2017 Credit Facility, restrict the ability of the Company and its subsidiary guarantors: (i) to pledge assets; (ii) to incur additional indebtedness; (iii) to pay dividends; (iv) to make distributions; (v) to sell assets; and (vi) to make investments. 2017 First Lien Credit Facility The 2017 First Lien Credit Facility consists of: (i) a $50 million revolving credit facility (the “2017 Revolving Credit Facility”); (ii) a $110 million first out term loan facility (the “2017 First Out Term Loan”), and (iii) a $35 million second out term loan facility (the “2017 Second Out Term Loan”), which will be repaid in full only after repayment in full of the 2017 First Out Term Loan. The 2017 First Lien Credit Facility also includes an accordion feature allowing Turning Point to borrow up to an additional $40 million upon the satisfaction of certain conditions, including obtaining commitments from one or more lenders. Borrowings under the 2017 Revolving Credit Facility may be used for general corporate purposes, including acquisitions. The 2017 First Out Term Loan and the 2017 Revolving Credit Facility have a maturity date of February 17, 2022, and the 2017 Second Out Term Loan has a maturity date of May 17, 2022. The 2017 First Out Term Loan and the 2017 Revolving Credit Facility bear interest at LIBOR plus a spread of 2.5% to 3.5% based on Turning Point’s senior leverage ratio. The 2017 First Out Term Loan has quarterly required payments of $1.4 million beginning June 30, 2017 increasing to $2.1 million on June 30, 2019 and increasing to $2.8 million on June 30, 2021. The 2017 Second Out Term Loan bears interest at LIBOR plus 6% (subject to a floor of 1.00%). The 2017 Second Out Term Loan has quarterly required payments of $0.1 million beginning June 30, 2017. The 2017 First Lien Credit Facility contains certain financial covenants, including maximum senior leverage ratio of 3.75x with step-downs to 3.00x, a maximum total leverage ratio of 4.75x with step-downs to 4.00x, and a minimum fixed charge coverage ratio of 1.20x. The weighted average interest rate at December 31, 2017, on the 2017 Revolving Credit Facility was 5.05%. The weighted average interest rate at December 31, 2017, on the 2017 First Out Term Loan was 4.61%. The weighted average interest rate at December 31, 2017, on the 2017 Second Out Term Loan was 7.61%. 2017 Second Lien Credit Facility The 2017 Second Lien Credit Facility consists of a $55 million second lien term loan (the “2017 Second Lien Term Loan”) having a maturity date of August 17, 2022. The 2017 Second Lien Term Loan bears interest at a fixed rate of 11%. The 2017 Second Lien Credit Facility contains certain financial covenants, including a maximum senior leverage ratio of 4.25x with step-downs to 3.50x, a maximum total leverage ratio of 5.25x with step-downs to 4.50x, and a minimum fixed charge coverage ratio of 1.10x. Note Payable – VaporBeast On November 30, 2016, Turning Point issued a note payable to VaporBeast’s former shareholders (“VaporBeast Note”). The VaporBeast Note is $2.0 million principal with 6% interest compounded monthly and matures on May 30, 2018. The VaporBeast Note may be prepaid at any time without penalty and is subject to a late-payment penalty of 5% and a default rate of 13% per annum. The VaporBeast Note is subject to customary defaults, including defaults for nonpayment, nonperformance, any material breach under the purchase agreement, and bankruptcy or insolvency. First Lien Term Loan All of NATC’s subsidiaries, as well as Turning Point and NATC Holding, were guarantors under the First Lien Term Loan. Turning Point Brands, LLC and its subsidiary were not guarantors of the First Lien Term Loan. The First Lien Term Loan was secured by a first priority lien on substantially all of the assets of the borrowers and the guarantors thereunder, including a pledge of the capital stock of NATC and its subsidiaries held by NATC Holding, NATC or any guarantor, other than certain excluded assets (the “Collateral”). The loans designated as LIBOR loans bore interest at the LIBOR then in effect (but not less than 1.25%) plus 6.50% and the loans designated as base rate loans bore interest at the (i) highest of (A) the Prime Rate, (B) the Federal Funds Rate plus 0.50%, (C) LIBOR for an interest period of one month plus 1.00% and (D) 2.25% per year plus (ii) 5.50%. The First Lien Term Loan was paid in full with the proceeds from the 2017 Credit Facility. Second Lien Term Loan The Second Lien Term Loan was secured by a second priority security interest in the Collateral and was guaranteed by the same entities as the First Lien Term Loan. Under the Second Lien Term Loan the loans designated as LIBOR loans bore interest at LIBOR then in effect (but not less than 1.25%) plus 10.25%. The loans designated as base rate loans bore interest at (i) the highest of (A) the Prime Rate, (B) the Federal Funds Rate plus 0.50%, (C) LIBOR for an interest period of one month plus 1.00% and (D) 2.25% per year plus (ii) 9.25%. The Second Lien Term Loan was paid in full with the proceeds from the 2017 Credit Facility. Revolving Credit Facility The Revolving Credit Facility provided for aggregate commitments of up to $40 million, subject to a borrowing base, which was calculated as the sum of (i) 85% of eligible accounts receivable, plus (ii) the lesser of (A) the product of 70% and the value of eligible inventory or (B) the product of 85%, the net recovery percentage identified in the most recent inventory appraisal, and the value of eligible inventory, plus (iii) the lesser of (A) the product of 75% and the value of eligible inventory or (B) the product of 85%, the net recovery percentage identified in the most recent inventory appraisal, and the value of the eligible finished goods inventory, minus (iv) the aggregate amount of reserves established by the administrative agent. The outstanding balance on the Revolving Credit Facility was paid in full with proceeds from the 2017 Credit Facility. PIK Toggle Notes On January 13, 2014, Turning Point issued PIK Toggle Notes (“PIK Toggle Notes”) to Standard General Master Fund, L.P. (“Standard General”) with a principal amount of $45 million and warrants to purchase 42,424 of Turning Point’s common stock at $.01 per share, as adjusted for stock splits and other events specified in the agreement. After adjustment for the stock split effected in connection with the IPO of 10.43174381 to 1, the warrants provide for the purchase of 442,558 of Turning Point’s common stock. Due to the issuance of the warrants the PIK Toggle Notes had an original issue discount of $1.7 million and were initially valued at $43.3 million. The PIK Toggle Notes were scheduled to mature and the warrants to expire, on January 13, 2021. The PIK Toggle Notes accrued interest based on LIBOR then in effect (but not less than 1.25%) plus 13.75%. Interest was payable on the last day of each quarter and upon maturity. Turning Point had the flexibility to pay interest in kind through an increase in the principal amount at the same interest rate as the PIK Toggle Notes. Turning Point chose to increase the PIK Toggle Notes for all interest for the first three months of 2016. In connection with the Turning Point IPO, in May of 2016, Turning Point redeemed and retired all of the outstanding PIK Toggle Notes in exchange for a combination of cash and shares of Turning Point’s voting common stock. As a result of this transaction, Turning Point incurred a loss on extinguishment of debt of $2.8 million during the second quarter of 2016. 7% Senior Notes In January of 2014, Turning Point issued 7% Senior Notes to various stockholders with a principal amount of $11 million and warrants to purchase 11,000,000 units of membership interests in Intrepid, a subsidiary of Turning Point, which represented 40% of the Intrepid Common Units outstanding on a fully diluted basis, at a purchase price of $1.00 per unit. Due to the issuance of the Intrepid warrants, the 7% Senior Notes had an original issue discount of $2.8 million and were initially valued at $8.2 million. The 7% Senior Notes were scheduled to mature and the warrants to expire on December 31, 2023. The 7% Senior Notes accrued interest at a fixed rate of 7% per annum. The 7% Senior Notes were general unsecured obligations of Turning Point and ranked equally with Turning Point’s other unsecured and unsubordinated debt from time to time outstanding. Redemptions of the 7% Senior Notes could be made by Turning Point at any time without penalty or premium. In connection with the Turning Point IPO in May of 2016, Turning Point redeemed and retired all of the outstanding 7% Senior Notes in exchange for shares of the Company’s voting common stock.</t>
  </si>
  <si>
    <t>Pension and Postretirement Benefit Plans</t>
  </si>
  <si>
    <t>Pension and Postretirement Benefit Plans [Abstract]</t>
  </si>
  <si>
    <t>Note 12. Pension and Postretirement Benefit Plans Turning Point has a defined benefit pension plan. Benefits for hourly employees were based on a stated benefit per year of service, reduced by amounts earned in a previous plan. Benefits for salaried employees were based on years of service and the employees’ final compensation. The defined benefit plan is frozen. Turning Point expects to make no contributions to the pension plan in the year ending December 31, 2018. Turning Point sponsored a defined benefit postretirement plan that covered hourly employees. This plan provides medical and dental benefits. This plan is contributory, with retiree contributions adjusted annually. Turning Point expects to contribute approximately $0.3 million to its postretirement plan in 2018 for the payment of benefits. The following tables provide a reconciliation of the changes in the plans’ benefit obligations and fair value of assets for the years ended December 31, 2017 and 2016 and a statement of the funded status: Pension Postretirement 2017 2016 2017 2016 Reconciliation of benefit obligations: Benefit obligation at January 1 $ 16,780 $ 16,994 $ 4,745 $ 5,003 Service cost 104 104 - - Interest cost 649 699 144 173 Actuarial loss (gain) 668 86 (472 ) (111 ) Benefits paid (1,080 ) (1,103 ) (200 ) (320 ) Benefit obligation at December 31 $ 17,121 $ 16,780 $ 4,217 $ 4,745 Reconciliation of fair value of plan assets: Fair value of plan assets at January 1 $ 16,357 $ 16,507 $ - $ - Actual return on plan assets 2,240 953 - - Employer contribution - - 200 320 Benefits paid (1,080 ) (1,103 ) (200 ) (320 ) Fair value of plan assets at December 31 $ 17,517 $ 16,357 $ - $ - Funded status: Funded status at December 31 $ 396 $ (423 ) $ (4,217 ) $ (4,745 ) Unrecognized net actuarial loss (gain) 3,443 4,454 (1,161 ) (741 ) Net amount recognized $ 3,839 4,031 $ (5,378 ) $ (5,486 ) The following schedule shows the pension plan in which accumulated benefit obligations exceed plan assets at December 31, 2016. Accumulated benefit obligations did not exceed plan assets at December 31, 2017. 2016 Projected benefit obligation $ 16,780 Accumulated benefit obligation 16,780 Fair value of plan assets 16,357 The asset allocation for Turning Point defined benefit plan, by asset category, follows: Target Percentage of 2018 2017 2016 Asset category: Equity securities (1) 60.0 % 51.4 % 62.0 % Debt securities 40.0 % 21.6 % 26.0 % Cash 0.0 % 27.0 % 12.0 % Total 100.0 % 100.0 % 100.0 % (1) No shares of the Company's common stock were included in equity securities at December 31, 2017 or 2016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Following is the description of the valuation methodologies used for assets measured at fair value subsequent to initial recognition. These methods may produce a fair value calculation that may not be indicative of net realizable value or reflective of future fair values. Furthermore, while Turning Point believes its valuation methods are appropriate and consistent with other market participants, the use of different methodologies or assumptions to determine the fair value of certain financial instruments could result in a different fair value measurement at the reporting date. There have been no changes in the methodologies used at December 31, 2017 and 2016. Pooled Separate Accounts: Guaranteed Deposit Account: Valued at contract value, which approximates fair value Assets measured at fair value on a recurring basis: Total Level 1 Level 2 Level 3 Pooled separate accounts $ 12,796 $ - $ 12,796 $ - Guaranteed deposit account 4,721 - - 4,721 Total assets at fair value as of December 31, 2017 $ 17,517 - $ 12,796 $ 4,721 Pooled separate accounts $ 14,391 $ - $ 14,391 $ - Guaranteed deposit account 1,966 - - 1,966 Total assets at fair value as of December 31, 2016 $ 16,357 $ - $ 14,391 $ 1,966 Level 3 Gains and Losses: Guaranteed Balance at December 31, 2015 $ 1,732 Total gains (losses), realized/unrealized Return on plan assets 60 Purchases, sales, and settlements, net 174 Balance at December 31, 2016 1,966 Total gains (losses), realized/unrealized Return on plan assets 64 Purchases, sales, and settlements, net 2,691 Balance at December 31, 2017 $ 4,721 Turning Point’s investment philosophy is to earn a reasonable return without subjecting plan assets to undue risk. Turning Point uses one management firm to manage plan assets, which are invested in equity and debt securities. Turning Point’s investment objective is to provide long-term growth of capital as well as current income. The following table provides the amounts recognized in the consolidated balance sheets as of December 31: Pension Benefits Postretirement 2017 2016 2017 2016 Prepaid asset $ 396 $ - $ - $ - Accrued benefit cost - (423 ) (4,217 ) (4,745 ) Accumulated other comprehensive loss, unrecognized net gain (loss) 3,443 4,454 (1,161 ) (741 ) $ 3,839 $ 4,031 $ (5,378 ) $ (5,486 ) The amounts in accumulated other comprehensive income that are expected to be recognized in net periodic benefit costs in 2018 are gains of $0.3 million for pension and losses of less than $0.1 million for postretirement, respectively. The following table provides the components of net periodic pension and postretirement benefit costs and total costs for the plans for the years ended December 31: Pension Post-Retirement 2017 2016 2017 2016 Service cost $ 104 $ 104 $ - $ - Interest cost 649 699 144 173 Expected return on plan assets (1,024 ) (1,034 ) - - Amortization of (gains) losses 463 493 (52 ) (24 ) Net periodic benefit cost (income) $ 192 $ 262 $ 92 $ 149 Turning Point is required to make assumptions regarding such variables as the expected long-term rate of return on plan assets and the discount rate applied to determine service cost and interest cost. The rate of return on assets used is determined based upon analysis of the plans’ historical performance relative to the overall markets and mix of assets. The assumptions listed below represent management’s review of relevant market conditions and have been adjusted, as appropriate. The weighted average assumptions used in the measurement of Turning Point’s benefit obligation are as follows: Pension Benefits Postretirement Benefits 2017 2016 2017 2016 Discount rate 3.50 % 4.00 % 3.25 % 3.50 % The weighted average assumptions used to determine net periodic pension and postretirement costs are as follows: Pension Post-Retirement 2017 2016 2017 2016 Discount rate 4.0 % 4.3 % 3.5 % 3.8 % Expected return on plan assets 6.5 % 6.5 % - - For measurement purposes of the postretirement benefits, the assumed health care cost trend rate for participants as of December 31, 2017, was 6.0% reducing to 5.5% by 2018. Assumed health care cost trend rates could have a significant effect on the amounts reported for the postretirement benefit plans. A 1% increase in assumed health care cost trend rates would have the following effects: 2017 2016 2015 Effect on total of service and interest cost components of net periodic postretirement cost $ 4 $ 3 $ 4 Effect on the health care component of the accumulated postretirement benefit obligation $ 109 $ 78 $ 101 The following benefit payments, which reflect expected future service, as appropriate, are expected to be paid: Period Pension Other 2018 $ 1,107 $ 259 2019 1,096 264 2020 1,093 269 2021 1,106 274 2022 1,109 279 2023-2027 $ 5,347 1,422 Turning Point’s policy for the postretirement benefits plan is to make contributions equal to the benefits paid during the year. Turning Point also sponsors a voluntary 401(k) retirement savings plan. Eligible employees may elect to contribute up to 15% of their annual earnings subject to certain limitations. For the 2017 and 2016 Plan Years, Turning Point contributed 4% to those employees contributing 4% or greater. For those employees contributing less than 4%, Turning Point matched the contribution by 100%. Additionally, for all years presented, Turning Point made discretionary contributions of 1% to all employees, regardless of an employee’s contribution level. Turning Point’s contributions to this plan were approximately $0.9 million for 2017, $0.8 million for 2016, and $0.7 million for 2015.</t>
  </si>
  <si>
    <t>Lease Commitments</t>
  </si>
  <si>
    <t>Lease Commitments [Abstract]</t>
  </si>
  <si>
    <t>Note 13. Lease Commitments: The Company leases certain office space and vehicles for varying periods. The following is a schedule of future minimum lease payments for operating leases that had initial or remaining non-cancelable lease terms in excess of one year as of December 31, 2017: Year Payments 2018 1,713 2019 963 2020 786 Total $ 3,462 The total lease expense included in the consolidated statements of income for the years ended December 31, 2017, 2016, and 2015, was $2.6 million, $1.8 million, and $1.8 million, respectively.</t>
  </si>
  <si>
    <t>Stockholders' Equity</t>
  </si>
  <si>
    <t>Stockholders' Equity [Abstract]</t>
  </si>
  <si>
    <t>Note 14. Stockholders’ Equity Common Stock As described in Note 1, just prior to the Contribution and Exchange, the Company’s issued and outstanding common stock was reclassified such that every 25 shares of common stock became one fully paid and nonassessable share of Class A Common Stock. Any fractional shares were rounded up and an additional share was issued. At the consummation of the Contribution and Exchange, the Company issued 7,335,018 shares of its Class A Common Stock to Turning Point shareholders, in exchange for 9,842,373 shares of Turning Point stock, and 857,714 shares of its Class A Common Stock, in exchange for the Company’s outstanding common stock. The Company also issued 13,700 shares of Class A Common Stock to holders of the Company’s restricted stock, which vested at the time of the Contribution and Exchange. Following the consummation of the Contribution and Exchange, the Company distributed a dividend of one share of Class B Common Stock for each outstanding share of Class A Common Stock, for a total issuance of 8,190,166 shares of Class B Common Stock. In addition, under the Fifth Amended and Restated Certificate of Incorporation, which became effective at the time of the Contribution and Exchange, the number of authorized shares of the Company’s Common Stock, $0.01 par value per share, was increased from 50,000,000 to 330,000,000, of which 300,000,000 are Class A Common Stock and 30,000,000 are Class B Common Stock. Shares of Class A Common Stock and Class B Common Stock have the same rights and powers, rank equally (including as to dividends and distributions, and upon any liquidation, dissolution or winding up of the Company), share ratably and are identical in all respects and as to all matters. The holders of shares of Class A Common Stock and Class B Common Stock will vote together as a single class on all matters (including the election of directors) submitted to a vote or for the written consent of the stockholders of the Company. Each holder of Class A Common Stock has the right to one vote per share of Class A Common Stock and each holder of Class B Common Stock has the right to ten votes per share of Class B Common Stock. The shares of Class B Common Stock are convertible into shares of Class A Common Stock automatically upon the transfer of such shares of Class B Common Stock, with certain exceptions, or upon the affirmative vote of holders of two-thirds of the then-outstanding shares of Class B Common Stock or voluntarily by the holder of such shares of Class B Common Stock. Subsequent to the issuance of the Class B Common Stock through December 31, 2017, 149,891 shares of Class B Common Stock were converted to Class A Common Stock. The was approved by the Company’s stockholders by partial written consent on July 14, 2017, and in accordance with the rules of the Securities and Exchange Commission and Delaware corporation law regarding approval by partial written consent, became effective when filed with the Secretary of State of the State of Delaware on August 18, 2017. Preferred Stock On May 30, 2017, under the Fifth Amended and Restated Certificate of Incorporation, the Company increased the number of authorized shares of the Company’s Preferred Stock, $0.01 par value per share, from 19,664,362 to 500,000,000, all of which is designated as blank check preferred stock. No changes with respect to Preferred Stock were made in the Sixth Amended and Restated Certificate of Incorporation. Common Stock Repurchase Program On June 29, 2017, the Company’s Board of Directors authorized a program, effective immediately, to repurchase over a period of twelve months shares of the Company’s Class A Common Stock or Class B Common Stock, par value $0.01 per share, constituting, in the aggregate, up to 5% of the outstanding shares of Common Stock. Shares of the Common Stock may be repurchased in the open market or through negotiated transactions. The program may be terminated or suspended at any time at the discretion of the Company. The time of purchases and the exact number of shares to be purchased, if any, will depend on market conditions. The repurchase program does not include specific price targets or timetables. The Company intends to finance the purchases using available working capital. No repurchases of common stock were made pursuant to this program during the year ended December 31, 2017. Dividend received from Turning Point On November 9, 2017, the Board of Directors of Turning Point approved the initiation of a cash dividend to its shareholders. The initial quarterly dividend of $0.04 per common share was paid on December 15, 2017 to shareholders of record at the close of business on November 27, 2017 and $0.4 million was paid to noncontrolling interest holders as a result of this dividend.</t>
  </si>
  <si>
    <t>Share-Based Compensation</t>
  </si>
  <si>
    <t>Share-Based Compensation [Abstract]</t>
  </si>
  <si>
    <t>Note 15. Share-Based Compensation The Company has a stock option plan (the “2000 Plan”) which authorizes the granting of incentive and nonqualified stock options and restricted stock units. Incentive stock options are granted at not less than 100% of fair market value at the date of grant (110% for stockholders owning more than 10% of the Company’s common stock). Nonqualified stock options are granted at not less than 85% of fair market value at the date of grant. A maximum of 8,000,000 shares of common stock are issuable under the 2000 Plan. Certain additional options have been granted outside the 2000 Plan. These options generally follow the provisions of the 2000 Plan. The Company issues new shares to satisfy option exercises and the vesting of restricted stock awards. As of the effective date of the 2017 Plan, described further below, no additional grants will be made under the 2000 Plan. On June 9, 2017, the Company’s Board of Directors adopted the 2017 Omnibus Equity Compensation Plan (the “2017 Plan”) in order to provide employees of the Company and its subsidiaries, certain consultants and advisors who perform services for the Company or its subsidiaries, and non-employee members of the Board of Directors of the Company with the opportunity to receive grants of incentive stock options, nonqualified stock options, stock appreciation rights, stock awards, stock units, and other stock-based awards. The Board authorized 1,000,000 shares of the Class A Common Stock of the Company to be issued under the Plan. The Plan was approved by the Company’s stockholders by partial written consent on July 14, 2017, and in accordance with the rules of the Securities and Exchange Commission and Delaware corporation law regarding approval by partial written consent, became effective on August 17, 2017. No awards were made under this plan during the year ended December 31, 2017. The Company also has an Employee Stock Purchase Plan (the “ESPP”). The ESPP allows eligible full-time employees to purchase shares of common stock at 90 percent of the lower of the fair market value of a share of common stock on the first or last day of the quarter. Eligible employees are provided the opportunity to acquire Company common stock during each quarter. No more than 26,447 shares of common stock may be issued under the ESPP. Such stock may be unissued shares or treasury shares of the Company or may be outstanding shares purchased in the open market or otherwise on behalf of the ESPP. The Company’s ESPP is compensatory and therefore, the Company is required to recognize compensation expense related to the discount from market value of shares sold under the ESPP. The Company issues new shares to satisfy shares purchased under the ESPP. Including the share-based compensation expense of SDOI’s subsidiaries, there was share-based compensation expense of $1.0 million, $0.2 million and $0.2 million recorded for the years ended December 31, 2017, 2016 and 2015 respectively. This expense is a component of selling, general and administrative expense. No options of SDOI were exercised in the years ended December 31, 2017 and 2016. Upon consummation of the reverse merger with Turning Point on June 1, 2017, all outstanding options to purchase SDOI common shares were converted into stock options to purchase SDOI Class A common stock on terms substantially identical to those in effect prior to the reverse merger, except for adjustments to the underlying number of shares and the exercise price based on the 25-for-1 reverse stock split and reclassification. Information with respect to the adjusted activity of outstanding stock options is summarized as follows: Number Price Range Weighted Aggregate Balance, January 1, 2017 18,757 $ 31.00 - $ 93.50 Granted - Cancelled (9,294 ) $ 31.25 - $ 93.50 Forfeited (2,000 ) $ 54.75 - $ 54.75 Balance, December 31, 2017 7,463 $ 31.00 - $ 56.25 2.96 years $ - Vested and exercisable at December 31, 2017 7,463 $ 31.00 - $ 56.25 2.96 years $ - The following table provides additional information about the Company’s stock options outstanding and exercisable at December 31, 2017: Options Outstanding Options Exercisable Weighted Average Wtd. Average Range of Number of Remaining Exercise Number of Exercise $ 31.00 - $31.25 2,800 3.3 Years $ 31.18 2,800 $ 31.18 $ 45.25 - $46.25 1,463 1.7 Years $ 45.80 1,463 $ 45.80 $ 50.00 - $56.25 3,200 3.2 Years $ 51.56 3,200 $ 51.56 $ 31.00 - $56.25 7,463 3.0 Years $ 42.78 7,463 $ 42.78 The Company grants restricted stock awards (“RSA”) which is the right to receive shares. The fair value of RSAs is based on the market price for the stock at the date of grant. The following table summarizes the changes in non-vested RSAs for the year ended December 31, 2017: ​ Shares Weighted Average ​ Aggregate Non-vested RSAs at January 1, 2017 13,700 $ 28.25 Granted 119,102 10.62 Vested (13,700 ) 28.25 Cancelled/Forfeited - - Non-vested RSAs at December 31, 2017 119,102 $ 10.62 $ 21,284 The RSAs outstanding as of January 1, 2017 vested upon the consummation of the Contribution and Exchange transaction as the performance-based criteria required for vesting were satisfied. As of December 31, 2017, there was $1.0 million of total unrecognized stock-based compensation expense, related to restricted stock awards, which will be recognized over the weighted-average remaining vesting period of 2.35 years.</t>
  </si>
  <si>
    <t>Income Taxes</t>
  </si>
  <si>
    <t>Income Taxes [Abstract]</t>
  </si>
  <si>
    <t>Note 16. Income Taxes On June 1, 2017, SDOI consummated the Contribution and Exchange to acquire a 52.1% controlling interest in Turning Point (see Note 3 above). This acquisition was a reverse acquisition, with Turning Point as the accounting acquirer. Accordingly, the historical financial statements of Turning Point through May 31, 2017 became the Company’s historical financial statements, including the comparative prior periods. These consolidated financial statements include the results of SDOI from June 1, 2017, the date the reverse acquisition was consummated. However, SDOI’s controlling interest does not meet the ownership threshold to file a consolidated federal tax return with Turning Point. Therefore, the parent company will continue to file a separate federal tax return apart from Turning Point. The components of income from continuing operations before tax expense for the years ending December 31, 2017, 2016 and 2015 was $24.4 million, $14.9 million and $10.2 million. Income tax expense (benefit) for the years ended December 31 consist of the following components (in thousands): 2017 2016 2015 Current Deferred Total Current Deferred Total Current Deferred Total Federal $ 329 $ 4,772 $ 5,101 $ (46 ) $ (12,655 ) $ (12,701 ) $ 321 $ 43 $ 364 State and Local 1,770 409 $ 2,179 760 (64 ) 696 706 8 714 $ 2,099 $ 5,181 $ 7,280 $ 714 $ (12,719 ) $ (12,005 ) $ 1,027 $ 51 $ 1,078 A reconciliation showing the differences between our effective tax rate and the U.S. Federal statutory tax rate is as follows: 2017 2016 2015 Pre-tax book income 35.0 % 35 % 35. % State taxes, net of federal benefit 8.9 4.7 7.0 Permanent differences (17.1 ) 13.2 42.5 Valuation Allowance 3.0 (133.4 ) (74 ) Total effective tax rate 29.8 % (80.5 )% 10.5 % Deferred income taxes reflect the net tax effects of temporary differences between the carrying amounts of assets and liabilities for financial reporting purposes and the amounts used for income tax purposes. The permanent differences for the year ended December 31, 2017 are primarily related to income tax benefits of $4.2 million as a result of Turning Point stock option exercises. The following is a summary of the significant components of the Company’s deferred tax assets and liabilities as of December 31 (in thousands): Deferred Tax Assets/(Liabilities) 2017 2016 Assets Liabilities Assets Liabilities Inventory $ 2,485 $ (187 ) $ 2,268 $ (423 ) Property, plant and equipment - (1,134 ) - (1,642 ) Goodwill and other intangibles 14 (7,397 ) 43 (10,431 ) Accrued pension and postretirement costs 621 - 1,964 - Federal NOL 8,701 - 11,911 - State NOL 5,202 - 3,083 - AMT credit carryforwards 1,337 - 997 - R&amp;D credit carryforwards 1,188 - - - Unrealized loss on investment 320 - 582 - Deferred income - (486 ) - (1,419 ) Other 1,683 (290 ) 2,867 (429 ) Total deferred tax assets 21,551 (9,494 ) 23,715 (14,344 ) Valuation allowance (11,607 ) - (3,083 ) - Net deferred tax assets $ 9,944 $ (9,494 ) $ 20,632 $ (14,344 ) SDOI has recorded a full valuation allowance, as of December 31, 2017, offsetting its U.S. federal and state net deferred tax assets which primarily represent net operating loss carry forwards (“NOLs”). At December 31, 2017, SDOI’s management concluded, based upon the evaluation of all available evidence, that it is more likely than not that the U.S. federal and state net deferred tax assets will not be realized. Due to the reverse acquisition transaction with Turning Point, the Company determined that SDOI has experienced a “change in control” as defined in Internal Revenue Code Section 382, which will result in an annual limitation on SDOI’s utilization of NOLs in future periods. SDOI is currently evaluating the effects of Section 382 on future utilization of NOLs. Overall, the valuation allowance for deferred tax assets increased during 2017 by $8.6 million. At December 31, 2017, Turning Point had federal net operating loss (“NOL”) carryforwards for income tax purposes of approximately $17.8 million, which expire in 2034. At December 31, 2017, Turning Point had state NOL carryforwards for income tax purposes of approximately $63.1 million, which expire between 2018 and 2036. Turning Point has determined that, at December 31, 2017 and 2016, its ability to realize future benefits of its state NOL carryforwards does not meet the “more likely than not” criteria in ASC 740, Income Taxes. Therefore, a valuation allowance of $3.1 million has been recorded in each year, respectively. Under ASC 740, Income Taxes, At December 31, 2017, SDOI had U.S. federal net operating loss carryforwards of approximately $25 million including those of acquired companies, which will expire as follows (in thousands): Year Net Operating Loss 2022 $ 1,674 2024 1,876 2025 3 2026 1 2027 1 2028 3,492 2029 2,501 2030 1,281 2031 391 2033 6,625 2034 452 2035 1,802 2036 2,266 2037 2,655 Total $ 25,020 The above includes net operating losses of $0.5 million which, if realized, would be accounted for as additional paid in capital and excludes $1.3 million related to unrecognized tax benefits. The Company has federal research and experimentation credit carryforwards of $1.1 million, net of $0.1 million related to unrecognized tax benefits, as of December 31, 2017, which are set to expire in years 2020 through 2032. The Company also has federal alternative minimum tax credit carryforwards of less than $0.1 million which have indefinite lives. The following table is a reconciliation of the gross unrecognized tax benefits during the years ended December 31 ( 2017 2016 2015 Gross unrecognized tax benefits at beginning of year $ 628 $ 628 $ 628 Increases from positions taken in prior periods - - - Increases from positions taken in current period - - - Decrease from re-measurement of enacted rate (149 ) - - Gross unrecognized tax benefits at end of year $ 479 $ 628 $ 628 The unrecognized tax benefits was re-measured at December 31, 2017 to $0.5 million, due to the federal statutory enacted rate change. If recognized in a period where there was not a full valuation allowance, this would affect the effective tax rate. SDOI is subject to U.S. federal income tax, as well as income taxes of multiple state jurisdictions. SDOI recognizes accrued interest expense and penalties related to uncertain tax benefits that have resulted in a refund or reduction of income taxes paid. Unrecognized tax benefits aggregating $0.5 million would reduce already existing net operating loss and tax credit carryforwards and therefore require no accrual for interest or penalty in any of the years 2017, 2016 or 2015. The remaining unrecognized tax benefit of $6 thousand include de minimis interest and penalty where required. For federal purposes, SDOI post-1997 tax years remain open to examination as a result of net operating loss carryforwards. For state purposes, the statute of limitations remains open in a similar manner for states that have generated net operating losses. SDOI does not expect that the total amount of unrecognized tax benefits related to positions taken in prior periods will change significantly during the next twelve months. Turning Point has determined that they did not have any uncertain tax positions requiring recognition as a result of the provisions of ASC 740-10-25. Turning Point’s policy is to recognize interest and penalties accrued on uncertain tax positions as part of interest expense. For the years ended December 31, 2017, 2016, and 2015, no estimated interest or penalties were recognized for the uncertainty of tax positions taken. Turning Point files income tax returns in the U.S. federal jurisdiction and various state jurisdictions. In general, Turning Point is no longer subject to U.S. federal and state tax examinations for years prior to 2014.</t>
  </si>
  <si>
    <t>Contingencies</t>
  </si>
  <si>
    <t>Contingencies [Abstract]</t>
  </si>
  <si>
    <t>Note 17. Contingencies Other major tobacco companies are defendants in product liability claims. In a number of these cases, the amounts of punitive and compensatory damages sought are significant and could have a material adverse effect on Turning Point’s business and results of operations. Turning Point is a defendant in certain cases which have been dormant for many years. Plaintiffs’ counsel are in the process of voluntarily dismissing those claims. Turning Point is subject to numerous several lawsuits alleging personal injuries resulting from malfunctioning vaporizer devices and may be subject to claims in the future relating to other NewGen products. Turning Point is still evaluating these claims and the potential defenses to them. For example, Turning Point did not design or manufacture the products at issue; rather, Turning Point was merely the distributor. Nonetheless, there can be no assurance that Turning Point will prevail in these cases, and they could have a material adverse effect on the financial position, results of operations, or cash flows of Turning Point and the consolidated Company.</t>
  </si>
  <si>
    <t>Earnings Per Share</t>
  </si>
  <si>
    <t>Earnings Per Share [Abstract]</t>
  </si>
  <si>
    <t xml:space="preserve">Note 18. Earnings Per Share The Company has two classes of common stock, Class A and Class B; shares of Class B Common Stock are convertible into shares of Class A Common Stock at any time, on a one-for-one basis. S hares of Class A Common Stock and Class B Common Stock have the same rights and powers, rank equally, share ratably and are identical in all respects and as to all matters, except that (i) each share of Class B Common Stock shall have the right to 10 votes per share and (ii) the shares of Class B Common Stock shall be convertible into shares of Class A Common Stock automatically upon the transfer of such shares of Class B Common Stock, with certain exceptions, or upon the affirmative vote of holders of two-thirds of the then-outstanding shares of Class B Common Stock or voluntarily by the holder of such shares of Class B Common Stock. Diluted earnings per share is calculated similarly to basic earnings per share, except that the calculation includes the dilutive effect of the assumed exercise of options issuable under the Company’s stock incentive plans and the Company’s unvested restricted stock awards. Basic net income per share is computed using the weighted-average number of common shares outstanding during the period. Diluted net income per share is computed using the weighted-average number of common shares and the weighted average effect of potentially dilutive securities outstanding during the period. Potentially dilutive securities consist of stock options and restricted stock awards and the dilutive effect of such awards is reflected in diluted earnings per share by application of the treasury stock method. Due to the reverse acquisition, the basic weighted average number of common shares outstanding for the year ended December 31, 2016 have been calculated using Turning Point’s historical weighted average number of common shares outstanding multiplied by the conversion ratio used in the reverse acquisition. For the year ended December 31, 2017, the basic weighted average shares outstanding has been calculated using the number of common shares outstanding of Turning Point from January 1, 2017 through the June 1, 2017 acquisition date multiplied by the exchange ratio used in the transaction and the number of common shares outstanding of the Company from June 1, 2017 through December 31, 2017. The following tables set forth the computation of basic and diluted net income per share of Class A and Class B common stock (in thousands, except share amounts and per share amounts): Years Ended December 31, 2017 2016 2015 Basic net income per common share calculation: Net income attributable to SDOI $ 10,377 $ 26,913 $ 9,149 Weighted average Class A common shares outstanding – basic 10,672,995 12,274,530 5,364,370 Weighted average Class B common shares outstanding – basic 10,550,889 12,274,530 5,364,370 Weighted average common shares outstanding – basic 21,223,884 24,549,060 10,728,740 Net income attributable to SDOI per share of common stock – basic $ 0.49 $ 1.10 $ 0.85 Years Ended December 31, 2017 2016 2015 Diluted net income attributable to SDOI per common share calculation: Net income attributable to SDOI $ 10,377 $ 26,913 $ 9,149 Impact of subsidiary dilutive securities (1) (213 ) - - Net income attributable to SDOI - diluted $ 10,164 $ 26,913 $ 9,149 Weighted average Class A common shares outstanding – basic 10,672,995 12,274,530 5,364,370 Weighted average Class B common shares outstanding – basic 10,550,889 12,274,530 5,364,370 Dilutive impact of stock options and restricted stock awards 65,582 1,151,555 861,737 Weighted average common shares outstanding – diluted 21,289,466 25,700,615 11,590,477 Net income attributable to SDOI per share of common stock – diluted $ 0.48 $ 1.05 $ 0.79 (1) The dilutive impact of subsidiary stock-based awards on the Company’s reported net income is recorded as an adjustment to net income for the year ended December 31, 2017, for the purposes of calculating income per share. There is no adjustment to the years ended December 31, 2016 and 2015 because the reverse acquisition of Turning Point by SDOI did not occur until June 1, 2017. The following outstanding securities at December 31, 2017 have been excluded from the computation of diluted weighted average shares outstanding, as they are anti-dilutive: December 31, 2017 Stock options 7,463 </t>
  </si>
  <si>
    <t>Segment Information</t>
  </si>
  <si>
    <t>Segment Information [Abstract]</t>
  </si>
  <si>
    <t xml:space="preserve">Note 19. Segment Information In accordance with ASC 280, Segment Reporting, the Company has three reportable segments, (1) Smokeless products; (2) Smoking products; and (3) NewGen products. These are the same segments as Turning Point. The Smokeless products segment (a) manufactures and markets moist snuff and (b) contracts for and markets chewing tobacco products. The Smoking products segment (a) imports and markets cigarette papers, tubes, and related products; (b) imports and markets finished cigars, MYO cigar tobaccos, and cigar wraps; and (c) processes, packages, and markets pipe tobaccos. The NewGen products segment (a) markets e-cigarettes, e-liquids, vaporizers, and other related products and (b) distributes a wide assortment of vaping products to non-traditional retail outlets via VaporBeast and Vapor Shark. Smokeless and Smoking products are distributed primarily through wholesale distributors in the United States while NewGen products are distributed primarily through e-commerce to non-traditional retail outlets in the United States. The Other segment includes the results of operations of SDOI, assets of the Company not assigned to one of the three reportable segments such as deferred taxes and deferred financing fees for the Revolving Credit Facility. The Company had no customer that accounted for more than 10% of gross sales in 2017, 2016, or 2015. The accounting policies of these segments are the same as those of the Company. Segment data includes a charge allocating corporate costs to the three reportable segments based on their respective net sales. Turning Point evaluates the performance of its segments and allocates resources to them based on operating income. The tables below present financial information about reported segments: December 31, 2017 2016 2015 Net Sales Smokeless Products $ 84,560 $ 77,913 $ 74,293 Smoking Products 109,956 111,005 105,898 NewGen Products 91,261 17,310 17,065 Other (1) 24 - - $ 285,801 $ 206,228 $ 197,256 Operating Income Smokeless Products $ 19,099 $ 15,946 $ 18,343 Smoking Products 28,500 29,790 28,030 NewGen Products 1,943 (510 ) (636 ) Other (1) (2,621 ) (1,641 ) (1,226 ) 46,921 43,585 44,511 Interest expense (16,889 ) (26,621 ) (34,284 ) Interest income 64 - - Investment income 438 768 - Loss on extinguishment of debt (6,116 ) (2,824 ) - Income before income taxes $ 24,418 $ 14,908 $ 10,227 Capital Expenditures Smokeless Products $ 1,928 $ 2,975 $ 1,602 NewGen Products 93 232 - $ 2,021 $ 3,207 $ 1,602 Depreciation and amortization Smokeless products $ 1,400 $ 1,227 $ 1,059 NewGen Products 928 58 - Other (1) 16 - - $ 2,344 $ 1,285 $ 1,059 December 31, 2017 2016 Assets Smokeless Products $ 94,559 $ 89,835 Smoking Products 141,869 146,933 NewGen Products 44,914 39,415 Other (1) 17,372 8,837 $ 298,714 $ 285,020 (1) “Other” includes sales, operating income or assets that are not assigned to the three reportable segments, such as sales, operating income or assets of SDOI and Turning Point deferred taxes. All goodwill has been allocated to reportable segments. Net Sales - Domestic and Foreign (in thousands) The tables below present financial information about domestic and foreign net sales for the years ended: 2017 2016 2015 Domestic $ 272,951 $ 196,348 $ 188,647 Foreign 12,850 9,880 8,609 Net Sales $ 285,801 $ 206,228 $ 197,256 </t>
  </si>
  <si>
    <t>Related Party Transactions</t>
  </si>
  <si>
    <t>Related Party Transactions [Abstract]</t>
  </si>
  <si>
    <t xml:space="preserve">Note 20. Related Party Transactions Subsequent to the closing of the Contribution and Exchange transaction on June 1, 2017, SDOI paid invoices on behalf of Standard General L.P. and its affiliates “(SG Parties”) The SG Parties hold a significant majority of the Company’s total voting power. Under the Contribution and Exchange Agreement, the Company was required to reimburse Turning Point and the SG Parties for up to $1.4 million of certain legal expenses related to the transaction. SDOI engaged the services of Pine Hill Group, LLC and Edward J. Sweeney to serve as interim Chief Financial Officer effective May 31, 2017. </t>
  </si>
  <si>
    <t>Selected Quarterly Financial Information (Unaudited)</t>
  </si>
  <si>
    <t>Selected Quarterly Financial Information (Unaudited) [Abstract]</t>
  </si>
  <si>
    <t>Note 21. Selected Quarterly Financial Information (Unaudited): The following table presents the quarterly operating results: 1st 2nd 3rd 4th 2017 Net sales $ 66,788 $ 72,086 $ 73,352 $ 73,575 Gross profit 27,666 31,995 32,928 32,276 Net income attributable to SDOI 1,877 (1) 4,903 2,750 847 Basic net income attributable to SDOI per share 0.07 0.20 0.17 0.05 Diluted net income attributable to SDOI per share 0.07 0.20 0.16 0.05 2016 Net sales $ 49,866 $ 51,581 $ 50,959 $ 53,822 Gross profit 24,647 24,874 24,618 26,217 Net income attributable to SDOI 2,234 799 (2) 6,793 17,087 (3) Basic net income attributable to SDOI per share 0.21 0.04 0.25 0.62 Diluted net income attributable to SDOI per share 0.19 0.03 0.24 0.60 (1) Includes $3,792 of loss on extinguishment of debt, net of tax of $2,324 (2) Includes $2,824 of loss on extinguisment of debt, net of tax of $0 (3) Includes $12,719 of deferred income tax benefits</t>
  </si>
  <si>
    <t>Subsequent Events</t>
  </si>
  <si>
    <t>Subsequent Events [Abstract]</t>
  </si>
  <si>
    <t>Note 22. Subsequent Events Acquisitions On January 2, 2018, the Company acquired all of the outstanding capital stock of Interboro for a cash consideration of $2.5 million. Under the name Maidstone Insurance Company (“Maidstone”), Interboro offers personal automobile insurance, primarily in the state of New York. The transaction will be accounted for as a business combination under the acquisition method of accounting. Accordingly, the tangible and identifiable intangible assets acquired and liabilities assumed will be recorded at fair value as of the date of acquisition. Due to the timing of the acquisition on January 2, 2018, the Company is still finalizing the valuation of assets acquired and liabilities assumed and as such, the fair value amounts noted in the table below are preliminary and subject to change. Below is a summary of At January 2, 2018 Fixed maturities available for sale $ 25,386 Cash and cash equivalents 12,795 Investment income due and accrued 203 Premiums receivable 7,142 Property, plant and equipment 408 Intangible assets 2,100 Other assets 615 Reserves for losses and loss adjustment expenses (27,142 ) Unearned premiums (12,784 ) Advance premium collected (651 ) Other liabilities (2,025 ) Total net assets acquired 6,047 Estimated gain on bargain purchase $ 3,547 Total consideration $ 2,500 The Company estimates it will record $2.1 million of intangible assets, primarily related to state licenses, and will record a gain on bargain purchase of $3.5 million. This gain on bargain purchase is due to the fair value of the assets acquired being greater than the consideration paid. The Company believes that the gain on bargain purchase is a result of the fact that Interboro had previously sold a much more significant piece of its business to another buyer and the remaining business, which the Company acquired, was not going to be a core focus of the former shareholders and those former shareholders were not willing to make the future capital contributions that the business could require. On January 18, 2018, the Company acquired assets consisting of 83 billboard structures located in Alabama, as well as the ground leases and advertising contracts relating to such billboard structures for total consideration of approximately $10.5 million, subject to customary and valuation adjustments, of which $4.0 million was paid in cash and the remaining $6.5 million is payable under a promissory note. A principal payment of $1.0 million on the promissory note is payable January 1 of each year, beginning January 1, 2019 and ending January 1, 2022, with a $3.5 million final principal payment on January 1, 2023. The promissory note has a 5% fixed interest rate and interest is payable quarterly. On February 20, 2018, the Company acquired assets consisting of 86 billboard structures located in Georgia and Florida, as well as the ground leases and advertising contracts relating to such billboard structures for total consideration of approximately $6.9 million, subject to customary and valuation adjustments, of which $3.2 million was paid in cash, $3.5 million is payable under a promissory note and the remainder was paid with the Company’s Class A common shares. A principal payment of $0.9 million on the promissory note is payable March 1, 2019, with the remaining principal paid down monthly through March 1, 2022. The promissory note has a 5% fixed interest rate and interest is payable monthly. Equity issuance On January 12, 2018, the Company issued 181,825 shares of its Class A common stock in a private placement for gross proceeds of $2.0 million. Stock grants In March 2018, the Company granted employees of the Company 134,860 shares of restricted stock with vesting terms ranging from two to three years. The Company also issued 28,135 shares of Class A common stock to individuals for services performed. Borrowings SDOI On February 2, 2018, SDOI and its Outdoor advertising subsidiaries (the “Borrowers”) entered into a term loan agreement with Crystal Financial LLC (“Crystal Term Loan”). The Crystal Term Loan provides for an initial term loan of $10.0 million and a commitment to provide additional term loans of up to $15.0 million. Subject to the satisfaction of certain conditions, the Company may request an additional increase in the commitment of up to $25.0 million. The proceeds were used to finance a portion of the acquisition of certain billboard structures, fund certain fees and expenses, and provide working capital for the Borrowers. Any incremental term loans will be used to finance permitted acquisitions. The Crystal Term Loan bears interest at a rate equal to the three-month “Libor Rate” as published in The Wall Street Journal plus 7.25%. Interest under the Crystal Term Loan Agreement is payable monthly and is also subject to a commitment fee of $350,000 and agency fee of $50,000, payable upon execution of the Term Loan Agreement, and annually thereafter. The principal balance is payable at maturity, on February 2, 2023. The obligations of the Borrowers under the Term Loan Agreement are secured by all of the assets of the Borrowers, subject to certain exceptions and exclusions as set forth in the Term Loan Agreement and other loan documents. The Term Loan Agreement contains certain affirmative and negative covenants that are binding on the Borrowers, including, but not limited to, restrictions (subject to specified exceptions and qualifications) on the ability of the Borrowers to incur indebtedness, to create liens, to merge or consolidate, to make dispositions, to pay dividends or make distributions, to make investments, to pay any subordinated indebtedness, to enter into certain transactions with affiliates or to make capital expenditures. In addition, the Loan Agreement requires the Borrowers to abide by certain financial covenants. Specifically, the Loan Agreement requires that the Borrowers: · Maintain unrestricted cash and cash equivalents of at least $3,000,000 in accounts subject to account control agreements in favor of the Agent at all times (i) prior to March 31, 2019 and (ii) after March 31, 2019 unless the Fixed Charge Coverage Ratio (as defined in the Term Loan Agreement) is greater than or equal to 1.10 to 1.00. · Maintain a Turning Point Consolidated Total Leverage Ratio (as defined in the Term Loan Agreement) of less than 6.00 to 1.00 prior to December 30, 2018, 5.75 to 1.00 from December 31, 2018 to December 30, 2019, and 5.50 to 1.00 starting December 31, 2019 and thereafter. · Maintain a Turning Point Consolidated Senior Leverage Ratio (as defined in the Term Loan Agreement) of less than 5.00 to 1.00 prior to December 30, 2018, 4.75 to 1.00 from December 31, 2018 to December 30, 2019, and 4.50 to 1.00 starting December 31, 2019 and thereafter. Under the Loan Agreement, the Borrowers must also not permit amounts outstanding under the Term Loan Agreement to exceed the sum of (i) Billboard Cash Flow (as defined in the Term Loan Agreement) multiplied by the Applicable BCF Multiple (as defined in the Term Loan Agreement) and (ii) the aggregate value of the shares of common stock of Turning Point pledged by the Registrant to the Agent multiplied by 0.35. The Term Loan Agreement contains customary events of default (which are in some cases subject to certain exceptions, thresholds, notice requirements and grace periods). The Term Loan Agreement also contains certain representations, warranties and conditions, in each case as set forth in the Term Loan Agreement. Turning Point On March 7, 2018, Turning Point entered into an agreement with The $250 million 2018 Credit Facility consists of a First Lien Credit Facility, with a $50 million Revolving Credit Facility and a $160 million First Lien Term Loan and a $40 million Second Lien Term Loan. The maturity of the First Lien Term Loan was extended to March 7, 2023, and the maturity of the Second Lien Term Loan was extended to March 7, 2024. The 2018 First Lien Credit Facility retains the accordion feature allowing Turning Point to borrow up to an additional $40 million upon the satisfaction of certain conditions, including obtaining commitments from one or more lenders. Borrowings under the Revolving Credit Facility may be used for general corporate purposes, including acquisitions. The 2018 First Lien Credit Facility repaid the 2017 Second Out Term Loan, which had an interest rate of LIBOR plus 6% (subject to a floor of 1.00%) and required quarterly required payments of $0.1 million. The amendment also repaid $15 million of the 2017 Second Lien Term Loan. The 2018 Credit Facility First Lien Term Loan and the Revolving Credit Facility bear interest at LIBOR plus a spread of 2.75% to 3.50% based on Turning Point’s senior leverage ratio. The First Lien Term Loan has quarterly required payments of $1.9 million beginning June 30, 2018, increasing to $2.9 million on June 30, 2020, and increasing to $3.9 million on June 30, 2022. The 2018 First Lien Credit Facility contains certain financial covenants including maximum senior leverage ratio of 3.50x with step-downs to 3.00x, a maximum total leverage ratio of 4.50x with step-downs to 4.00x, and a minimum fixed charge coverage ratio of 1.20x. The 2018 Credit Facility Second Lien Term Loan bears interest at a rate of LIBOR plus 7.00%. The Second Lien Credit Facility contains certain financial covenants including a maximum senior leverage ratio of 4.00x with step-downs to 3.50x, a maximum total leverage ratio of 5.00x with step-downs to 4.50x, and a minimum fixed charge coverage ratio of 1.10x.</t>
  </si>
  <si>
    <t>Schedule I - Condensed Financial Information of Registrant</t>
  </si>
  <si>
    <t>Schedule I - Condensed Financial Information of Registrant [Abstract]</t>
  </si>
  <si>
    <t>SCHEDULE I Condensed Financial Information of Registrant STANDARD DIVERSIFIED OPPORTUNITIES INC (Parent Company Only) BALANCE SHEETS ASSETS December 31, (In thousands) Cash and cash equivalents $ 15,605 Investments in capital stocks of subsidiaries, at equity 27,393 Other assets 503 Total assets $ 43,501 LIABILITIES AND SHAREHOLDERS’ EQUITY December 31, 2017 Current liabilities $ 1,064 Total liabilities 1,064 Shareholders’ equity 42,437 Total liabilities and shareholders’ equity $ 43,501 STATEMENTS OF INCOME AND COMPREHENSIVE INCOME (LOSS) For the period from June 1, 2017 to December 31, 2017 (In millions) Equity in income of subsidiaries $ 7,906 Interest and other 64 Total 7,970 General &amp; Administrative expenses 2,323 Total 2,323 Income before income tax 5,647 Income tax expense - Net income 5,647 Equity in other comprehensive income of subsidiaries 762 Total comprehensive income $ 6,409 SCHEDULE I Condensed Financial Information of Registrant STANDARD DIVERSIFIED OPPORTUNITIES INC (Parent Company Only) STATEMENTS OF CASH FLOWS For the period from June 1, 2017 to December 31, 2017 (In thousands) Operating Activities: Net income $ 5,647 Dividends received from subsidiary 393 Stock-based compensation expense 249 Adjustments to reconcile net income to net cash provided (used) by operating activities: Equity method investees (7,906 ) Changes in operating assets and liabilities, net: Receivables and other assets (226 ) Accounts payable and accrued liabilities (2,515 ) (4,358 ) Investing Activities: Acquisition (290 ) (290 ) Net change in cash (4,648 ) Cash, beginning of period 20,253 Cash, end of year $ 15,605 SCHEDULE I-NOTES TO THE CONDENSED FINANCIAL STATEMENTS (PARENT ONLY) NOTE 1. BACKGROUND These condensed parent company-only financial statements have been prepared in accordance with Rule 12-04, Schedule I of These condensed parent company financial statements have been prepared using the same accounting principles and policies described in the notes to the consolidated financial statements, with the only exception being that the parent company accounts for its subsidiaries using the equity method. These condensed financial statements should be read in conjunction with the consolidated financial statements and related notes thereto. On June 1, 2017, SDOI consummated a Contribution and Exchange Transaction (the “Contribution and Exchange”) to acquire a 52.1% controlling interest in Turning Point Brands, Inc. (“Turning Point”). The transaction was accounted for as a recapitalization or reverse acquisition. Turning Point was the accounting acquirer for financial reporting purposes, notwithstanding the legal form of the transaction. The primary reason the transaction was treated as a purchase by Turning Point rather than a purchase by SDOI was because SDOI was a shell company with limited operations and Turning Point’s stockholders gained majority control of the outstanding voting power of the Company’s equity securities through their collective ownership of a majority of the outstanding shares of Company common stock. Consequently, reverse acquisition accounting has been applied to the transaction. Accordingly, the historical financial statements of Turning Point through May 31, 2017 became the Company’s historical financial statements, including the comparative prior periods. These consolidated financial statements include the results of SDOI from June 1, 2017, the date the reverse acquisition was consummated. As of December 31, 2017, SDOI has a 51.2% ownership interest in Turning Point. These condensed financial statements include the period from June 1, 2017 through December 31, 2017, the period in which SDOI was a parent company. During this period, SDOI received a dividend of $0.4 million from Turning Point.</t>
  </si>
  <si>
    <t>Organizations and Description of Business (Policies)</t>
  </si>
  <si>
    <t>Contribution and Exchange Transaction</t>
  </si>
  <si>
    <t>On June 1, 2017, SDOI consummated a Contribution and Exchange Transaction (the “Contribution and Exchange”) to acquire a 52.1% controlling interest in Turning Point Brands, Inc. (“Turning Point”). The transaction was accounted for as a recapitalization or reverse acquisition. Turning Point was the accounting acquirer for financial reporting purposes, notwithstanding the legal form of the transaction. The primary reason the transaction was treated as a purchase by Turning Point rather than a purchase by SDOI was because SDOI was a shell company with limited operations and Turning Point’s stockholders gained majority control of the outstanding voting power of the Company’s equity securities through their collective ownership of a majority of the outstanding shares of Company common stock. Consequently, reverse acquisition accounting has been applied to the transaction. As of December 31, 2017, SDOI has a 51.2% ownership interest in Turning Point. Prior to the consummation of the Contribution and Exchange, SDOI amended and restated its certificate of incorporation to provide for, among other things, (i) the reclassification of every 25 shares of its common stock, par value $0.01 per share, into one share of a new class of common stock, par value $0.01 per share, designated as Class A Common Stock (the “Class A Common Stock”) and (ii) the authorization for issuance of an additional class of common stock, par value $0.01 per share, of SDOI designated as Class B Common Stock (the “Class B Common Stock”). Prior to the closing of the Contribution and Exchange, SDOI declared a dividend of one share of Class B Common Stock for each outstanding share of Class A Common Stock, payable to holders of record of Class A Common Stock on June 2, 2017. The capital structure, including the number and type of shares issued appearing in the consolidated balance sheets for the periods presented, reflects that of the legal parent or accounting acquiree, SDOI, including the shares issued to effect the reverse acquisition after the Contribution and Exchange and the capital structure modified by the 1-for-25 exchange ratio of the SDOI shares outstanding prior to the consummation of the Contribution and Exchange. As a result of the reverse acquisition, stockholders’ equity has been retrospectively adjusted as of the earliest period presented in these consolidated financial statements. These adjustments include an increase of $9 to the par value of Class A common stock issued, an increase of $9 to the par value of Class B common stock issued, a decrease of $72 in the par value of common stock, an increase of $(555) in treasury stock and an increase of $609 to additional paid-in capital as of January 1, 2015. There was no change to Turning Point’s historical total stockholders’ equity as a result of the reverse acquisition.</t>
  </si>
  <si>
    <t>Summary of Significant Accounting Policies (Policies)</t>
  </si>
  <si>
    <t>Basis of Presentation and Principles of Consolidation</t>
  </si>
  <si>
    <t>Basis of Presentation and Principles of Consolidation SDOI is now a holding company and its consolidated financial statements include Turning Point and its subsidiaries. Turning Point is also a holding company, which owns North Atlantic Trading Company, Inc. (“NATC”), and its subsidiaries and Turning Point Brands, LLC (“TPLLC”), and its subsidiaries. Except where the context indicates otherwise, references to Turning Point include Turning Point; NATC and its subsidiaries National Tobacco Company, L.P. (“NTC”), National Tobacco Finance, LLC (“NTFLLC”), North Atlantic Operating Company, Inc. (“NAOC”), North Atlantic Cigarette Company, Inc. (“NACC”), and RBJ Sales, Inc. (“RBJ”); and TPLLC and its subsidiaries Intrepid Brands, LLC (“Intrepid”), VaporBeast, LLC (“VaporBeast,” f/k/a Smoke Free Technologies, Inc.), and Vapor Shark, LLC, and its subsidiaries (collectively, “Vapor Shark,” f/k/a The Hand Media). Effective December 31, 2017, Turning Point (1) merged Smoke Free Technologies, Inc., into VaporBeast, LLC, (2) transferred direct ownership of VaporBeast from NATC to TPLLC, and (3) converted National Tobacco Finance Corporation to an LLC—NTFLLC. Turning Point is the second largest marketer of loose leaf chewing tobacco in the United States, selling its products under the Beech-Nut ® Trophy ® Havana Blossom ® Durango ® Stoker’s ® Our Pride ® Big Mountain ® Appalachia ™ , Springfield Standard ® and Snake River ® Stoker’s ® Zig-Zag ® Zig-Zag ® Red Cap Zig-Zag ® Primal Zig-Zag ® The preparation of financial statements in conformity with accounting principles generally accepted in the United States of America (“GAAP”) requires management to make estimates and assumptions that affect the amounts of assets and liabilities, disclosure of contingent assets and liabilities as of the dates of the financial statements, and the reported amounts of revenues and expenses during the reporting periods. Actual results could differ from those estimates. The Company’s significant estimates include those affecting the valuation of goodwill and other intangible assets, assumptions used in determining pension and postretirement benefit obligations, and deferred income tax valuation allowances. As a result of the consummation of the Contribution and Exchange, the historical financial statements of Turning Point became the Company’s historical financial statements. Accordingly, the historical financial statements of Turning Point are included in the comparative prior periods. The operating results of SDOI are included in these financial statements beginning on June 1, 2017. The consolidated financial statements include the accounts of the Company, its subsidiaries, all of which are wholly-owned, and the results of Vapor Shark from April 1, 2017, through June 30, 2017. All intercompany transactions have been eliminated. Vapor Shark was a variable interest entity (“VIE”) for which Turning Point was considered the primary beneficiary due to an April 2017 management agreement in which Turning Point was granted the right to purchase equity of Vapor Shark. Turning Point did not own Vapor Shark during the second quarter of 2017. On June 30, 2017, Turning Point exercised a warrant to purchase all of the issued and outstanding equity of Vapor Shark. Beginning June 30, 2017, Vapor Shark became a wholly owned subsidiary of Turning Point. See ‘Note 3 – Acquisitions’ for details regarding the warrant exercise. The consolidated financial statements also include the results of Standard Outdoor LLC, a wholly-owned subsidiary, since July 3, 2017, the date of acquisition. See Note 3 – Acquisitions. Certain prior years amounts have been reclassified to conform to the current year’s presentation. The changes did not have an impact on the Company’s consolidated results of operations or cash flows in any of the periods presented.</t>
  </si>
  <si>
    <t>Noncontrolling Interests</t>
  </si>
  <si>
    <t>Noncontrolling Interests These consolidated financial statements reflect the application of Accounting Standards Codification Topic 810, Consolidations SDOI acquired a 52.1% interest in Turning Point on June 1, 2017 through a reverse acquisition as described in Note 1. Amounts pertaining to the noncontrolling ownership interest held by third parties in the financial position and operating results of the Company are reported as noncontrolling interests in the accompanying consolidated financial statements. As of December 31, 2017, SDOI has an ownership interest of 51.2% in Turning Point.</t>
  </si>
  <si>
    <t>Cash and Cash Equivalents</t>
  </si>
  <si>
    <t>Cash and Cash Equivalents The Company considers all highly liquid investments that have maturities of three months or less when acquired to be cash equivalents.</t>
  </si>
  <si>
    <t>Revenue Recognition</t>
  </si>
  <si>
    <t>Revenue Recognition The Company recognizes revenues, net of sales incentives and sales returns, including shipping and handling charges billed to customers, upon delivery to the customer. Delivery signifies a transfer of title and risk of loss to the customer in accordance with ASC 605-10-S99. The Company classifies customer rebates as sales deductions in accordance with the requirements of ASC 605-50-25.</t>
  </si>
  <si>
    <t>Derivative Instruments</t>
  </si>
  <si>
    <t>Derivative Instruments The Company uses foreign currency forward contracts to hedge a portion of its exposure to changes in foreign currency exchange rates from time to time. The Company accounts for its forward contracts under the provisions of ASC 815, Derivatives and Hedging. Under the Company policy, as amended, it may hedge up to 100% of its anticipated purchases of inventory in the denominated invoice currency over a forward period not to exceed twelve months. The Company may also, from time to time, hedge up to ninety percent of its non-inventory purchases in the denominated invoice currency. Forward contracts that qualify as hedges are adjusted to their fair value through other comprehensive income as determined by market prices on the measurement date except any hedge ineffectiveness which is recognized currently in income. Gains and losses on these contracts are transferred from other comprehensive income into net income as the related inventories are received. Changes in fair value of any contracts that do not qualify for hedge accounting or are not designated as hedges are recognized in income currently.</t>
  </si>
  <si>
    <t>Shipping Costs</t>
  </si>
  <si>
    <t>Shipping Costs The Company records shipping costs incurred as a component of selling, general and administrative expenses. Shipping costs incurred were approximately $10.4 million, $6.5 million and $6.4 million in 2017, 2016 and 2015, respectively.</t>
  </si>
  <si>
    <t>Research and Development Costs</t>
  </si>
  <si>
    <t>Research and Development Costs Research and development costs are expensed as incurred. These expenses, classified as selling, general and administrative expenses, were approximately $1.9 million, $1.8 million and $1.4 million in 2017, 2016 and 2015, respectively.</t>
  </si>
  <si>
    <t>Inventories Inventories are stated at the lower of cost or market. Cost is determined using the last-in, first-out (“LIFO”) method for approximately 51% of the inventories. Leaf tobacco is presented in current assets in accordance with standard industry practice, notwithstanding the fact that such tobaccos are carried longer than one year for the purpose of curing.</t>
  </si>
  <si>
    <t>Property, Plant and Equipment Property, Plant and Equipment are stated at cost net of impairment less accumulated depreciation. Depreciation is provided using the straight-line method over the lesser of the estimated useful lives of the assets or the life of the leases for leasehold improvements (4 to 7 years for machinery, 10 years for billboards, equipment and furniture, 10 to 15 years for leasehold improvements and up to 15 years for buildings and building improvements). Expenditures for repairs and maintenance are charged to expense as incurred. The costs of major renewals and improvements are capitalized and depreciated over their estimated useful lives. Upon disposition of fixed assets, the costs and related accumulated depreciation amounts are relieved and any resulting gain or loss is reflected in operations during the period of disposition. Long-lived assets are reviewed for impairment when changes in circumstances indicate that the carrying amount of an asset may not be recoverable.</t>
  </si>
  <si>
    <t>Goodwill and Other Intangible Assets The Company follows the provisions of ASC 350, Intangibles – Goodwill and Other. In accordance with ASC 350-20-35, goodwill and indefinite-lived intangible assets are reviewed for impairment annually on December 31 or more frequently if certain indicators arise. If the carrying value of goodwill exceeds its fair value, which is determined using discounted cash flows, goodwill is considered impaired. The amount of impairment loss is measured as the difference between the carrying value and the implied fair value. If the carrying value of an indefinite-lived intangible asset exceeds its fair value, which is determined using discounted cash flows, the intangible asset is considered impaired and is reduced to fair value. The Company had no such impairment of Goodwill and Other Intangible Assets as of December 31, 2017.</t>
  </si>
  <si>
    <t>Fair Value</t>
  </si>
  <si>
    <t>Fair Value GAAP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and the lowest priority to unobservable inputs (Level 3). The three levels of the fair value hierarchy under GAAP are described below: Level 1 – Inputs to the valuation methodology are unadjusted quoted prices for identical assets or liabilities in active markets at the measurement date. Level 2 – Inputs to the valuation methodology include: quoted prices for similar assets or liabilities in active markets; quoted prices for identical or similar assets or liabilities in inactive markets; inputs other than quoted prices that are observable for the asset or liability; and inputs derived principally from or corroborated by observable market data by correlation or other means. Level 3 – Unobservable inputs which reflect management’s best estimate of what market participants would use in pricing the asset or liability at the measurement date.</t>
  </si>
  <si>
    <t>Retirement Plans</t>
  </si>
  <si>
    <t>Retirement Plans The Company follows the provisions of ASC 715, Compensation – Retirement Benefits in accounting for its retirement plans, which requires an employer to (i) recognize in its statement of financial position the funded status of a benefit plan, measured as the difference between the fair value of plan assets and benefit obligations; (ii) recognize, net of tax, the gains or losses and prior service costs or credits that arise during the period but are not recognized as components of net periodic benefit cost; and (iii) measure defined benefit plan assets and obligations as of the date of the employer’s statement of financial position.</t>
  </si>
  <si>
    <t>Deferred Financing Costs Deferred financing costs are amortized over the terms of the related debt obligations using the effective interest method. Unamortized amounts are expensed upon extinguishment of the related borrowings. Deferred financing costs are presented as a direct deduction from the carrying amount of that debt liability except for deferred financing costs relating to Turning Point’s revolving credit facility which are presented as an asset.</t>
  </si>
  <si>
    <t>Income Taxes The Company records the effects of income taxes under the liability method in which deferred income tax assets and liabilities are recognized based on the difference between the financial and tax basis of assets and liabilities using the enacted tax rates in effect for the years in which the differences are expected to reverse. The Company assesses its ability to realize future benefits of deferred tax assets to determine if they meet the “more likely than not” criteria in ASC 740, Income Taxes. If the Company determines that future benefits do not meet the “more likely than not” criteria, a valuation allowance is recorded.</t>
  </si>
  <si>
    <t>Advertising and Promotion</t>
  </si>
  <si>
    <t>Advertising and Promotion Advertising and promotion costs, including point of sale materials, are expensed as incurred and amounted to $3.4 million, $3.9 million and $2.8 million for the years ending December 31, 2017, 2016 and 2015, respectively.</t>
  </si>
  <si>
    <t>Risks and Uncertainties</t>
  </si>
  <si>
    <t>Risks and Uncertainties Manufacturers and sellers of tobacco products are subject to regulation at the federal, state, and local levels. Such regulations include, among others, labeling requirements, limitations on advertising, and prohibition of sales to minors. The trend in recent years has been toward increased regulation of the tobacco industry. There can be no assurance as to the ultimate content, timing, or effect of any regulation of tobacco products by any federal, state, or local legislative or regulatory body, nor can there be any assurance that any such legislation or regulation would not have a material adverse effect on the Company’s financial position, results of operations, or cash flows. The tobacco industry has experienced and is experiencing significant product liability litigation. Most tobacco liability lawsuits have been brought against manufacturers and sellers of cigarettes for injuries allegedly caused by smoking or exposure to smoke. However, several lawsuits have been brought against manufacturers and sellers of smokeless products for injuries to health allegedly caused by use of smokeless products. Typically, such claims assert that use of smokeless products is addictive and causes oral cancer. Additionally, several lawsuits have been brought against manufacturers and distributors of NewGen products due to malfunctioning devices. There can be no assurance the Company will not sustain losses in connection with such lawsuits and that such losses will not have a material adverse effect on the Company’s financial position, results of operations, or cash flows. Master Settlement Agreement (MSA): Pursuant to the MSA and subsequent states’ statutes, a “cigarette manufacturer” (which is defined to also include MYO cigarette tobacco) has the option of either becoming a signatory to the MSA or opening, funding and maintaining an escrow account, with sub-accounts on behalf of each settling state. The STMSA has no similar provisions. The MSA escrow accounts are governed by states’ statutes that expressly give the manufacturers the option of opening, funding and maintaining an escrow account in lieu of becoming a signatory to the MSA. The statutes require companies, who are not signatories to the MSA, to deposit, on an annual basis, into qualified banks escrow funds based on the number of cigarettes or cigarette equivalents, i.e., the pounds of MYO tobacco, sold. The purpose of these statutes is expressly stated to be to eliminate the cost disadvantage the settling manufacturers have as a result of entering into the MSA. Such companies are entitled to direct the investment of the escrowed funds and withdraw any appreciation, but cannot withdraw the principal for twenty-five years from the year of each annual deposit, except to withdraw funds deposited pursuant to an individual state’s escrow statute to pay a final judgment to that state’s plaintiffs in the event of such a final judgment against the company. Either option – becoming a MSA signatory or establishing an escrow account – is permissible. The Company has chosen to open and fund an MSA escrow account as its means of compliance. It is management’s opinion, due to the possibility of future federal or state regulations, though none have to date been enacted, that entering into one or both of the settlement agreements or establishing and maintaining an escrow account would not necessarily prevent future regulations from having a material adverse effect on the results of operations, financial position and cash flows of Turning Point. Various states have enacted or proposed complementary legislation intended to curb the activity of certain manufacturers and importers of cigarettes that are selling into MSA states without signing the MSA or who have failed to properly establish and fund a qualifying escrow account. To the best of Turning Point’s knowledge, no such statute has been enacted which could inadvertently and negatively impact Turning Point, which has been and is currently fully compliant with all applicable laws, regulations and statutes, but there can be no assurance that the enactment of any such complementary legislation in the future will not have a material adverse effect on the results of operations, financial position or cash flows of Turning Point. Pursuant to the MSA escrow account statutes, in order to be compliant with the MSA escrow requirements, Turning Point is required to deposit such funds for each calendar year into a qualifying escrow account by April 15 of the following year. At December 31, 2017, Turning Point had on deposit approximately $32.1 million, the fair value of which was approximately $30.8 million. Turning Point will be depositing less than $0.1 million into this account by April 15, 2018, relating to 2017 sales. During 2017, less than $0.1 million relating to 2016 sales was deposited into this qualifying escrow account. The investment vehicles available to Turning Point are specified in the state escrow agreements and are limited to low-risk government securities. Effective April 1, 2009, the federal excise tax on MYO products was increased from $1.0969 per pound to $24.78 per pound of tobacco. With this significant increase in the federal excise tax, Turning Point discontinued its generic category of MYO. Turning Point’s Zig-Zag The Company has chosen to invest a portion of the MSA escrow in U.S. Government securities including TIPS, Treasury Notes and Treasury Bonds. These investments are classified as available-for-sale and carried at fair value. Realized losses are prohibited under the MSA and thus any investment in an unrealized loss position will be held until the value is recovered or until maturity. The following shows the fair value of the MSA escrow account as of December 31, 2017: December 31, 2017 2016 Cost Gross Unrealized Losses Estimated Fair Value Cost Gross Unrealized Gains Gross Unrealized Losses Estimated Fair Value Cash and cash equivalents $ 3,602 $ - $ 3,602 $ 2,786 $ - $ - $ 2,786 Fair value level 2: U.S. Governmental agency obligations 722 (17 ) 705 29,156 19 (1,551 ) 27,624 Fair value level 2: U.S. Governmental agency obligations 27,733 (1,214 ) 26,519 - - - - $ 32,057 $ (1,231 ) $ 30,826 $ 31,942 $ 19 $ (1,551 ) $ 30,410 Fair value for the U.S. Governmental agency obligations are Level 2. The following schedule shows the maturities of the U.S. Governmental agency obligations: December 31, 2017 2016 Less than five years $ 7,114 $ 9,113 Six to ten years 17,662 16,141 Greater than ten years 3,679 3,902 Total U.S. Governmental agency obligations $ 28,455 $ 29,156 The following shows the amount of deposits by sales year for the MSA escrow account: Deposits Sales Year December 31, December 31, 1999 $ 211 $ 211 2000 1,017 1,017 2001 1,673 1,673 2002 2,271 2,271 2003 4,249 4,249 2004 3,715 3,715 2005 4,552 4,552 2006 3,847 3,847 2007 4,167 4,167 2008 3,364 3,364 2009 1,626 1,626 2010 406 406 2011 193 193 2012 199 199 2013 173 173 2014 143 142 2015 101 100 2016 80 37 2017 70 - Total $ 32,057 $ 31,942 Tobacco products, cigarette papers and cigarette tubes are subject to federal excise taxes. The following table outlines the federal excise tax rate by product category effective as of April 1, 2009: Product Category Cigarette and Tobacco Rates effective April 1, 2009 Cigarettes $1.0066 per pack Large Cigars 52.75% of manufacturer's price; cap of $0.4026 per cigar Little Cigars $1.0066 per pack Pipe Tobacco (including Shisha) $2.8311 per pound Chewing Tobacco $0.5033 per pound Snuff $1.51 per pound RYO/MYO and Cigar Wrappers $24.78 per pound Cigarette Papers $0.0315 per 50 papers Cigarette Tubes $0.063 per 50 tubes Any future enactment of increases in federal excise taxes on the Company’s products could have a material adverse effect on the results of operations or financial condition of the Company. The Company is unable to predict the likelihood of passage of future increases in federal excise taxes. As of December 31, 2017, federal excise taxes are not assessed on e-cigarettes and related products. As of December 31, 2017, California, Louisiana, Minnesota, North Carolina, Pennsylvania, West Virginia and the District of Columbia have an excise tax on e-cigarettes. In addition, there are several taxing jurisdictions with an excise tax on e-cigarettes. Several states have also implemented additional measures on e-cigarettes, such as licensing and age restrictions.</t>
  </si>
  <si>
    <t>Food and Drug Administration</t>
  </si>
  <si>
    <t>Food and Drug Administration (“FDA”) On June 22, 2009, the Family Smoking Prevention and Tobacco Control Act (“FSPTCA”) authorized the Food and Drug Administration (“FDA”) to immediately regulate the manufacture, sale, and marketing of four categories of tobacco products – cigarettes, cigarette tobacco, roll-your-own tobacco, and smokeless tobacco. On August 8, 2016, the FDA deeming regulation became effective. The deeming regulation gave the FDA the authority to additionally regulate cigars, pipe tobacco, e-cigarettes, vaporizers, and e-liquids as “deemed” tobacco products under the FSPTCA. The FDA assesses tobacco product user fees on six classes of regulated tobacco products and computes user fees using a methodology similar to the methodology used by the U.S Department of Agriculture to compute the Tobacco Transition Payment Program (“TTPP,” also known as the “Tobacco Buyout”) assessment. First, the total, annual, congressionally established user fee assessment is allocated among the various classes of tobacco products using the federal excise tax weighted market share of tobacco products subject to regulation. Then, the assessment for each class of tobacco products is divided among individual manufacturers and importers. Prior to October 1, 2016, these FDA user fees applied only to those products then regulated by the FDA. Effective October 1, 2016, the FDA began additionally applying FDA user fees to newly deemed tobacco products subject to FDA user fees as described above, i.e., cigars and pipe tobacco. On July 28, 2017, the FDA announced a new direction in regulating tobacco products, including the newly “deemed” markets such as cigars and vapor products. The FDA stated it intends to begin several new rulemaking processes, some of which will outline foundational rules governing the premarket application process for the deemed products, including Substantial Equivalence Applications and Premarket Tobacco Applications. Compliance and related costs could be significant and could increase the costs of operating in Turning Point’s NewGen segment. The original filing deadlines for newly “deemed” products on the market as of August 8, 2016, have been postponed until August 8, 2021, for “combustible” products (e.g., cigar and pipe) and August 8, 2022, for “non-combustible” products (e.g., vapor products). No other filing deadlines were altered. The FDA also acknowledged a “continuum of risk” among tobacco products (i.e., certain tobacco products pose a greater risk to individual and public health than others), that it intends to seek public comment on the role flavors play in attracting youth and the role flavors may play in helping some smokers switch to potentially less harmful forms of nicotine delivery, and that it would be increasing its focus on the regulation of cigarette products.</t>
  </si>
  <si>
    <t>Consumer Product Safety Commission</t>
  </si>
  <si>
    <t>Consumer Product Safety Commission (“CPSC”) On July 26, 2016, the CPSC began requiring that e-liquid containers be packaged in child-resistant packaging, as outlined in the Poison Prevention Packaging Act. The Company is not able to predict whether additional packaging requirements will be necessary for its e-liquid products in the future.</t>
  </si>
  <si>
    <t>Stock-Based Compensation</t>
  </si>
  <si>
    <t>Stock-Based Compensation The Company accounts for stock-based compensation using the fair value method, which requires that compensation costs related to employee share based payment transactions are measured in the financial statements at the fair value on the date of grant and are recognized over the vesting period of the award.</t>
  </si>
  <si>
    <t>Concentration of Credit Risk</t>
  </si>
  <si>
    <t>At December 31, 2017 and 2016, the Company had bank deposits, including MSA escrow accounts, in excess of federally insured limits of approximately $20.4 million and $5.2 million, respectively. During 2016, Turning Point began to invest a portion of its MSA escrow accounts into U.S. Government securities including TIPS, Treasury Notes and Treasury Bonds. The Company Zig-Zag ®</t>
  </si>
  <si>
    <t>Accounts Receivable</t>
  </si>
  <si>
    <t xml:space="preserve">Accounts Receivable Accounts receivable are recognized at their net realizable value. All accounts receivable are trade related, recorded at the invoiced amount, and do not bear interest. The Company maintains allowances for doubtful accounts receivable for estimated uncollectible invoices resulting from a customer’s inability to pay (bankruptcy, out of business, etc., i.e. “bad debt” which results in write-offs). The activity of allowance for doubtful accounts during 2017 and 2016 is as follows: 2017 2016 Balance at beginning of period $ 35 $ 137 Additions to allowance account during period 46 - Deductions of allowance account during period (64 ) (117 ) Other - 15 Balance at end of period $ 17 $ 35 </t>
  </si>
  <si>
    <t>Recent Accounting Pronouncements Adopted</t>
  </si>
  <si>
    <t xml:space="preserve">Recent Accounting Pronouncements Adopted The Company adopted Accounting Standards Update (“ASU”), ASU 2017-04, Intangibles-Goodwill and Other (Topic 350): Simplifying the Test for Goodwill Impairment The Company adopted ASU 2015-11, Inventory (Topic 330): Simplifying the Measurement of Inventory </t>
  </si>
  <si>
    <t>Recent Accounting Pronouncements</t>
  </si>
  <si>
    <t xml:space="preserve">Recent Accounting Pronouncements In May 2014, the FASB issued ASU 2014-09, Revenue from Contracts with Customers (Topic 606) In February 2016, the FASB issued ASU 2016-02, Leases (Topic 842), Leases In November 2016, the FASB issued ASU 2016-18, Statement of Cash Flows (Topic 230): Restricted Cash In March 2017, the FASB issued ASU 2017-07, Compensation-Retirement Benefits (Topic 715): Improving the Presentation of Net Periodic Pension Cost and Net Periodic Postretirement Benefit Cost. This ASU requires that an employer disaggregate the service cost component from the other components of net benefit cost. This ASU also allows only the service cost component of net benefit cost to be eligible for capitalization. ASU 2017-07 is effective for financial statements issued for fiscal years, and interim periods within those fiscal years, beginning after December 15, 2017. The Company does not believe the adoption of this standard will have an effect on its financial statements. In February 2018, the FASB issued ASU 2018-02, Income Statement—Reporting Comprehensive Income (Topic 220): Reclassification of Certain Tax Effects from Accumulated Other Comprehensive Income. </t>
  </si>
  <si>
    <t>Summary of Significant Accounting Policies (Tables)</t>
  </si>
  <si>
    <t>Fair Value of MSA Escrow Account</t>
  </si>
  <si>
    <t xml:space="preserve">The following shows the fair value of the MSA escrow account as of December 31, 2017: December 31, 2017 2016 Cost Gross Unrealized Losses Estimated Fair Value Cost Gross Unrealized Gains Gross Unrealized Losses Estimated Fair Value Cash and cash equivalents $ 3,602 $ - $ 3,602 $ 2,786 $ - $ - $ 2,786 Fair value level 2: U.S. Governmental agency obligations 722 (17 ) 705 29,156 19 (1,551 ) 27,624 Fair value level 2: U.S. Governmental agency obligations 27,733 (1,214 ) 26,519 - - - - $ 32,057 $ (1,231 ) $ 30,826 $ 31,942 $ 19 $ (1,551 ) $ 30,410 </t>
  </si>
  <si>
    <t>Maturities of U.S. Governmental Agency Obligations</t>
  </si>
  <si>
    <t xml:space="preserve">The following schedule shows the maturities of the U.S. Governmental agency obligations: December 31, 2017 2016 Less than five years $ 7,114 $ 9,113 Six to ten years 17,662 16,141 Greater than ten years 3,679 3,902 Total U.S. Governmental agency obligations $ 28,455 $ 29,156 </t>
  </si>
  <si>
    <t>Deposits by Sales Year for MSA Escrow Account</t>
  </si>
  <si>
    <t xml:space="preserve">The following shows the amount of deposits by sales year for the MSA escrow account: Deposits Sales Year December 31, December 31, 1999 $ 211 $ 211 2000 1,017 1,017 2001 1,673 1,673 2002 2,271 2,271 2003 4,249 4,249 2004 3,715 3,715 2005 4,552 4,552 2006 3,847 3,847 2007 4,167 4,167 2008 3,364 3,364 2009 1,626 1,626 2010 406 406 2011 193 193 2012 199 199 2013 173 173 2014 143 142 2015 101 100 2016 80 37 2017 70 - Total $ 32,057 $ 31,942 </t>
  </si>
  <si>
    <t>Federal Excise Tax Rate by Product Category</t>
  </si>
  <si>
    <t>The following table outlines the federal excise tax rate by product category effective as of April 1, 2009: Product Category Cigarette and Tobacco Rates effective April 1, 2009 Cigarettes $1.0066 per pack Large Cigars 52.75% of manufacturer's price; cap of $0.4026 per cigar Little Cigars $1.0066 per pack Pipe Tobacco (including Shisha) $2.8311 per pound Chewing Tobacco $0.5033 per pound Snuff $1.51 per pound RYO/MYO and Cigar Wrappers $24.78 per pound Cigarette Papers $0.0315 per 50 papers Cigarette Tubes $0.063 per 50 tubes</t>
  </si>
  <si>
    <t>Allowance for Doubtful Accounts</t>
  </si>
  <si>
    <t xml:space="preserve">The activity of allowance for doubtful accounts during 2017 and 2016 is as follows: 2017 2016 Balance at beginning of period $ 35 $ 137 Additions to allowance account during period 46 - Deductions of allowance account during period (64 ) (117 ) Other - 15 Balance at end of period $ 17 $ 35 </t>
  </si>
  <si>
    <t>Acquisitions (Tables)</t>
  </si>
  <si>
    <t>Turning Point [Member]</t>
  </si>
  <si>
    <t>Acquisition</t>
  </si>
  <si>
    <t xml:space="preserve">The following purchase price and goodwill are based on the excess of the acquisition price over the estimated fair value of the tangible and intangible assets acquired: Purchase price: Total purchase price $ 27,000 Adjustments to purchase price: Working capital (400 ) Fair value of holdback (128 ) Adjusted purchase price $ 26,472 Assets acquired: Working capital $ 4,270 Property and equipment 7 Other intangible assets 16,272 Net assets acquired $ 20,549 Goodwill $ 5,923 </t>
  </si>
  <si>
    <t>VaporBeast [Member]</t>
  </si>
  <si>
    <t xml:space="preserve">The following table summarizes the allocation of the purchase price to the assets acquired and liabilities assumed as of the acquisition date and as of December 31, 2017 (in thousands): Purchase price allocation Cash and cash equivalents $ 20,253 Other current assets 277 Accrued liabilities (3,613 ) Net assets acquired $ 16,917 </t>
  </si>
  <si>
    <t>Inventories (Tables)</t>
  </si>
  <si>
    <t xml:space="preserve">The components of inventories at December 31 are as follows: 2017 2016 Raw materials and work in process $ 2,545 $ 2,596 Leaf tobacco 30,308 27,391 Finished goods - smokeless products 5,834 4,789 Finished goods - smoking products 14,110 18,384 Finished goods - electronic / vaporizer products 14,532 11,993 Other 1,290 1,232 68,619 66,385 LIFO reserve (5,323 ) (4,200 ) $ 63,296 $ 62,185 </t>
  </si>
  <si>
    <t>Inventory Valuation Allowance</t>
  </si>
  <si>
    <t>The following represents the inventory valuation allowance roll-forward, for the years ended December 31: 2017 2016 Balance at beginning of period $ (600 ) $ (305 ) Charged to cost and expense (469 ) (566 ) Deductions for inventory disposed 805 527 Other (195 ) (256 ) Balance at end of period $ (459 ) $ (600 )</t>
  </si>
  <si>
    <t>Property, Plant and Equipment (Tables)</t>
  </si>
  <si>
    <t xml:space="preserve">Property, plant and equipment at December 31 consists of: 2017 2016 Land $ 22 $ 22 Building and improvements 2,072 1,899 Leasehold improvements 1,873 1,666 Machinery and equipment 12,635 10,532 Advertising structures 329 - Furniture and fixtures 3,821 3,409 20,752 17,528 Accumulated depreciation (11,580 ) (9,938 ) $ 9,172 $ 7,590 </t>
  </si>
  <si>
    <t>Goodwill and Other Intangible Assets (Tables)</t>
  </si>
  <si>
    <t xml:space="preserve">The following table summarizes goodwill by segment: Smokeless Smoking New Gen Total Balance as of January 1, 2016 $ 32,590 $ 96,107 $ — $ 128,697 Acquisitions — — 5,693 5,693 Balance as of December 31, 2016 $ 32,590 $ 96,107 $ 5,693 $ 134,390 Adjustments — — 230 230 Balance as of December 31, 2017 $ 32,590 $ 96,107 $ 5,923 $ 134,620 </t>
  </si>
  <si>
    <t>Other Intangible Assets</t>
  </si>
  <si>
    <t xml:space="preserve">The following tables summarize information about the Company’s allocation of other intangible assets. Gross carrying amounts of unamortized, indefinite life intangible assets relating to Stoker’s and Wind River in the Smokeless segment and VaporBeast in the NewGen segment are shown below: As of December 31, 2017 2016 Smokeless NewGen Total Smokeless NewGen Total Unamortized indefinite life intangible assets: Trade names $ 10,871 $ 10,786 $ 21,657 $ 10,871 $ 10,786 $ 21,657 Formulas 53 - 53 53 - 53 Total $ 10,924 $ 10,786 $ 21,710 $ 10,924 $ 10,786 $ 21,710 Amortized intangible assets relating to the purchase of VaporBeast, included within the NewGen segment, consist of: As of December 31, 2017 2016 Gross Carrying Accumulated Gross Carrying Accumulated Amortized intangible assets: Customer relationships (useful life of 8 years) $ 5,386 $ 729 $ 5,386 $ 55 Non-compete agreements (useful life of 3.5 years) 100 31 100 3 Total $ 5,486 $ 760 $ 5,486 $ 58 </t>
  </si>
  <si>
    <t>Deferred Financing Costs (Tables)</t>
  </si>
  <si>
    <t xml:space="preserve">Deferred financing costs relating to the revolving credit facility at December 31 consist of: 2017 2016 Deferred financing costs, net of accumulated amortization of $134 and $202, respectively $ 630 $ 139 </t>
  </si>
  <si>
    <t>Accrued Liabilities (Tables)</t>
  </si>
  <si>
    <t xml:space="preserve">Accrued liabilities at December 31 consist of: 2017 2016 Accrued payroll and related items $ 5,683 $ 5,331 Customer returns and allowances 2,707 2,818 Other 11,159 7,187 $ 19,549 $ 15,336 </t>
  </si>
  <si>
    <t>Notes Payable and Long-Term Debt (Tables)</t>
  </si>
  <si>
    <t xml:space="preserve">Notes payable and long-term debt at December 31 consist of the following: 2017 2016 2017 First Lien First Out Term Loan $ 105,875 $ - 2017 First Lien Second Out Term Loan 34,738 - 2017 Second Lien Term Loan 55,000 - Note payable - VaporBeast 2,000 2,000 First Lien Term Loan - 146,451 Second Lien Term Loan - 59,128 Total Notes Payable and Long-Term Debt 197,613 207,579 Less deferred finance charges (3,573 ) (4,388 ) Less current maturities (7,850 ) (1,650 ) $ 186,190 $ 201,541 </t>
  </si>
  <si>
    <t>Pension and Postretirement Benefit Plans (Tables)</t>
  </si>
  <si>
    <t>Reconciliation of Benefit Obligations, Fair Value of Plan Assets and Funded Status</t>
  </si>
  <si>
    <t>The following tables provide a reconciliation of the changes in the plans’ benefit obligations and fair value of assets for the years ended December 31, 2017 and 2016 and a statement of the funded status: Pension Postretirement 2017 2016 2017 2016 Reconciliation of benefit obligations: Benefit obligation at January 1 $ 16,780 $ 16,994 $ 4,745 $ 5,003 Service cost 104 104 - - Interest cost 649 699 144 173 Actuarial loss (gain) 668 86 (472 ) (111 ) Benefits paid (1,080 ) (1,103 ) (200 ) (320 ) Benefit obligation at December 31 $ 17,121 $ 16,780 $ 4,217 $ 4,745 Reconciliation of fair value of plan assets: Fair value of plan assets at January 1 $ 16,357 $ 16,507 $ - $ - Actual return on plan assets 2,240 953 - - Employer contribution - - 200 320 Benefits paid (1,080 ) (1,103 ) (200 ) (320 ) Fair value of plan assets at December 31 $ 17,517 $ 16,357 $ - $ - Funded status: Funded status at December 31 $ 396 $ (423 ) $ (4,217 ) $ (4,745 ) Unrecognized net actuarial loss (gain) 3,443 4,454 (1,161 ) (741 ) Net amount recognized $ 3,839 4,031 $ (5,378 ) $ (5,486 )</t>
  </si>
  <si>
    <t>Accumulated Benefit Obligations Exceeding Fair Value of Plan Assets</t>
  </si>
  <si>
    <t xml:space="preserve">The following schedule shows the pension plan in which accumulated benefit obligations exceed plan assets at December 31, 2016. Accumulated benefit obligations did not exceed plan assets at December 31, 2017. 2016 Projected benefit obligation $ 16,780 Accumulated benefit obligation 16,780 Fair value of plan assets 16,357 </t>
  </si>
  <si>
    <t>Asset Allocation and Plan Assets Measured at Fair Value on a Recurring Basis</t>
  </si>
  <si>
    <t xml:space="preserve">The asset allocation for Turning Point defined benefit plan, by asset category, follows: Target Percentage of 2018 2017 2016 Asset category: Equity securities (1) 60.0 % 51.4 % 62.0 % Debt securities 40.0 % 21.6 % 26.0 % Cash 0.0 % 27.0 % 12.0 % Total 100.0 % 100.0 % 100.0 % (1) No shares of the Company's common stock were included in equity securities at December 31, 2017 or 2016 The table below presents the balances of the plan’s assets measured at fair value on a recurring basis by level within the fair value hierarchy: Total Level 1 Level 2 Level 3 Pooled separate accounts $ 12,796 $ - $ 12,796 $ - Guaranteed deposit account 4,721 - - 4,721 Total assets at fair value as of December 31, 2017 $ 17,517 - $ 12,796 $ 4,721 Pooled separate accounts $ 14,391 $ - $ 14,391 $ - Guaranteed deposit account 1,966 - - 1,966 Total assets at fair value as of December 31, 2016 $ 16,357 $ - $ 14,391 $ 1,966 </t>
  </si>
  <si>
    <t>Changes in Fair Value of Guaranteed Deposit Account</t>
  </si>
  <si>
    <t xml:space="preserve">The table below sets forth a summary of changes in the fair value of the Guaranteed Deposit Account: Guaranteed Balance at December 31, 2015 $ 1,732 Total gains (losses), realized/unrealized Return on plan assets 60 Purchases, sales, and settlements, net 174 Balance at December 31, 2016 1,966 Total gains (losses), realized/unrealized Return on plan assets 64 Purchases, sales, and settlements, net 2,691 Balance at December 31, 2017 $ 4,721 </t>
  </si>
  <si>
    <t>Amounts Recognized in Consolidated Balance Sheets</t>
  </si>
  <si>
    <t>The following table provides the amounts recognized in the consolidated balance sheets as of December 31: Pension Benefits Postretirement 2017 2016 2017 2016 Prepaid asset $ 396 $ - $ - $ - Accrued benefit cost - (423 ) (4,217 ) (4,745 ) Accumulated other comprehensive loss, unrecognized net gain (loss) 3,443 4,454 (1,161 ) (741 ) $ 3,839 $ 4,031 $ (5,378 ) $ (5,486 )</t>
  </si>
  <si>
    <t>Components of Net Periodic Benefit Costs</t>
  </si>
  <si>
    <t xml:space="preserve">The following table provides the components of net periodic pension and postretirement benefit costs and total costs for the plans for the years ended December 31: Pension Post-Retirement 2017 2016 2017 2016 Service cost $ 104 $ 104 $ - $ - Interest cost 649 699 144 173 Expected return on plan assets (1,024 ) (1,034 ) - - Amortization of (gains) losses 463 493 (52 ) (24 ) Net periodic benefit cost (income) $ 192 $ 262 $ 92 $ 149 </t>
  </si>
  <si>
    <t>Weighted Average Assumptions</t>
  </si>
  <si>
    <t xml:space="preserve">The weighted average assumptions used in the measurement of Turning Point’s benefit obligation are as follows: Pension Benefits Postretirement Benefits 2017 2016 2017 2016 Discount rate 3.50 % 4.00 % 3.25 % 3.50 % The weighted average assumptions used to determine net periodic pension and postretirement costs are as follows: Pension Post-Retirement 2017 2016 2017 2016 Discount rate 4.0 % 4.3 % 3.5 % 3.8 % Expected return on plan assets 6.5 % 6.5 % - - </t>
  </si>
  <si>
    <t>Effect of One-Percentage-Point Change in Assumed Health Care Cost Trend Rates</t>
  </si>
  <si>
    <t xml:space="preserve">Assumed health care cost trend rates could have a significant effect on the amounts reported for the postretirement benefit plans. A 1% increase in assumed health care cost trend rates would have the following effects: 2017 2016 2015 Effect on total of service and interest cost components of net periodic postretirement cost $ 4 $ 3 $ 4 Effect on the health care component of the accumulated postretirement benefit obligation $ 109 $ 78 $ 101 </t>
  </si>
  <si>
    <t>Expected Future Benefit Payments</t>
  </si>
  <si>
    <t xml:space="preserve">The following benefit payments, which reflect expected future service, as appropriate, are expected to be paid: Period Pension Other 2018 $ 1,107 $ 259 2019 1,096 264 2020 1,093 269 2021 1,106 274 2022 1,109 279 2023-2027 $ 5,347 1,422 </t>
  </si>
  <si>
    <t>Lease Commitments (Tables)</t>
  </si>
  <si>
    <t>Future Minimum Lease Payments for Operating Leases</t>
  </si>
  <si>
    <t xml:space="preserve">The following is a schedule of future minimum lease payments for operating leases that had initial or remaining non-cancelable lease terms in excess of one year as of December 31, 2017: Year Payments 2018 1,713 2019 963 2020 786 Total $ 3,462 </t>
  </si>
  <si>
    <t>Share-Based Compensation (Tables)</t>
  </si>
  <si>
    <t>Stock Option Activity</t>
  </si>
  <si>
    <t xml:space="preserve">Information with respect to the adjusted activity of outstanding stock options is summarized as follows: Number Price Range Weighted Aggregate Balance, January 1, 2017 18,757 $ 31.00 - $ 93.50 Granted - Cancelled (9,294 ) $ 31.25 - $ 93.50 Forfeited (2,000 ) $ 54.75 - $ 54.75 Balance, December 31, 2017 7,463 $ 31.00 - $ 56.25 2.96 years $ - Vested and exercisable at December 31, 2017 7,463 $ 31.00 - $ 56.25 2.96 years $ - </t>
  </si>
  <si>
    <t>Stock Options Outstanding and Exercisable</t>
  </si>
  <si>
    <t xml:space="preserve">The following table provides additional information about the Company’s stock options outstanding and exercisable at December 31, 2017: Options Outstanding Options Exercisable Weighted Average Wtd. Average Range of Number of Remaining Exercise Number of Exercise $ 31.00 - $31.25 2,800 3.3 Years $ 31.18 2,800 $ 31.18 $ 45.25 - $46.25 1,463 1.7 Years $ 45.80 1,463 $ 45.80 $ 50.00 - $56.25 3,200 3.2 Years $ 51.56 3,200 $ 51.56 $ 31.00 - $56.25 7,463 3.0 Years $ 42.78 7,463 $ 42.78 </t>
  </si>
  <si>
    <t>Non-Vested Restricted Stock Awards</t>
  </si>
  <si>
    <t xml:space="preserve">The following table summarizes the changes in non-vested RSAs for the year ended December 31, 2017: ​ Shares Weighted Average ​ Aggregate Non-vested RSAs at January 1, 2017 13,700 $ 28.25 Granted 119,102 10.62 Vested (13,700 ) 28.25 Cancelled/Forfeited - - Non-vested RSAs at December 31, 2017 119,102 $ 10.62 $ 21,284 </t>
  </si>
  <si>
    <t>Income Taxes (Tables)</t>
  </si>
  <si>
    <t>Income Tax Expense (Benefit)</t>
  </si>
  <si>
    <t xml:space="preserve">The components of income from continuing operations before tax expense for the years ending December 31, 2017, 2016 and 2015 was $24.4 million, $14.9 million and $10.2 million. Income tax expense (benefit) for the years ended December 31 consist of the following components (in thousands): 2017 2016 2015 Current Deferred Total Current Deferred Total Current Deferred Total Federal $ 329 $ 4,772 $ 5,101 $ (46 ) $ (12,655 ) $ (12,701 ) $ 321 $ 43 $ 364 State and Local 1,770 409 $ 2,179 760 (64 ) 696 706 8 714 $ 2,099 $ 5,181 $ 7,280 $ 714 $ (12,719 ) $ (12,005 ) $ 1,027 $ 51 $ 1,078 </t>
  </si>
  <si>
    <t>Reconciliation of Statutory to Effective Income Tax Rate</t>
  </si>
  <si>
    <t>A reconciliation showing the differences between our effective tax rate and the U.S. Federal statutory tax rate is as follows: 2017 2016 2015 Pre-tax book income 35.0 % 35 % 35. % State taxes, net of federal benefit 8.9 4.7 7.0 Permanent differences (17.1 ) 13.2 42.5 Valuation Allowance 3.0 (133.4 ) (74 ) Total effective tax rate 29.8 % (80.5 )% 10.5 %</t>
  </si>
  <si>
    <t>Deferred Tax Assets and Liabilities</t>
  </si>
  <si>
    <t xml:space="preserve">The following is a summary of the significant components of the Company’s deferred tax assets and liabilities as of December 31 (in thousands): Deferred Tax Assets/(Liabilities) 2017 2016 Assets Liabilities Assets Liabilities Inventory $ 2,485 $ (187 ) $ 2,268 $ (423 ) Property, plant and equipment - (1,134 ) - (1,642 ) Goodwill and other intangibles 14 (7,397 ) 43 (10,431 ) Accrued pension and postretirement costs 621 - 1,964 - Federal NOL 8,701 - 11,911 - State NOL 5,202 - 3,083 - AMT credit carryforwards 1,337 - 997 - R&amp;D credit carryforwards 1,188 - - - Unrealized loss on investment 320 - 582 - Deferred income - (486 ) - (1,419 ) Other 1,683 (290 ) 2,867 (429 ) Total deferred tax assets 21,551 (9,494 ) 23,715 (14,344 ) Valuation allowance (11,607 ) - (3,083 ) - Net deferred tax assets $ 9,944 $ (9,494 ) $ 20,632 $ (14,344 ) </t>
  </si>
  <si>
    <t>Net Operating Loss Carryforwards</t>
  </si>
  <si>
    <t xml:space="preserve">At December 31, 2017, SDOI had U.S. federal net operating loss carryforwards of approximately $25 million including those of acquired companies, which will expire as follows (in thousands): Year Net Operating Loss 2022 $ 1,674 2024 1,876 2025 3 2026 1 2027 1 2028 3,492 2029 2,501 2030 1,281 2031 391 2033 6,625 2034 452 2035 1,802 2036 2,266 2037 2,655 Total $ 25,020 </t>
  </si>
  <si>
    <t>Reconciliation of Gross Unrecognized Tax Benefits</t>
  </si>
  <si>
    <t xml:space="preserve">The following table is a reconciliation of the gross unrecognized tax benefits during the years ended December 31 ( 2017 2016 2015 Gross unrecognized tax benefits at beginning of year $ 628 $ 628 $ 628 Increases from positions taken in prior periods - - - Increases from positions taken in current period - - - Decrease from re-measurement of enacted rate (149 ) - - Gross unrecognized tax benefits at end of year $ 479 $ 628 $ 628 </t>
  </si>
  <si>
    <t>Earnings Per Share (Tables)</t>
  </si>
  <si>
    <t>Computation of Basic and Diluted Net Income per Share</t>
  </si>
  <si>
    <t>The following tables set forth the computation of basic and diluted net income per share of Class A and Class B common stock (in thousands, except share amounts and per share amounts): Years Ended December 31, 2017 2016 2015 Basic net income per common share calculation: Net income attributable to SDOI $ 10,377 $ 26,913 $ 9,149 Weighted average Class A common shares outstanding – basic 10,672,995 12,274,530 5,364,370 Weighted average Class B common shares outstanding – basic 10,550,889 12,274,530 5,364,370 Weighted average common shares outstanding – basic 21,223,884 24,549,060 10,728,740 Net income attributable to SDOI per share of common stock – basic $ 0.49 $ 1.10 $ 0.85 Years Ended December 31, 2017 2016 2015 Diluted net income attributable to SDOI per common share calculation: Net income attributable to SDOI $ 10,377 $ 26,913 $ 9,149 Impact of subsidiary dilutive securities (1) (213 ) - - Net income attributable to SDOI - diluted $ 10,164 $ 26,913 $ 9,149 Weighted average Class A common shares outstanding – basic 10,672,995 12,274,530 5,364,370 Weighted average Class B common shares outstanding – basic 10,550,889 12,274,530 5,364,370 Dilutive impact of stock options and restricted stock awards 65,582 1,151,555 861,737 Weighted average common shares outstanding – diluted 21,289,466 25,700,615 11,590,477 Net income attributable to SDOI per share of common stock – diluted $ 0.48 $ 1.05 $ 0.79 (1) The dilutive impact of subsidiary stock-based awards on the Company’s reported net income is recorded as an adjustment to net income for the year ended December 31, 2017, for the purposes of calculating income per share. There is no adjustment to the years ended December 31, 2016 and 2015 because the reverse acquisition of Turning Point by SDOI did not occur until June 1, 2017.</t>
  </si>
  <si>
    <t>Antidilutive Securities Excluded from Computation of Diluted Weighted Average Shares Outstanding</t>
  </si>
  <si>
    <t xml:space="preserve">The following outstanding securities at December 31, 2017 have been excluded from the computation of diluted weighted average shares outstanding, as they are anti-dilutive: December 31, 2017 Stock options 7,463 </t>
  </si>
  <si>
    <t>Segment Information (Tables)</t>
  </si>
  <si>
    <t>Financial Information of Reported Segments</t>
  </si>
  <si>
    <t>The tables below present financial information about reported segments: December 31, 2017 2016 2015 Net Sales Smokeless Products $ 84,560 $ 77,913 $ 74,293 Smoking Products 109,956 111,005 105,898 NewGen Products 91,261 17,310 17,065 Other (1) 24 - - $ 285,801 $ 206,228 $ 197,256 Operating Income Smokeless Products $ 19,099 $ 15,946 $ 18,343 Smoking Products 28,500 29,790 28,030 NewGen Products 1,943 (510 ) (636 ) Other (1) (2,621 ) (1,641 ) (1,226 ) 46,921 43,585 44,511 Interest expense (16,889 ) (26,621 ) (34,284 ) Interest income 64 - - Investment income 438 768 - Loss on extinguishment of debt (6,116 ) (2,824 ) - Income before income taxes $ 24,418 $ 14,908 $ 10,227 Capital Expenditures Smokeless Products $ 1,928 $ 2,975 $ 1,602 NewGen Products 93 232 - $ 2,021 $ 3,207 $ 1,602 Depreciation and amortization Smokeless products $ 1,400 $ 1,227 $ 1,059 NewGen Products 928 58 - Other (1) 16 - - $ 2,344 $ 1,285 $ 1,059 December 31, 2017 2016 Assets Smokeless Products $ 94,559 $ 89,835 Smoking Products 141,869 146,933 NewGen Products 44,914 39,415 Other (1) 17,372 8,837 $ 298,714 $ 285,020 (1) “Other” includes sales, operating income or assets that are not assigned to the three reportable segments, such as sales, operating income or assets of SDOI and Turning Point deferred taxes. All goodwill has been allocated to reportable segments.</t>
  </si>
  <si>
    <t>Net Sales - Domestic and Foreign</t>
  </si>
  <si>
    <t xml:space="preserve">The tables below present financial information about domestic and foreign net sales for the years ended: 2017 2016 2015 Domestic $ 272,951 $ 196,348 $ 188,647 Foreign 12,850 9,880 8,609 Net Sales $ 285,801 $ 206,228 $ 197,256 </t>
  </si>
  <si>
    <t>Selected Quarterly Financial Information (Unaudited) (Tables)</t>
  </si>
  <si>
    <t>Quarterly Operating Results</t>
  </si>
  <si>
    <t>The following table presents the quarterly operating results: 1st 2nd 3rd 4th 2017 Net sales $ 66,788 $ 72,086 $ 73,352 $ 73,575 Gross profit 27,666 31,995 32,928 32,276 Net income attributable to SDOI 1,877 (1) 4,903 2,750 847 Basic net income attributable to SDOI per share 0.07 0.20 0.17 0.05 Diluted net income attributable to SDOI per share 0.07 0.20 0.16 0.05 2016 Net sales $ 49,866 $ 51,581 $ 50,959 $ 53,822 Gross profit 24,647 24,874 24,618 26,217 Net income attributable to SDOI 2,234 799 (2) 6,793 17,087 (3) Basic net income attributable to SDOI per share 0.21 0.04 0.25 0.62 Diluted net income attributable to SDOI per share 0.19 0.03 0.24 0.60 (1) Includes $3,792 of loss on extinguishment of debt, net of tax of $2,324 (2) Includes $2,824 of loss on extinguisment of debt, net of tax of $0 (3) Includes $12,719 of deferred income tax benefits</t>
  </si>
  <si>
    <t>Subsequent Events (Tables)</t>
  </si>
  <si>
    <t>Acquisition of Interboro</t>
  </si>
  <si>
    <t xml:space="preserve">Below is a summary of At January 2, 2018 Fixed maturities available for sale $ 25,386 Cash and cash equivalents 12,795 Investment income due and accrued 203 Premiums receivable 7,142 Property, plant and equipment 408 Intangible assets 2,100 Other assets 615 Reserves for losses and loss adjustment expenses (27,142 ) Unearned premiums (12,784 ) Advance premium collected (651 ) Other liabilities (2,025 ) Total net assets acquired 6,047 Estimated gain on bargain purchase $ 3,547 Total consideration $ 2,500 </t>
  </si>
  <si>
    <t>Organizations and Description of Business (Details) $ / shares in Units, $ in Thousands</t>
  </si>
  <si>
    <t>Jun. 01, 2017$ / sharesshares</t>
  </si>
  <si>
    <t>Dec. 31, 2017$ / shares</t>
  </si>
  <si>
    <t>Jun. 29, 2017$ / shares</t>
  </si>
  <si>
    <t>Dec. 31, 2016$ / shares</t>
  </si>
  <si>
    <t>Dec. 31, 2014USD ($)</t>
  </si>
  <si>
    <t>Stock split and reclassification ratio</t>
  </si>
  <si>
    <t>Shares distributed as a dividend (in shares) | shares</t>
  </si>
  <si>
    <t>Common Shares [Member]</t>
  </si>
  <si>
    <t>Adjustment to beginning balance of stockholders' equity | $</t>
  </si>
  <si>
    <t>Common Shares [Member] | Class A Common Stock [Member]</t>
  </si>
  <si>
    <t>Common Shares [Member] | Class B Common Stock [Member]</t>
  </si>
  <si>
    <t>Treasury Shares [Member] | Class A Common Stock [Member]</t>
  </si>
  <si>
    <t>Additional Paid-in Capital [Member]</t>
  </si>
  <si>
    <t>Percentage of ownership interest</t>
  </si>
  <si>
    <t>52.10%</t>
  </si>
  <si>
    <t>51.20%</t>
  </si>
  <si>
    <t>Summary of Significant Accounting Policies, Noncontrolling (Details)</t>
  </si>
  <si>
    <t>Jun. 01, 2017</t>
  </si>
  <si>
    <t>Noncontrolling Interests [Abstract]</t>
  </si>
  <si>
    <t>Summary of Significant Accounting Policies, Derivative Instruments (Details) - Maximum [Member]</t>
  </si>
  <si>
    <t>Derivative Instruments [Abstract]</t>
  </si>
  <si>
    <t>Percentage of anticipated purchases of inventory that may be hedged</t>
  </si>
  <si>
    <t>100.00%</t>
  </si>
  <si>
    <t>Term of hedge</t>
  </si>
  <si>
    <t>12 months</t>
  </si>
  <si>
    <t>Percentage of non-inventory purchases that may be hedged</t>
  </si>
  <si>
    <t>90.00%</t>
  </si>
  <si>
    <t>Summary of Significant Accounting Policies, Shipping Costs (Details) - USD ($) $ in Millions</t>
  </si>
  <si>
    <t>Shipping Costs [Abstract]</t>
  </si>
  <si>
    <t>Shipping costs</t>
  </si>
  <si>
    <t>Summary of Significant Accounting Policies, Research and Development Costs (Details) - USD ($) $ in Millions</t>
  </si>
  <si>
    <t>Research and Development Costs [Abstract]</t>
  </si>
  <si>
    <t>Research and development costs</t>
  </si>
  <si>
    <t>Summary of Significant Accounting Policies, Inventories (Details)</t>
  </si>
  <si>
    <t>Percentage of inventory where cost is determined using the LIFO method</t>
  </si>
  <si>
    <t>51.00%</t>
  </si>
  <si>
    <t>Summary of Significant Accounting Policies, Property, Plant and Equipment (Details)</t>
  </si>
  <si>
    <t>Machinery [Member] | Minimum [Member]</t>
  </si>
  <si>
    <t>Estimated useful lives of assets</t>
  </si>
  <si>
    <t>4 years</t>
  </si>
  <si>
    <t>Machinery [Member] | Maximum [Member]</t>
  </si>
  <si>
    <t>7 years</t>
  </si>
  <si>
    <t>Billboards, Equipment and Furniture [Member]</t>
  </si>
  <si>
    <t>10 years</t>
  </si>
  <si>
    <t>Leasehold Improvements [Member] | Minimum [Member]</t>
  </si>
  <si>
    <t>Leasehold Improvements [Member] | Maximum [Member]</t>
  </si>
  <si>
    <t>15 years</t>
  </si>
  <si>
    <t>Buildings and Building Improvements [Member] | Maximum [Member]</t>
  </si>
  <si>
    <t>Summary of Significant Accounting Policies, Goodwill and Other Intangible Assets (Details) $ in Thousands</t>
  </si>
  <si>
    <t>Dec. 31, 2017USD ($)</t>
  </si>
  <si>
    <t>Goodwill and other intangible assets impairment</t>
  </si>
  <si>
    <t>Summary of Significant Accounting Policies, Advertising and Promotion (Details) - USD ($) $ in Millions</t>
  </si>
  <si>
    <t>Advertising and Promotion [Abstract]</t>
  </si>
  <si>
    <t>Advertising and promotion costs</t>
  </si>
  <si>
    <t>Summary of Significant Accounting Policies, Master Settlement Agreement (Details) $ in Thousands</t>
  </si>
  <si>
    <t>Dec. 31, 2017USD ($)StateCounterparty</t>
  </si>
  <si>
    <t>Dec. 31, 2016USD ($)</t>
  </si>
  <si>
    <t>Apr. 01, 2009$ / lb</t>
  </si>
  <si>
    <t>Mar. 31, 2009$ / lb</t>
  </si>
  <si>
    <t>Master Settlement Agreement [Abstract]</t>
  </si>
  <si>
    <t>Number of states that are parties to the Master Settlement Agreement and the Smokeless Tobacco Master Settlement Agreement | State</t>
  </si>
  <si>
    <t>Number of MSA cigarette manufacturers and/or distributors | Counterparty</t>
  </si>
  <si>
    <t>Term for restricted withdrawal of principal from MSA escrow account</t>
  </si>
  <si>
    <t>25 years</t>
  </si>
  <si>
    <t>Fair Value of MSA Escrow Account [Abstract]</t>
  </si>
  <si>
    <t>Cost</t>
  </si>
  <si>
    <t>Gross unrealized gains</t>
  </si>
  <si>
    <t>Gross unrealized losses</t>
  </si>
  <si>
    <t>Estimated fair value</t>
  </si>
  <si>
    <t>Master Settlement Agreement Escrow Account by Sales Year [Abstract]</t>
  </si>
  <si>
    <t>Turning Point [Member] | Maximum [Member]</t>
  </si>
  <si>
    <t>Deposit to be made in MSA escrow account by April 15, 2018 for 2017 sales</t>
  </si>
  <si>
    <t>Deposit made in MSA escrow account for 2016 sales</t>
  </si>
  <si>
    <t>RYO/MYO and Cigar Wrappers [Member]</t>
  </si>
  <si>
    <t>Federal excise tax rate (in dollars per unit) | $ / lb</t>
  </si>
  <si>
    <t>Cash and Cash Equivalents [Member]</t>
  </si>
  <si>
    <t>U. S. Governmental Agency Obligations (Unrealized Loss Position less than 12 Months) [Member]</t>
  </si>
  <si>
    <t>U. S. Governmental Agency Obligations (Unrealized Loss Position more than 12 Months) [Member]</t>
  </si>
  <si>
    <t>U. S. Governmental Agency Obligations [Member]</t>
  </si>
  <si>
    <t>Maturities of U.S. Governmental Agency Obligations [Abstract]</t>
  </si>
  <si>
    <t>Less than five years</t>
  </si>
  <si>
    <t>Six to ten years</t>
  </si>
  <si>
    <t>Greater than ten years</t>
  </si>
  <si>
    <t>Total U.S. Governmental agency obligations</t>
  </si>
  <si>
    <t>Summary of Significant Accounting Policies, Federal Excise Taxes (Details)</t>
  </si>
  <si>
    <t>Apr. 01, 2009$ / lb$ / Pack$ / FiftyPaper$ / FiftyTube$ / Cigar</t>
  </si>
  <si>
    <t>Cigarettes [Member]</t>
  </si>
  <si>
    <t>Federal Excise Tax Rate by Product Category [Abstract]</t>
  </si>
  <si>
    <t>Federal excise tax rate (in dollars per unit) | $ / Pack</t>
  </si>
  <si>
    <t>Large Cigars [Member]</t>
  </si>
  <si>
    <t>Federal excise tax rate (in dollars per unit) | $ / Cigar</t>
  </si>
  <si>
    <t>Federal excise tax rate percentage</t>
  </si>
  <si>
    <t>52.75%</t>
  </si>
  <si>
    <t>Little Cigars [Member]</t>
  </si>
  <si>
    <t>Pipe Tobacco (including Shisha) [Member]</t>
  </si>
  <si>
    <t>Federal excise tax rate (in dollars per unit)</t>
  </si>
  <si>
    <t>Chewing Tobacco [Member]</t>
  </si>
  <si>
    <t>Snuff [Member]</t>
  </si>
  <si>
    <t>Cigarette Papers [Member]</t>
  </si>
  <si>
    <t>Federal excise tax rate (in dollars per unit) | $ / FiftyPaper</t>
  </si>
  <si>
    <t>Cigarette Tubes [Member]</t>
  </si>
  <si>
    <t>Federal excise tax rate (in dollars per unit) | $ / FiftyTube</t>
  </si>
  <si>
    <t>Summary of Significant Accounting Policies, Food and Drug Administration (Details)</t>
  </si>
  <si>
    <t>Dec. 31, 2017CategoryClass</t>
  </si>
  <si>
    <t>Food and Drug Administration [Abstract]</t>
  </si>
  <si>
    <t>Number of categories of tobacco products regulated by the FDA | Category</t>
  </si>
  <si>
    <t>Number of classes of regulated tobacco products on which user fees are assessed by the FDA | Class</t>
  </si>
  <si>
    <t>Summary of Significant Accounting Policies, Concentration of Credit Risk (Details) $ in Millions</t>
  </si>
  <si>
    <t>Dec. 31, 2017USD ($)Customer</t>
  </si>
  <si>
    <t>Dec. 31, 2016USD ($)Customer</t>
  </si>
  <si>
    <t>Dec. 31, 2015Customer</t>
  </si>
  <si>
    <t>Concentration of Credit Risk [Abstract]</t>
  </si>
  <si>
    <t>Bank deposits, including MSA escrow accounts, in excess of federally insured limits | $</t>
  </si>
  <si>
    <t>Gross Sales [Member] | Customer Concentration Risk [Member]</t>
  </si>
  <si>
    <t>Number of customers accounting for more than 10% of sales | Customer</t>
  </si>
  <si>
    <t>Summary of Significant Accounting Policies, Accounts Receivable (Details) - Allowance for Doubtful Accounts [Member] - USD ($) $ in Thousands</t>
  </si>
  <si>
    <t>Movement in Valuation Allowance [Roll Forward]</t>
  </si>
  <si>
    <t>Balance at beginning of period</t>
  </si>
  <si>
    <t>Additions to allowance account during period</t>
  </si>
  <si>
    <t>Deductions of allowance account during period</t>
  </si>
  <si>
    <t>Other</t>
  </si>
  <si>
    <t>Balance at end of period</t>
  </si>
  <si>
    <t>Acquisitions, Acquisitions by SDOI (Details) $ in Thousands</t>
  </si>
  <si>
    <t>Jul. 03, 2017USD ($)Billboard</t>
  </si>
  <si>
    <t>Jun. 01, 2017shares</t>
  </si>
  <si>
    <t>Nov. 25, 2016shares</t>
  </si>
  <si>
    <t>Shares distributed as a dividend (in shares)</t>
  </si>
  <si>
    <t>Results of Operations [Abstract]</t>
  </si>
  <si>
    <t>Net loss since acquisition date of June 1, 2017 | $</t>
  </si>
  <si>
    <t>Number of billboards acquired | Billboard</t>
  </si>
  <si>
    <t>Consideration paid to acquire billboards | $</t>
  </si>
  <si>
    <t>Issuance of shares for Contribution and Exchange Agreement (in shares)</t>
  </si>
  <si>
    <t>Number of voting shares to be contributed by the SG Parties (in shares)</t>
  </si>
  <si>
    <t>Number of calendar days used to calculate VWAP</t>
  </si>
  <si>
    <t>30 days</t>
  </si>
  <si>
    <t>Number of voting shares contributed by the SG Parties (in shares)</t>
  </si>
  <si>
    <t>Purchase Price Allocation [Abstract]</t>
  </si>
  <si>
    <t>Cash and cash equivalents | $</t>
  </si>
  <si>
    <t>Other current assets | $</t>
  </si>
  <si>
    <t>Accrued liabilities | $</t>
  </si>
  <si>
    <t>Net assets acquired | $</t>
  </si>
  <si>
    <t>Turning Point [Member] | Class A Common Stock [Member] | SG Parties [Member]</t>
  </si>
  <si>
    <t>Turning Point [Member] | Class B Common Stock [Member] | SG Parties [Member]</t>
  </si>
  <si>
    <t>Acquisitions, Acquisitions by Turning Point - Vapor Shark (Details) $ in Thousands</t>
  </si>
  <si>
    <t>1 Months Ended</t>
  </si>
  <si>
    <t>Feb. 28, 2018USD ($)Intallment</t>
  </si>
  <si>
    <t>Jun. 30, 2017USD ($)</t>
  </si>
  <si>
    <t>Mar. 31, 2017</t>
  </si>
  <si>
    <t>Dec. 31, 2015USD ($)</t>
  </si>
  <si>
    <t>Turning Point [Member] | Vapor Shark [Member]</t>
  </si>
  <si>
    <t>Equity interest to be purchased upon exercise of warrant</t>
  </si>
  <si>
    <t>Assets acquired</t>
  </si>
  <si>
    <t>Liabilities assumed</t>
  </si>
  <si>
    <t>Consideration offered to former shareholder in exchange for option to purchase branded company-owned retail stores</t>
  </si>
  <si>
    <t>Turning Point [Member] | Vapor Shark [Member] | Subsequent Event [Member]</t>
  </si>
  <si>
    <t>Cash paid to former shareholder in exchange for option to purchase branded company-owned stores</t>
  </si>
  <si>
    <t>Liability to former shareholder in exchange for option to purchase branded company-owned stores</t>
  </si>
  <si>
    <t>Number of monthly installments to be paid to former shareholder | Intallment</t>
  </si>
  <si>
    <t>Turning Point [Member] | Vapor Shark [Member] | Selling, General and Administrative Expenses [Member]</t>
  </si>
  <si>
    <t>Additional charge for option provided to former shareholder to purchase branded company-owned retail stores</t>
  </si>
  <si>
    <t>Acquisitions, Acquisitions by Turning Point - VaporBeast (Details) - USD ($) $ in Thousands</t>
  </si>
  <si>
    <t>Nov. 30, 2016</t>
  </si>
  <si>
    <t>Assets Acquired [Abstract]</t>
  </si>
  <si>
    <t>Turning Point [Member] | VaporBeast [Member]</t>
  </si>
  <si>
    <t>Total consideration, net of working capital adjustment</t>
  </si>
  <si>
    <t>Cash paid at closing</t>
  </si>
  <si>
    <t>Notes issued at closing</t>
  </si>
  <si>
    <t>Short-term notes paid after closing</t>
  </si>
  <si>
    <t>Payments deferred at closing</t>
  </si>
  <si>
    <t>Term of payment deferral at closing</t>
  </si>
  <si>
    <t>18 months</t>
  </si>
  <si>
    <t>Increase in goodwill</t>
  </si>
  <si>
    <t>Purchase Price [Abstract]</t>
  </si>
  <si>
    <t>Total purchase price</t>
  </si>
  <si>
    <t>Adjustments to Purchase Price [Abstract]</t>
  </si>
  <si>
    <t>Working capital</t>
  </si>
  <si>
    <t>Fair value of holdback</t>
  </si>
  <si>
    <t>Adjusted purchase price</t>
  </si>
  <si>
    <t>Property and equipment</t>
  </si>
  <si>
    <t>Other intangible assets</t>
  </si>
  <si>
    <t>Net assets acquired</t>
  </si>
  <si>
    <t>Goodwill deductible for tax purposes</t>
  </si>
  <si>
    <t>Acquisitions, Acquisitions by Turning Point - Wind River (Details) - Turning Point [Member] - Wind River [Member] $ in Millions</t>
  </si>
  <si>
    <t>Nov. 18, 2016USD ($)Brand</t>
  </si>
  <si>
    <t>Number of brands of chewing tobacco purchased | Brand</t>
  </si>
  <si>
    <t>Cash purchase price</t>
  </si>
  <si>
    <t>Deferred payments outstanding</t>
  </si>
  <si>
    <t>Trade Names [Member]</t>
  </si>
  <si>
    <t>Indefinite-lived intangible asset acquired</t>
  </si>
  <si>
    <t>Foreign Exchange Contracts (Details) - EUR (€) € in Millions</t>
  </si>
  <si>
    <t>Maximum [Member]</t>
  </si>
  <si>
    <t>Foreign Exchange Contracts [Member]</t>
  </si>
  <si>
    <t>Purchase contracts executed</t>
  </si>
  <si>
    <t>Notional amount</t>
  </si>
  <si>
    <t>Foreign Exchange Contracts [Member] | Minimum [Member]</t>
  </si>
  <si>
    <t>Maturity date of contract</t>
  </si>
  <si>
    <t>Jan. 26,
		2017</t>
  </si>
  <si>
    <t>Foreign Exchange Contracts [Member] | Maximum [Member]</t>
  </si>
  <si>
    <t>Jul. 17,
		2017</t>
  </si>
  <si>
    <t>Fair Value of Financial Instruments (Details) € in Millions, $ in Millions</t>
  </si>
  <si>
    <t>Dec. 31, 2017EUR (€)</t>
  </si>
  <si>
    <t>Dec. 31, 2016EUR (€)</t>
  </si>
  <si>
    <t>Foreign Exchange [Abstract]</t>
  </si>
  <si>
    <t>Notional amount | €</t>
  </si>
  <si>
    <t>Fair Value [Member] | 2017 First Lien Term Loans [Member]</t>
  </si>
  <si>
    <t>Long-Term Debt [Abstract]</t>
  </si>
  <si>
    <t>Long-term debt</t>
  </si>
  <si>
    <t>Fair Value [Member] | 2017 Second Lien Term Loan [Member]</t>
  </si>
  <si>
    <t>Fair Value [Member] | First Lien Term Loans [Member]</t>
  </si>
  <si>
    <t>Fair Value [Member] | Second Lien Term Loan [Member]</t>
  </si>
  <si>
    <t>Inventories (Details) - USD ($) $ in Thousands</t>
  </si>
  <si>
    <t>Raw materials and work in process</t>
  </si>
  <si>
    <t>Leaf tobacco</t>
  </si>
  <si>
    <t>Inventory</t>
  </si>
  <si>
    <t>LIFO reserve</t>
  </si>
  <si>
    <t>Inventory, net</t>
  </si>
  <si>
    <t>Inventory Valuation Allowance [Member]</t>
  </si>
  <si>
    <t>Charged to cost and expense</t>
  </si>
  <si>
    <t>Deductions for inventory disposed</t>
  </si>
  <si>
    <t>Smokeless Products [Member]</t>
  </si>
  <si>
    <t>Finished goods</t>
  </si>
  <si>
    <t>Smoking Products [Member]</t>
  </si>
  <si>
    <t>Electronic / Vaporizer Products [Member]</t>
  </si>
  <si>
    <t>Property, Plant and Equipment (Details) - USD ($) $ in Thousands</t>
  </si>
  <si>
    <t>Property, plant and equipment</t>
  </si>
  <si>
    <t>Accumulated depreciation</t>
  </si>
  <si>
    <t>Land [Member]</t>
  </si>
  <si>
    <t>Building and Improvements [Member]</t>
  </si>
  <si>
    <t>Leasehold Improvements [Member]</t>
  </si>
  <si>
    <t>Machinery and Equipment [Member]</t>
  </si>
  <si>
    <t>Advertising Structures [Member]</t>
  </si>
  <si>
    <t>Furniture and Fixtures [Member]</t>
  </si>
  <si>
    <t>Goodwill and Other Intangible Assets (Details) - USD ($) $ in Thousands</t>
  </si>
  <si>
    <t>Goodwill [Roll Forward]</t>
  </si>
  <si>
    <t>Unamortized Indefinite Life Intangible Assets [Abstract]</t>
  </si>
  <si>
    <t>Gross carrying amount</t>
  </si>
  <si>
    <t>Amortized Intangible Assets [Abstract]</t>
  </si>
  <si>
    <t>Accumulated amortization</t>
  </si>
  <si>
    <t>Smokeless [Member]</t>
  </si>
  <si>
    <t>Smoking [Member]</t>
  </si>
  <si>
    <t>NewGen [Member]</t>
  </si>
  <si>
    <t>Trade Names [Member] | Smokeless [Member]</t>
  </si>
  <si>
    <t>Trade Names [Member] | NewGen [Member]</t>
  </si>
  <si>
    <t>Formulas [Member]</t>
  </si>
  <si>
    <t>Formulas [Member] | Smokeless [Member]</t>
  </si>
  <si>
    <t>Formulas [Member] | NewGen [Member]</t>
  </si>
  <si>
    <t>Customer Relationships [Member]</t>
  </si>
  <si>
    <t>Amortized intangible assets, useful life</t>
  </si>
  <si>
    <t>8 years</t>
  </si>
  <si>
    <t>Non-Compete Agreements [Member]</t>
  </si>
  <si>
    <t>3 years 6 months</t>
  </si>
  <si>
    <t>Deferred Financing Costs (Details) - USD ($) $ in Thousands</t>
  </si>
  <si>
    <t>Deferred financing costs, net of accumulated amortization of $134 and $202, respectively</t>
  </si>
  <si>
    <t>Deferred financing costs, accumulated amortization</t>
  </si>
  <si>
    <t>Accrued Liabilities (Details) - USD ($) $ in Thousands</t>
  </si>
  <si>
    <t>Accrued payroll and related items</t>
  </si>
  <si>
    <t>Customer returns and allowances</t>
  </si>
  <si>
    <t>Total accrued liabilities</t>
  </si>
  <si>
    <t>Notes Payable and Long-Term Debt, Summary of Notes Payable and Long-Term Debt (Details) - USD ($) $ in Thousands</t>
  </si>
  <si>
    <t>Less deferred finance charges</t>
  </si>
  <si>
    <t>Less current maturities</t>
  </si>
  <si>
    <t>2017 First Lien First Out Term Loan [Member]</t>
  </si>
  <si>
    <t>2017 First Lien Second Out Term Loan [Member]</t>
  </si>
  <si>
    <t>2017 Second Lien Term Loan [Member]</t>
  </si>
  <si>
    <t>Note Payable - VaporBeast [Member]</t>
  </si>
  <si>
    <t>Notes Payable and Long-Term Debt, 2017 Credit Facility (Details) $ in Millions</t>
  </si>
  <si>
    <t>Feb. 17, 2017USD ($)</t>
  </si>
  <si>
    <t>Turning Point [Member] | 2017 Credit Facility [Member]</t>
  </si>
  <si>
    <t>Face amount</t>
  </si>
  <si>
    <t>Notes Payable and Long-Term Debt, 2017 First Lien Credit Facility (Details) - Turning Point and NATC [Member] $ in Millions</t>
  </si>
  <si>
    <t>Feb. 17, 2017USD ($)Counterparty</t>
  </si>
  <si>
    <t>2017 First Lien Credit Facility [Member]</t>
  </si>
  <si>
    <t>Additional borrowing capacity</t>
  </si>
  <si>
    <t>2017 First Lien Credit Facility [Member] | Minimum [Member]</t>
  </si>
  <si>
    <t>Number of lenders that can provide additional borrowing capacity | Counterparty</t>
  </si>
  <si>
    <t>Senior leverage ratio</t>
  </si>
  <si>
    <t>Total leverage ratio</t>
  </si>
  <si>
    <t>Fixed charge coverage ratio</t>
  </si>
  <si>
    <t>2017 First Lien Credit Facility [Member] | Maximum [Member]</t>
  </si>
  <si>
    <t>2017 Revolving Credit Facility [Member]</t>
  </si>
  <si>
    <t>Maximum borrowing capacity</t>
  </si>
  <si>
    <t>Maturity date</t>
  </si>
  <si>
    <t>Feb. 17,
		2022</t>
  </si>
  <si>
    <t>Weighted average interest rate</t>
  </si>
  <si>
    <t>5.05%</t>
  </si>
  <si>
    <t>2017 Revolving Credit Facility [Member] | LIBOR [Member] | Minimum [Member]</t>
  </si>
  <si>
    <t>Margin on variable rate</t>
  </si>
  <si>
    <t>2.50%</t>
  </si>
  <si>
    <t>2017 Revolving Credit Facility [Member] | LIBOR [Member] | Maximum [Member]</t>
  </si>
  <si>
    <t>3.50%</t>
  </si>
  <si>
    <t>2017 First Out Term Loan [Member]</t>
  </si>
  <si>
    <t>Frequency of required payment</t>
  </si>
  <si>
    <t>Quarterly</t>
  </si>
  <si>
    <t>4.61%</t>
  </si>
  <si>
    <t>2017 First Out Term Loan [Member] | June 30, 2017 through March 31, 2019 [Member]</t>
  </si>
  <si>
    <t>Required payment</t>
  </si>
  <si>
    <t>2017 First Out Term Loan [Member] | June 30, 2019 through March 31, 2021 [Member]</t>
  </si>
  <si>
    <t>2017 First Out Term Loan [Member] | June 30, 2021 and after [Member]</t>
  </si>
  <si>
    <t>2017 First Out Term Loan [Member] | LIBOR [Member] | Minimum [Member]</t>
  </si>
  <si>
    <t>2017 First Out Term Loan [Member] | LIBOR [Member] | Maximum [Member]</t>
  </si>
  <si>
    <t>2017 Second Out Term Loan [Member]</t>
  </si>
  <si>
    <t>May 17,
		2022</t>
  </si>
  <si>
    <t>7.61%</t>
  </si>
  <si>
    <t>2017 Second Out Term Loan [Member] | LIBOR [Member]</t>
  </si>
  <si>
    <t>6.00%</t>
  </si>
  <si>
    <t>Floor interest rate</t>
  </si>
  <si>
    <t>1.00%</t>
  </si>
  <si>
    <t>Notes Payable and Long-Term Debt, 2017 Second Lien Credit Facility (Details) - Turning Point and NATC [Member] - USD ($) $ in Millions</t>
  </si>
  <si>
    <t>Feb. 17, 2017</t>
  </si>
  <si>
    <t>2017 Second Lien Credit Facility [Member] | Minimum [Member]</t>
  </si>
  <si>
    <t>2017 Second Lien Credit Facility [Member] | Maximum [Member]</t>
  </si>
  <si>
    <t>Aug. 17,
		2022</t>
  </si>
  <si>
    <t>Interest rate</t>
  </si>
  <si>
    <t>11.00%</t>
  </si>
  <si>
    <t>Notes Payable and Long-Term Debt, Note Payable - VaporBeast (Details) - Turning Point [Member] - Note Payable - VaporBeast [Member] - USD ($) $ in Millions</t>
  </si>
  <si>
    <t>May 30,
		2018</t>
  </si>
  <si>
    <t>Late payment fee percentage</t>
  </si>
  <si>
    <t>5.00%</t>
  </si>
  <si>
    <t>Default interest rate</t>
  </si>
  <si>
    <t>13.00%</t>
  </si>
  <si>
    <t>Notes Payable and Long-Term Debt, First Lien Term Loan (Details) - Turning Point and NATC [Member]</t>
  </si>
  <si>
    <t>First Lien Term Loan LIBOR Rate Loans [Member] | LIBOR [Member]</t>
  </si>
  <si>
    <t>6.50%</t>
  </si>
  <si>
    <t>First Lien Term Loan LIBOR Rate Loans [Member] | LIBOR [Member] | Minimum [Member]</t>
  </si>
  <si>
    <t>1.25%</t>
  </si>
  <si>
    <t>First Lien Term Loan Base Rate Loans [Member]</t>
  </si>
  <si>
    <t>2.25%</t>
  </si>
  <si>
    <t>5.50%</t>
  </si>
  <si>
    <t>First Lien Term Loan Base Rate Loans [Member] | LIBOR [Member]</t>
  </si>
  <si>
    <t>Term of variable rate</t>
  </si>
  <si>
    <t>1 month</t>
  </si>
  <si>
    <t>First Lien Term Loan Base Rate Loans [Member] | Federal Funds Rate [Member]</t>
  </si>
  <si>
    <t>0.50%</t>
  </si>
  <si>
    <t>Notes Payable and Long-Term Debt, Second Lien Term Loan (Details) - Turning Point and NATC [Member]</t>
  </si>
  <si>
    <t>2 Months Ended</t>
  </si>
  <si>
    <t>Second Lien Term Loan LIBOR Rate Loans [Member] | LIBOR [Member]</t>
  </si>
  <si>
    <t>10.25%</t>
  </si>
  <si>
    <t>Second Lien Term Loan LIBOR Rate Loans [Member] | LIBOR [Member] | Minimum [Member]</t>
  </si>
  <si>
    <t>Second Lien Term Loan Base Rate Loans [Member]</t>
  </si>
  <si>
    <t>9.25%</t>
  </si>
  <si>
    <t>Second Lien Term Loan Base Rate Loans [Member] | LIBOR [Member]</t>
  </si>
  <si>
    <t>Second Lien Term Loan Base Rate Loans [Member] | Federal Funds Rate [Member]</t>
  </si>
  <si>
    <t>Notes Payable and Long-Term Debt, Revolving Credit Facility (Details) - Turning Point and NATC [Member] - Revolving Credit Facility [Member] - USD ($) $ in Millions</t>
  </si>
  <si>
    <t>Borrowing base</t>
  </si>
  <si>
    <t>Borrowing base, which was calculated as the sum of (i) 85% of eligible accounts receivable, plus (ii) the lesser of (A) the product of 70% and the value of eligible inventory or (B) the product of 85%, the net recovery percentage identified in the most recent inventory appraisal,  and the value of eligible inventory, plus (iii) the lesser of (A) the product of 75% and the value of eligible inventory or (B) the product of 85%, the net recovery percentage identified in the most recent inventory appraisal, and the value of the eligible finished goods inventory, minus (iv) the aggregate amount of reserves established by the administrative agent.</t>
  </si>
  <si>
    <t>Notes Payable and Long-Term Debt, PIK Toggle Notes (Details) $ / shares in Units, $ in Thousands</t>
  </si>
  <si>
    <t>Jan. 13, 2014USD ($)$ / sharesshares</t>
  </si>
  <si>
    <t>Apr. 30, 2016shares</t>
  </si>
  <si>
    <t>Jun. 30, 2016USD ($)</t>
  </si>
  <si>
    <t>Stock split conversion ratio</t>
  </si>
  <si>
    <t>Turning Point [Member] | PIK Toggle Notes [Member]</t>
  </si>
  <si>
    <t>Number of shares of TPB common stock that can be purchased with warrants (in shares) | shares</t>
  </si>
  <si>
    <t>Purchase price of common stock (in dollars per unit) | $ / shares</t>
  </si>
  <si>
    <t>Original issue discount</t>
  </si>
  <si>
    <t>Issue price</t>
  </si>
  <si>
    <t>Turning Point [Member] | PIK Toggle Notes [Member] | LIBOR [Member]</t>
  </si>
  <si>
    <t>13.75%</t>
  </si>
  <si>
    <t>Turning Point [Member] | PIK Toggle Notes [Member] | LIBOR [Member] | Minimum [Member]</t>
  </si>
  <si>
    <t>Notes Payable and Long-Term Debt, 7% Senior Notes (Details) $ / shares in Units, $ in Millions</t>
  </si>
  <si>
    <t>Jan. 31, 2014USD ($)$ / sharesshares</t>
  </si>
  <si>
    <t>Turning Point [Member] | 7% Senior Notes [Member]</t>
  </si>
  <si>
    <t>7.00%</t>
  </si>
  <si>
    <t>Intrepid [Member]</t>
  </si>
  <si>
    <t>Number of membership units in Intrepid that can be purchased with warrants (in shares) | shares</t>
  </si>
  <si>
    <t>Percentage of Common Units called by warrants to total Common Units outstanding</t>
  </si>
  <si>
    <t>40.00%</t>
  </si>
  <si>
    <t>Purchase price of common unit (in dollars per unit) | $ / shares</t>
  </si>
  <si>
    <t>Pension and Postretirement Benefit Plans, Reconciliation of Benefit Obligations, Fair Value of Plan Assets and Funded Status (Details) - USD ($) $ in Thousands</t>
  </si>
  <si>
    <t>Pension Benefits [Member]</t>
  </si>
  <si>
    <t>Reconciliation of Benefit Obligations [Abstract]</t>
  </si>
  <si>
    <t>Benefit obligation at beginning of year</t>
  </si>
  <si>
    <t>Service cost</t>
  </si>
  <si>
    <t>Interest cost</t>
  </si>
  <si>
    <t>Actuarial loss (gain)</t>
  </si>
  <si>
    <t>Benefits paid</t>
  </si>
  <si>
    <t>Benefit obligation at end of year</t>
  </si>
  <si>
    <t>Reconciliation of Fair Value of Plan Assets [Abstract]</t>
  </si>
  <si>
    <t>Balance at beginning of year</t>
  </si>
  <si>
    <t>Actual return on plan assets</t>
  </si>
  <si>
    <t>Employer contribution</t>
  </si>
  <si>
    <t>Balance at end of the year</t>
  </si>
  <si>
    <t>Funded Status [Abstract]</t>
  </si>
  <si>
    <t>Funded status at end of year</t>
  </si>
  <si>
    <t>Unrecognized net actuarial loss (gain)</t>
  </si>
  <si>
    <t>Net amount recognized</t>
  </si>
  <si>
    <t>Accumulated Benefit Obligations Exceeding Plan Assets [Abstract]</t>
  </si>
  <si>
    <t>Projected benefit obligation</t>
  </si>
  <si>
    <t>Accumulated benefit obligation</t>
  </si>
  <si>
    <t>Fair value of plan assets</t>
  </si>
  <si>
    <t>Postretirement Benefits [Member]</t>
  </si>
  <si>
    <t>Turning Point [Member] | Pension Benefits [Member]</t>
  </si>
  <si>
    <t>Plan Contributions [Abstract]</t>
  </si>
  <si>
    <t>Expected contributions in 2018</t>
  </si>
  <si>
    <t>Turning Point [Member] | Postretirement Benefits [Member]</t>
  </si>
  <si>
    <t>Pension and Postretirement Benefit Plans, Asset Allocation (Details) - Turning Point [Member] - shares</t>
  </si>
  <si>
    <t>Asset Allocation [Abstract]</t>
  </si>
  <si>
    <t>Target allocation</t>
  </si>
  <si>
    <t>Actual allocation</t>
  </si>
  <si>
    <t>Equity Securities [Member]</t>
  </si>
  <si>
    <t>[1]</t>
  </si>
  <si>
    <t>60.00%</t>
  </si>
  <si>
    <t>51.40%</t>
  </si>
  <si>
    <t>62.00%</t>
  </si>
  <si>
    <t>Number of shares of common stock included in equity securities (in shares)</t>
  </si>
  <si>
    <t>Debt Securities [Member]</t>
  </si>
  <si>
    <t>21.60%</t>
  </si>
  <si>
    <t>26.00%</t>
  </si>
  <si>
    <t>Cash [Member]</t>
  </si>
  <si>
    <t>0.00%</t>
  </si>
  <si>
    <t>27.00%</t>
  </si>
  <si>
    <t>12.00%</t>
  </si>
  <si>
    <t>No shares of the Company's common stock were included in equity securities at December 31, 2017 or 2016.</t>
  </si>
  <si>
    <t>Pension and Postretirement Benefit Plans, Plan Assets Measured at Fair Value on Recurring Basis (Details) - USD ($) $ in Thousands</t>
  </si>
  <si>
    <t>Guaranteed Deposit Account [Member] | Level 3 [Member]</t>
  </si>
  <si>
    <t>Plan Assets [Abstract]</t>
  </si>
  <si>
    <t>Pension Plan [Member]</t>
  </si>
  <si>
    <t>Pension Plan [Member] | Recurring [Member]</t>
  </si>
  <si>
    <t>Pension Plan [Member] | Recurring [Member] | Level 1 [Member]</t>
  </si>
  <si>
    <t>Pension Plan [Member] | Recurring [Member] | Level 2 [Member]</t>
  </si>
  <si>
    <t>Pension Plan [Member] | Recurring [Member] | Level 3 [Member]</t>
  </si>
  <si>
    <t>Pension Plan [Member] | Pooled Separate Accounts [Member] | Recurring [Member]</t>
  </si>
  <si>
    <t>Pension Plan [Member] | Pooled Separate Accounts [Member] | Recurring [Member] | Level 1 [Member]</t>
  </si>
  <si>
    <t>Pension Plan [Member] | Pooled Separate Accounts [Member] | Recurring [Member] | Level 2 [Member]</t>
  </si>
  <si>
    <t>Pension Plan [Member] | Pooled Separate Accounts [Member] | Recurring [Member] | Level 3 [Member]</t>
  </si>
  <si>
    <t>Pension Plan [Member] | Guaranteed Deposit Account [Member] | Recurring [Member]</t>
  </si>
  <si>
    <t>Pension Plan [Member] | Guaranteed Deposit Account [Member] | Recurring [Member] | Level 1 [Member]</t>
  </si>
  <si>
    <t>Pension Plan [Member] | Guaranteed Deposit Account [Member] | Recurring [Member] | Level 2 [Member]</t>
  </si>
  <si>
    <t>Pension Plan [Member] | Guaranteed Deposit Account [Member] | Recurring [Member] | Level 3 [Member]</t>
  </si>
  <si>
    <t>Pension and Postretirement Benefit Plans, Changes in Fair Value of Guaranteed Deposit Account (Details) - Guaranteed Deposit Account [Member] - Level 3 [Member] - USD ($) $ in Thousands</t>
  </si>
  <si>
    <t>Change in Fair Value of Guaranteed Deposit Account [Roll Forward]</t>
  </si>
  <si>
    <t>Total gains (losses), realized/unrealized [Abstract]</t>
  </si>
  <si>
    <t>Return on plan assets</t>
  </si>
  <si>
    <t>Purchases, sales, and settlements, net</t>
  </si>
  <si>
    <t>Pension and Postretirement Benefit Plans, Amounts Recognized in Consolidated Balance Sheets (Details) - USD ($) $ in Thousands</t>
  </si>
  <si>
    <t>Amounts Recognized in Consolidated Balance Sheets [Abstract]</t>
  </si>
  <si>
    <t>Prepaid asset</t>
  </si>
  <si>
    <t>Accrued benefit cost</t>
  </si>
  <si>
    <t>Accumulated other comprehensive loss, unrecognized net gain (loss)</t>
  </si>
  <si>
    <t>Amounts in Accumulated Other Comprehensive Income Expected to be Recognized in 2018 [Abstract]</t>
  </si>
  <si>
    <t>Amount in accumulated other comprehensive income expected to be recognized in net periodic benefit costs in 2018</t>
  </si>
  <si>
    <t>Postretirement Benefits [Member] | Maximum [Member]</t>
  </si>
  <si>
    <t>Pension and Postretirement Benefit Plans, Components of Net Periodic Benefit Costs (Details) - USD ($) $ in Thousands</t>
  </si>
  <si>
    <t>Net Periodic Benefit Costs [Abstract]</t>
  </si>
  <si>
    <t>Expected return on plan assets</t>
  </si>
  <si>
    <t>Amortization of (gains) losses</t>
  </si>
  <si>
    <t>Net periodic benefit cost (income)</t>
  </si>
  <si>
    <t>Pension and Postretirement Benefit Plans, Weighted Average Assumptions (Details) - USD ($) $ in Thousands</t>
  </si>
  <si>
    <t>Weighted Average Assumptions Used to Determine Net Periodic Benefit Costs [Abstract]</t>
  </si>
  <si>
    <t>Discount rate</t>
  </si>
  <si>
    <t>4.00%</t>
  </si>
  <si>
    <t>4.30%</t>
  </si>
  <si>
    <t>3.80%</t>
  </si>
  <si>
    <t>Assumed Health Care Cost Trend Rates [Abstract]</t>
  </si>
  <si>
    <t>Assumed health care cost trend rate</t>
  </si>
  <si>
    <t>Ultimate health care cost trend rate</t>
  </si>
  <si>
    <t>1% Increase in Assumed Health Care Cost Trend Rates [Abstract]</t>
  </si>
  <si>
    <t>Effect on total of service and interest cost components of net periodic postretirement cost</t>
  </si>
  <si>
    <t>Effect on the health care component of the accumulated postretirement benefit obligation</t>
  </si>
  <si>
    <t>Weighted Average Assumptions Used to Measure Benefit Obligation [Abstract]</t>
  </si>
  <si>
    <t>3.25%</t>
  </si>
  <si>
    <t>Pension and Postretirement Benefit Plans, Expected Future Benefit Payments and Contributions (Details) $ in Thousands</t>
  </si>
  <si>
    <t>Expected Future Benefit Payments [Abstract]</t>
  </si>
  <si>
    <t>2023-2027</t>
  </si>
  <si>
    <t>Pension and Postretirement Benefit Plans, 401(k) Retirement Savings Plan (Details) - Turning Point [Member] - 401(k) Retirement Savings Plan [Member] - USD ($) $ in Millions</t>
  </si>
  <si>
    <t>Voluntary 401(k) Retirement Savings Plan [Abstract]</t>
  </si>
  <si>
    <t>Maximum annual employee contribution percentage</t>
  </si>
  <si>
    <t>15.00%</t>
  </si>
  <si>
    <t>Employer contribution percentage for employee contributing 4% or greater</t>
  </si>
  <si>
    <t>Matching contribution percentage by employer</t>
  </si>
  <si>
    <t>Employer discretionary contribution percentage</t>
  </si>
  <si>
    <t>Employer matching contributions</t>
  </si>
  <si>
    <t>Employee contribution percentage matched by employer</t>
  </si>
  <si>
    <t>Lease Commitments (Details) - USD ($) $ in Thousands</t>
  </si>
  <si>
    <t>Lease expense</t>
  </si>
  <si>
    <t>Leases for Certain Office Space and Vehicles [Member]</t>
  </si>
  <si>
    <t>Future Minimum Lease Payments for Operating Leases [Abstract]</t>
  </si>
  <si>
    <t>Stockholders' Equity (Details) $ / shares in Units, $ in Millions</t>
  </si>
  <si>
    <t>Dec. 15, 2017USD ($)$ / shares</t>
  </si>
  <si>
    <t>Dec. 31, 2017$ / sharesshares</t>
  </si>
  <si>
    <t>Dec. 31, 2017Vote / shares$ / sharesshares</t>
  </si>
  <si>
    <t>Dec. 31, 2017Vote$ / sharesshares</t>
  </si>
  <si>
    <t>May 31, 2017shares</t>
  </si>
  <si>
    <t>May 30, 2017$ / sharesshares</t>
  </si>
  <si>
    <t>May 29, 2017shares</t>
  </si>
  <si>
    <t>Dec. 31, 2016$ / sharesshares</t>
  </si>
  <si>
    <t>Common Stock, [Abstract]</t>
  </si>
  <si>
    <t>Common stock, par value (in dollars per share) | $ / shares</t>
  </si>
  <si>
    <t>Preferred Stock [Abstract]</t>
  </si>
  <si>
    <t>Preferred stock, par value (in dollars per share) | $ / shares</t>
  </si>
  <si>
    <t>Common Stock Repurchase Program [Abstract]</t>
  </si>
  <si>
    <t>Period stock repurchase program is in effect</t>
  </si>
  <si>
    <t>Percentage of outstanding shares of commons stock authorized for repurchase</t>
  </si>
  <si>
    <t>Shares of common stock repurchased (in shares)</t>
  </si>
  <si>
    <t>Dividend Received from Turning Point [Abstract]</t>
  </si>
  <si>
    <t>Distribution to noncontrolling interest holders | $</t>
  </si>
  <si>
    <t>Issuance of shares for restricted stock (in shares)</t>
  </si>
  <si>
    <t>Number of votes per share | Vote / shares</t>
  </si>
  <si>
    <t>Number of votes per share</t>
  </si>
  <si>
    <t>Percentage of outstanding shares that can approve conversion of Class B to Class A common stock</t>
  </si>
  <si>
    <t>66.67%</t>
  </si>
  <si>
    <t>Turning Point [Member] | Dividend Declared Q4-2017 [Member]</t>
  </si>
  <si>
    <t>Dividend payable, date declared</t>
  </si>
  <si>
    <t>Nov. 9,
		2017</t>
  </si>
  <si>
    <t>Cash dividend paid (in dollars per share) | $ / shares</t>
  </si>
  <si>
    <t>Dividend payable, date to be paid</t>
  </si>
  <si>
    <t>Dec. 15,
		2017</t>
  </si>
  <si>
    <t>Dividend payable, date of record</t>
  </si>
  <si>
    <t>Nov. 27,
		2017</t>
  </si>
  <si>
    <t>Share-Based Compensation, 2000 Plan, 2017 Plan and ESPP (Details) - shares</t>
  </si>
  <si>
    <t>Jun. 09, 2017</t>
  </si>
  <si>
    <t>2000 Plan [Member]</t>
  </si>
  <si>
    <t>Maximum number of shares issuable (in shares)</t>
  </si>
  <si>
    <t>2000 Plan [Member] | Incentive Stock Options [Member]</t>
  </si>
  <si>
    <t>Minimum percentage of fair market value at date of grant</t>
  </si>
  <si>
    <t>Percentage of fair market value at date of grant for stockholders owning more than 10% of Company's common stock</t>
  </si>
  <si>
    <t>110.00%</t>
  </si>
  <si>
    <t>2000 Plan [Member] | Nonqualified Stock Options [Member]</t>
  </si>
  <si>
    <t>85.00%</t>
  </si>
  <si>
    <t>2017 Plan [Member]</t>
  </si>
  <si>
    <t>Number of awards granted (in shares)</t>
  </si>
  <si>
    <t>2017 Plan [Member] | Class A Common Stock [Member]</t>
  </si>
  <si>
    <t>ESPP [Member]</t>
  </si>
  <si>
    <t>Purchase price of common stock as percentage of fair market value</t>
  </si>
  <si>
    <t>Share-Based Compensation, Compensation Expense (Details) - USD ($) $ in Millions</t>
  </si>
  <si>
    <t>Selling, General and Administrative Expense [Member]</t>
  </si>
  <si>
    <t>Share-based compensation expense</t>
  </si>
  <si>
    <t>Share-Based Compensation, Stock Option Activity (Details)</t>
  </si>
  <si>
    <t>Dec. 31, 2017USD ($)$ / sharesshares</t>
  </si>
  <si>
    <t>2000 Plan [Member] | Stock Options [Member]</t>
  </si>
  <si>
    <t>Options exercised (in shares) | shares</t>
  </si>
  <si>
    <t>Number of Shares [Roll Forward]</t>
  </si>
  <si>
    <t>Balance at beginning of period (in shares) | shares</t>
  </si>
  <si>
    <t>Granted (in shares) | shares</t>
  </si>
  <si>
    <t>Cancelled (in shares) | shares</t>
  </si>
  <si>
    <t>Forfeited (in shares) | shares</t>
  </si>
  <si>
    <t>Balance at end of period (in shares) | shares</t>
  </si>
  <si>
    <t>Vested and exercisable at end of period (in shares) | shares</t>
  </si>
  <si>
    <t>Weighted Average Remaining Contractual Term and Aggregate Intrinsic Value [Abstract]</t>
  </si>
  <si>
    <t>Weighted average remaining contractual term, balance outstanding at end of period</t>
  </si>
  <si>
    <t>2 years 11 months 16 days</t>
  </si>
  <si>
    <t>Aggregate intrinsic value, balance outstanding at end of period | $</t>
  </si>
  <si>
    <t>Weighted average remaining contractual term, vested and exercisable at end of period</t>
  </si>
  <si>
    <t>Aggregate intrinsic value, vested and exercisable at end of period | $</t>
  </si>
  <si>
    <t>2000 Plan [Member] | Stock Options [Member] | Minimum [Member]</t>
  </si>
  <si>
    <t>Weighted Average Exercise Price [Abstract]</t>
  </si>
  <si>
    <t>Balance outstanding at beginning of period (in dollars per share)</t>
  </si>
  <si>
    <t>Cancelled (in dollars per share)</t>
  </si>
  <si>
    <t>Forfeited (in dollars per share)</t>
  </si>
  <si>
    <t>Balance outstanding at end of period (in dollars per share)</t>
  </si>
  <si>
    <t>Vested and exercisable at end of period (in dollars per share)</t>
  </si>
  <si>
    <t>2000 Plan [Member] | Stock Options [Member] | Maximum [Member]</t>
  </si>
  <si>
    <t>Share-Based Compensation, Stock Options Outstanding and Exercisable (Details)</t>
  </si>
  <si>
    <t>$31.00 - $56.25 [Member]</t>
  </si>
  <si>
    <t>Exercise price, lower range limit (in dollars per share)</t>
  </si>
  <si>
    <t>Exercise price, upper range limit (in dollars per share)</t>
  </si>
  <si>
    <t>Options outstanding, number of shares (in shares) | shares</t>
  </si>
  <si>
    <t>Options outstanding, weighted average remaining contractual life</t>
  </si>
  <si>
    <t>3 years</t>
  </si>
  <si>
    <t>Options outstanding, weighted average exercise price (in dollars per share)</t>
  </si>
  <si>
    <t>Options exercisable, number of shares (in shares) | shares</t>
  </si>
  <si>
    <t>Options exercisable, weighted average exercise price (in dollars per share)</t>
  </si>
  <si>
    <t>$31.00 - $31.25 [Member]</t>
  </si>
  <si>
    <t>3 years 3 months 18 days</t>
  </si>
  <si>
    <t>$45.25 - $46.25 [Member]</t>
  </si>
  <si>
    <t>1 year 8 months 12 days</t>
  </si>
  <si>
    <t>$50.00 - $56.25 [Member]</t>
  </si>
  <si>
    <t>3 years 2 months 12 days</t>
  </si>
  <si>
    <t>Share-Based Compensation, Non-Vested Restricted Stock Awards (Details) - Restricted Stock Awards [Member] $ / shares in Units, $ in Thousands</t>
  </si>
  <si>
    <t>Aggregate Intrinsic Value [Abstract]</t>
  </si>
  <si>
    <t>Unrecognized stock-based compensation expense | $</t>
  </si>
  <si>
    <t>Weighted-average remaining vesting period for recognition</t>
  </si>
  <si>
    <t>2 years 4 months 6 days</t>
  </si>
  <si>
    <t>Shares [Roll Forward]</t>
  </si>
  <si>
    <t>Non-vested balance at beginning of period (in shares) | shares</t>
  </si>
  <si>
    <t>Vested (in shares) | shares</t>
  </si>
  <si>
    <t>Cancelled/forfeited (in shares) | shares</t>
  </si>
  <si>
    <t>Non-vested balance at end of period (in shares) | shares</t>
  </si>
  <si>
    <t>Weighted Average Grant Date Fair Value [Abstract]</t>
  </si>
  <si>
    <t>Non-vested balance at beginning of period (in dollars per share) | $ / shares</t>
  </si>
  <si>
    <t>Granted (in dollars per share) | $ / shares</t>
  </si>
  <si>
    <t>Vested (in dollars per share) | $ / shares</t>
  </si>
  <si>
    <t>Cancelled/forfeited (in dollars per share) | $ / shares</t>
  </si>
  <si>
    <t>Non-vested balance at end of period (in dollars per share) | $ / shares</t>
  </si>
  <si>
    <t>Non-vested balance at end of period | $</t>
  </si>
  <si>
    <t>Income Taxes, Income Tax Expense (Benefit) (Details) - USD ($) $ in Thousands</t>
  </si>
  <si>
    <t>3 Months Ended</t>
  </si>
  <si>
    <t>Income from continuing operations before tax expense</t>
  </si>
  <si>
    <t>Current [Abstract]</t>
  </si>
  <si>
    <t>Federal</t>
  </si>
  <si>
    <t>State and local</t>
  </si>
  <si>
    <t>Current</t>
  </si>
  <si>
    <t>Deferred [Abstract]</t>
  </si>
  <si>
    <t>Deferred</t>
  </si>
  <si>
    <t>Total [Abstract]</t>
  </si>
  <si>
    <t>Income Taxes, Reconciliation of Statutory to Effective Tax Rate (Details) - USD ($) $ in Millions</t>
  </si>
  <si>
    <t>Dec. 31, 2018</t>
  </si>
  <si>
    <t>Reconciliation of Effective Income Tax Rate [Abstract]</t>
  </si>
  <si>
    <t>Pre-tax book income</t>
  </si>
  <si>
    <t>35.00%</t>
  </si>
  <si>
    <t>State taxes, net of federal benefit</t>
  </si>
  <si>
    <t>8.90%</t>
  </si>
  <si>
    <t>4.70%</t>
  </si>
  <si>
    <t>Permanent differences</t>
  </si>
  <si>
    <t>(17.10%)</t>
  </si>
  <si>
    <t>13.20%</t>
  </si>
  <si>
    <t>42.50%</t>
  </si>
  <si>
    <t>Valuation Allowance</t>
  </si>
  <si>
    <t>3.00%</t>
  </si>
  <si>
    <t>(133.40%)</t>
  </si>
  <si>
    <t>(74.00%)</t>
  </si>
  <si>
    <t>Total effective tax rate</t>
  </si>
  <si>
    <t>29.80%</t>
  </si>
  <si>
    <t>(80.50%)</t>
  </si>
  <si>
    <t>10.50%</t>
  </si>
  <si>
    <t>Income tax expense related to remeasurement of deferred tax assets and liabilities at the newly enacted federal statutory rate</t>
  </si>
  <si>
    <t>Decrease in valuation allowance related to remeasurement of deferred tax assets and liabilities at the newly enacted federal statutory rate</t>
  </si>
  <si>
    <t>Plan [Member]</t>
  </si>
  <si>
    <t>21.00%</t>
  </si>
  <si>
    <t>Tax benefits relating to stock options exercised</t>
  </si>
  <si>
    <t>Income Taxes, Deferred Tax Assets and Liabilities (Details) - USD ($) $ in Thousands</t>
  </si>
  <si>
    <t>Assets [Abstract]</t>
  </si>
  <si>
    <t>Goodwill and other intangibles</t>
  </si>
  <si>
    <t>Accrued pension and postretirement costs</t>
  </si>
  <si>
    <t>Federal NOL</t>
  </si>
  <si>
    <t>State NOL</t>
  </si>
  <si>
    <t>AMT credit carryforwards</t>
  </si>
  <si>
    <t>R&amp;D credit carryforwards</t>
  </si>
  <si>
    <t>Unrealized loss on investment</t>
  </si>
  <si>
    <t>Deferred income</t>
  </si>
  <si>
    <t>Total deferred tax assets</t>
  </si>
  <si>
    <t>Valuation allowance</t>
  </si>
  <si>
    <t>Net deferred tax assets</t>
  </si>
  <si>
    <t>Liabilities [Abstract]</t>
  </si>
  <si>
    <t>Goodwill and other intangible</t>
  </si>
  <si>
    <t>Net deferred tax liabilities</t>
  </si>
  <si>
    <t>Income Taxes, Net Operating Loss Carryforwards (Details) - USD ($) $ in Thousands</t>
  </si>
  <si>
    <t>Increase in valuation allowance</t>
  </si>
  <si>
    <t>Net operating losses which, if realized, would be accounted for as additional paid in capital</t>
  </si>
  <si>
    <t>Unrecognized tax benefits related to net operating losses</t>
  </si>
  <si>
    <t>Federal [Member]</t>
  </si>
  <si>
    <t>NOL carryforwards</t>
  </si>
  <si>
    <t>Federal [Member] | 2022 [Member]</t>
  </si>
  <si>
    <t>Federal [Member] | 2024 [Member]</t>
  </si>
  <si>
    <t>Federal [Member] | 2025 [Member]</t>
  </si>
  <si>
    <t>Federal [Member] | 2026 [Member]</t>
  </si>
  <si>
    <t>Federal [Member] | 2027 [Member]</t>
  </si>
  <si>
    <t>Federal [Member] | 2028 [Member]</t>
  </si>
  <si>
    <t>Federal [Member] | 2029 [Member]</t>
  </si>
  <si>
    <t>Federal [Member] | 2030 [Member]</t>
  </si>
  <si>
    <t>Federal [Member] | 2031 [Member]</t>
  </si>
  <si>
    <t>Federal [Member] | 2033 [Member]</t>
  </si>
  <si>
    <t>Federal [Member] | 2034 [Member]</t>
  </si>
  <si>
    <t>Federal [Member] | 2035 [Member]</t>
  </si>
  <si>
    <t>Federal [Member] | 2036 [Member]</t>
  </si>
  <si>
    <t>Federal [Member] | 2037 [Member]</t>
  </si>
  <si>
    <t>Federal [Member] | Research and Experimentation Credit Carryforward [Member]</t>
  </si>
  <si>
    <t>Tax credit carryforwards</t>
  </si>
  <si>
    <t>Federal [Member] | Alternative Minimum Tax Credit Carryforward [Member] | Maximum [Member]</t>
  </si>
  <si>
    <t>Turning Point [Member] | Federal [Member]</t>
  </si>
  <si>
    <t>Turning Point [Member] | State [Member]</t>
  </si>
  <si>
    <t>Income Taxes, Reconciliation of Gross Unrecognized Tax Benefits (Details) - USD ($) $ in Thousands</t>
  </si>
  <si>
    <t>Reconciliation of Gross Unrecognized Tax Benefits [Roll Forward]</t>
  </si>
  <si>
    <t>Gross unrecognized tax benefits at beginning of year</t>
  </si>
  <si>
    <t>Increases from positions taken in prior periods</t>
  </si>
  <si>
    <t>Increases from positions taken in current period</t>
  </si>
  <si>
    <t>Decrease from re-measurement of enacted rate</t>
  </si>
  <si>
    <t>Gross unrecognized tax benefits at end of year</t>
  </si>
  <si>
    <t>Unrecognized tax benefits recorded as reduction to existing net operating loss and tax credit carryforwards</t>
  </si>
  <si>
    <t>Accrued interest or penalty on unrecognized tax benefits</t>
  </si>
  <si>
    <t>Remaining unrecognized tax benefit</t>
  </si>
  <si>
    <t>Interest and penalties recognized for uncertain tax positions</t>
  </si>
  <si>
    <t>Earnings Per Share (Details) $ / shares in Units, $ in Thousands</t>
  </si>
  <si>
    <t>Dec. 31, 2017USD ($)$ / shares</t>
  </si>
  <si>
    <t>Sep. 30, 2017USD ($)$ / shares</t>
  </si>
  <si>
    <t>Jun. 30, 2017USD ($)$ / shares</t>
  </si>
  <si>
    <t>Mar. 31, 2017USD ($)$ / shares</t>
  </si>
  <si>
    <t>Dec. 31, 2016USD ($)$ / shares</t>
  </si>
  <si>
    <t>Sep. 30, 2016USD ($)$ / shares</t>
  </si>
  <si>
    <t>Jun. 30, 2016USD ($)$ / shares</t>
  </si>
  <si>
    <t>Mar. 31, 2016USD ($)$ / shares</t>
  </si>
  <si>
    <t>Dec. 31, 2017shares</t>
  </si>
  <si>
    <t>Dec. 31, 2017Class</t>
  </si>
  <si>
    <t>Dec. 31, 2017Vote / shares</t>
  </si>
  <si>
    <t>Dec. 31, 2017Vote</t>
  </si>
  <si>
    <t>Dec. 31, 2016USD ($)$ / sharesshares</t>
  </si>
  <si>
    <t>Dec. 31, 2015USD ($)$ / sharesshares</t>
  </si>
  <si>
    <t>Earnings per Share [Abstract]</t>
  </si>
  <si>
    <t>Number of classes of common stock | Class</t>
  </si>
  <si>
    <t>Basic net income per common share calculation [Abstract]</t>
  </si>
  <si>
    <t>Net income attributable to SDOI | $</t>
  </si>
  <si>
    <t>[2]</t>
  </si>
  <si>
    <t>[3]</t>
  </si>
  <si>
    <t>Weighted average common shares outstanding - basic (in shares)</t>
  </si>
  <si>
    <t>Net income attributable to SDOI per share of common stock - basic (in dollars per share) | $ / shares</t>
  </si>
  <si>
    <t>Diluted net income attributable to SDOI per common share calculation [Abstract]</t>
  </si>
  <si>
    <t>Impact of subsidiary dilutive securities | $</t>
  </si>
  <si>
    <t>[4]</t>
  </si>
  <si>
    <t>Net income attributable to SDOI - diluted | $</t>
  </si>
  <si>
    <t>Dilutive impact of stock options and restricted stock awards (in shares)</t>
  </si>
  <si>
    <t>Weighted average common shares outstanding - diluted (in shares)</t>
  </si>
  <si>
    <t>Net income attributable to SDOI per share of common stock d diluted (in dollars per share) | $ / shares</t>
  </si>
  <si>
    <t>Stock Options [Member]</t>
  </si>
  <si>
    <t>Antidilutive securities excluded from computation of diluted weighted average shares (in shares)</t>
  </si>
  <si>
    <t>Includes $3,792 of loss on extinguishment of debt, net of tax of $2,324</t>
  </si>
  <si>
    <t>Includes $12,719 of deferred income tax benefits</t>
  </si>
  <si>
    <t>Includes $2,824 of loss on extinguishment of debt, net of tax of $0</t>
  </si>
  <si>
    <t>(1) The dilutive impact of subsidiary stock-based awards on the Company's reported net income is recorded as an adjustment to net income for the year ended December 31, 2017, for the purposes of calculating income per share. There is no adjustment to the years ended December 31, 2016 and 2015 because the reverse acquisition of Turning Point by SDOI did not occur until June 1, 2017.</t>
  </si>
  <si>
    <t>Segment Information, Financial Information of Reportable Segments (Details) $ in Thousands</t>
  </si>
  <si>
    <t>Sep. 30, 2017USD ($)</t>
  </si>
  <si>
    <t>Mar. 31, 2017USD ($)</t>
  </si>
  <si>
    <t>Sep. 30, 2016USD ($)</t>
  </si>
  <si>
    <t>Mar. 31, 2016USD ($)</t>
  </si>
  <si>
    <t>Dec. 31, 2017USD ($)CustomerSegment</t>
  </si>
  <si>
    <t>Dec. 31, 2015USD ($)Customer</t>
  </si>
  <si>
    <t>Number of reportable segments | Segment</t>
  </si>
  <si>
    <t>Investment income</t>
  </si>
  <si>
    <t>Depreciation and amortization</t>
  </si>
  <si>
    <t>Assets</t>
  </si>
  <si>
    <t>Other [Member]</t>
  </si>
  <si>
    <t>Reportable Segments [Member] | Smokeless Products [Member]</t>
  </si>
  <si>
    <t>Reportable Segments [Member] | Smoking Products [Member]</t>
  </si>
  <si>
    <t>Reportable Segments [Member] | NewGen Products [Member]</t>
  </si>
  <si>
    <t>Revenues [Member] | Customer Concentration Risk [Member]</t>
  </si>
  <si>
    <t>"Other" includes sales, operating income or assets that are not assigned to the three reportable segments, such as sales, operating income or assets of SDOI and Turning Point deferred taxes. All goodwill has been allocated to reportable segments.</t>
  </si>
  <si>
    <t>Segment Information, Net Sales - Domestic and Foreign (Details) - USD ($) $ in Thousands</t>
  </si>
  <si>
    <t>Sep. 30, 2017</t>
  </si>
  <si>
    <t>Sep. 30, 2016</t>
  </si>
  <si>
    <t>Jun. 30, 2016</t>
  </si>
  <si>
    <t>Mar. 31, 2016</t>
  </si>
  <si>
    <t>Reportable Geographical Component [Member] | Domestic [Member]</t>
  </si>
  <si>
    <t>Reportable Geographical Component [Member] | Foreign [Member]</t>
  </si>
  <si>
    <t>Related Party Transactions (Details) - USD ($) $ in Thousands</t>
  </si>
  <si>
    <t>7 Months Ended</t>
  </si>
  <si>
    <t>SG Parties [Member] | Reimbursement of Transaction Related Legal and Other Professional Expenses Incurred Related to Contribution and Exchange Transaction [Member]</t>
  </si>
  <si>
    <t>Amount of related party transaction</t>
  </si>
  <si>
    <t>Turning Point and SG Parties [Member] | Reimbursement of Transaction Related Legal and Other Professional Expenses Incurred Related to Contribution and Exchange Transaction [Member] | Maximum [Member]</t>
  </si>
  <si>
    <t>Pine Hill Group [Member]</t>
  </si>
  <si>
    <t>Related party transaction, expenses incurred</t>
  </si>
  <si>
    <t>Selected Quarterly Financial Information (Unaudited) (Details) - USD ($) $ / shares in Units, $ in Thousands</t>
  </si>
  <si>
    <t>Net income attributable to SDOI</t>
  </si>
  <si>
    <t>Basic net income attributable to SDOI per share (in dollars per share)</t>
  </si>
  <si>
    <t>Diluted net income attributable to SDOI per share (in dollars per share)</t>
  </si>
  <si>
    <t>Loss on extinguishment of debt, net of tax</t>
  </si>
  <si>
    <t>Loss on extinguishment of debt, tax</t>
  </si>
  <si>
    <t>Deferred income tax benefits</t>
  </si>
  <si>
    <t>Subsequent Events (Details)</t>
  </si>
  <si>
    <t>Mar. 13, 2018shares</t>
  </si>
  <si>
    <t>Mar. 07, 2018USD ($)</t>
  </si>
  <si>
    <t>Feb. 20, 2018USD ($)Billboard</t>
  </si>
  <si>
    <t>Feb. 02, 2018USD ($)</t>
  </si>
  <si>
    <t>Jan. 18, 2018USD ($)Billboard</t>
  </si>
  <si>
    <t>Jan. 12, 2018USD ($)shares</t>
  </si>
  <si>
    <t>Jan. 02, 2018USD ($)</t>
  </si>
  <si>
    <t>Mar. 12, 2018USD ($)</t>
  </si>
  <si>
    <t>Consideration paid to acquire billboards</t>
  </si>
  <si>
    <t>Secured Debt [Abstract]</t>
  </si>
  <si>
    <t>Turning Point [Member] | Forecast [Member]</t>
  </si>
  <si>
    <t>Turning Point [Member] | 2017 Second Out Term Loan [Member]</t>
  </si>
  <si>
    <t>Turning Point [Member] | 2017 Second Out Term Loan [Member] | LIBOR [Member]</t>
  </si>
  <si>
    <t>Borrowings [Abstract]</t>
  </si>
  <si>
    <t>Subsequent Event [Member]</t>
  </si>
  <si>
    <t>Cash paid to acquire billboards</t>
  </si>
  <si>
    <t>Promissory note payable</t>
  </si>
  <si>
    <t>Principal payment on promissory note</t>
  </si>
  <si>
    <t>Promissory note final principal payment</t>
  </si>
  <si>
    <t>Subsequent Event [Member] | Crystal Term Loan [Member]</t>
  </si>
  <si>
    <t>Face amount of loan</t>
  </si>
  <si>
    <t>Commitment fee</t>
  </si>
  <si>
    <t>Agency fee</t>
  </si>
  <si>
    <t>Feb. 2,
		2023</t>
  </si>
  <si>
    <t>Unrestricted cash and cash equivalents</t>
  </si>
  <si>
    <t>Fixed Charge Coverage Ratio</t>
  </si>
  <si>
    <t>Consolidated Total Leverage Ratio prior to December 30, 2018</t>
  </si>
  <si>
    <t>Consolidated Total Leverage Ratio from December 31, 2018 to December 30, 2019</t>
  </si>
  <si>
    <t>Consolidated Total Leverage Ratio from December 31, 2019 and thereafter</t>
  </si>
  <si>
    <t>Consolidated Senior Leverage Ratio prior to December 30, 2018</t>
  </si>
  <si>
    <t>Consolidated Senior Leverage Ratio from December 31, 2018 to December 30, 2019</t>
  </si>
  <si>
    <t>Consolidated Senior Leverage Ratio from December 31, 2019 and thereafter</t>
  </si>
  <si>
    <t>Term loan multiplier</t>
  </si>
  <si>
    <t>Subsequent Event [Member] | Crystal Term Loan [Member] | Maximum [Member]</t>
  </si>
  <si>
    <t>Commitment for additional term loans</t>
  </si>
  <si>
    <t>Additional increase in commitment that can be requested</t>
  </si>
  <si>
    <t>Subsequent Event [Member] | Crystal Term Loan [Member] | LIBOR [Member]</t>
  </si>
  <si>
    <t>7.25%</t>
  </si>
  <si>
    <t>Subsequent Event [Member] | Turning Point [Member] | 2018 Credit Facility [Member]</t>
  </si>
  <si>
    <t>Secured credit facility</t>
  </si>
  <si>
    <t>Subsequent Event [Member] | Turning Point [Member] | 2018 First Lien Credit Facility[Member]</t>
  </si>
  <si>
    <t>Subsequent Event [Member] | Turning Point [Member] | 2018 First Lien Credit Facility[Member] | Minimum [Member]</t>
  </si>
  <si>
    <t>Subsequent Event [Member] | Turning Point [Member] | 2018 First Lien Credit Facility[Member] | Maximum [Member]</t>
  </si>
  <si>
    <t>Subsequent Event [Member] | Turning Point [Member] | 2018 Revolving Credit Facility [Member]</t>
  </si>
  <si>
    <t>Subsequent Event [Member] | Turning Point [Member] | 2018 Revolving Credit Facility [Member] | LIBOR [Member] | Minimum [Member]</t>
  </si>
  <si>
    <t>2.75%</t>
  </si>
  <si>
    <t>Subsequent Event [Member] | Turning Point [Member] | 2018 Revolving Credit Facility [Member] | LIBOR [Member] | Maximum [Member]</t>
  </si>
  <si>
    <t>Subsequent Event [Member] | Turning Point [Member] | 2018 First Lien Term Loan [Member]</t>
  </si>
  <si>
    <t>Mar. 7,
		2023</t>
  </si>
  <si>
    <t>Subsequent Event [Member] | Turning Point [Member] | 2018 First Lien Term Loan [Member] | June 30, 2018 through March 31, 2020 [Member]</t>
  </si>
  <si>
    <t>Subsequent Event [Member] | Turning Point [Member] | 2018 First Lien Term Loan [Member] | June 30, 2020 through March 31, 2022 [Member]</t>
  </si>
  <si>
    <t>Subsequent Event [Member] | Turning Point [Member] | 2018 First Lien Term Loan [Member] | June 30, 2022 and after [Member]</t>
  </si>
  <si>
    <t>Subsequent Event [Member] | Turning Point [Member] | 2018 First Lien Term Loan [Member] | LIBOR [Member] | Minimum [Member]</t>
  </si>
  <si>
    <t>Subsequent Event [Member] | Turning Point [Member] | 2018 First Lien Term Loan [Member] | LIBOR [Member] | Maximum [Member]</t>
  </si>
  <si>
    <t>Subsequent Event [Member] | Turning Point [Member] | 2018 Second Lien Credit Facility [Member] | Minimum [Member]</t>
  </si>
  <si>
    <t>Subsequent Event [Member] | Turning Point [Member] | 2018 Second Lien Credit Facility [Member] | Maximum [Member]</t>
  </si>
  <si>
    <t>Subsequent Event [Member] | Turning Point [Member] | 2018 Second Lien Term Loan [Member]</t>
  </si>
  <si>
    <t>Mar. 7,
		2024</t>
  </si>
  <si>
    <t>Subsequent Event [Member] | Turning Point [Member] | 2018 Second Lien Term Loan [Member] | LIBOR [Member]</t>
  </si>
  <si>
    <t>Subsequent Event [Member] | Turning Point [Member] | 2017 Second Lien Term Loan [Member]</t>
  </si>
  <si>
    <t>Payment of term loan</t>
  </si>
  <si>
    <t>Subsequent Event [Member] | Restricted Stock [Member]</t>
  </si>
  <si>
    <t>Stock Grants [Abstract]</t>
  </si>
  <si>
    <t>Restricted stock granted to employees (in shares) | shares</t>
  </si>
  <si>
    <t>Subsequent Event [Member] | Restricted Stock [Member] | Minimum [Member]</t>
  </si>
  <si>
    <t>Vesting period</t>
  </si>
  <si>
    <t>2 years</t>
  </si>
  <si>
    <t>Subsequent Event [Member] | Restricted Stock [Member] | Maximum [Member]</t>
  </si>
  <si>
    <t>Subsequent Event [Member] | Class A Common Stock [Member]</t>
  </si>
  <si>
    <t>Subsequent Event [Line Items]</t>
  </si>
  <si>
    <t>Shares issued in private placement (in shares) | shares</t>
  </si>
  <si>
    <t>Equity Issuance [Abstract]</t>
  </si>
  <si>
    <t>Gross proceeds from issue of shares in private placement</t>
  </si>
  <si>
    <t>Shares issued for services rendered (in shares) | shares</t>
  </si>
  <si>
    <t>Subsequent Event [Member] | Maidstone [Member]</t>
  </si>
  <si>
    <t>Fixed maturities available for sale</t>
  </si>
  <si>
    <t>Investment income due and accrued</t>
  </si>
  <si>
    <t>Premiums receivable</t>
  </si>
  <si>
    <t>Intangible assets</t>
  </si>
  <si>
    <t>Reserves for losses and loss adjustment expenses</t>
  </si>
  <si>
    <t>Unearned premiums</t>
  </si>
  <si>
    <t>Advance premium collected</t>
  </si>
  <si>
    <t>Other liabilities</t>
  </si>
  <si>
    <t>Estimated gain on bargain purchase</t>
  </si>
  <si>
    <t>Total consideration</t>
  </si>
  <si>
    <t>Schedule I - Condensed Financial Information of Registrant, Balance Sheets (Details) - USD ($) $ in Thousands</t>
  </si>
  <si>
    <t>Dec. 31, 2014</t>
  </si>
  <si>
    <t>ASSETS [Abstract]</t>
  </si>
  <si>
    <t>LIABILITIES AND SHAREHOLDERS' EQUITY [Abstract]</t>
  </si>
  <si>
    <t>Current liabilities</t>
  </si>
  <si>
    <t>Shareholders' equity</t>
  </si>
  <si>
    <t>Standard Diversified Opportunities Inc. [Member]</t>
  </si>
  <si>
    <t>Investments in capital stocks of subsidiaries, at equity</t>
  </si>
  <si>
    <t>Schedule I - Condensed Financial Information of Registrant, Statements of Income and Comprehensive Income (Loss) (Details) - USD ($) $ in Thousands</t>
  </si>
  <si>
    <t>STATEMENTS OF INCOME AND COMPREHENSIVE INCOME (LOSS) [Abstract]</t>
  </si>
  <si>
    <t>Interest and other</t>
  </si>
  <si>
    <t>Income tax expense</t>
  </si>
  <si>
    <t>Equity in income of subsidiaries</t>
  </si>
  <si>
    <t>General &amp; Administrative expenses</t>
  </si>
  <si>
    <t>Equity in other comprehensive income of subsidiaries</t>
  </si>
  <si>
    <t>Schedule I - Condensed Financial Information of Registrant, Statements of Cash Flows (Details) - USD ($) $ in Thousands</t>
  </si>
  <si>
    <t>Operating Activities: [Abstract]</t>
  </si>
  <si>
    <t>Changes in operating assets and liabilities, net: [Abstract]</t>
  </si>
  <si>
    <t>Investing Activities: [Abstract]</t>
  </si>
  <si>
    <t>Dividends received from subsidiary</t>
  </si>
  <si>
    <t>Adjustments to reconcile net income to net cash provided (used) by operating activities: [Abstract]</t>
  </si>
  <si>
    <t>Equity method investees</t>
  </si>
  <si>
    <t>Receivables and other assets</t>
  </si>
  <si>
    <t>Accounts payable and accrued liabilities</t>
  </si>
  <si>
    <t>Schedule I - Condensed Financial Information of Registrant, Background (Details) - Turning Point [Member] - USD ($) $ in Millions</t>
  </si>
  <si>
    <t>BACKGROUND [Abstract]</t>
  </si>
  <si>
    <t>Percentage of net assets of the subsidiaries</t>
  </si>
  <si>
    <t>25.00%</t>
  </si>
  <si>
    <t>Dividend received</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0.0000_);(#,##0.0000)" numFmtId="167"/>
    <numFmt formatCode="#,##0.000_);(#,##0.000)" numFmtId="168"/>
    <numFmt formatCode="#,##0.0_);(#,##0.0)" numFmtId="169"/>
    <numFmt formatCode="_(&quot;€ &quot;#,##0_);_(&quot;€ &quot;(#,##0)" numFmtId="170"/>
    <numFmt formatCode="_(&quot;€ &quot;#,##0.0_);_(&quot;€ &quot;(#,##0.0)" numFmtId="171"/>
    <numFmt formatCode="#,##0.00000000_);(#,##0.000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4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1649</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B11" s="5" t="n">
        <v>2017</v>
      </c>
    </row>
    <row r="12" spans="1:4">
      <c r="A12" s="4" t="s">
        <v>19</v>
      </c>
      <c r="B12" s="4" t="s">
        <v>20</v>
      </c>
    </row>
    <row r="13" spans="1:4">
      <c r="A13" s="4" t="s">
        <v>21</v>
      </c>
      <c r="B13" s="4" t="s">
        <v>22</v>
      </c>
    </row>
    <row r="14" spans="1:4">
      <c r="A14" s="4" t="s">
        <v>23</v>
      </c>
      <c r="B14" s="4" t="s">
        <v>24</v>
      </c>
    </row>
    <row r="15" spans="1:4">
      <c r="A15" s="4" t="s">
        <v>25</v>
      </c>
      <c r="B15" s="4" t="s">
        <v>26</v>
      </c>
    </row>
    <row r="16" spans="1:4">
      <c r="A16" s="4" t="s">
        <v>27</v>
      </c>
    </row>
    <row r="17" spans="1:4">
      <c r="A17" s="3" t="s">
        <v>5</v>
      </c>
    </row>
    <row r="18" spans="1:4">
      <c r="A18" s="4" t="s">
        <v>28</v>
      </c>
      <c r="D18" s="6" t="n">
        <v>6.6</v>
      </c>
    </row>
    <row r="19" spans="1:4">
      <c r="A19" s="4" t="s">
        <v>29</v>
      </c>
      <c r="C19" s="5" t="n">
        <v>8551735</v>
      </c>
    </row>
    <row r="20" spans="1:4">
      <c r="A20" s="4" t="s">
        <v>30</v>
      </c>
    </row>
    <row r="21" spans="1:4">
      <c r="A21" s="3" t="s">
        <v>5</v>
      </c>
    </row>
    <row r="22" spans="1:4">
      <c r="A22" s="4" t="s">
        <v>28</v>
      </c>
      <c r="D22" s="6" t="n">
        <v>5.6</v>
      </c>
    </row>
    <row r="23" spans="1:4">
      <c r="A23" s="4" t="s">
        <v>29</v>
      </c>
      <c r="C23" s="5" t="n">
        <v>80402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78"/>
    <col customWidth="1" max="2" min="2" width="30"/>
  </cols>
  <sheetData>
    <row r="1" spans="1:2">
      <c r="A1" s="1" t="s">
        <v>988</v>
      </c>
      <c r="B1" s="2" t="s">
        <v>1</v>
      </c>
    </row>
    <row r="2" spans="1:2">
      <c r="B2" s="2" t="s">
        <v>915</v>
      </c>
    </row>
    <row r="3" spans="1:2">
      <c r="A3" s="4" t="s">
        <v>989</v>
      </c>
    </row>
    <row r="4" spans="1:2">
      <c r="A4" s="3" t="s">
        <v>276</v>
      </c>
    </row>
    <row r="5" spans="1:2">
      <c r="A5" s="4" t="s">
        <v>990</v>
      </c>
      <c r="B5" s="7" t="n">
        <v>31</v>
      </c>
    </row>
    <row r="6" spans="1:2">
      <c r="A6" s="4" t="s">
        <v>991</v>
      </c>
      <c r="B6" s="8" t="n">
        <v>56.25</v>
      </c>
    </row>
    <row r="7" spans="1:2">
      <c r="A7" s="4" t="s">
        <v>992</v>
      </c>
      <c r="B7" s="5" t="n">
        <v>7463</v>
      </c>
    </row>
    <row r="8" spans="1:2">
      <c r="A8" s="4" t="s">
        <v>993</v>
      </c>
      <c r="B8" s="4" t="s">
        <v>994</v>
      </c>
    </row>
    <row r="9" spans="1:2">
      <c r="A9" s="4" t="s">
        <v>995</v>
      </c>
      <c r="B9" s="8" t="n">
        <v>42.78</v>
      </c>
    </row>
    <row r="10" spans="1:2">
      <c r="A10" s="4" t="s">
        <v>996</v>
      </c>
      <c r="B10" s="5" t="n">
        <v>7463</v>
      </c>
    </row>
    <row r="11" spans="1:2">
      <c r="A11" s="4" t="s">
        <v>997</v>
      </c>
      <c r="B11" s="8" t="n">
        <v>42.78</v>
      </c>
    </row>
    <row r="12" spans="1:2">
      <c r="A12" s="4" t="s">
        <v>998</v>
      </c>
    </row>
    <row r="13" spans="1:2">
      <c r="A13" s="3" t="s">
        <v>276</v>
      </c>
    </row>
    <row r="14" spans="1:2">
      <c r="A14" s="4" t="s">
        <v>990</v>
      </c>
      <c r="B14" s="5" t="n">
        <v>31</v>
      </c>
    </row>
    <row r="15" spans="1:2">
      <c r="A15" s="4" t="s">
        <v>991</v>
      </c>
      <c r="B15" s="8" t="n">
        <v>31.25</v>
      </c>
    </row>
    <row r="16" spans="1:2">
      <c r="A16" s="4" t="s">
        <v>992</v>
      </c>
      <c r="B16" s="5" t="n">
        <v>2800</v>
      </c>
    </row>
    <row r="17" spans="1:2">
      <c r="A17" s="4" t="s">
        <v>993</v>
      </c>
      <c r="B17" s="4" t="s">
        <v>999</v>
      </c>
    </row>
    <row r="18" spans="1:2">
      <c r="A18" s="4" t="s">
        <v>995</v>
      </c>
      <c r="B18" s="8" t="n">
        <v>31.18</v>
      </c>
    </row>
    <row r="19" spans="1:2">
      <c r="A19" s="4" t="s">
        <v>996</v>
      </c>
      <c r="B19" s="5" t="n">
        <v>2800</v>
      </c>
    </row>
    <row r="20" spans="1:2">
      <c r="A20" s="4" t="s">
        <v>997</v>
      </c>
      <c r="B20" s="8" t="n">
        <v>31.18</v>
      </c>
    </row>
    <row r="21" spans="1:2">
      <c r="A21" s="4" t="s">
        <v>1000</v>
      </c>
    </row>
    <row r="22" spans="1:2">
      <c r="A22" s="3" t="s">
        <v>276</v>
      </c>
    </row>
    <row r="23" spans="1:2">
      <c r="A23" s="4" t="s">
        <v>990</v>
      </c>
      <c r="B23" s="9" t="n">
        <v>45.25</v>
      </c>
    </row>
    <row r="24" spans="1:2">
      <c r="A24" s="4" t="s">
        <v>991</v>
      </c>
      <c r="B24" s="8" t="n">
        <v>46.25</v>
      </c>
    </row>
    <row r="25" spans="1:2">
      <c r="A25" s="4" t="s">
        <v>992</v>
      </c>
      <c r="B25" s="5" t="n">
        <v>1463</v>
      </c>
    </row>
    <row r="26" spans="1:2">
      <c r="A26" s="4" t="s">
        <v>993</v>
      </c>
      <c r="B26" s="4" t="s">
        <v>1001</v>
      </c>
    </row>
    <row r="27" spans="1:2">
      <c r="A27" s="4" t="s">
        <v>995</v>
      </c>
      <c r="B27" s="8" t="n">
        <v>45.8</v>
      </c>
    </row>
    <row r="28" spans="1:2">
      <c r="A28" s="4" t="s">
        <v>996</v>
      </c>
      <c r="B28" s="5" t="n">
        <v>1463</v>
      </c>
    </row>
    <row r="29" spans="1:2">
      <c r="A29" s="4" t="s">
        <v>997</v>
      </c>
      <c r="B29" s="8" t="n">
        <v>45.8</v>
      </c>
    </row>
    <row r="30" spans="1:2">
      <c r="A30" s="4" t="s">
        <v>1002</v>
      </c>
    </row>
    <row r="31" spans="1:2">
      <c r="A31" s="3" t="s">
        <v>276</v>
      </c>
    </row>
    <row r="32" spans="1:2">
      <c r="A32" s="4" t="s">
        <v>990</v>
      </c>
      <c r="B32" s="5" t="n">
        <v>50</v>
      </c>
    </row>
    <row r="33" spans="1:2">
      <c r="A33" s="4" t="s">
        <v>991</v>
      </c>
      <c r="B33" s="8" t="n">
        <v>56.25</v>
      </c>
    </row>
    <row r="34" spans="1:2">
      <c r="A34" s="4" t="s">
        <v>992</v>
      </c>
      <c r="B34" s="5" t="n">
        <v>3200</v>
      </c>
    </row>
    <row r="35" spans="1:2">
      <c r="A35" s="4" t="s">
        <v>993</v>
      </c>
      <c r="B35" s="4" t="s">
        <v>1003</v>
      </c>
    </row>
    <row r="36" spans="1:2">
      <c r="A36" s="4" t="s">
        <v>995</v>
      </c>
      <c r="B36" s="8" t="n">
        <v>51.56</v>
      </c>
    </row>
    <row r="37" spans="1:2">
      <c r="A37" s="4" t="s">
        <v>996</v>
      </c>
      <c r="B37" s="5" t="n">
        <v>3200</v>
      </c>
    </row>
    <row r="38" spans="1:2">
      <c r="A38" s="4" t="s">
        <v>997</v>
      </c>
      <c r="B38" s="8" t="n">
        <v>51.5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1004</v>
      </c>
      <c r="B1" s="2" t="s">
        <v>1</v>
      </c>
    </row>
    <row r="2" spans="1:2">
      <c r="B2" s="2" t="s">
        <v>964</v>
      </c>
    </row>
    <row r="3" spans="1:2">
      <c r="A3" s="3" t="s">
        <v>1005</v>
      </c>
    </row>
    <row r="4" spans="1:2">
      <c r="A4" s="4" t="s">
        <v>1006</v>
      </c>
      <c r="B4" s="7" t="n">
        <v>1000</v>
      </c>
    </row>
    <row r="5" spans="1:2">
      <c r="A5" s="4" t="s">
        <v>1007</v>
      </c>
      <c r="B5" s="4" t="s">
        <v>1008</v>
      </c>
    </row>
    <row r="6" spans="1:2">
      <c r="A6" s="4" t="s">
        <v>947</v>
      </c>
    </row>
    <row r="7" spans="1:2">
      <c r="A7" s="3" t="s">
        <v>1009</v>
      </c>
    </row>
    <row r="8" spans="1:2">
      <c r="A8" s="4" t="s">
        <v>1010</v>
      </c>
      <c r="B8" s="5" t="n">
        <v>13700</v>
      </c>
    </row>
    <row r="9" spans="1:2">
      <c r="A9" s="4" t="s">
        <v>969</v>
      </c>
      <c r="B9" s="5" t="n">
        <v>119102</v>
      </c>
    </row>
    <row r="10" spans="1:2">
      <c r="A10" s="4" t="s">
        <v>1011</v>
      </c>
      <c r="B10" s="5" t="n">
        <v>-13700</v>
      </c>
    </row>
    <row r="11" spans="1:2">
      <c r="A11" s="4" t="s">
        <v>1012</v>
      </c>
      <c r="B11" s="5" t="n">
        <v>0</v>
      </c>
    </row>
    <row r="12" spans="1:2">
      <c r="A12" s="4" t="s">
        <v>1013</v>
      </c>
      <c r="B12" s="5" t="n">
        <v>119102</v>
      </c>
    </row>
    <row r="13" spans="1:2">
      <c r="A13" s="3" t="s">
        <v>1014</v>
      </c>
    </row>
    <row r="14" spans="1:2">
      <c r="A14" s="4" t="s">
        <v>1015</v>
      </c>
      <c r="B14" s="8" t="n">
        <v>28.25</v>
      </c>
    </row>
    <row r="15" spans="1:2">
      <c r="A15" s="4" t="s">
        <v>1016</v>
      </c>
      <c r="B15" s="9" t="n">
        <v>10.62</v>
      </c>
    </row>
    <row r="16" spans="1:2">
      <c r="A16" s="4" t="s">
        <v>1017</v>
      </c>
      <c r="B16" s="9" t="n">
        <v>28.25</v>
      </c>
    </row>
    <row r="17" spans="1:2">
      <c r="A17" s="4" t="s">
        <v>1018</v>
      </c>
      <c r="B17" s="5" t="n">
        <v>0</v>
      </c>
    </row>
    <row r="18" spans="1:2">
      <c r="A18" s="4" t="s">
        <v>1019</v>
      </c>
      <c r="B18" s="8" t="n">
        <v>10.62</v>
      </c>
    </row>
    <row r="19" spans="1:2">
      <c r="A19" s="3" t="s">
        <v>1005</v>
      </c>
    </row>
    <row r="20" spans="1:2">
      <c r="A20" s="4" t="s">
        <v>1020</v>
      </c>
      <c r="B20" s="7" t="n">
        <v>21284</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 customWidth="1" max="6" min="6" width="14"/>
  </cols>
  <sheetData>
    <row r="1" spans="1:6">
      <c r="A1" s="1" t="s">
        <v>1021</v>
      </c>
      <c r="B1" s="2" t="s">
        <v>1022</v>
      </c>
      <c r="C1" s="2" t="s">
        <v>1</v>
      </c>
    </row>
    <row r="2" spans="1:6">
      <c r="B2" s="2" t="s">
        <v>32</v>
      </c>
      <c r="C2" s="2" t="s">
        <v>2</v>
      </c>
      <c r="D2" s="2" t="s">
        <v>32</v>
      </c>
      <c r="E2" s="2" t="s">
        <v>87</v>
      </c>
      <c r="F2" s="2" t="s">
        <v>454</v>
      </c>
    </row>
    <row r="3" spans="1:6">
      <c r="A3" s="3" t="s">
        <v>279</v>
      </c>
    </row>
    <row r="4" spans="1:6">
      <c r="A4" s="4" t="s">
        <v>1023</v>
      </c>
      <c r="C4" s="7" t="n">
        <v>24418</v>
      </c>
      <c r="D4" s="7" t="n">
        <v>14908</v>
      </c>
      <c r="E4" s="7" t="n">
        <v>10227</v>
      </c>
    </row>
    <row r="5" spans="1:6">
      <c r="A5" s="3" t="s">
        <v>1024</v>
      </c>
    </row>
    <row r="6" spans="1:6">
      <c r="A6" s="4" t="s">
        <v>1025</v>
      </c>
      <c r="C6" s="5" t="n">
        <v>329</v>
      </c>
      <c r="D6" s="5" t="n">
        <v>-46</v>
      </c>
      <c r="E6" s="5" t="n">
        <v>321</v>
      </c>
    </row>
    <row r="7" spans="1:6">
      <c r="A7" s="4" t="s">
        <v>1026</v>
      </c>
      <c r="C7" s="5" t="n">
        <v>1770</v>
      </c>
      <c r="D7" s="5" t="n">
        <v>760</v>
      </c>
      <c r="E7" s="5" t="n">
        <v>706</v>
      </c>
    </row>
    <row r="8" spans="1:6">
      <c r="A8" s="4" t="s">
        <v>1027</v>
      </c>
      <c r="C8" s="5" t="n">
        <v>2099</v>
      </c>
      <c r="D8" s="5" t="n">
        <v>714</v>
      </c>
      <c r="E8" s="5" t="n">
        <v>1027</v>
      </c>
    </row>
    <row r="9" spans="1:6">
      <c r="A9" s="3" t="s">
        <v>1028</v>
      </c>
    </row>
    <row r="10" spans="1:6">
      <c r="A10" s="4" t="s">
        <v>1025</v>
      </c>
      <c r="C10" s="5" t="n">
        <v>4772</v>
      </c>
      <c r="D10" s="5" t="n">
        <v>-12655</v>
      </c>
      <c r="E10" s="5" t="n">
        <v>43</v>
      </c>
    </row>
    <row r="11" spans="1:6">
      <c r="A11" s="4" t="s">
        <v>1026</v>
      </c>
      <c r="C11" s="5" t="n">
        <v>409</v>
      </c>
      <c r="D11" s="5" t="n">
        <v>-64</v>
      </c>
      <c r="E11" s="5" t="n">
        <v>8</v>
      </c>
    </row>
    <row r="12" spans="1:6">
      <c r="A12" s="4" t="s">
        <v>1029</v>
      </c>
      <c r="B12" s="7" t="n">
        <v>-12719</v>
      </c>
      <c r="C12" s="5" t="n">
        <v>5181</v>
      </c>
      <c r="D12" s="5" t="n">
        <v>-12719</v>
      </c>
      <c r="E12" s="5" t="n">
        <v>51</v>
      </c>
    </row>
    <row r="13" spans="1:6">
      <c r="A13" s="3" t="s">
        <v>1030</v>
      </c>
    </row>
    <row r="14" spans="1:6">
      <c r="A14" s="4" t="s">
        <v>1025</v>
      </c>
      <c r="C14" s="5" t="n">
        <v>5101</v>
      </c>
      <c r="D14" s="5" t="n">
        <v>-12701</v>
      </c>
      <c r="E14" s="5" t="n">
        <v>364</v>
      </c>
    </row>
    <row r="15" spans="1:6">
      <c r="A15" s="4" t="s">
        <v>1026</v>
      </c>
      <c r="C15" s="5" t="n">
        <v>2179</v>
      </c>
      <c r="D15" s="5" t="n">
        <v>696</v>
      </c>
      <c r="E15" s="5" t="n">
        <v>714</v>
      </c>
    </row>
    <row r="16" spans="1:6">
      <c r="A16" s="4" t="s">
        <v>128</v>
      </c>
      <c r="C16" s="7" t="n">
        <v>7280</v>
      </c>
      <c r="D16" s="7" t="n">
        <v>-12005</v>
      </c>
      <c r="E16" s="7" t="n">
        <v>1078</v>
      </c>
    </row>
    <row r="17" spans="1:6">
      <c r="A17" s="4" t="s">
        <v>359</v>
      </c>
    </row>
    <row r="18" spans="1:6">
      <c r="A18" s="3" t="s">
        <v>279</v>
      </c>
    </row>
    <row r="19" spans="1:6">
      <c r="A19" s="4" t="s">
        <v>450</v>
      </c>
      <c r="C19" s="4" t="s">
        <v>452</v>
      </c>
      <c r="F19" s="4" t="s">
        <v>451</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1</v>
      </c>
      <c r="B1" s="2" t="s">
        <v>1</v>
      </c>
    </row>
    <row r="2" spans="1:5">
      <c r="B2" s="2" t="s">
        <v>1032</v>
      </c>
      <c r="C2" s="2" t="s">
        <v>2</v>
      </c>
      <c r="D2" s="2" t="s">
        <v>32</v>
      </c>
      <c r="E2" s="2" t="s">
        <v>87</v>
      </c>
    </row>
    <row r="3" spans="1:5">
      <c r="A3" s="3" t="s">
        <v>1033</v>
      </c>
    </row>
    <row r="4" spans="1:5">
      <c r="A4" s="4" t="s">
        <v>1034</v>
      </c>
      <c r="C4" s="4" t="s">
        <v>1035</v>
      </c>
      <c r="D4" s="4" t="s">
        <v>1035</v>
      </c>
      <c r="E4" s="4" t="s">
        <v>1035</v>
      </c>
    </row>
    <row r="5" spans="1:5">
      <c r="A5" s="4" t="s">
        <v>1036</v>
      </c>
      <c r="C5" s="4" t="s">
        <v>1037</v>
      </c>
      <c r="D5" s="4" t="s">
        <v>1038</v>
      </c>
      <c r="E5" s="4" t="s">
        <v>798</v>
      </c>
    </row>
    <row r="6" spans="1:5">
      <c r="A6" s="4" t="s">
        <v>1039</v>
      </c>
      <c r="C6" s="4" t="s">
        <v>1040</v>
      </c>
      <c r="D6" s="4" t="s">
        <v>1041</v>
      </c>
      <c r="E6" s="4" t="s">
        <v>1042</v>
      </c>
    </row>
    <row r="7" spans="1:5">
      <c r="A7" s="4" t="s">
        <v>1043</v>
      </c>
      <c r="C7" s="4" t="s">
        <v>1044</v>
      </c>
      <c r="D7" s="4" t="s">
        <v>1045</v>
      </c>
      <c r="E7" s="4" t="s">
        <v>1046</v>
      </c>
    </row>
    <row r="8" spans="1:5">
      <c r="A8" s="4" t="s">
        <v>1047</v>
      </c>
      <c r="C8" s="4" t="s">
        <v>1048</v>
      </c>
      <c r="D8" s="4" t="s">
        <v>1049</v>
      </c>
      <c r="E8" s="4" t="s">
        <v>1050</v>
      </c>
    </row>
    <row r="9" spans="1:5">
      <c r="A9" s="4" t="s">
        <v>1051</v>
      </c>
      <c r="C9" s="6" t="n">
        <v>3.2</v>
      </c>
    </row>
    <row r="10" spans="1:5">
      <c r="A10" s="4" t="s">
        <v>1052</v>
      </c>
      <c r="C10" s="12" t="n">
        <v>-3.2</v>
      </c>
    </row>
    <row r="11" spans="1:5">
      <c r="A11" s="4" t="s">
        <v>1053</v>
      </c>
    </row>
    <row r="12" spans="1:5">
      <c r="A12" s="3" t="s">
        <v>1033</v>
      </c>
    </row>
    <row r="13" spans="1:5">
      <c r="A13" s="4" t="s">
        <v>1034</v>
      </c>
      <c r="B13" s="4" t="s">
        <v>1054</v>
      </c>
    </row>
    <row r="14" spans="1:5">
      <c r="A14" s="4" t="s">
        <v>359</v>
      </c>
    </row>
    <row r="15" spans="1:5">
      <c r="A15" s="3" t="s">
        <v>1033</v>
      </c>
    </row>
    <row r="16" spans="1:5">
      <c r="A16" s="4" t="s">
        <v>1051</v>
      </c>
      <c r="C16" s="12" t="n">
        <v>0.2</v>
      </c>
    </row>
    <row r="17" spans="1:5">
      <c r="A17" s="4" t="s">
        <v>1055</v>
      </c>
      <c r="C17" s="6" t="n">
        <v>4.2</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6</v>
      </c>
      <c r="B1" s="2" t="s">
        <v>2</v>
      </c>
      <c r="C1" s="2" t="s">
        <v>32</v>
      </c>
    </row>
    <row r="2" spans="1:3">
      <c r="A2" s="3" t="s">
        <v>1057</v>
      </c>
    </row>
    <row r="3" spans="1:3">
      <c r="A3" s="4" t="s">
        <v>650</v>
      </c>
      <c r="B3" s="7" t="n">
        <v>2485</v>
      </c>
      <c r="C3" s="7" t="n">
        <v>2268</v>
      </c>
    </row>
    <row r="4" spans="1:3">
      <c r="A4" s="4" t="s">
        <v>661</v>
      </c>
      <c r="B4" s="5" t="n">
        <v>0</v>
      </c>
      <c r="C4" s="5" t="n">
        <v>0</v>
      </c>
    </row>
    <row r="5" spans="1:3">
      <c r="A5" s="4" t="s">
        <v>1058</v>
      </c>
      <c r="B5" s="5" t="n">
        <v>14</v>
      </c>
      <c r="C5" s="5" t="n">
        <v>43</v>
      </c>
    </row>
    <row r="6" spans="1:3">
      <c r="A6" s="4" t="s">
        <v>1059</v>
      </c>
      <c r="B6" s="5" t="n">
        <v>621</v>
      </c>
      <c r="C6" s="5" t="n">
        <v>1964</v>
      </c>
    </row>
    <row r="7" spans="1:3">
      <c r="A7" s="4" t="s">
        <v>1060</v>
      </c>
      <c r="B7" s="5" t="n">
        <v>8701</v>
      </c>
      <c r="C7" s="5" t="n">
        <v>11911</v>
      </c>
    </row>
    <row r="8" spans="1:3">
      <c r="A8" s="4" t="s">
        <v>1061</v>
      </c>
      <c r="B8" s="5" t="n">
        <v>5202</v>
      </c>
      <c r="C8" s="5" t="n">
        <v>3083</v>
      </c>
    </row>
    <row r="9" spans="1:3">
      <c r="A9" s="4" t="s">
        <v>1062</v>
      </c>
      <c r="B9" s="5" t="n">
        <v>1337</v>
      </c>
      <c r="C9" s="5" t="n">
        <v>997</v>
      </c>
    </row>
    <row r="10" spans="1:3">
      <c r="A10" s="4" t="s">
        <v>1063</v>
      </c>
      <c r="B10" s="5" t="n">
        <v>1188</v>
      </c>
      <c r="C10" s="5" t="n">
        <v>0</v>
      </c>
    </row>
    <row r="11" spans="1:3">
      <c r="A11" s="4" t="s">
        <v>1064</v>
      </c>
      <c r="B11" s="5" t="n">
        <v>320</v>
      </c>
      <c r="C11" s="5" t="n">
        <v>582</v>
      </c>
    </row>
    <row r="12" spans="1:3">
      <c r="A12" s="4" t="s">
        <v>1065</v>
      </c>
      <c r="B12" s="5" t="n">
        <v>0</v>
      </c>
      <c r="C12" s="5" t="n">
        <v>0</v>
      </c>
    </row>
    <row r="13" spans="1:3">
      <c r="A13" s="4" t="s">
        <v>557</v>
      </c>
      <c r="B13" s="5" t="n">
        <v>1683</v>
      </c>
      <c r="C13" s="5" t="n">
        <v>2867</v>
      </c>
    </row>
    <row r="14" spans="1:3">
      <c r="A14" s="4" t="s">
        <v>1066</v>
      </c>
      <c r="B14" s="5" t="n">
        <v>21551</v>
      </c>
      <c r="C14" s="5" t="n">
        <v>23715</v>
      </c>
    </row>
    <row r="15" spans="1:3">
      <c r="A15" s="4" t="s">
        <v>1067</v>
      </c>
      <c r="B15" s="5" t="n">
        <v>-11607</v>
      </c>
      <c r="C15" s="5" t="n">
        <v>-3083</v>
      </c>
    </row>
    <row r="16" spans="1:3">
      <c r="A16" s="4" t="s">
        <v>1068</v>
      </c>
      <c r="B16" s="5" t="n">
        <v>9944</v>
      </c>
      <c r="C16" s="5" t="n">
        <v>20632</v>
      </c>
    </row>
    <row r="17" spans="1:3">
      <c r="A17" s="3" t="s">
        <v>1069</v>
      </c>
    </row>
    <row r="18" spans="1:3">
      <c r="A18" s="4" t="s">
        <v>650</v>
      </c>
      <c r="B18" s="5" t="n">
        <v>-187</v>
      </c>
      <c r="C18" s="5" t="n">
        <v>-423</v>
      </c>
    </row>
    <row r="19" spans="1:3">
      <c r="A19" s="4" t="s">
        <v>661</v>
      </c>
      <c r="B19" s="5" t="n">
        <v>-1134</v>
      </c>
      <c r="C19" s="5" t="n">
        <v>-1642</v>
      </c>
    </row>
    <row r="20" spans="1:3">
      <c r="A20" s="4" t="s">
        <v>1070</v>
      </c>
      <c r="B20" s="5" t="n">
        <v>-7397</v>
      </c>
      <c r="C20" s="5" t="n">
        <v>-10431</v>
      </c>
    </row>
    <row r="21" spans="1:3">
      <c r="A21" s="4" t="s">
        <v>1059</v>
      </c>
      <c r="B21" s="5" t="n">
        <v>0</v>
      </c>
      <c r="C21" s="5" t="n">
        <v>0</v>
      </c>
    </row>
    <row r="22" spans="1:3">
      <c r="A22" s="4" t="s">
        <v>1065</v>
      </c>
      <c r="B22" s="5" t="n">
        <v>-486</v>
      </c>
      <c r="C22" s="5" t="n">
        <v>-1419</v>
      </c>
    </row>
    <row r="23" spans="1:3">
      <c r="A23" s="4" t="s">
        <v>557</v>
      </c>
      <c r="B23" s="5" t="n">
        <v>-290</v>
      </c>
      <c r="C23" s="5" t="n">
        <v>-429</v>
      </c>
    </row>
    <row r="24" spans="1:3">
      <c r="A24" s="4" t="s">
        <v>1071</v>
      </c>
      <c r="B24" s="7" t="n">
        <v>-9494</v>
      </c>
      <c r="C24" s="7" t="n">
        <v>-1434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2</v>
      </c>
      <c r="B1" s="2" t="s">
        <v>1</v>
      </c>
    </row>
    <row r="2" spans="1:3">
      <c r="B2" s="2" t="s">
        <v>2</v>
      </c>
      <c r="C2" s="2" t="s">
        <v>32</v>
      </c>
    </row>
    <row r="3" spans="1:3">
      <c r="A3" s="3" t="s">
        <v>279</v>
      </c>
    </row>
    <row r="4" spans="1:3">
      <c r="A4" s="4" t="s">
        <v>1073</v>
      </c>
      <c r="B4" s="7" t="n">
        <v>8600</v>
      </c>
    </row>
    <row r="5" spans="1:3">
      <c r="A5" s="4" t="s">
        <v>1067</v>
      </c>
      <c r="B5" s="5" t="n">
        <v>-11607</v>
      </c>
      <c r="C5" s="7" t="n">
        <v>-3083</v>
      </c>
    </row>
    <row r="6" spans="1:3">
      <c r="A6" s="4" t="s">
        <v>1051</v>
      </c>
      <c r="B6" s="5" t="n">
        <v>3200</v>
      </c>
    </row>
    <row r="7" spans="1:3">
      <c r="A7" s="4" t="s">
        <v>1074</v>
      </c>
      <c r="B7" s="5" t="n">
        <v>500</v>
      </c>
    </row>
    <row r="8" spans="1:3">
      <c r="A8" s="4" t="s">
        <v>1075</v>
      </c>
      <c r="B8" s="5" t="n">
        <v>1300</v>
      </c>
    </row>
    <row r="9" spans="1:3">
      <c r="A9" s="4" t="s">
        <v>1075</v>
      </c>
      <c r="B9" s="5" t="n">
        <v>100</v>
      </c>
    </row>
    <row r="10" spans="1:3">
      <c r="A10" s="4" t="s">
        <v>1076</v>
      </c>
    </row>
    <row r="11" spans="1:3">
      <c r="A11" s="3" t="s">
        <v>279</v>
      </c>
    </row>
    <row r="12" spans="1:3">
      <c r="A12" s="4" t="s">
        <v>1077</v>
      </c>
      <c r="B12" s="5" t="n">
        <v>25020</v>
      </c>
    </row>
    <row r="13" spans="1:3">
      <c r="A13" s="4" t="s">
        <v>1078</v>
      </c>
    </row>
    <row r="14" spans="1:3">
      <c r="A14" s="3" t="s">
        <v>279</v>
      </c>
    </row>
    <row r="15" spans="1:3">
      <c r="A15" s="4" t="s">
        <v>1077</v>
      </c>
      <c r="B15" s="5" t="n">
        <v>1674</v>
      </c>
    </row>
    <row r="16" spans="1:3">
      <c r="A16" s="4" t="s">
        <v>1079</v>
      </c>
    </row>
    <row r="17" spans="1:3">
      <c r="A17" s="3" t="s">
        <v>279</v>
      </c>
    </row>
    <row r="18" spans="1:3">
      <c r="A18" s="4" t="s">
        <v>1077</v>
      </c>
      <c r="B18" s="5" t="n">
        <v>1876</v>
      </c>
    </row>
    <row r="19" spans="1:3">
      <c r="A19" s="4" t="s">
        <v>1080</v>
      </c>
    </row>
    <row r="20" spans="1:3">
      <c r="A20" s="3" t="s">
        <v>279</v>
      </c>
    </row>
    <row r="21" spans="1:3">
      <c r="A21" s="4" t="s">
        <v>1077</v>
      </c>
      <c r="B21" s="5" t="n">
        <v>3</v>
      </c>
    </row>
    <row r="22" spans="1:3">
      <c r="A22" s="4" t="s">
        <v>1081</v>
      </c>
    </row>
    <row r="23" spans="1:3">
      <c r="A23" s="3" t="s">
        <v>279</v>
      </c>
    </row>
    <row r="24" spans="1:3">
      <c r="A24" s="4" t="s">
        <v>1077</v>
      </c>
      <c r="B24" s="5" t="n">
        <v>1</v>
      </c>
    </row>
    <row r="25" spans="1:3">
      <c r="A25" s="4" t="s">
        <v>1082</v>
      </c>
    </row>
    <row r="26" spans="1:3">
      <c r="A26" s="3" t="s">
        <v>279</v>
      </c>
    </row>
    <row r="27" spans="1:3">
      <c r="A27" s="4" t="s">
        <v>1077</v>
      </c>
      <c r="B27" s="5" t="n">
        <v>1</v>
      </c>
    </row>
    <row r="28" spans="1:3">
      <c r="A28" s="4" t="s">
        <v>1083</v>
      </c>
    </row>
    <row r="29" spans="1:3">
      <c r="A29" s="3" t="s">
        <v>279</v>
      </c>
    </row>
    <row r="30" spans="1:3">
      <c r="A30" s="4" t="s">
        <v>1077</v>
      </c>
      <c r="B30" s="5" t="n">
        <v>3492</v>
      </c>
    </row>
    <row r="31" spans="1:3">
      <c r="A31" s="4" t="s">
        <v>1084</v>
      </c>
    </row>
    <row r="32" spans="1:3">
      <c r="A32" s="3" t="s">
        <v>279</v>
      </c>
    </row>
    <row r="33" spans="1:3">
      <c r="A33" s="4" t="s">
        <v>1077</v>
      </c>
      <c r="B33" s="5" t="n">
        <v>2501</v>
      </c>
    </row>
    <row r="34" spans="1:3">
      <c r="A34" s="4" t="s">
        <v>1085</v>
      </c>
    </row>
    <row r="35" spans="1:3">
      <c r="A35" s="3" t="s">
        <v>279</v>
      </c>
    </row>
    <row r="36" spans="1:3">
      <c r="A36" s="4" t="s">
        <v>1077</v>
      </c>
      <c r="B36" s="5" t="n">
        <v>1281</v>
      </c>
    </row>
    <row r="37" spans="1:3">
      <c r="A37" s="4" t="s">
        <v>1086</v>
      </c>
    </row>
    <row r="38" spans="1:3">
      <c r="A38" s="3" t="s">
        <v>279</v>
      </c>
    </row>
    <row r="39" spans="1:3">
      <c r="A39" s="4" t="s">
        <v>1077</v>
      </c>
      <c r="B39" s="5" t="n">
        <v>391</v>
      </c>
    </row>
    <row r="40" spans="1:3">
      <c r="A40" s="4" t="s">
        <v>1087</v>
      </c>
    </row>
    <row r="41" spans="1:3">
      <c r="A41" s="3" t="s">
        <v>279</v>
      </c>
    </row>
    <row r="42" spans="1:3">
      <c r="A42" s="4" t="s">
        <v>1077</v>
      </c>
      <c r="B42" s="5" t="n">
        <v>6625</v>
      </c>
    </row>
    <row r="43" spans="1:3">
      <c r="A43" s="4" t="s">
        <v>1088</v>
      </c>
    </row>
    <row r="44" spans="1:3">
      <c r="A44" s="3" t="s">
        <v>279</v>
      </c>
    </row>
    <row r="45" spans="1:3">
      <c r="A45" s="4" t="s">
        <v>1077</v>
      </c>
      <c r="B45" s="5" t="n">
        <v>452</v>
      </c>
    </row>
    <row r="46" spans="1:3">
      <c r="A46" s="4" t="s">
        <v>1089</v>
      </c>
    </row>
    <row r="47" spans="1:3">
      <c r="A47" s="3" t="s">
        <v>279</v>
      </c>
    </row>
    <row r="48" spans="1:3">
      <c r="A48" s="4" t="s">
        <v>1077</v>
      </c>
      <c r="B48" s="5" t="n">
        <v>1802</v>
      </c>
    </row>
    <row r="49" spans="1:3">
      <c r="A49" s="4" t="s">
        <v>1090</v>
      </c>
    </row>
    <row r="50" spans="1:3">
      <c r="A50" s="3" t="s">
        <v>279</v>
      </c>
    </row>
    <row r="51" spans="1:3">
      <c r="A51" s="4" t="s">
        <v>1077</v>
      </c>
      <c r="B51" s="5" t="n">
        <v>2266</v>
      </c>
    </row>
    <row r="52" spans="1:3">
      <c r="A52" s="4" t="s">
        <v>1091</v>
      </c>
    </row>
    <row r="53" spans="1:3">
      <c r="A53" s="3" t="s">
        <v>279</v>
      </c>
    </row>
    <row r="54" spans="1:3">
      <c r="A54" s="4" t="s">
        <v>1077</v>
      </c>
      <c r="B54" s="5" t="n">
        <v>2655</v>
      </c>
    </row>
    <row r="55" spans="1:3">
      <c r="A55" s="4" t="s">
        <v>1092</v>
      </c>
    </row>
    <row r="56" spans="1:3">
      <c r="A56" s="3" t="s">
        <v>279</v>
      </c>
    </row>
    <row r="57" spans="1:3">
      <c r="A57" s="4" t="s">
        <v>1093</v>
      </c>
      <c r="B57" s="5" t="n">
        <v>1100</v>
      </c>
    </row>
    <row r="58" spans="1:3">
      <c r="A58" s="4" t="s">
        <v>1094</v>
      </c>
    </row>
    <row r="59" spans="1:3">
      <c r="A59" s="3" t="s">
        <v>279</v>
      </c>
    </row>
    <row r="60" spans="1:3">
      <c r="A60" s="4" t="s">
        <v>1093</v>
      </c>
      <c r="B60" s="5" t="n">
        <v>100</v>
      </c>
    </row>
    <row r="61" spans="1:3">
      <c r="A61" s="4" t="s">
        <v>359</v>
      </c>
    </row>
    <row r="62" spans="1:3">
      <c r="A62" s="3" t="s">
        <v>279</v>
      </c>
    </row>
    <row r="63" spans="1:3">
      <c r="A63" s="4" t="s">
        <v>1067</v>
      </c>
      <c r="B63" s="5" t="n">
        <v>-3100</v>
      </c>
      <c r="C63" s="7" t="n">
        <v>-3100</v>
      </c>
    </row>
    <row r="64" spans="1:3">
      <c r="A64" s="4" t="s">
        <v>1051</v>
      </c>
      <c r="B64" s="5" t="n">
        <v>200</v>
      </c>
    </row>
    <row r="65" spans="1:3">
      <c r="A65" s="4" t="s">
        <v>1095</v>
      </c>
    </row>
    <row r="66" spans="1:3">
      <c r="A66" s="3" t="s">
        <v>279</v>
      </c>
    </row>
    <row r="67" spans="1:3">
      <c r="A67" s="4" t="s">
        <v>1077</v>
      </c>
      <c r="B67" s="5" t="n">
        <v>17800</v>
      </c>
    </row>
    <row r="68" spans="1:3">
      <c r="A68" s="4" t="s">
        <v>1096</v>
      </c>
    </row>
    <row r="69" spans="1:3">
      <c r="A69" s="3" t="s">
        <v>279</v>
      </c>
    </row>
    <row r="70" spans="1:3">
      <c r="A70" s="4" t="s">
        <v>1077</v>
      </c>
      <c r="B70" s="7" t="n">
        <v>6310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7</v>
      </c>
      <c r="B1" s="2" t="s">
        <v>1</v>
      </c>
    </row>
    <row r="2" spans="1:4">
      <c r="B2" s="2" t="s">
        <v>2</v>
      </c>
      <c r="C2" s="2" t="s">
        <v>32</v>
      </c>
      <c r="D2" s="2" t="s">
        <v>87</v>
      </c>
    </row>
    <row r="3" spans="1:4">
      <c r="A3" s="3" t="s">
        <v>1098</v>
      </c>
    </row>
    <row r="4" spans="1:4">
      <c r="A4" s="4" t="s">
        <v>1099</v>
      </c>
      <c r="B4" s="7" t="n">
        <v>628</v>
      </c>
      <c r="C4" s="7" t="n">
        <v>628</v>
      </c>
      <c r="D4" s="7" t="n">
        <v>628</v>
      </c>
    </row>
    <row r="5" spans="1:4">
      <c r="A5" s="4" t="s">
        <v>1100</v>
      </c>
      <c r="B5" s="5" t="n">
        <v>0</v>
      </c>
      <c r="C5" s="5" t="n">
        <v>0</v>
      </c>
      <c r="D5" s="5" t="n">
        <v>0</v>
      </c>
    </row>
    <row r="6" spans="1:4">
      <c r="A6" s="4" t="s">
        <v>1101</v>
      </c>
      <c r="B6" s="5" t="n">
        <v>0</v>
      </c>
      <c r="C6" s="5" t="n">
        <v>0</v>
      </c>
      <c r="D6" s="5" t="n">
        <v>0</v>
      </c>
    </row>
    <row r="7" spans="1:4">
      <c r="A7" s="4" t="s">
        <v>1102</v>
      </c>
      <c r="B7" s="5" t="n">
        <v>-149</v>
      </c>
      <c r="C7" s="5" t="n">
        <v>0</v>
      </c>
      <c r="D7" s="5" t="n">
        <v>0</v>
      </c>
    </row>
    <row r="8" spans="1:4">
      <c r="A8" s="4" t="s">
        <v>1103</v>
      </c>
      <c r="B8" s="5" t="n">
        <v>479</v>
      </c>
      <c r="C8" s="5" t="n">
        <v>628</v>
      </c>
      <c r="D8" s="5" t="n">
        <v>628</v>
      </c>
    </row>
    <row r="9" spans="1:4">
      <c r="A9" s="4" t="s">
        <v>1104</v>
      </c>
      <c r="B9" s="5" t="n">
        <v>500</v>
      </c>
    </row>
    <row r="10" spans="1:4">
      <c r="A10" s="4" t="s">
        <v>1105</v>
      </c>
      <c r="B10" s="5" t="n">
        <v>0</v>
      </c>
      <c r="C10" s="5" t="n">
        <v>0</v>
      </c>
      <c r="D10" s="5" t="n">
        <v>0</v>
      </c>
    </row>
    <row r="11" spans="1:4">
      <c r="A11" s="4" t="s">
        <v>1106</v>
      </c>
      <c r="B11" s="5" t="n">
        <v>6</v>
      </c>
    </row>
    <row r="12" spans="1:4">
      <c r="A12" s="4" t="s">
        <v>359</v>
      </c>
    </row>
    <row r="13" spans="1:4">
      <c r="A13" s="3" t="s">
        <v>1098</v>
      </c>
    </row>
    <row r="14" spans="1:4">
      <c r="A14" s="4" t="s">
        <v>1103</v>
      </c>
      <c r="B14" s="5" t="n">
        <v>0</v>
      </c>
    </row>
    <row r="15" spans="1:4">
      <c r="A15" s="4" t="s">
        <v>1107</v>
      </c>
      <c r="B15" s="7" t="n">
        <v>0</v>
      </c>
      <c r="C15" s="7" t="n">
        <v>0</v>
      </c>
      <c r="D15" s="7" t="n">
        <v>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V39"/>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31"/>
    <col customWidth="1" max="5" min="5" width="31"/>
    <col customWidth="1" max="6" min="6" width="31"/>
    <col customWidth="1" max="7" min="7" width="4"/>
    <col customWidth="1" max="8" min="8" width="31"/>
    <col customWidth="1" max="9" min="9" width="4"/>
    <col customWidth="1" max="10" min="10" width="31"/>
    <col customWidth="1" max="11" min="11" width="31"/>
    <col customWidth="1" max="12" min="12" width="4"/>
    <col customWidth="1" max="13" min="13" width="31"/>
    <col customWidth="1" max="14" min="14" width="21"/>
    <col customWidth="1" max="15" min="15" width="20"/>
    <col customWidth="1" max="16" min="16" width="24"/>
    <col customWidth="1" max="17" min="17" width="14"/>
    <col customWidth="1" max="18" min="18" width="19"/>
    <col customWidth="1" max="19" min="19" width="27"/>
    <col customWidth="1" max="20" min="20" width="18"/>
    <col customWidth="1" max="21" min="21" width="37"/>
    <col customWidth="1" max="22" min="22" width="37"/>
  </cols>
  <sheetData>
    <row r="1" spans="1:22">
      <c r="A1" s="1" t="s">
        <v>1108</v>
      </c>
      <c r="C1" s="2" t="s">
        <v>1022</v>
      </c>
      <c r="N1" s="2" t="s">
        <v>1</v>
      </c>
    </row>
    <row r="2" spans="1:22">
      <c r="C2" s="2" t="s">
        <v>1109</v>
      </c>
      <c r="D2" s="2" t="s">
        <v>1110</v>
      </c>
      <c r="E2" s="2" t="s">
        <v>1111</v>
      </c>
      <c r="F2" s="2" t="s">
        <v>1112</v>
      </c>
      <c r="H2" s="2" t="s">
        <v>1113</v>
      </c>
      <c r="J2" s="2" t="s">
        <v>1114</v>
      </c>
      <c r="K2" s="2" t="s">
        <v>1115</v>
      </c>
      <c r="M2" s="2" t="s">
        <v>1116</v>
      </c>
      <c r="N2" s="2" t="s">
        <v>486</v>
      </c>
      <c r="O2" s="2" t="s">
        <v>1117</v>
      </c>
      <c r="P2" s="2" t="s">
        <v>438</v>
      </c>
      <c r="Q2" s="2" t="s">
        <v>2</v>
      </c>
      <c r="R2" s="2" t="s">
        <v>1118</v>
      </c>
      <c r="S2" s="2" t="s">
        <v>1119</v>
      </c>
      <c r="T2" s="2" t="s">
        <v>1120</v>
      </c>
      <c r="U2" s="2" t="s">
        <v>1121</v>
      </c>
      <c r="V2" s="2" t="s">
        <v>1122</v>
      </c>
    </row>
    <row r="3" spans="1:22">
      <c r="A3" s="3" t="s">
        <v>1123</v>
      </c>
    </row>
    <row r="4" spans="1:22">
      <c r="A4" s="4" t="s">
        <v>1124</v>
      </c>
      <c r="R4" s="5" t="n">
        <v>2</v>
      </c>
    </row>
    <row r="5" spans="1:22">
      <c r="A5" s="3" t="s">
        <v>1125</v>
      </c>
    </row>
    <row r="6" spans="1:22">
      <c r="A6" s="4" t="s">
        <v>1126</v>
      </c>
      <c r="C6" s="7" t="n">
        <v>847</v>
      </c>
      <c r="D6" s="7" t="n">
        <v>2750</v>
      </c>
      <c r="E6" s="7" t="n">
        <v>4903</v>
      </c>
      <c r="F6" s="7" t="n">
        <v>1877</v>
      </c>
      <c r="G6" s="4" t="s">
        <v>836</v>
      </c>
      <c r="H6" s="7" t="n">
        <v>17087</v>
      </c>
      <c r="I6" s="4" t="s">
        <v>1127</v>
      </c>
      <c r="J6" s="7" t="n">
        <v>6793</v>
      </c>
      <c r="K6" s="7" t="n">
        <v>799</v>
      </c>
      <c r="L6" s="4" t="s">
        <v>1128</v>
      </c>
      <c r="M6" s="7" t="n">
        <v>2234</v>
      </c>
      <c r="N6" s="7" t="n">
        <v>10377</v>
      </c>
      <c r="U6" s="7" t="n">
        <v>26913</v>
      </c>
      <c r="V6" s="7" t="n">
        <v>9149</v>
      </c>
    </row>
    <row r="7" spans="1:22">
      <c r="A7" s="4" t="s">
        <v>1129</v>
      </c>
      <c r="O7" s="5" t="n">
        <v>21223884</v>
      </c>
      <c r="U7" s="5" t="n">
        <v>24549060</v>
      </c>
      <c r="V7" s="5" t="n">
        <v>10728740</v>
      </c>
    </row>
    <row r="8" spans="1:22">
      <c r="A8" s="4" t="s">
        <v>1130</v>
      </c>
      <c r="C8" s="8" t="n">
        <v>0.05</v>
      </c>
      <c r="D8" s="8" t="n">
        <v>0.17</v>
      </c>
      <c r="E8" s="8" t="n">
        <v>0.2</v>
      </c>
      <c r="F8" s="8" t="n">
        <v>0.07000000000000001</v>
      </c>
      <c r="H8" s="8" t="n">
        <v>0.62</v>
      </c>
      <c r="J8" s="8" t="n">
        <v>0.25</v>
      </c>
      <c r="K8" s="8" t="n">
        <v>0.04</v>
      </c>
      <c r="M8" s="8" t="n">
        <v>0.21</v>
      </c>
      <c r="P8" s="8" t="n">
        <v>0.49</v>
      </c>
      <c r="U8" s="8" t="n">
        <v>1.1</v>
      </c>
      <c r="V8" s="8" t="n">
        <v>0.85</v>
      </c>
    </row>
    <row r="9" spans="1:22">
      <c r="A9" s="3" t="s">
        <v>1131</v>
      </c>
    </row>
    <row r="10" spans="1:22">
      <c r="A10" s="4" t="s">
        <v>1126</v>
      </c>
      <c r="C10" s="7" t="n">
        <v>847</v>
      </c>
      <c r="D10" s="7" t="n">
        <v>2750</v>
      </c>
      <c r="E10" s="7" t="n">
        <v>4903</v>
      </c>
      <c r="F10" s="7" t="n">
        <v>1877</v>
      </c>
      <c r="G10" s="4" t="s">
        <v>836</v>
      </c>
      <c r="H10" s="7" t="n">
        <v>17087</v>
      </c>
      <c r="I10" s="4" t="s">
        <v>1127</v>
      </c>
      <c r="J10" s="7" t="n">
        <v>6793</v>
      </c>
      <c r="K10" s="7" t="n">
        <v>799</v>
      </c>
      <c r="L10" s="4" t="s">
        <v>1128</v>
      </c>
      <c r="M10" s="7" t="n">
        <v>2234</v>
      </c>
      <c r="N10" s="5" t="n">
        <v>10377</v>
      </c>
      <c r="U10" s="7" t="n">
        <v>26913</v>
      </c>
      <c r="V10" s="7" t="n">
        <v>9149</v>
      </c>
    </row>
    <row r="11" spans="1:22">
      <c r="A11" s="4" t="s">
        <v>1132</v>
      </c>
      <c r="B11" s="4" t="s">
        <v>1133</v>
      </c>
      <c r="N11" s="5" t="n">
        <v>-213</v>
      </c>
      <c r="U11" s="5" t="n">
        <v>0</v>
      </c>
      <c r="V11" s="5" t="n">
        <v>0</v>
      </c>
    </row>
    <row r="12" spans="1:22">
      <c r="A12" s="4" t="s">
        <v>1134</v>
      </c>
      <c r="N12" s="7" t="n">
        <v>10164</v>
      </c>
      <c r="U12" s="7" t="n">
        <v>26913</v>
      </c>
      <c r="V12" s="7" t="n">
        <v>9149</v>
      </c>
    </row>
    <row r="13" spans="1:22">
      <c r="A13" s="4" t="s">
        <v>1129</v>
      </c>
      <c r="O13" s="5" t="n">
        <v>21223884</v>
      </c>
      <c r="U13" s="5" t="n">
        <v>24549060</v>
      </c>
      <c r="V13" s="5" t="n">
        <v>10728740</v>
      </c>
    </row>
    <row r="14" spans="1:22">
      <c r="A14" s="4" t="s">
        <v>1135</v>
      </c>
      <c r="O14" s="5" t="n">
        <v>65582</v>
      </c>
      <c r="U14" s="5" t="n">
        <v>1151555</v>
      </c>
      <c r="V14" s="5" t="n">
        <v>861737</v>
      </c>
    </row>
    <row r="15" spans="1:22">
      <c r="A15" s="4" t="s">
        <v>1136</v>
      </c>
      <c r="O15" s="5" t="n">
        <v>21289466</v>
      </c>
      <c r="U15" s="5" t="n">
        <v>25700615</v>
      </c>
      <c r="V15" s="5" t="n">
        <v>11590477</v>
      </c>
    </row>
    <row r="16" spans="1:22">
      <c r="A16" s="4" t="s">
        <v>1137</v>
      </c>
      <c r="C16" s="8" t="n">
        <v>0.05</v>
      </c>
      <c r="D16" s="8" t="n">
        <v>0.16</v>
      </c>
      <c r="E16" s="8" t="n">
        <v>0.2</v>
      </c>
      <c r="F16" s="8" t="n">
        <v>0.07000000000000001</v>
      </c>
      <c r="H16" s="8" t="n">
        <v>0.6</v>
      </c>
      <c r="J16" s="8" t="n">
        <v>0.24</v>
      </c>
      <c r="K16" s="8" t="n">
        <v>0.03</v>
      </c>
      <c r="M16" s="8" t="n">
        <v>0.19</v>
      </c>
      <c r="P16" s="8" t="n">
        <v>0.48</v>
      </c>
      <c r="U16" s="8" t="n">
        <v>1.05</v>
      </c>
      <c r="V16" s="8" t="n">
        <v>0.79</v>
      </c>
    </row>
    <row r="17" spans="1:22">
      <c r="A17" s="4" t="s">
        <v>27</v>
      </c>
    </row>
    <row r="18" spans="1:22">
      <c r="A18" s="3" t="s">
        <v>1123</v>
      </c>
    </row>
    <row r="19" spans="1:22">
      <c r="A19" s="4" t="s">
        <v>933</v>
      </c>
      <c r="S19" s="5" t="n">
        <v>1</v>
      </c>
    </row>
    <row r="20" spans="1:22">
      <c r="A20" s="3" t="s">
        <v>1125</v>
      </c>
    </row>
    <row r="21" spans="1:22">
      <c r="A21" s="4" t="s">
        <v>1129</v>
      </c>
      <c r="O21" s="5" t="n">
        <v>10672995</v>
      </c>
      <c r="U21" s="5" t="n">
        <v>12274530</v>
      </c>
      <c r="V21" s="5" t="n">
        <v>5364370</v>
      </c>
    </row>
    <row r="22" spans="1:22">
      <c r="A22" s="3" t="s">
        <v>1131</v>
      </c>
    </row>
    <row r="23" spans="1:22">
      <c r="A23" s="4" t="s">
        <v>1129</v>
      </c>
      <c r="O23" s="5" t="n">
        <v>10672995</v>
      </c>
      <c r="U23" s="5" t="n">
        <v>12274530</v>
      </c>
      <c r="V23" s="5" t="n">
        <v>5364370</v>
      </c>
    </row>
    <row r="24" spans="1:22">
      <c r="A24" s="4" t="s">
        <v>30</v>
      </c>
    </row>
    <row r="25" spans="1:22">
      <c r="A25" s="3" t="s">
        <v>1123</v>
      </c>
    </row>
    <row r="26" spans="1:22">
      <c r="A26" s="4" t="s">
        <v>934</v>
      </c>
      <c r="S26" s="5" t="n">
        <v>10</v>
      </c>
      <c r="T26" s="5" t="n">
        <v>10</v>
      </c>
    </row>
    <row r="27" spans="1:22">
      <c r="A27" s="4" t="s">
        <v>935</v>
      </c>
      <c r="Q27" s="4" t="s">
        <v>936</v>
      </c>
    </row>
    <row r="28" spans="1:22">
      <c r="A28" s="3" t="s">
        <v>1125</v>
      </c>
    </row>
    <row r="29" spans="1:22">
      <c r="A29" s="4" t="s">
        <v>1129</v>
      </c>
      <c r="O29" s="5" t="n">
        <v>10550889</v>
      </c>
      <c r="U29" s="5" t="n">
        <v>12274530</v>
      </c>
      <c r="V29" s="5" t="n">
        <v>5364370</v>
      </c>
    </row>
    <row r="30" spans="1:22">
      <c r="A30" s="3" t="s">
        <v>1131</v>
      </c>
    </row>
    <row r="31" spans="1:22">
      <c r="A31" s="4" t="s">
        <v>1129</v>
      </c>
      <c r="O31" s="5" t="n">
        <v>10550889</v>
      </c>
      <c r="U31" s="5" t="n">
        <v>12274530</v>
      </c>
      <c r="V31" s="5" t="n">
        <v>5364370</v>
      </c>
    </row>
    <row r="32" spans="1:22">
      <c r="A32" s="4" t="s">
        <v>1138</v>
      </c>
    </row>
    <row r="33" spans="1:22">
      <c r="A33" s="3" t="s">
        <v>1123</v>
      </c>
    </row>
    <row r="34" spans="1:22">
      <c r="A34" s="4" t="s">
        <v>1139</v>
      </c>
      <c r="O34" s="5" t="n">
        <v>7463</v>
      </c>
    </row>
    <row r="35" spans="1:22"/>
    <row r="36" spans="1:22">
      <c r="A36" s="4" t="s">
        <v>836</v>
      </c>
      <c r="B36" s="4" t="s">
        <v>1140</v>
      </c>
    </row>
    <row r="37" spans="1:22">
      <c r="A37" s="4" t="s">
        <v>1127</v>
      </c>
      <c r="B37" s="4" t="s">
        <v>1141</v>
      </c>
    </row>
    <row r="38" spans="1:22">
      <c r="A38" s="4" t="s">
        <v>1128</v>
      </c>
      <c r="B38" s="4" t="s">
        <v>1142</v>
      </c>
    </row>
    <row r="39" spans="1:22">
      <c r="A39" s="4" t="s">
        <v>1133</v>
      </c>
      <c r="B39" s="4" t="s">
        <v>1143</v>
      </c>
    </row>
  </sheetData>
  <mergeCells count="11">
    <mergeCell ref="A1:B2"/>
    <mergeCell ref="C1:M1"/>
    <mergeCell ref="N1:V1"/>
    <mergeCell ref="F2:G2"/>
    <mergeCell ref="H2:I2"/>
    <mergeCell ref="K2:L2"/>
    <mergeCell ref="A35:U35"/>
    <mergeCell ref="B36:U36"/>
    <mergeCell ref="B37:U37"/>
    <mergeCell ref="B38:U38"/>
    <mergeCell ref="B39:U39"/>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6"/>
    <col customWidth="1" max="12" min="12" width="29"/>
    <col customWidth="1" max="13" min="13" width="29"/>
  </cols>
  <sheetData>
    <row r="1" spans="1:13">
      <c r="A1" s="1" t="s">
        <v>1144</v>
      </c>
      <c r="C1" s="2" t="s">
        <v>1022</v>
      </c>
      <c r="K1" s="2" t="s">
        <v>1</v>
      </c>
    </row>
    <row r="2" spans="1:13">
      <c r="C2" s="2" t="s">
        <v>486</v>
      </c>
      <c r="D2" s="2" t="s">
        <v>1145</v>
      </c>
      <c r="E2" s="2" t="s">
        <v>583</v>
      </c>
      <c r="F2" s="2" t="s">
        <v>1146</v>
      </c>
      <c r="G2" s="2" t="s">
        <v>493</v>
      </c>
      <c r="H2" s="2" t="s">
        <v>1147</v>
      </c>
      <c r="I2" s="2" t="s">
        <v>785</v>
      </c>
      <c r="J2" s="2" t="s">
        <v>1148</v>
      </c>
      <c r="K2" s="2" t="s">
        <v>1149</v>
      </c>
      <c r="L2" s="2" t="s">
        <v>546</v>
      </c>
      <c r="M2" s="2" t="s">
        <v>1150</v>
      </c>
    </row>
    <row r="3" spans="1:13">
      <c r="A3" s="3" t="s">
        <v>288</v>
      </c>
    </row>
    <row r="4" spans="1:13">
      <c r="A4" s="4" t="s">
        <v>1151</v>
      </c>
      <c r="K4" s="5" t="n">
        <v>3</v>
      </c>
    </row>
    <row r="5" spans="1:13">
      <c r="A5" s="3" t="s">
        <v>288</v>
      </c>
    </row>
    <row r="6" spans="1:13">
      <c r="A6" s="4" t="s">
        <v>89</v>
      </c>
      <c r="C6" s="7" t="n">
        <v>73575</v>
      </c>
      <c r="D6" s="7" t="n">
        <v>73352</v>
      </c>
      <c r="E6" s="7" t="n">
        <v>72086</v>
      </c>
      <c r="F6" s="7" t="n">
        <v>66788</v>
      </c>
      <c r="G6" s="7" t="n">
        <v>53822</v>
      </c>
      <c r="H6" s="7" t="n">
        <v>50959</v>
      </c>
      <c r="I6" s="7" t="n">
        <v>51581</v>
      </c>
      <c r="J6" s="7" t="n">
        <v>49866</v>
      </c>
      <c r="K6" s="7" t="n">
        <v>285801</v>
      </c>
      <c r="L6" s="7" t="n">
        <v>206228</v>
      </c>
      <c r="M6" s="7" t="n">
        <v>197256</v>
      </c>
    </row>
    <row r="7" spans="1:13">
      <c r="A7" s="4" t="s">
        <v>93</v>
      </c>
      <c r="K7" s="5" t="n">
        <v>46921</v>
      </c>
      <c r="L7" s="5" t="n">
        <v>43585</v>
      </c>
      <c r="M7" s="5" t="n">
        <v>44511</v>
      </c>
    </row>
    <row r="8" spans="1:13">
      <c r="A8" s="4" t="s">
        <v>94</v>
      </c>
      <c r="K8" s="5" t="n">
        <v>-16889</v>
      </c>
      <c r="L8" s="5" t="n">
        <v>-26621</v>
      </c>
      <c r="M8" s="5" t="n">
        <v>-34284</v>
      </c>
    </row>
    <row r="9" spans="1:13">
      <c r="A9" s="4" t="s">
        <v>95</v>
      </c>
      <c r="K9" s="5" t="n">
        <v>64</v>
      </c>
      <c r="L9" s="5" t="n">
        <v>0</v>
      </c>
      <c r="M9" s="5" t="n">
        <v>0</v>
      </c>
    </row>
    <row r="10" spans="1:13">
      <c r="A10" s="4" t="s">
        <v>1152</v>
      </c>
      <c r="K10" s="5" t="n">
        <v>438</v>
      </c>
      <c r="L10" s="5" t="n">
        <v>768</v>
      </c>
      <c r="M10" s="5" t="n">
        <v>0</v>
      </c>
    </row>
    <row r="11" spans="1:13">
      <c r="A11" s="4" t="s">
        <v>97</v>
      </c>
      <c r="K11" s="5" t="n">
        <v>-6116</v>
      </c>
      <c r="L11" s="5" t="n">
        <v>-2824</v>
      </c>
      <c r="M11" s="5" t="n">
        <v>0</v>
      </c>
    </row>
    <row r="12" spans="1:13">
      <c r="A12" s="4" t="s">
        <v>98</v>
      </c>
      <c r="K12" s="5" t="n">
        <v>24418</v>
      </c>
      <c r="L12" s="5" t="n">
        <v>14908</v>
      </c>
      <c r="M12" s="5" t="n">
        <v>10227</v>
      </c>
    </row>
    <row r="13" spans="1:13">
      <c r="A13" s="4" t="s">
        <v>190</v>
      </c>
      <c r="K13" s="5" t="n">
        <v>2021</v>
      </c>
      <c r="L13" s="5" t="n">
        <v>3207</v>
      </c>
      <c r="M13" s="5" t="n">
        <v>1602</v>
      </c>
    </row>
    <row r="14" spans="1:13">
      <c r="A14" s="4" t="s">
        <v>1153</v>
      </c>
      <c r="K14" s="5" t="n">
        <v>2344</v>
      </c>
      <c r="L14" s="5" t="n">
        <v>1285</v>
      </c>
      <c r="M14" s="5" t="n">
        <v>1059</v>
      </c>
    </row>
    <row r="15" spans="1:13">
      <c r="A15" s="4" t="s">
        <v>1154</v>
      </c>
      <c r="C15" s="5" t="n">
        <v>298714</v>
      </c>
      <c r="G15" s="5" t="n">
        <v>285020</v>
      </c>
      <c r="K15" s="5" t="n">
        <v>298714</v>
      </c>
      <c r="L15" s="5" t="n">
        <v>285020</v>
      </c>
    </row>
    <row r="16" spans="1:13">
      <c r="A16" s="4" t="s">
        <v>1155</v>
      </c>
    </row>
    <row r="17" spans="1:13">
      <c r="A17" s="3" t="s">
        <v>288</v>
      </c>
    </row>
    <row r="18" spans="1:13">
      <c r="A18" s="4" t="s">
        <v>89</v>
      </c>
      <c r="B18" s="4" t="s">
        <v>836</v>
      </c>
      <c r="K18" s="5" t="n">
        <v>24</v>
      </c>
      <c r="L18" s="5" t="n">
        <v>0</v>
      </c>
      <c r="M18" s="5" t="n">
        <v>0</v>
      </c>
    </row>
    <row r="19" spans="1:13">
      <c r="A19" s="4" t="s">
        <v>93</v>
      </c>
      <c r="B19" s="4" t="s">
        <v>836</v>
      </c>
      <c r="K19" s="5" t="n">
        <v>-2621</v>
      </c>
      <c r="L19" s="5" t="n">
        <v>-1641</v>
      </c>
      <c r="M19" s="5" t="n">
        <v>-1226</v>
      </c>
    </row>
    <row r="20" spans="1:13">
      <c r="A20" s="4" t="s">
        <v>1153</v>
      </c>
      <c r="B20" s="4" t="s">
        <v>836</v>
      </c>
      <c r="K20" s="5" t="n">
        <v>16</v>
      </c>
      <c r="L20" s="5" t="n">
        <v>0</v>
      </c>
      <c r="M20" s="5" t="n">
        <v>0</v>
      </c>
    </row>
    <row r="21" spans="1:13">
      <c r="A21" s="4" t="s">
        <v>1154</v>
      </c>
      <c r="B21" s="4" t="s">
        <v>836</v>
      </c>
      <c r="C21" s="5" t="n">
        <v>17372</v>
      </c>
      <c r="G21" s="5" t="n">
        <v>8837</v>
      </c>
      <c r="K21" s="5" t="n">
        <v>17372</v>
      </c>
      <c r="L21" s="5" t="n">
        <v>8837</v>
      </c>
    </row>
    <row r="22" spans="1:13">
      <c r="A22" s="4" t="s">
        <v>1156</v>
      </c>
    </row>
    <row r="23" spans="1:13">
      <c r="A23" s="3" t="s">
        <v>288</v>
      </c>
    </row>
    <row r="24" spans="1:13">
      <c r="A24" s="4" t="s">
        <v>89</v>
      </c>
      <c r="K24" s="5" t="n">
        <v>84560</v>
      </c>
      <c r="L24" s="5" t="n">
        <v>77913</v>
      </c>
      <c r="M24" s="5" t="n">
        <v>74293</v>
      </c>
    </row>
    <row r="25" spans="1:13">
      <c r="A25" s="4" t="s">
        <v>93</v>
      </c>
      <c r="K25" s="5" t="n">
        <v>19099</v>
      </c>
      <c r="L25" s="5" t="n">
        <v>15946</v>
      </c>
      <c r="M25" s="5" t="n">
        <v>18343</v>
      </c>
    </row>
    <row r="26" spans="1:13">
      <c r="A26" s="4" t="s">
        <v>190</v>
      </c>
      <c r="K26" s="5" t="n">
        <v>1928</v>
      </c>
      <c r="L26" s="5" t="n">
        <v>2975</v>
      </c>
      <c r="M26" s="5" t="n">
        <v>1602</v>
      </c>
    </row>
    <row r="27" spans="1:13">
      <c r="A27" s="4" t="s">
        <v>1153</v>
      </c>
      <c r="K27" s="5" t="n">
        <v>1400</v>
      </c>
      <c r="L27" s="5" t="n">
        <v>1227</v>
      </c>
      <c r="M27" s="5" t="n">
        <v>1059</v>
      </c>
    </row>
    <row r="28" spans="1:13">
      <c r="A28" s="4" t="s">
        <v>1154</v>
      </c>
      <c r="C28" s="5" t="n">
        <v>94559</v>
      </c>
      <c r="G28" s="5" t="n">
        <v>89835</v>
      </c>
      <c r="K28" s="5" t="n">
        <v>94559</v>
      </c>
      <c r="L28" s="5" t="n">
        <v>89835</v>
      </c>
    </row>
    <row r="29" spans="1:13">
      <c r="A29" s="4" t="s">
        <v>1157</v>
      </c>
    </row>
    <row r="30" spans="1:13">
      <c r="A30" s="3" t="s">
        <v>288</v>
      </c>
    </row>
    <row r="31" spans="1:13">
      <c r="A31" s="4" t="s">
        <v>89</v>
      </c>
      <c r="K31" s="5" t="n">
        <v>109956</v>
      </c>
      <c r="L31" s="5" t="n">
        <v>111005</v>
      </c>
      <c r="M31" s="5" t="n">
        <v>105898</v>
      </c>
    </row>
    <row r="32" spans="1:13">
      <c r="A32" s="4" t="s">
        <v>93</v>
      </c>
      <c r="K32" s="5" t="n">
        <v>28500</v>
      </c>
      <c r="L32" s="5" t="n">
        <v>29790</v>
      </c>
      <c r="M32" s="5" t="n">
        <v>28030</v>
      </c>
    </row>
    <row r="33" spans="1:13">
      <c r="A33" s="4" t="s">
        <v>1154</v>
      </c>
      <c r="C33" s="5" t="n">
        <v>141869</v>
      </c>
      <c r="G33" s="5" t="n">
        <v>146933</v>
      </c>
      <c r="K33" s="5" t="n">
        <v>141869</v>
      </c>
      <c r="L33" s="5" t="n">
        <v>146933</v>
      </c>
    </row>
    <row r="34" spans="1:13">
      <c r="A34" s="4" t="s">
        <v>1158</v>
      </c>
    </row>
    <row r="35" spans="1:13">
      <c r="A35" s="3" t="s">
        <v>288</v>
      </c>
    </row>
    <row r="36" spans="1:13">
      <c r="A36" s="4" t="s">
        <v>89</v>
      </c>
      <c r="K36" s="5" t="n">
        <v>91261</v>
      </c>
      <c r="L36" s="5" t="n">
        <v>17310</v>
      </c>
      <c r="M36" s="5" t="n">
        <v>17065</v>
      </c>
    </row>
    <row r="37" spans="1:13">
      <c r="A37" s="4" t="s">
        <v>93</v>
      </c>
      <c r="K37" s="5" t="n">
        <v>1943</v>
      </c>
      <c r="L37" s="5" t="n">
        <v>-510</v>
      </c>
      <c r="M37" s="5" t="n">
        <v>-636</v>
      </c>
    </row>
    <row r="38" spans="1:13">
      <c r="A38" s="4" t="s">
        <v>190</v>
      </c>
      <c r="K38" s="5" t="n">
        <v>93</v>
      </c>
      <c r="L38" s="5" t="n">
        <v>232</v>
      </c>
      <c r="M38" s="5" t="n">
        <v>0</v>
      </c>
    </row>
    <row r="39" spans="1:13">
      <c r="A39" s="4" t="s">
        <v>1153</v>
      </c>
      <c r="K39" s="5" t="n">
        <v>928</v>
      </c>
      <c r="L39" s="5" t="n">
        <v>58</v>
      </c>
      <c r="M39" s="7" t="n">
        <v>0</v>
      </c>
    </row>
    <row r="40" spans="1:13">
      <c r="A40" s="4" t="s">
        <v>1154</v>
      </c>
      <c r="C40" s="7" t="n">
        <v>44914</v>
      </c>
      <c r="G40" s="7" t="n">
        <v>39415</v>
      </c>
      <c r="K40" s="7" t="n">
        <v>44914</v>
      </c>
      <c r="L40" s="7" t="n">
        <v>39415</v>
      </c>
    </row>
    <row r="41" spans="1:13">
      <c r="A41" s="4" t="s">
        <v>1159</v>
      </c>
    </row>
    <row r="42" spans="1:13">
      <c r="A42" s="3" t="s">
        <v>288</v>
      </c>
    </row>
    <row r="43" spans="1:13">
      <c r="A43" s="4" t="s">
        <v>551</v>
      </c>
      <c r="K43" s="5" t="n">
        <v>0</v>
      </c>
      <c r="L43" s="5" t="n">
        <v>0</v>
      </c>
      <c r="M43" s="5" t="n">
        <v>0</v>
      </c>
    </row>
    <row r="44" spans="1:13"/>
    <row r="45" spans="1:13">
      <c r="A45" s="4" t="s">
        <v>836</v>
      </c>
      <c r="B45" s="4" t="s">
        <v>1160</v>
      </c>
    </row>
  </sheetData>
  <mergeCells count="5">
    <mergeCell ref="A1:B2"/>
    <mergeCell ref="C1:J1"/>
    <mergeCell ref="K1:M1"/>
    <mergeCell ref="A44:L44"/>
    <mergeCell ref="B45:L45"/>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1</v>
      </c>
      <c r="B1" s="2" t="s">
        <v>1022</v>
      </c>
      <c r="J1" s="2" t="s">
        <v>1</v>
      </c>
    </row>
    <row r="2" spans="1:12">
      <c r="B2" s="2" t="s">
        <v>2</v>
      </c>
      <c r="C2" s="2" t="s">
        <v>1162</v>
      </c>
      <c r="D2" s="2" t="s">
        <v>4</v>
      </c>
      <c r="E2" s="2" t="s">
        <v>584</v>
      </c>
      <c r="F2" s="2" t="s">
        <v>32</v>
      </c>
      <c r="G2" s="2" t="s">
        <v>1163</v>
      </c>
      <c r="H2" s="2" t="s">
        <v>1164</v>
      </c>
      <c r="I2" s="2" t="s">
        <v>1165</v>
      </c>
      <c r="J2" s="2" t="s">
        <v>2</v>
      </c>
      <c r="K2" s="2" t="s">
        <v>32</v>
      </c>
      <c r="L2" s="2" t="s">
        <v>87</v>
      </c>
    </row>
    <row r="3" spans="1:12">
      <c r="A3" s="3" t="s">
        <v>288</v>
      </c>
    </row>
    <row r="4" spans="1:12">
      <c r="A4" s="4" t="s">
        <v>89</v>
      </c>
      <c r="B4" s="7" t="n">
        <v>73575</v>
      </c>
      <c r="C4" s="7" t="n">
        <v>73352</v>
      </c>
      <c r="D4" s="7" t="n">
        <v>72086</v>
      </c>
      <c r="E4" s="7" t="n">
        <v>66788</v>
      </c>
      <c r="F4" s="7" t="n">
        <v>53822</v>
      </c>
      <c r="G4" s="7" t="n">
        <v>50959</v>
      </c>
      <c r="H4" s="7" t="n">
        <v>51581</v>
      </c>
      <c r="I4" s="7" t="n">
        <v>49866</v>
      </c>
      <c r="J4" s="7" t="n">
        <v>285801</v>
      </c>
      <c r="K4" s="7" t="n">
        <v>206228</v>
      </c>
      <c r="L4" s="7" t="n">
        <v>197256</v>
      </c>
    </row>
    <row r="5" spans="1:12">
      <c r="A5" s="4" t="s">
        <v>1166</v>
      </c>
    </row>
    <row r="6" spans="1:12">
      <c r="A6" s="3" t="s">
        <v>288</v>
      </c>
    </row>
    <row r="7" spans="1:12">
      <c r="A7" s="4" t="s">
        <v>89</v>
      </c>
      <c r="J7" s="5" t="n">
        <v>272951</v>
      </c>
      <c r="K7" s="5" t="n">
        <v>196348</v>
      </c>
      <c r="L7" s="5" t="n">
        <v>188647</v>
      </c>
    </row>
    <row r="8" spans="1:12">
      <c r="A8" s="4" t="s">
        <v>1167</v>
      </c>
    </row>
    <row r="9" spans="1:12">
      <c r="A9" s="3" t="s">
        <v>288</v>
      </c>
    </row>
    <row r="10" spans="1:12">
      <c r="A10" s="4" t="s">
        <v>89</v>
      </c>
      <c r="J10" s="7" t="n">
        <v>12850</v>
      </c>
      <c r="K10" s="7" t="n">
        <v>9880</v>
      </c>
      <c r="L10" s="7" t="n">
        <v>8609</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68</v>
      </c>
      <c r="B1" s="2" t="s">
        <v>1169</v>
      </c>
      <c r="C1" s="2" t="s">
        <v>1</v>
      </c>
    </row>
    <row r="2" spans="1:3">
      <c r="B2" s="2" t="s">
        <v>2</v>
      </c>
      <c r="C2" s="2" t="s">
        <v>2</v>
      </c>
    </row>
    <row r="3" spans="1:3">
      <c r="A3" s="4" t="s">
        <v>1170</v>
      </c>
    </row>
    <row r="4" spans="1:3">
      <c r="A4" s="3" t="s">
        <v>291</v>
      </c>
    </row>
    <row r="5" spans="1:3">
      <c r="A5" s="4" t="s">
        <v>1171</v>
      </c>
      <c r="B5" s="7" t="n">
        <v>1300</v>
      </c>
    </row>
    <row r="6" spans="1:3">
      <c r="A6" s="4" t="s">
        <v>1172</v>
      </c>
    </row>
    <row r="7" spans="1:3">
      <c r="A7" s="3" t="s">
        <v>291</v>
      </c>
    </row>
    <row r="8" spans="1:3">
      <c r="A8" s="4" t="s">
        <v>1171</v>
      </c>
      <c r="B8" s="7" t="n">
        <v>1400</v>
      </c>
    </row>
    <row r="9" spans="1:3">
      <c r="A9" s="4" t="s">
        <v>1173</v>
      </c>
    </row>
    <row r="10" spans="1:3">
      <c r="A10" s="3" t="s">
        <v>291</v>
      </c>
    </row>
    <row r="11" spans="1:3">
      <c r="A11" s="4" t="s">
        <v>1174</v>
      </c>
      <c r="C11" s="7" t="n">
        <v>60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4"/>
    <col customWidth="1" max="12" min="12" width="14"/>
    <col customWidth="1" max="13" min="13" width="16"/>
    <col customWidth="1" max="14" min="14" width="14"/>
    <col customWidth="1" max="15" min="15" width="14"/>
  </cols>
  <sheetData>
    <row r="1" spans="1:15">
      <c r="A1" s="1" t="s">
        <v>1175</v>
      </c>
      <c r="B1" s="2" t="s">
        <v>1022</v>
      </c>
      <c r="M1" s="2" t="s">
        <v>1</v>
      </c>
    </row>
    <row r="2" spans="1:15">
      <c r="B2" s="2" t="s">
        <v>2</v>
      </c>
      <c r="C2" s="2" t="s">
        <v>1162</v>
      </c>
      <c r="D2" s="2" t="s">
        <v>4</v>
      </c>
      <c r="E2" s="2" t="s">
        <v>584</v>
      </c>
      <c r="G2" s="2" t="s">
        <v>32</v>
      </c>
      <c r="I2" s="2" t="s">
        <v>1163</v>
      </c>
      <c r="J2" s="2" t="s">
        <v>1164</v>
      </c>
      <c r="L2" s="2" t="s">
        <v>1165</v>
      </c>
      <c r="M2" s="2" t="s">
        <v>2</v>
      </c>
      <c r="N2" s="2" t="s">
        <v>32</v>
      </c>
      <c r="O2" s="2" t="s">
        <v>87</v>
      </c>
    </row>
    <row r="3" spans="1:15">
      <c r="A3" s="3" t="s">
        <v>294</v>
      </c>
    </row>
    <row r="4" spans="1:15">
      <c r="A4" s="4" t="s">
        <v>89</v>
      </c>
      <c r="B4" s="7" t="n">
        <v>73575</v>
      </c>
      <c r="C4" s="7" t="n">
        <v>73352</v>
      </c>
      <c r="D4" s="7" t="n">
        <v>72086</v>
      </c>
      <c r="E4" s="7" t="n">
        <v>66788</v>
      </c>
      <c r="G4" s="7" t="n">
        <v>53822</v>
      </c>
      <c r="I4" s="7" t="n">
        <v>50959</v>
      </c>
      <c r="J4" s="7" t="n">
        <v>51581</v>
      </c>
      <c r="L4" s="7" t="n">
        <v>49866</v>
      </c>
      <c r="M4" s="7" t="n">
        <v>285801</v>
      </c>
      <c r="N4" s="7" t="n">
        <v>206228</v>
      </c>
      <c r="O4" s="7" t="n">
        <v>197256</v>
      </c>
    </row>
    <row r="5" spans="1:15">
      <c r="A5" s="4" t="s">
        <v>91</v>
      </c>
      <c r="B5" s="5" t="n">
        <v>32276</v>
      </c>
      <c r="C5" s="5" t="n">
        <v>32928</v>
      </c>
      <c r="D5" s="5" t="n">
        <v>31995</v>
      </c>
      <c r="E5" s="5" t="n">
        <v>27666</v>
      </c>
      <c r="G5" s="5" t="n">
        <v>26217</v>
      </c>
      <c r="I5" s="5" t="n">
        <v>24618</v>
      </c>
      <c r="J5" s="5" t="n">
        <v>24874</v>
      </c>
      <c r="L5" s="5" t="n">
        <v>24647</v>
      </c>
      <c r="M5" s="5" t="n">
        <v>124865</v>
      </c>
      <c r="N5" s="5" t="n">
        <v>100356</v>
      </c>
      <c r="O5" s="5" t="n">
        <v>96296</v>
      </c>
    </row>
    <row r="6" spans="1:15">
      <c r="A6" s="4" t="s">
        <v>1176</v>
      </c>
      <c r="B6" s="7" t="n">
        <v>847</v>
      </c>
      <c r="C6" s="7" t="n">
        <v>2750</v>
      </c>
      <c r="D6" s="7" t="n">
        <v>4903</v>
      </c>
      <c r="E6" s="7" t="n">
        <v>1877</v>
      </c>
      <c r="F6" s="4" t="s">
        <v>836</v>
      </c>
      <c r="G6" s="7" t="n">
        <v>17087</v>
      </c>
      <c r="H6" s="4" t="s">
        <v>1127</v>
      </c>
      <c r="I6" s="7" t="n">
        <v>6793</v>
      </c>
      <c r="J6" s="7" t="n">
        <v>799</v>
      </c>
      <c r="K6" s="4" t="s">
        <v>1128</v>
      </c>
      <c r="L6" s="7" t="n">
        <v>2234</v>
      </c>
      <c r="M6" s="7" t="n">
        <v>10377</v>
      </c>
      <c r="N6" s="7" t="n">
        <v>26913</v>
      </c>
      <c r="O6" s="7" t="n">
        <v>9149</v>
      </c>
    </row>
    <row r="7" spans="1:15">
      <c r="A7" s="4" t="s">
        <v>1177</v>
      </c>
      <c r="B7" s="8" t="n">
        <v>0.05</v>
      </c>
      <c r="C7" s="8" t="n">
        <v>0.17</v>
      </c>
      <c r="D7" s="8" t="n">
        <v>0.2</v>
      </c>
      <c r="E7" s="8" t="n">
        <v>0.07000000000000001</v>
      </c>
      <c r="G7" s="8" t="n">
        <v>0.62</v>
      </c>
      <c r="I7" s="8" t="n">
        <v>0.25</v>
      </c>
      <c r="J7" s="8" t="n">
        <v>0.04</v>
      </c>
      <c r="L7" s="8" t="n">
        <v>0.21</v>
      </c>
      <c r="M7" s="8" t="n">
        <v>0.49</v>
      </c>
      <c r="N7" s="8" t="n">
        <v>1.1</v>
      </c>
      <c r="O7" s="8" t="n">
        <v>0.85</v>
      </c>
    </row>
    <row r="8" spans="1:15">
      <c r="A8" s="4" t="s">
        <v>1178</v>
      </c>
      <c r="B8" s="8" t="n">
        <v>0.05</v>
      </c>
      <c r="C8" s="8" t="n">
        <v>0.16</v>
      </c>
      <c r="D8" s="8" t="n">
        <v>0.2</v>
      </c>
      <c r="E8" s="8" t="n">
        <v>0.07000000000000001</v>
      </c>
      <c r="G8" s="8" t="n">
        <v>0.6</v>
      </c>
      <c r="I8" s="8" t="n">
        <v>0.24</v>
      </c>
      <c r="J8" s="8" t="n">
        <v>0.03</v>
      </c>
      <c r="L8" s="8" t="n">
        <v>0.19</v>
      </c>
      <c r="M8" s="8" t="n">
        <v>0.48</v>
      </c>
      <c r="N8" s="8" t="n">
        <v>1.05</v>
      </c>
      <c r="O8" s="8" t="n">
        <v>0.79</v>
      </c>
    </row>
    <row r="9" spans="1:15">
      <c r="A9" s="4" t="s">
        <v>1179</v>
      </c>
      <c r="E9" s="7" t="n">
        <v>-3792</v>
      </c>
      <c r="J9" s="7" t="n">
        <v>-2824</v>
      </c>
    </row>
    <row r="10" spans="1:15">
      <c r="A10" s="4" t="s">
        <v>1180</v>
      </c>
      <c r="E10" s="7" t="n">
        <v>-2324</v>
      </c>
      <c r="J10" s="7" t="n">
        <v>0</v>
      </c>
    </row>
    <row r="11" spans="1:15">
      <c r="A11" s="4" t="s">
        <v>1181</v>
      </c>
      <c r="G11" s="7" t="n">
        <v>-12719</v>
      </c>
      <c r="M11" s="7" t="n">
        <v>5181</v>
      </c>
      <c r="N11" s="7" t="n">
        <v>-12719</v>
      </c>
      <c r="O11" s="7" t="n">
        <v>51</v>
      </c>
    </row>
    <row r="12" spans="1:15"/>
    <row r="13" spans="1:15">
      <c r="A13" s="4" t="s">
        <v>836</v>
      </c>
      <c r="B13" s="4" t="s">
        <v>1140</v>
      </c>
    </row>
    <row r="14" spans="1:15">
      <c r="A14" s="4" t="s">
        <v>1127</v>
      </c>
      <c r="B14" s="4" t="s">
        <v>1141</v>
      </c>
    </row>
    <row r="15" spans="1:15">
      <c r="A15" s="4" t="s">
        <v>1128</v>
      </c>
      <c r="B15" s="4" t="s">
        <v>1142</v>
      </c>
    </row>
  </sheetData>
  <mergeCells count="10">
    <mergeCell ref="A1:A2"/>
    <mergeCell ref="B1:L1"/>
    <mergeCell ref="M1:O1"/>
    <mergeCell ref="E2:F2"/>
    <mergeCell ref="G2:H2"/>
    <mergeCell ref="J2:K2"/>
    <mergeCell ref="A12:O12"/>
    <mergeCell ref="B13:O13"/>
    <mergeCell ref="B14:O14"/>
    <mergeCell ref="B15:O15"/>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M16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0"/>
    <col customWidth="1" max="5" min="5" width="21"/>
    <col customWidth="1" max="6" min="6" width="30"/>
    <col customWidth="1" max="7" min="7" width="27"/>
    <col customWidth="1" max="8" min="8" width="21"/>
    <col customWidth="1" max="9" min="9" width="30"/>
    <col customWidth="1" max="10" min="10" width="21"/>
    <col customWidth="1" max="11" min="11" width="21"/>
    <col customWidth="1" max="12" min="12" width="21"/>
    <col customWidth="1" max="13" min="13" width="21"/>
  </cols>
  <sheetData>
    <row r="1" spans="1:13">
      <c r="A1" s="1" t="s">
        <v>1182</v>
      </c>
      <c r="B1" s="2" t="s">
        <v>1183</v>
      </c>
      <c r="C1" s="2" t="s">
        <v>1184</v>
      </c>
      <c r="D1" s="2" t="s">
        <v>1185</v>
      </c>
      <c r="E1" s="2" t="s">
        <v>1186</v>
      </c>
      <c r="F1" s="2" t="s">
        <v>1187</v>
      </c>
      <c r="G1" s="2" t="s">
        <v>1188</v>
      </c>
      <c r="H1" s="2" t="s">
        <v>1189</v>
      </c>
      <c r="I1" s="2" t="s">
        <v>560</v>
      </c>
      <c r="J1" s="2" t="s">
        <v>1190</v>
      </c>
      <c r="K1" s="2" t="s">
        <v>486</v>
      </c>
      <c r="L1" s="2" t="s">
        <v>493</v>
      </c>
      <c r="M1" s="2" t="s">
        <v>585</v>
      </c>
    </row>
    <row r="2" spans="1:13">
      <c r="A2" s="3" t="s">
        <v>573</v>
      </c>
    </row>
    <row r="3" spans="1:13">
      <c r="A3" s="4" t="s">
        <v>566</v>
      </c>
      <c r="I3" s="5" t="n">
        <v>5</v>
      </c>
    </row>
    <row r="4" spans="1:13">
      <c r="A4" s="4" t="s">
        <v>1191</v>
      </c>
      <c r="I4" s="7" t="n">
        <v>300000</v>
      </c>
    </row>
    <row r="5" spans="1:13">
      <c r="A5" s="3" t="s">
        <v>1192</v>
      </c>
    </row>
    <row r="6" spans="1:13">
      <c r="A6" s="4" t="s">
        <v>97</v>
      </c>
      <c r="K6" s="7" t="n">
        <v>-6116000</v>
      </c>
      <c r="L6" s="7" t="n">
        <v>-2824000</v>
      </c>
      <c r="M6" s="7" t="n">
        <v>0</v>
      </c>
    </row>
    <row r="7" spans="1:13">
      <c r="A7" s="4" t="s">
        <v>1193</v>
      </c>
    </row>
    <row r="8" spans="1:13">
      <c r="A8" s="3" t="s">
        <v>1192</v>
      </c>
    </row>
    <row r="9" spans="1:13">
      <c r="A9" s="4" t="s">
        <v>97</v>
      </c>
      <c r="J9" s="7" t="n">
        <v>-2400000</v>
      </c>
    </row>
    <row r="10" spans="1:13">
      <c r="A10" s="4" t="s">
        <v>1194</v>
      </c>
    </row>
    <row r="11" spans="1:13">
      <c r="A11" s="3" t="s">
        <v>1192</v>
      </c>
    </row>
    <row r="12" spans="1:13">
      <c r="A12" s="4" t="s">
        <v>742</v>
      </c>
      <c r="K12" s="4" t="s">
        <v>743</v>
      </c>
    </row>
    <row r="13" spans="1:13">
      <c r="A13" s="4" t="s">
        <v>728</v>
      </c>
      <c r="K13" s="4" t="s">
        <v>729</v>
      </c>
    </row>
    <row r="14" spans="1:13">
      <c r="A14" s="4" t="s">
        <v>732</v>
      </c>
      <c r="K14" s="7" t="n">
        <v>100000</v>
      </c>
    </row>
    <row r="15" spans="1:13">
      <c r="A15" s="4" t="s">
        <v>1195</v>
      </c>
    </row>
    <row r="16" spans="1:13">
      <c r="A16" s="3" t="s">
        <v>1196</v>
      </c>
    </row>
    <row r="17" spans="1:13">
      <c r="A17" s="4" t="s">
        <v>723</v>
      </c>
      <c r="K17" s="4" t="s">
        <v>741</v>
      </c>
    </row>
    <row r="18" spans="1:13">
      <c r="A18" s="3" t="s">
        <v>1192</v>
      </c>
    </row>
    <row r="19" spans="1:13">
      <c r="A19" s="4" t="s">
        <v>723</v>
      </c>
      <c r="K19" s="4" t="s">
        <v>741</v>
      </c>
    </row>
    <row r="20" spans="1:13">
      <c r="A20" s="4" t="s">
        <v>1197</v>
      </c>
    </row>
    <row r="21" spans="1:13">
      <c r="A21" s="3" t="s">
        <v>573</v>
      </c>
    </row>
    <row r="22" spans="1:13">
      <c r="A22" s="4" t="s">
        <v>566</v>
      </c>
      <c r="D22" s="5" t="n">
        <v>86</v>
      </c>
      <c r="F22" s="5" t="n">
        <v>83</v>
      </c>
    </row>
    <row r="23" spans="1:13">
      <c r="A23" s="4" t="s">
        <v>1191</v>
      </c>
      <c r="D23" s="7" t="n">
        <v>6900000</v>
      </c>
      <c r="F23" s="7" t="n">
        <v>10500000</v>
      </c>
    </row>
    <row r="24" spans="1:13">
      <c r="A24" s="4" t="s">
        <v>1198</v>
      </c>
      <c r="D24" s="5" t="n">
        <v>3200000</v>
      </c>
      <c r="F24" s="5" t="n">
        <v>4000000</v>
      </c>
    </row>
    <row r="25" spans="1:13">
      <c r="A25" s="4" t="s">
        <v>1199</v>
      </c>
      <c r="D25" s="5" t="n">
        <v>3500000</v>
      </c>
      <c r="F25" s="5" t="n">
        <v>6500000</v>
      </c>
    </row>
    <row r="26" spans="1:13">
      <c r="A26" s="4" t="s">
        <v>1200</v>
      </c>
      <c r="D26" s="7" t="n">
        <v>900000</v>
      </c>
      <c r="F26" s="5" t="n">
        <v>1000000</v>
      </c>
    </row>
    <row r="27" spans="1:13">
      <c r="A27" s="4" t="s">
        <v>1201</v>
      </c>
      <c r="F27" s="7" t="n">
        <v>3500000</v>
      </c>
    </row>
    <row r="28" spans="1:13">
      <c r="A28" s="4" t="s">
        <v>749</v>
      </c>
      <c r="D28" s="4" t="s">
        <v>754</v>
      </c>
      <c r="F28" s="4" t="s">
        <v>754</v>
      </c>
    </row>
    <row r="29" spans="1:13">
      <c r="A29" s="4" t="s">
        <v>1202</v>
      </c>
    </row>
    <row r="30" spans="1:13">
      <c r="A30" s="3" t="s">
        <v>1196</v>
      </c>
    </row>
    <row r="31" spans="1:13">
      <c r="A31" s="4" t="s">
        <v>1203</v>
      </c>
      <c r="E31" s="7" t="n">
        <v>10000000</v>
      </c>
    </row>
    <row r="32" spans="1:13">
      <c r="A32" s="4" t="s">
        <v>1204</v>
      </c>
      <c r="E32" s="5" t="n">
        <v>350000</v>
      </c>
    </row>
    <row r="33" spans="1:13">
      <c r="A33" s="4" t="s">
        <v>1205</v>
      </c>
      <c r="E33" s="7" t="n">
        <v>50000</v>
      </c>
    </row>
    <row r="34" spans="1:13">
      <c r="A34" s="4" t="s">
        <v>718</v>
      </c>
      <c r="E34" s="4" t="s">
        <v>1206</v>
      </c>
    </row>
    <row r="35" spans="1:13">
      <c r="A35" s="4" t="s">
        <v>1207</v>
      </c>
      <c r="E35" s="7" t="n">
        <v>3000000</v>
      </c>
    </row>
    <row r="36" spans="1:13">
      <c r="A36" s="4" t="s">
        <v>1208</v>
      </c>
      <c r="E36" s="9" t="n">
        <v>1.1</v>
      </c>
    </row>
    <row r="37" spans="1:13">
      <c r="A37" s="4" t="s">
        <v>1209</v>
      </c>
      <c r="E37" s="5" t="n">
        <v>6</v>
      </c>
    </row>
    <row r="38" spans="1:13">
      <c r="A38" s="4" t="s">
        <v>1210</v>
      </c>
      <c r="E38" s="9" t="n">
        <v>5.75</v>
      </c>
    </row>
    <row r="39" spans="1:13">
      <c r="A39" s="4" t="s">
        <v>1211</v>
      </c>
      <c r="E39" s="9" t="n">
        <v>5.5</v>
      </c>
    </row>
    <row r="40" spans="1:13">
      <c r="A40" s="4" t="s">
        <v>1212</v>
      </c>
      <c r="E40" s="5" t="n">
        <v>5</v>
      </c>
    </row>
    <row r="41" spans="1:13">
      <c r="A41" s="4" t="s">
        <v>1213</v>
      </c>
      <c r="E41" s="9" t="n">
        <v>4.75</v>
      </c>
    </row>
    <row r="42" spans="1:13">
      <c r="A42" s="4" t="s">
        <v>1214</v>
      </c>
      <c r="E42" s="9" t="n">
        <v>4.5</v>
      </c>
    </row>
    <row r="43" spans="1:13">
      <c r="A43" s="4" t="s">
        <v>1215</v>
      </c>
      <c r="E43" s="9" t="n">
        <v>0.35</v>
      </c>
    </row>
    <row r="44" spans="1:13">
      <c r="A44" s="3" t="s">
        <v>1192</v>
      </c>
    </row>
    <row r="45" spans="1:13">
      <c r="A45" s="4" t="s">
        <v>705</v>
      </c>
      <c r="E45" s="7" t="n">
        <v>10000000</v>
      </c>
    </row>
    <row r="46" spans="1:13">
      <c r="A46" s="4" t="s">
        <v>718</v>
      </c>
      <c r="E46" s="4" t="s">
        <v>1206</v>
      </c>
    </row>
    <row r="47" spans="1:13">
      <c r="A47" s="4" t="s">
        <v>1216</v>
      </c>
    </row>
    <row r="48" spans="1:13">
      <c r="A48" s="3" t="s">
        <v>1196</v>
      </c>
    </row>
    <row r="49" spans="1:13">
      <c r="A49" s="4" t="s">
        <v>1217</v>
      </c>
      <c r="E49" s="7" t="n">
        <v>15000000</v>
      </c>
    </row>
    <row r="50" spans="1:13">
      <c r="A50" s="4" t="s">
        <v>1218</v>
      </c>
      <c r="E50" s="7" t="n">
        <v>25000000</v>
      </c>
    </row>
    <row r="51" spans="1:13">
      <c r="A51" s="4" t="s">
        <v>1219</v>
      </c>
    </row>
    <row r="52" spans="1:13">
      <c r="A52" s="3" t="s">
        <v>1196</v>
      </c>
    </row>
    <row r="53" spans="1:13">
      <c r="A53" s="4" t="s">
        <v>766</v>
      </c>
      <c r="E53" s="4" t="s">
        <v>994</v>
      </c>
    </row>
    <row r="54" spans="1:13">
      <c r="A54" s="4" t="s">
        <v>723</v>
      </c>
      <c r="E54" s="4" t="s">
        <v>1220</v>
      </c>
    </row>
    <row r="55" spans="1:13">
      <c r="A55" s="3" t="s">
        <v>1192</v>
      </c>
    </row>
    <row r="56" spans="1:13">
      <c r="A56" s="4" t="s">
        <v>723</v>
      </c>
      <c r="E56" s="4" t="s">
        <v>1220</v>
      </c>
    </row>
    <row r="57" spans="1:13">
      <c r="A57" s="4" t="s">
        <v>1221</v>
      </c>
    </row>
    <row r="58" spans="1:13">
      <c r="A58" s="3" t="s">
        <v>1192</v>
      </c>
    </row>
    <row r="59" spans="1:13">
      <c r="A59" s="4" t="s">
        <v>1222</v>
      </c>
      <c r="C59" s="7" t="n">
        <v>250000000</v>
      </c>
    </row>
    <row r="60" spans="1:13">
      <c r="A60" s="4" t="s">
        <v>1223</v>
      </c>
    </row>
    <row r="61" spans="1:13">
      <c r="A61" s="3" t="s">
        <v>1192</v>
      </c>
    </row>
    <row r="62" spans="1:13">
      <c r="A62" s="4" t="s">
        <v>709</v>
      </c>
      <c r="C62" s="7" t="n">
        <v>40000000</v>
      </c>
    </row>
    <row r="63" spans="1:13">
      <c r="A63" s="4" t="s">
        <v>1224</v>
      </c>
    </row>
    <row r="64" spans="1:13">
      <c r="A64" s="3" t="s">
        <v>1192</v>
      </c>
    </row>
    <row r="65" spans="1:13">
      <c r="A65" s="4" t="s">
        <v>712</v>
      </c>
      <c r="C65" s="5" t="n">
        <v>3</v>
      </c>
    </row>
    <row r="66" spans="1:13">
      <c r="A66" s="4" t="s">
        <v>713</v>
      </c>
      <c r="C66" s="5" t="n">
        <v>4</v>
      </c>
    </row>
    <row r="67" spans="1:13">
      <c r="A67" s="4" t="s">
        <v>714</v>
      </c>
      <c r="C67" s="9" t="n">
        <v>1.2</v>
      </c>
    </row>
    <row r="68" spans="1:13">
      <c r="A68" s="4" t="s">
        <v>1225</v>
      </c>
    </row>
    <row r="69" spans="1:13">
      <c r="A69" s="3" t="s">
        <v>1192</v>
      </c>
    </row>
    <row r="70" spans="1:13">
      <c r="A70" s="4" t="s">
        <v>712</v>
      </c>
      <c r="C70" s="9" t="n">
        <v>3.5</v>
      </c>
    </row>
    <row r="71" spans="1:13">
      <c r="A71" s="4" t="s">
        <v>713</v>
      </c>
      <c r="C71" s="9" t="n">
        <v>4.5</v>
      </c>
    </row>
    <row r="72" spans="1:13">
      <c r="A72" s="4" t="s">
        <v>1226</v>
      </c>
    </row>
    <row r="73" spans="1:13">
      <c r="A73" s="3" t="s">
        <v>1192</v>
      </c>
    </row>
    <row r="74" spans="1:13">
      <c r="A74" s="4" t="s">
        <v>717</v>
      </c>
      <c r="C74" s="7" t="n">
        <v>50000000</v>
      </c>
    </row>
    <row r="75" spans="1:13">
      <c r="A75" s="4" t="s">
        <v>1227</v>
      </c>
    </row>
    <row r="76" spans="1:13">
      <c r="A76" s="3" t="s">
        <v>1196</v>
      </c>
    </row>
    <row r="77" spans="1:13">
      <c r="A77" s="4" t="s">
        <v>723</v>
      </c>
      <c r="C77" s="4" t="s">
        <v>1228</v>
      </c>
    </row>
    <row r="78" spans="1:13">
      <c r="A78" s="3" t="s">
        <v>1192</v>
      </c>
    </row>
    <row r="79" spans="1:13">
      <c r="A79" s="4" t="s">
        <v>723</v>
      </c>
      <c r="C79" s="4" t="s">
        <v>1228</v>
      </c>
    </row>
    <row r="80" spans="1:13">
      <c r="A80" s="4" t="s">
        <v>1229</v>
      </c>
    </row>
    <row r="81" spans="1:13">
      <c r="A81" s="3" t="s">
        <v>1196</v>
      </c>
    </row>
    <row r="82" spans="1:13">
      <c r="A82" s="4" t="s">
        <v>723</v>
      </c>
      <c r="C82" s="4" t="s">
        <v>726</v>
      </c>
    </row>
    <row r="83" spans="1:13">
      <c r="A83" s="3" t="s">
        <v>1192</v>
      </c>
    </row>
    <row r="84" spans="1:13">
      <c r="A84" s="4" t="s">
        <v>723</v>
      </c>
      <c r="C84" s="4" t="s">
        <v>726</v>
      </c>
    </row>
    <row r="85" spans="1:13">
      <c r="A85" s="4" t="s">
        <v>1230</v>
      </c>
    </row>
    <row r="86" spans="1:13">
      <c r="A86" s="3" t="s">
        <v>1196</v>
      </c>
    </row>
    <row r="87" spans="1:13">
      <c r="A87" s="4" t="s">
        <v>1203</v>
      </c>
      <c r="C87" s="7" t="n">
        <v>160000000</v>
      </c>
    </row>
    <row r="88" spans="1:13">
      <c r="A88" s="4" t="s">
        <v>718</v>
      </c>
      <c r="C88" s="4" t="s">
        <v>1231</v>
      </c>
    </row>
    <row r="89" spans="1:13">
      <c r="A89" s="3" t="s">
        <v>1192</v>
      </c>
    </row>
    <row r="90" spans="1:13">
      <c r="A90" s="4" t="s">
        <v>705</v>
      </c>
      <c r="C90" s="7" t="n">
        <v>160000000</v>
      </c>
    </row>
    <row r="91" spans="1:13">
      <c r="A91" s="4" t="s">
        <v>718</v>
      </c>
      <c r="C91" s="4" t="s">
        <v>1231</v>
      </c>
    </row>
    <row r="92" spans="1:13">
      <c r="A92" s="4" t="s">
        <v>728</v>
      </c>
      <c r="C92" s="4" t="s">
        <v>729</v>
      </c>
    </row>
    <row r="93" spans="1:13">
      <c r="A93" s="4" t="s">
        <v>1232</v>
      </c>
    </row>
    <row r="94" spans="1:13">
      <c r="A94" s="3" t="s">
        <v>1192</v>
      </c>
    </row>
    <row r="95" spans="1:13">
      <c r="A95" s="4" t="s">
        <v>732</v>
      </c>
      <c r="C95" s="7" t="n">
        <v>1900000</v>
      </c>
    </row>
    <row r="96" spans="1:13">
      <c r="A96" s="4" t="s">
        <v>1233</v>
      </c>
    </row>
    <row r="97" spans="1:13">
      <c r="A97" s="3" t="s">
        <v>1192</v>
      </c>
    </row>
    <row r="98" spans="1:13">
      <c r="A98" s="4" t="s">
        <v>732</v>
      </c>
      <c r="C98" s="5" t="n">
        <v>2900000</v>
      </c>
    </row>
    <row r="99" spans="1:13">
      <c r="A99" s="4" t="s">
        <v>1234</v>
      </c>
    </row>
    <row r="100" spans="1:13">
      <c r="A100" s="3" t="s">
        <v>1192</v>
      </c>
    </row>
    <row r="101" spans="1:13">
      <c r="A101" s="4" t="s">
        <v>732</v>
      </c>
      <c r="C101" s="7" t="n">
        <v>3900000</v>
      </c>
    </row>
    <row r="102" spans="1:13">
      <c r="A102" s="4" t="s">
        <v>1235</v>
      </c>
    </row>
    <row r="103" spans="1:13">
      <c r="A103" s="3" t="s">
        <v>1196</v>
      </c>
    </row>
    <row r="104" spans="1:13">
      <c r="A104" s="4" t="s">
        <v>723</v>
      </c>
      <c r="C104" s="4" t="s">
        <v>1228</v>
      </c>
    </row>
    <row r="105" spans="1:13">
      <c r="A105" s="3" t="s">
        <v>1192</v>
      </c>
    </row>
    <row r="106" spans="1:13">
      <c r="A106" s="4" t="s">
        <v>723</v>
      </c>
      <c r="C106" s="4" t="s">
        <v>1228</v>
      </c>
    </row>
    <row r="107" spans="1:13">
      <c r="A107" s="4" t="s">
        <v>1236</v>
      </c>
    </row>
    <row r="108" spans="1:13">
      <c r="A108" s="3" t="s">
        <v>1196</v>
      </c>
    </row>
    <row r="109" spans="1:13">
      <c r="A109" s="4" t="s">
        <v>723</v>
      </c>
      <c r="C109" s="4" t="s">
        <v>726</v>
      </c>
    </row>
    <row r="110" spans="1:13">
      <c r="A110" s="3" t="s">
        <v>1192</v>
      </c>
    </row>
    <row r="111" spans="1:13">
      <c r="A111" s="4" t="s">
        <v>723</v>
      </c>
      <c r="C111" s="4" t="s">
        <v>726</v>
      </c>
    </row>
    <row r="112" spans="1:13">
      <c r="A112" s="4" t="s">
        <v>1237</v>
      </c>
    </row>
    <row r="113" spans="1:13">
      <c r="A113" s="3" t="s">
        <v>1192</v>
      </c>
    </row>
    <row r="114" spans="1:13">
      <c r="A114" s="4" t="s">
        <v>712</v>
      </c>
      <c r="C114" s="9" t="n">
        <v>3.5</v>
      </c>
    </row>
    <row r="115" spans="1:13">
      <c r="A115" s="4" t="s">
        <v>713</v>
      </c>
      <c r="C115" s="9" t="n">
        <v>4.5</v>
      </c>
    </row>
    <row r="116" spans="1:13">
      <c r="A116" s="4" t="s">
        <v>714</v>
      </c>
      <c r="C116" s="9" t="n">
        <v>1.1</v>
      </c>
    </row>
    <row r="117" spans="1:13">
      <c r="A117" s="4" t="s">
        <v>1238</v>
      </c>
    </row>
    <row r="118" spans="1:13">
      <c r="A118" s="3" t="s">
        <v>1192</v>
      </c>
    </row>
    <row r="119" spans="1:13">
      <c r="A119" s="4" t="s">
        <v>712</v>
      </c>
      <c r="C119" s="5" t="n">
        <v>4</v>
      </c>
    </row>
    <row r="120" spans="1:13">
      <c r="A120" s="4" t="s">
        <v>713</v>
      </c>
      <c r="C120" s="5" t="n">
        <v>5</v>
      </c>
    </row>
    <row r="121" spans="1:13">
      <c r="A121" s="4" t="s">
        <v>1239</v>
      </c>
    </row>
    <row r="122" spans="1:13">
      <c r="A122" s="3" t="s">
        <v>1196</v>
      </c>
    </row>
    <row r="123" spans="1:13">
      <c r="A123" s="4" t="s">
        <v>1203</v>
      </c>
      <c r="C123" s="7" t="n">
        <v>40000000</v>
      </c>
    </row>
    <row r="124" spans="1:13">
      <c r="A124" s="4" t="s">
        <v>718</v>
      </c>
      <c r="C124" s="4" t="s">
        <v>1240</v>
      </c>
    </row>
    <row r="125" spans="1:13">
      <c r="A125" s="3" t="s">
        <v>1192</v>
      </c>
    </row>
    <row r="126" spans="1:13">
      <c r="A126" s="4" t="s">
        <v>705</v>
      </c>
      <c r="C126" s="7" t="n">
        <v>40000000</v>
      </c>
    </row>
    <row r="127" spans="1:13">
      <c r="A127" s="4" t="s">
        <v>718</v>
      </c>
      <c r="C127" s="4" t="s">
        <v>1240</v>
      </c>
    </row>
    <row r="128" spans="1:13">
      <c r="A128" s="4" t="s">
        <v>1241</v>
      </c>
    </row>
    <row r="129" spans="1:13">
      <c r="A129" s="3" t="s">
        <v>1196</v>
      </c>
    </row>
    <row r="130" spans="1:13">
      <c r="A130" s="4" t="s">
        <v>723</v>
      </c>
      <c r="C130" s="4" t="s">
        <v>798</v>
      </c>
    </row>
    <row r="131" spans="1:13">
      <c r="A131" s="3" t="s">
        <v>1192</v>
      </c>
    </row>
    <row r="132" spans="1:13">
      <c r="A132" s="4" t="s">
        <v>723</v>
      </c>
      <c r="C132" s="4" t="s">
        <v>798</v>
      </c>
    </row>
    <row r="133" spans="1:13">
      <c r="A133" s="4" t="s">
        <v>1242</v>
      </c>
    </row>
    <row r="134" spans="1:13">
      <c r="A134" s="3" t="s">
        <v>1192</v>
      </c>
    </row>
    <row r="135" spans="1:13">
      <c r="A135" s="4" t="s">
        <v>1243</v>
      </c>
      <c r="C135" s="7" t="n">
        <v>15000000</v>
      </c>
    </row>
    <row r="136" spans="1:13">
      <c r="A136" s="4" t="s">
        <v>1244</v>
      </c>
    </row>
    <row r="137" spans="1:13">
      <c r="A137" s="3" t="s">
        <v>1245</v>
      </c>
    </row>
    <row r="138" spans="1:13">
      <c r="A138" s="4" t="s">
        <v>1246</v>
      </c>
      <c r="B138" s="5" t="n">
        <v>134860</v>
      </c>
    </row>
    <row r="139" spans="1:13">
      <c r="A139" s="4" t="s">
        <v>1247</v>
      </c>
    </row>
    <row r="140" spans="1:13">
      <c r="A140" s="3" t="s">
        <v>1245</v>
      </c>
    </row>
    <row r="141" spans="1:13">
      <c r="A141" s="4" t="s">
        <v>1248</v>
      </c>
      <c r="B141" s="4" t="s">
        <v>1249</v>
      </c>
    </row>
    <row r="142" spans="1:13">
      <c r="A142" s="4" t="s">
        <v>1250</v>
      </c>
    </row>
    <row r="143" spans="1:13">
      <c r="A143" s="3" t="s">
        <v>1245</v>
      </c>
    </row>
    <row r="144" spans="1:13">
      <c r="A144" s="4" t="s">
        <v>1248</v>
      </c>
      <c r="B144" s="4" t="s">
        <v>994</v>
      </c>
    </row>
    <row r="145" spans="1:13">
      <c r="A145" s="4" t="s">
        <v>1251</v>
      </c>
    </row>
    <row r="146" spans="1:13">
      <c r="A146" s="3" t="s">
        <v>1252</v>
      </c>
    </row>
    <row r="147" spans="1:13">
      <c r="A147" s="4" t="s">
        <v>1253</v>
      </c>
      <c r="G147" s="5" t="n">
        <v>181825</v>
      </c>
    </row>
    <row r="148" spans="1:13">
      <c r="A148" s="3" t="s">
        <v>1254</v>
      </c>
    </row>
    <row r="149" spans="1:13">
      <c r="A149" s="4" t="s">
        <v>1255</v>
      </c>
      <c r="G149" s="7" t="n">
        <v>2000000</v>
      </c>
    </row>
    <row r="150" spans="1:13">
      <c r="A150" s="3" t="s">
        <v>1245</v>
      </c>
    </row>
    <row r="151" spans="1:13">
      <c r="A151" s="4" t="s">
        <v>1256</v>
      </c>
      <c r="B151" s="5" t="n">
        <v>28135</v>
      </c>
    </row>
    <row r="152" spans="1:13">
      <c r="A152" s="4" t="s">
        <v>1257</v>
      </c>
    </row>
    <row r="153" spans="1:13">
      <c r="A153" s="3" t="s">
        <v>573</v>
      </c>
    </row>
    <row r="154" spans="1:13">
      <c r="A154" s="4" t="s">
        <v>1258</v>
      </c>
      <c r="H154" s="7" t="n">
        <v>25386000</v>
      </c>
    </row>
    <row r="155" spans="1:13">
      <c r="A155" s="4" t="s">
        <v>34</v>
      </c>
      <c r="H155" s="5" t="n">
        <v>12795000</v>
      </c>
    </row>
    <row r="156" spans="1:13">
      <c r="A156" s="4" t="s">
        <v>1259</v>
      </c>
      <c r="H156" s="5" t="n">
        <v>203000</v>
      </c>
    </row>
    <row r="157" spans="1:13">
      <c r="A157" s="4" t="s">
        <v>1260</v>
      </c>
      <c r="H157" s="5" t="n">
        <v>7142000</v>
      </c>
    </row>
    <row r="158" spans="1:13">
      <c r="A158" s="4" t="s">
        <v>661</v>
      </c>
      <c r="H158" s="5" t="n">
        <v>408000</v>
      </c>
    </row>
    <row r="159" spans="1:13">
      <c r="A159" s="4" t="s">
        <v>1261</v>
      </c>
      <c r="H159" s="5" t="n">
        <v>2100000</v>
      </c>
    </row>
    <row r="160" spans="1:13">
      <c r="A160" s="4" t="s">
        <v>46</v>
      </c>
      <c r="H160" s="5" t="n">
        <v>615000</v>
      </c>
    </row>
    <row r="161" spans="1:13">
      <c r="A161" s="4" t="s">
        <v>1262</v>
      </c>
      <c r="H161" s="5" t="n">
        <v>-27142000</v>
      </c>
    </row>
    <row r="162" spans="1:13">
      <c r="A162" s="4" t="s">
        <v>1263</v>
      </c>
      <c r="H162" s="5" t="n">
        <v>-12784000</v>
      </c>
    </row>
    <row r="163" spans="1:13">
      <c r="A163" s="4" t="s">
        <v>1264</v>
      </c>
      <c r="H163" s="5" t="n">
        <v>-651000</v>
      </c>
    </row>
    <row r="164" spans="1:13">
      <c r="A164" s="4" t="s">
        <v>1265</v>
      </c>
      <c r="H164" s="5" t="n">
        <v>-2025000</v>
      </c>
    </row>
    <row r="165" spans="1:13">
      <c r="A165" s="4" t="s">
        <v>617</v>
      </c>
      <c r="H165" s="5" t="n">
        <v>6047000</v>
      </c>
    </row>
    <row r="166" spans="1:13">
      <c r="A166" s="4" t="s">
        <v>1266</v>
      </c>
      <c r="H166" s="5" t="n">
        <v>3547000</v>
      </c>
    </row>
    <row r="167" spans="1:13">
      <c r="A167" s="4" t="s">
        <v>1267</v>
      </c>
      <c r="H167" s="7" t="n">
        <v>25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68</v>
      </c>
      <c r="B1" s="2" t="s">
        <v>2</v>
      </c>
      <c r="C1" s="2" t="s">
        <v>454</v>
      </c>
      <c r="D1" s="2" t="s">
        <v>32</v>
      </c>
      <c r="E1" s="2" t="s">
        <v>87</v>
      </c>
      <c r="F1" s="2" t="s">
        <v>1269</v>
      </c>
    </row>
    <row r="2" spans="1:6">
      <c r="A2" s="3" t="s">
        <v>1270</v>
      </c>
    </row>
    <row r="3" spans="1:6">
      <c r="A3" s="4" t="s">
        <v>34</v>
      </c>
      <c r="B3" s="7" t="n">
        <v>18219</v>
      </c>
      <c r="D3" s="7" t="n">
        <v>2865</v>
      </c>
      <c r="E3" s="7" t="n">
        <v>4835</v>
      </c>
      <c r="F3" s="7" t="n">
        <v>8467</v>
      </c>
    </row>
    <row r="4" spans="1:6">
      <c r="A4" s="4" t="s">
        <v>47</v>
      </c>
      <c r="B4" s="5" t="n">
        <v>298714</v>
      </c>
      <c r="D4" s="5" t="n">
        <v>285020</v>
      </c>
    </row>
    <row r="5" spans="1:6">
      <c r="A5" s="3" t="s">
        <v>1271</v>
      </c>
    </row>
    <row r="6" spans="1:6">
      <c r="A6" s="4" t="s">
        <v>1272</v>
      </c>
      <c r="B6" s="5" t="n">
        <v>39550</v>
      </c>
      <c r="D6" s="5" t="n">
        <v>41567</v>
      </c>
    </row>
    <row r="7" spans="1:6">
      <c r="A7" s="4" t="s">
        <v>59</v>
      </c>
      <c r="B7" s="5" t="n">
        <v>230273</v>
      </c>
      <c r="D7" s="5" t="n">
        <v>250962</v>
      </c>
    </row>
    <row r="8" spans="1:6">
      <c r="A8" s="4" t="s">
        <v>1273</v>
      </c>
      <c r="B8" s="5" t="n">
        <v>42437</v>
      </c>
      <c r="D8" s="5" t="n">
        <v>34058</v>
      </c>
    </row>
    <row r="9" spans="1:6">
      <c r="A9" s="4" t="s">
        <v>71</v>
      </c>
      <c r="B9" s="5" t="n">
        <v>298714</v>
      </c>
      <c r="D9" s="7" t="n">
        <v>285020</v>
      </c>
    </row>
    <row r="10" spans="1:6">
      <c r="A10" s="4" t="s">
        <v>1274</v>
      </c>
    </row>
    <row r="11" spans="1:6">
      <c r="A11" s="3" t="s">
        <v>1270</v>
      </c>
    </row>
    <row r="12" spans="1:6">
      <c r="A12" s="4" t="s">
        <v>34</v>
      </c>
      <c r="B12" s="5" t="n">
        <v>15605</v>
      </c>
      <c r="C12" s="7" t="n">
        <v>20253</v>
      </c>
    </row>
    <row r="13" spans="1:6">
      <c r="A13" s="4" t="s">
        <v>1275</v>
      </c>
      <c r="B13" s="5" t="n">
        <v>27393</v>
      </c>
    </row>
    <row r="14" spans="1:6">
      <c r="A14" s="4" t="s">
        <v>46</v>
      </c>
      <c r="B14" s="5" t="n">
        <v>503</v>
      </c>
    </row>
    <row r="15" spans="1:6">
      <c r="A15" s="4" t="s">
        <v>47</v>
      </c>
      <c r="B15" s="5" t="n">
        <v>43501</v>
      </c>
    </row>
    <row r="16" spans="1:6">
      <c r="A16" s="3" t="s">
        <v>1271</v>
      </c>
    </row>
    <row r="17" spans="1:6">
      <c r="A17" s="4" t="s">
        <v>1272</v>
      </c>
      <c r="B17" s="5" t="n">
        <v>1064</v>
      </c>
    </row>
    <row r="18" spans="1:6">
      <c r="A18" s="4" t="s">
        <v>59</v>
      </c>
      <c r="B18" s="5" t="n">
        <v>1064</v>
      </c>
    </row>
    <row r="19" spans="1:6">
      <c r="A19" s="4" t="s">
        <v>1273</v>
      </c>
      <c r="B19" s="5" t="n">
        <v>42437</v>
      </c>
    </row>
    <row r="20" spans="1:6">
      <c r="A20" s="4" t="s">
        <v>71</v>
      </c>
      <c r="B20" s="7" t="n">
        <v>4350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276</v>
      </c>
      <c r="B1" s="2" t="s">
        <v>1022</v>
      </c>
      <c r="J1" s="2" t="s">
        <v>1169</v>
      </c>
      <c r="K1" s="2" t="s">
        <v>1</v>
      </c>
    </row>
    <row r="2" spans="1:13">
      <c r="B2" s="2" t="s">
        <v>2</v>
      </c>
      <c r="C2" s="2" t="s">
        <v>1162</v>
      </c>
      <c r="D2" s="2" t="s">
        <v>4</v>
      </c>
      <c r="E2" s="2" t="s">
        <v>584</v>
      </c>
      <c r="F2" s="2" t="s">
        <v>32</v>
      </c>
      <c r="G2" s="2" t="s">
        <v>1163</v>
      </c>
      <c r="H2" s="2" t="s">
        <v>1164</v>
      </c>
      <c r="I2" s="2" t="s">
        <v>1165</v>
      </c>
      <c r="J2" s="2" t="s">
        <v>2</v>
      </c>
      <c r="K2" s="2" t="s">
        <v>2</v>
      </c>
      <c r="L2" s="2" t="s">
        <v>32</v>
      </c>
      <c r="M2" s="2" t="s">
        <v>87</v>
      </c>
    </row>
    <row r="3" spans="1:13">
      <c r="A3" s="3" t="s">
        <v>1277</v>
      </c>
    </row>
    <row r="4" spans="1:13">
      <c r="A4" s="4" t="s">
        <v>1278</v>
      </c>
      <c r="K4" s="7" t="n">
        <v>64</v>
      </c>
      <c r="L4" s="7" t="n">
        <v>0</v>
      </c>
      <c r="M4" s="7" t="n">
        <v>0</v>
      </c>
    </row>
    <row r="5" spans="1:13">
      <c r="A5" s="4" t="s">
        <v>128</v>
      </c>
      <c r="B5" s="7" t="n">
        <v>73575</v>
      </c>
      <c r="C5" s="7" t="n">
        <v>73352</v>
      </c>
      <c r="D5" s="7" t="n">
        <v>72086</v>
      </c>
      <c r="E5" s="7" t="n">
        <v>66788</v>
      </c>
      <c r="F5" s="7" t="n">
        <v>53822</v>
      </c>
      <c r="G5" s="7" t="n">
        <v>50959</v>
      </c>
      <c r="H5" s="7" t="n">
        <v>51581</v>
      </c>
      <c r="I5" s="7" t="n">
        <v>49866</v>
      </c>
      <c r="K5" s="5" t="n">
        <v>285801</v>
      </c>
      <c r="L5" s="5" t="n">
        <v>206228</v>
      </c>
      <c r="M5" s="5" t="n">
        <v>197256</v>
      </c>
    </row>
    <row r="6" spans="1:13">
      <c r="A6" s="4" t="s">
        <v>98</v>
      </c>
      <c r="K6" s="5" t="n">
        <v>24418</v>
      </c>
      <c r="L6" s="5" t="n">
        <v>14908</v>
      </c>
      <c r="M6" s="5" t="n">
        <v>10227</v>
      </c>
    </row>
    <row r="7" spans="1:13">
      <c r="A7" s="4" t="s">
        <v>1279</v>
      </c>
      <c r="K7" s="5" t="n">
        <v>7280</v>
      </c>
      <c r="L7" s="5" t="n">
        <v>-12005</v>
      </c>
      <c r="M7" s="5" t="n">
        <v>1078</v>
      </c>
    </row>
    <row r="8" spans="1:13">
      <c r="A8" s="4" t="s">
        <v>100</v>
      </c>
      <c r="K8" s="5" t="n">
        <v>17138</v>
      </c>
      <c r="L8" s="5" t="n">
        <v>26913</v>
      </c>
      <c r="M8" s="5" t="n">
        <v>9149</v>
      </c>
    </row>
    <row r="9" spans="1:13">
      <c r="A9" s="4" t="s">
        <v>113</v>
      </c>
      <c r="K9" s="7" t="n">
        <v>11453</v>
      </c>
      <c r="L9" s="7" t="n">
        <v>26376</v>
      </c>
      <c r="M9" s="7" t="n">
        <v>9725</v>
      </c>
    </row>
    <row r="10" spans="1:13">
      <c r="A10" s="4" t="s">
        <v>1274</v>
      </c>
    </row>
    <row r="11" spans="1:13">
      <c r="A11" s="3" t="s">
        <v>1277</v>
      </c>
    </row>
    <row r="12" spans="1:13">
      <c r="A12" s="4" t="s">
        <v>1280</v>
      </c>
      <c r="J12" s="7" t="n">
        <v>7906</v>
      </c>
    </row>
    <row r="13" spans="1:13">
      <c r="A13" s="4" t="s">
        <v>1278</v>
      </c>
      <c r="J13" s="5" t="n">
        <v>64</v>
      </c>
    </row>
    <row r="14" spans="1:13">
      <c r="A14" s="4" t="s">
        <v>128</v>
      </c>
      <c r="J14" s="5" t="n">
        <v>7970</v>
      </c>
    </row>
    <row r="15" spans="1:13">
      <c r="A15" s="4" t="s">
        <v>1281</v>
      </c>
      <c r="J15" s="5" t="n">
        <v>2323</v>
      </c>
    </row>
    <row r="16" spans="1:13">
      <c r="A16" s="4" t="s">
        <v>128</v>
      </c>
      <c r="J16" s="5" t="n">
        <v>2323</v>
      </c>
    </row>
    <row r="17" spans="1:13">
      <c r="A17" s="4" t="s">
        <v>98</v>
      </c>
      <c r="J17" s="5" t="n">
        <v>5647</v>
      </c>
    </row>
    <row r="18" spans="1:13">
      <c r="A18" s="4" t="s">
        <v>1279</v>
      </c>
      <c r="J18" s="5" t="n">
        <v>0</v>
      </c>
    </row>
    <row r="19" spans="1:13">
      <c r="A19" s="4" t="s">
        <v>100</v>
      </c>
      <c r="J19" s="5" t="n">
        <v>5647</v>
      </c>
    </row>
    <row r="20" spans="1:13">
      <c r="A20" s="4" t="s">
        <v>1282</v>
      </c>
      <c r="J20" s="5" t="n">
        <v>762</v>
      </c>
    </row>
    <row r="21" spans="1:13">
      <c r="A21" s="4" t="s">
        <v>113</v>
      </c>
      <c r="J21" s="7" t="n">
        <v>6409</v>
      </c>
    </row>
  </sheetData>
  <mergeCells count="3">
    <mergeCell ref="A1:A2"/>
    <mergeCell ref="B1:I1"/>
    <mergeCell ref="K1:M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P34"/>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14"/>
    <col customWidth="1" max="5" min="5" width="14"/>
    <col customWidth="1" max="6" min="6" width="4"/>
    <col customWidth="1" max="7" min="7" width="14"/>
    <col customWidth="1" max="8" min="8" width="4"/>
    <col customWidth="1" max="9" min="9" width="14"/>
    <col customWidth="1" max="10" min="10" width="14"/>
    <col customWidth="1" max="11" min="11" width="4"/>
    <col customWidth="1" max="12" min="12" width="14"/>
    <col customWidth="1" max="13" min="13" width="15"/>
    <col customWidth="1" max="14" min="14" width="16"/>
    <col customWidth="1" max="15" min="15" width="14"/>
    <col customWidth="1" max="16" min="16" width="14"/>
  </cols>
  <sheetData>
    <row r="1" spans="1:16">
      <c r="A1" s="1" t="s">
        <v>1283</v>
      </c>
      <c r="B1" s="2" t="s">
        <v>1022</v>
      </c>
      <c r="M1" s="2" t="s">
        <v>1169</v>
      </c>
      <c r="N1" s="2" t="s">
        <v>1</v>
      </c>
    </row>
    <row r="2" spans="1:16">
      <c r="B2" s="2" t="s">
        <v>2</v>
      </c>
      <c r="C2" s="2" t="s">
        <v>1162</v>
      </c>
      <c r="D2" s="2" t="s">
        <v>4</v>
      </c>
      <c r="E2" s="2" t="s">
        <v>584</v>
      </c>
      <c r="G2" s="2" t="s">
        <v>32</v>
      </c>
      <c r="I2" s="2" t="s">
        <v>1163</v>
      </c>
      <c r="J2" s="2" t="s">
        <v>1164</v>
      </c>
      <c r="K2" s="2" t="s">
        <v>1128</v>
      </c>
      <c r="L2" s="2" t="s">
        <v>1165</v>
      </c>
      <c r="M2" s="2" t="s">
        <v>2</v>
      </c>
      <c r="N2" s="2" t="s">
        <v>2</v>
      </c>
      <c r="O2" s="2" t="s">
        <v>32</v>
      </c>
      <c r="P2" s="2" t="s">
        <v>87</v>
      </c>
    </row>
    <row r="3" spans="1:16">
      <c r="A3" s="3" t="s">
        <v>1284</v>
      </c>
    </row>
    <row r="4" spans="1:16">
      <c r="A4" s="4" t="s">
        <v>100</v>
      </c>
      <c r="B4" s="7" t="n">
        <v>847</v>
      </c>
      <c r="C4" s="7" t="n">
        <v>2750</v>
      </c>
      <c r="D4" s="7" t="n">
        <v>4903</v>
      </c>
      <c r="E4" s="7" t="n">
        <v>1877</v>
      </c>
      <c r="F4" s="4" t="s">
        <v>836</v>
      </c>
      <c r="G4" s="7" t="n">
        <v>17087</v>
      </c>
      <c r="H4" s="4" t="s">
        <v>1127</v>
      </c>
      <c r="I4" s="7" t="n">
        <v>6793</v>
      </c>
      <c r="J4" s="7" t="n">
        <v>799</v>
      </c>
      <c r="L4" s="7" t="n">
        <v>2234</v>
      </c>
      <c r="N4" s="7" t="n">
        <v>10377</v>
      </c>
      <c r="O4" s="7" t="n">
        <v>26913</v>
      </c>
      <c r="P4" s="7" t="n">
        <v>9149</v>
      </c>
    </row>
    <row r="5" spans="1:16">
      <c r="A5" s="4" t="s">
        <v>180</v>
      </c>
      <c r="N5" s="5" t="n">
        <v>969</v>
      </c>
      <c r="O5" s="5" t="n">
        <v>180</v>
      </c>
      <c r="P5" s="5" t="n">
        <v>234</v>
      </c>
    </row>
    <row r="6" spans="1:16">
      <c r="A6" s="3" t="s">
        <v>1285</v>
      </c>
    </row>
    <row r="7" spans="1:16">
      <c r="A7" s="4" t="s">
        <v>186</v>
      </c>
      <c r="N7" s="5" t="n">
        <v>24946</v>
      </c>
      <c r="O7" s="5" t="n">
        <v>9128</v>
      </c>
      <c r="P7" s="5" t="n">
        <v>24430</v>
      </c>
    </row>
    <row r="8" spans="1:16">
      <c r="A8" s="3" t="s">
        <v>1286</v>
      </c>
    </row>
    <row r="9" spans="1:16">
      <c r="A9" s="4" t="s">
        <v>360</v>
      </c>
      <c r="N9" s="5" t="n">
        <v>-22</v>
      </c>
      <c r="O9" s="5" t="n">
        <v>-23625</v>
      </c>
      <c r="P9" s="5" t="n">
        <v>0</v>
      </c>
    </row>
    <row r="10" spans="1:16">
      <c r="A10" s="4" t="s">
        <v>194</v>
      </c>
      <c r="N10" s="5" t="n">
        <v>18031</v>
      </c>
      <c r="O10" s="5" t="n">
        <v>-26832</v>
      </c>
      <c r="P10" s="5" t="n">
        <v>-2030</v>
      </c>
    </row>
    <row r="11" spans="1:16">
      <c r="A11" s="4" t="s">
        <v>211</v>
      </c>
      <c r="N11" s="5" t="n">
        <v>15354</v>
      </c>
      <c r="O11" s="5" t="n">
        <v>-1970</v>
      </c>
      <c r="P11" s="5" t="n">
        <v>-3632</v>
      </c>
    </row>
    <row r="12" spans="1:16">
      <c r="A12" s="4" t="s">
        <v>212</v>
      </c>
      <c r="E12" s="7" t="n">
        <v>2865</v>
      </c>
      <c r="L12" s="7" t="n">
        <v>4835</v>
      </c>
      <c r="N12" s="5" t="n">
        <v>2865</v>
      </c>
      <c r="O12" s="5" t="n">
        <v>4835</v>
      </c>
      <c r="P12" s="5" t="n">
        <v>8467</v>
      </c>
    </row>
    <row r="13" spans="1:16">
      <c r="A13" s="4" t="s">
        <v>213</v>
      </c>
      <c r="B13" s="5" t="n">
        <v>18219</v>
      </c>
      <c r="G13" s="7" t="n">
        <v>2865</v>
      </c>
      <c r="M13" s="7" t="n">
        <v>18219</v>
      </c>
      <c r="N13" s="5" t="n">
        <v>18219</v>
      </c>
      <c r="O13" s="7" t="n">
        <v>2865</v>
      </c>
      <c r="P13" s="7" t="n">
        <v>4835</v>
      </c>
    </row>
    <row r="14" spans="1:16">
      <c r="A14" s="4" t="s">
        <v>1274</v>
      </c>
    </row>
    <row r="15" spans="1:16">
      <c r="A15" s="3" t="s">
        <v>1284</v>
      </c>
    </row>
    <row r="16" spans="1:16">
      <c r="A16" s="4" t="s">
        <v>100</v>
      </c>
      <c r="M16" s="5" t="n">
        <v>5647</v>
      </c>
    </row>
    <row r="17" spans="1:16">
      <c r="A17" s="4" t="s">
        <v>1287</v>
      </c>
      <c r="M17" s="5" t="n">
        <v>393</v>
      </c>
    </row>
    <row r="18" spans="1:16">
      <c r="A18" s="4" t="s">
        <v>180</v>
      </c>
      <c r="M18" s="5" t="n">
        <v>249</v>
      </c>
    </row>
    <row r="19" spans="1:16">
      <c r="A19" s="3" t="s">
        <v>1288</v>
      </c>
    </row>
    <row r="20" spans="1:16">
      <c r="A20" s="4" t="s">
        <v>1289</v>
      </c>
      <c r="M20" s="5" t="n">
        <v>-7906</v>
      </c>
    </row>
    <row r="21" spans="1:16">
      <c r="A21" s="3" t="s">
        <v>1285</v>
      </c>
    </row>
    <row r="22" spans="1:16">
      <c r="A22" s="4" t="s">
        <v>1290</v>
      </c>
      <c r="M22" s="5" t="n">
        <v>-226</v>
      </c>
    </row>
    <row r="23" spans="1:16">
      <c r="A23" s="4" t="s">
        <v>1291</v>
      </c>
      <c r="M23" s="5" t="n">
        <v>-2515</v>
      </c>
    </row>
    <row r="24" spans="1:16">
      <c r="A24" s="4" t="s">
        <v>186</v>
      </c>
      <c r="M24" s="5" t="n">
        <v>-4358</v>
      </c>
    </row>
    <row r="25" spans="1:16">
      <c r="A25" s="3" t="s">
        <v>1286</v>
      </c>
    </row>
    <row r="26" spans="1:16">
      <c r="A26" s="4" t="s">
        <v>360</v>
      </c>
      <c r="M26" s="5" t="n">
        <v>-290</v>
      </c>
    </row>
    <row r="27" spans="1:16">
      <c r="A27" s="4" t="s">
        <v>194</v>
      </c>
      <c r="M27" s="5" t="n">
        <v>-290</v>
      </c>
    </row>
    <row r="28" spans="1:16">
      <c r="A28" s="4" t="s">
        <v>211</v>
      </c>
      <c r="M28" s="5" t="n">
        <v>-4648</v>
      </c>
    </row>
    <row r="29" spans="1:16">
      <c r="A29" s="4" t="s">
        <v>212</v>
      </c>
      <c r="M29" s="5" t="n">
        <v>20253</v>
      </c>
    </row>
    <row r="30" spans="1:16">
      <c r="A30" s="4" t="s">
        <v>213</v>
      </c>
      <c r="B30" s="7" t="n">
        <v>15605</v>
      </c>
      <c r="M30" s="7" t="n">
        <v>15605</v>
      </c>
      <c r="N30" s="7" t="n">
        <v>15605</v>
      </c>
    </row>
    <row r="31" spans="1:16"/>
    <row r="32" spans="1:16">
      <c r="A32" s="4" t="s">
        <v>836</v>
      </c>
      <c r="B32" s="4" t="s">
        <v>1140</v>
      </c>
    </row>
    <row r="33" spans="1:16">
      <c r="A33" s="4" t="s">
        <v>1127</v>
      </c>
      <c r="B33" s="4" t="s">
        <v>1141</v>
      </c>
    </row>
    <row r="34" spans="1:16">
      <c r="A34" s="4" t="s">
        <v>1128</v>
      </c>
      <c r="B34" s="4" t="s">
        <v>1142</v>
      </c>
    </row>
  </sheetData>
  <mergeCells count="37">
    <mergeCell ref="A1:A2"/>
    <mergeCell ref="B1:L1"/>
    <mergeCell ref="N1:P1"/>
    <mergeCell ref="E2:F2"/>
    <mergeCell ref="G2:H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A31:P31"/>
    <mergeCell ref="B32:P32"/>
    <mergeCell ref="B33:P33"/>
    <mergeCell ref="B34:P34"/>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2</v>
      </c>
      <c r="B1" s="2" t="s">
        <v>1169</v>
      </c>
    </row>
    <row r="2" spans="1:3">
      <c r="B2" s="2" t="s">
        <v>2</v>
      </c>
      <c r="C2" s="2" t="s">
        <v>454</v>
      </c>
    </row>
    <row r="3" spans="1:3">
      <c r="A3" s="3" t="s">
        <v>1293</v>
      </c>
    </row>
    <row r="4" spans="1:3">
      <c r="A4" s="4" t="s">
        <v>1294</v>
      </c>
      <c r="B4" s="4" t="s">
        <v>1295</v>
      </c>
    </row>
    <row r="5" spans="1:3">
      <c r="A5" s="4" t="s">
        <v>450</v>
      </c>
      <c r="B5" s="4" t="s">
        <v>452</v>
      </c>
      <c r="C5" s="4" t="s">
        <v>451</v>
      </c>
    </row>
    <row r="6" spans="1:3">
      <c r="A6" s="4" t="s">
        <v>1296</v>
      </c>
      <c r="B6" s="6" t="n">
        <v>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241</v>
      </c>
    </row>
    <row r="4" spans="1:2">
      <c r="A4" s="4" t="s">
        <v>189</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v>
      </c>
      <c r="B1" s="2" t="s">
        <v>1</v>
      </c>
    </row>
    <row r="2" spans="1:2">
      <c r="B2" s="2" t="s">
        <v>2</v>
      </c>
    </row>
    <row r="3" spans="1:2">
      <c r="A3" s="3" t="s">
        <v>249</v>
      </c>
    </row>
    <row r="4" spans="1:2">
      <c r="A4" s="4" t="s">
        <v>36</v>
      </c>
      <c r="B4" s="4" t="s">
        <v>2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8219</v>
      </c>
      <c r="C3" s="7" t="n">
        <v>2865</v>
      </c>
    </row>
    <row r="4" spans="1:3">
      <c r="A4" s="4" t="s">
        <v>35</v>
      </c>
      <c r="B4" s="5" t="n">
        <v>3249</v>
      </c>
      <c r="C4" s="5" t="n">
        <v>2181</v>
      </c>
    </row>
    <row r="5" spans="1:3">
      <c r="A5" s="4" t="s">
        <v>36</v>
      </c>
      <c r="B5" s="5" t="n">
        <v>63296</v>
      </c>
      <c r="C5" s="5" t="n">
        <v>62185</v>
      </c>
    </row>
    <row r="6" spans="1:3">
      <c r="A6" s="4" t="s">
        <v>37</v>
      </c>
      <c r="B6" s="5" t="n">
        <v>10851</v>
      </c>
      <c r="C6" s="5" t="n">
        <v>11625</v>
      </c>
    </row>
    <row r="7" spans="1:3">
      <c r="A7" s="4" t="s">
        <v>38</v>
      </c>
      <c r="B7" s="5" t="n">
        <v>95615</v>
      </c>
      <c r="C7" s="5" t="n">
        <v>78856</v>
      </c>
    </row>
    <row r="8" spans="1:3">
      <c r="A8" s="4" t="s">
        <v>39</v>
      </c>
      <c r="B8" s="5" t="n">
        <v>9172</v>
      </c>
      <c r="C8" s="5" t="n">
        <v>7590</v>
      </c>
    </row>
    <row r="9" spans="1:3">
      <c r="A9" s="4" t="s">
        <v>40</v>
      </c>
      <c r="B9" s="5" t="n">
        <v>450</v>
      </c>
      <c r="C9" s="5" t="n">
        <v>6288</v>
      </c>
    </row>
    <row r="10" spans="1:3">
      <c r="A10" s="4" t="s">
        <v>41</v>
      </c>
      <c r="B10" s="5" t="n">
        <v>630</v>
      </c>
      <c r="C10" s="5" t="n">
        <v>139</v>
      </c>
    </row>
    <row r="11" spans="1:3">
      <c r="A11" s="4" t="s">
        <v>42</v>
      </c>
      <c r="B11" s="5" t="n">
        <v>134620</v>
      </c>
      <c r="C11" s="5" t="n">
        <v>134390</v>
      </c>
    </row>
    <row r="12" spans="1:3">
      <c r="A12" s="4" t="s">
        <v>43</v>
      </c>
      <c r="B12" s="5" t="n">
        <v>26436</v>
      </c>
      <c r="C12" s="5" t="n">
        <v>27138</v>
      </c>
    </row>
    <row r="13" spans="1:3">
      <c r="A13" s="4" t="s">
        <v>44</v>
      </c>
      <c r="B13" s="5" t="n">
        <v>30826</v>
      </c>
      <c r="C13" s="5" t="n">
        <v>30410</v>
      </c>
    </row>
    <row r="14" spans="1:3">
      <c r="A14" s="4" t="s">
        <v>45</v>
      </c>
      <c r="B14" s="5" t="n">
        <v>396</v>
      </c>
      <c r="C14" s="5" t="n">
        <v>0</v>
      </c>
    </row>
    <row r="15" spans="1:3">
      <c r="A15" s="4" t="s">
        <v>46</v>
      </c>
      <c r="B15" s="5" t="n">
        <v>569</v>
      </c>
      <c r="C15" s="5" t="n">
        <v>209</v>
      </c>
    </row>
    <row r="16" spans="1:3">
      <c r="A16" s="4" t="s">
        <v>47</v>
      </c>
      <c r="B16" s="5" t="n">
        <v>298714</v>
      </c>
      <c r="C16" s="5" t="n">
        <v>285020</v>
      </c>
    </row>
    <row r="17" spans="1:3">
      <c r="A17" s="3" t="s">
        <v>48</v>
      </c>
    </row>
    <row r="18" spans="1:3">
      <c r="A18" s="4" t="s">
        <v>49</v>
      </c>
      <c r="B18" s="5" t="n">
        <v>3686</v>
      </c>
      <c r="C18" s="5" t="n">
        <v>9153</v>
      </c>
    </row>
    <row r="19" spans="1:3">
      <c r="A19" s="4" t="s">
        <v>50</v>
      </c>
      <c r="B19" s="5" t="n">
        <v>19549</v>
      </c>
      <c r="C19" s="5" t="n">
        <v>15336</v>
      </c>
    </row>
    <row r="20" spans="1:3">
      <c r="A20" s="4" t="s">
        <v>51</v>
      </c>
      <c r="B20" s="5" t="n">
        <v>465</v>
      </c>
      <c r="C20" s="5" t="n">
        <v>394</v>
      </c>
    </row>
    <row r="21" spans="1:3">
      <c r="A21" s="4" t="s">
        <v>52</v>
      </c>
      <c r="B21" s="5" t="n">
        <v>7850</v>
      </c>
      <c r="C21" s="5" t="n">
        <v>1650</v>
      </c>
    </row>
    <row r="22" spans="1:3">
      <c r="A22" s="4" t="s">
        <v>53</v>
      </c>
      <c r="B22" s="5" t="n">
        <v>8000</v>
      </c>
      <c r="C22" s="5" t="n">
        <v>15034</v>
      </c>
    </row>
    <row r="23" spans="1:3">
      <c r="A23" s="4" t="s">
        <v>54</v>
      </c>
      <c r="B23" s="5" t="n">
        <v>39550</v>
      </c>
      <c r="C23" s="5" t="n">
        <v>41567</v>
      </c>
    </row>
    <row r="24" spans="1:3">
      <c r="A24" s="4" t="s">
        <v>55</v>
      </c>
      <c r="B24" s="5" t="n">
        <v>186190</v>
      </c>
      <c r="C24" s="5" t="n">
        <v>201541</v>
      </c>
    </row>
    <row r="25" spans="1:3">
      <c r="A25" s="4" t="s">
        <v>56</v>
      </c>
      <c r="B25" s="5" t="n">
        <v>3962</v>
      </c>
      <c r="C25" s="5" t="n">
        <v>4407</v>
      </c>
    </row>
    <row r="26" spans="1:3">
      <c r="A26" s="4" t="s">
        <v>57</v>
      </c>
      <c r="B26" s="5" t="n">
        <v>0</v>
      </c>
      <c r="C26" s="5" t="n">
        <v>423</v>
      </c>
    </row>
    <row r="27" spans="1:3">
      <c r="A27" s="4" t="s">
        <v>58</v>
      </c>
      <c r="B27" s="5" t="n">
        <v>571</v>
      </c>
      <c r="C27" s="5" t="n">
        <v>3024</v>
      </c>
    </row>
    <row r="28" spans="1:3">
      <c r="A28" s="4" t="s">
        <v>59</v>
      </c>
      <c r="B28" s="5" t="n">
        <v>230273</v>
      </c>
      <c r="C28" s="5" t="n">
        <v>250962</v>
      </c>
    </row>
    <row r="29" spans="1:3">
      <c r="A29" s="4" t="s">
        <v>60</v>
      </c>
      <c r="B29" s="4" t="s">
        <v>61</v>
      </c>
      <c r="C29" s="4" t="s">
        <v>61</v>
      </c>
    </row>
    <row r="30" spans="1:3">
      <c r="A30" s="3" t="s">
        <v>62</v>
      </c>
    </row>
    <row r="31" spans="1:3">
      <c r="A31" s="4" t="s">
        <v>63</v>
      </c>
      <c r="B31" s="5" t="n">
        <v>0</v>
      </c>
      <c r="C31" s="5" t="n">
        <v>0</v>
      </c>
    </row>
    <row r="32" spans="1:3">
      <c r="A32" s="4" t="s">
        <v>64</v>
      </c>
      <c r="B32" s="5" t="n">
        <v>70813</v>
      </c>
      <c r="C32" s="5" t="n">
        <v>105616</v>
      </c>
    </row>
    <row r="33" spans="1:3">
      <c r="A33" s="4" t="s">
        <v>65</v>
      </c>
      <c r="B33" s="5" t="n">
        <v>0</v>
      </c>
      <c r="C33" s="5" t="n">
        <v>-555</v>
      </c>
    </row>
    <row r="34" spans="1:3">
      <c r="A34" s="4" t="s">
        <v>66</v>
      </c>
      <c r="B34" s="5" t="n">
        <v>-1558</v>
      </c>
      <c r="C34" s="5" t="n">
        <v>-4049</v>
      </c>
    </row>
    <row r="35" spans="1:3">
      <c r="A35" s="4" t="s">
        <v>67</v>
      </c>
      <c r="B35" s="5" t="n">
        <v>-26982</v>
      </c>
      <c r="C35" s="5" t="n">
        <v>-66972</v>
      </c>
    </row>
    <row r="36" spans="1:3">
      <c r="A36" s="4" t="s">
        <v>68</v>
      </c>
      <c r="B36" s="5" t="n">
        <v>42437</v>
      </c>
      <c r="C36" s="5" t="n">
        <v>34058</v>
      </c>
    </row>
    <row r="37" spans="1:3">
      <c r="A37" s="4" t="s">
        <v>69</v>
      </c>
      <c r="B37" s="5" t="n">
        <v>26004</v>
      </c>
      <c r="C37" s="5" t="n">
        <v>0</v>
      </c>
    </row>
    <row r="38" spans="1:3">
      <c r="A38" s="4" t="s">
        <v>70</v>
      </c>
      <c r="B38" s="5" t="n">
        <v>68441</v>
      </c>
      <c r="C38" s="5" t="n">
        <v>34058</v>
      </c>
    </row>
    <row r="39" spans="1:3">
      <c r="A39" s="4" t="s">
        <v>71</v>
      </c>
      <c r="B39" s="5" t="n">
        <v>298714</v>
      </c>
      <c r="C39" s="5" t="n">
        <v>285020</v>
      </c>
    </row>
    <row r="40" spans="1:3">
      <c r="A40" s="4" t="s">
        <v>27</v>
      </c>
    </row>
    <row r="41" spans="1:3">
      <c r="A41" s="3" t="s">
        <v>62</v>
      </c>
    </row>
    <row r="42" spans="1:3">
      <c r="A42" s="4" t="s">
        <v>72</v>
      </c>
      <c r="B42" s="5" t="n">
        <v>83</v>
      </c>
      <c r="C42" s="5" t="n">
        <v>9</v>
      </c>
    </row>
    <row r="43" spans="1:3">
      <c r="A43" s="4" t="s">
        <v>30</v>
      </c>
    </row>
    <row r="44" spans="1:3">
      <c r="A44" s="3" t="s">
        <v>62</v>
      </c>
    </row>
    <row r="45" spans="1:3">
      <c r="A45" s="4" t="s">
        <v>72</v>
      </c>
      <c r="B45" s="7" t="n">
        <v>81</v>
      </c>
      <c r="C45" s="7" t="n">
        <v>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55"/>
    <col customWidth="1" max="3" min="3" width="55"/>
  </cols>
  <sheetData>
    <row r="1" spans="1:3">
      <c r="A1" s="1" t="s">
        <v>73</v>
      </c>
      <c r="B1" s="2" t="s">
        <v>1</v>
      </c>
    </row>
    <row r="2" spans="1:3">
      <c r="B2" s="2" t="s">
        <v>2</v>
      </c>
      <c r="C2" s="2" t="s">
        <v>32</v>
      </c>
    </row>
    <row r="3" spans="1:3">
      <c r="A3" s="3" t="s">
        <v>33</v>
      </c>
    </row>
    <row r="4" spans="1:3">
      <c r="A4" s="4" t="s">
        <v>74</v>
      </c>
      <c r="B4" s="7" t="n">
        <v>17</v>
      </c>
      <c r="C4" s="7" t="n">
        <v>35</v>
      </c>
    </row>
    <row r="5" spans="1:3">
      <c r="A5" s="3" t="s">
        <v>62</v>
      </c>
    </row>
    <row r="6" spans="1:3">
      <c r="A6" s="4" t="s">
        <v>75</v>
      </c>
      <c r="B6" s="8" t="n">
        <v>0.01</v>
      </c>
      <c r="C6" s="8" t="n">
        <v>0.01</v>
      </c>
    </row>
    <row r="7" spans="1:3">
      <c r="A7" s="4" t="s">
        <v>76</v>
      </c>
      <c r="B7" s="5" t="n">
        <v>500000000</v>
      </c>
      <c r="C7" s="5" t="n">
        <v>500000000</v>
      </c>
    </row>
    <row r="8" spans="1:3">
      <c r="A8" s="4" t="s">
        <v>77</v>
      </c>
      <c r="B8" s="5" t="n">
        <v>0</v>
      </c>
      <c r="C8" s="5" t="n">
        <v>0</v>
      </c>
    </row>
    <row r="9" spans="1:3">
      <c r="A9" s="4" t="s">
        <v>78</v>
      </c>
      <c r="B9" s="5" t="n">
        <v>0</v>
      </c>
      <c r="C9" s="5" t="n">
        <v>0</v>
      </c>
    </row>
    <row r="10" spans="1:3">
      <c r="A10" s="4" t="s">
        <v>79</v>
      </c>
      <c r="C10" s="5" t="n">
        <v>16266</v>
      </c>
    </row>
    <row r="11" spans="1:3">
      <c r="A11" s="4" t="s">
        <v>27</v>
      </c>
    </row>
    <row r="12" spans="1:3">
      <c r="A12" s="3" t="s">
        <v>62</v>
      </c>
    </row>
    <row r="13" spans="1:3">
      <c r="A13" s="4" t="s">
        <v>80</v>
      </c>
      <c r="B13" s="8" t="n">
        <v>0.01</v>
      </c>
      <c r="C13" s="8" t="n">
        <v>0.01</v>
      </c>
    </row>
    <row r="14" spans="1:3">
      <c r="A14" s="4" t="s">
        <v>81</v>
      </c>
      <c r="B14" s="5" t="n">
        <v>300000000</v>
      </c>
      <c r="C14" s="5" t="n">
        <v>300000000</v>
      </c>
    </row>
    <row r="15" spans="1:3">
      <c r="A15" s="4" t="s">
        <v>82</v>
      </c>
      <c r="B15" s="5" t="n">
        <v>8347123</v>
      </c>
      <c r="C15" s="5" t="n">
        <v>857714</v>
      </c>
    </row>
    <row r="16" spans="1:3">
      <c r="A16" s="4" t="s">
        <v>83</v>
      </c>
      <c r="B16" s="5" t="n">
        <v>8347123</v>
      </c>
    </row>
    <row r="17" spans="1:3">
      <c r="A17" s="4" t="s">
        <v>30</v>
      </c>
    </row>
    <row r="18" spans="1:3">
      <c r="A18" s="3" t="s">
        <v>62</v>
      </c>
    </row>
    <row r="19" spans="1:3">
      <c r="A19" s="4" t="s">
        <v>80</v>
      </c>
      <c r="B19" s="8" t="n">
        <v>0.01</v>
      </c>
      <c r="C19" s="8" t="n">
        <v>0.01</v>
      </c>
    </row>
    <row r="20" spans="1:3">
      <c r="A20" s="4" t="s">
        <v>81</v>
      </c>
      <c r="B20" s="5" t="n">
        <v>30000000</v>
      </c>
      <c r="C20" s="5" t="n">
        <v>30000000</v>
      </c>
    </row>
    <row r="21" spans="1:3">
      <c r="A21" s="4" t="s">
        <v>82</v>
      </c>
      <c r="B21" s="5" t="n">
        <v>8040275</v>
      </c>
      <c r="C21" s="5" t="n">
        <v>841448</v>
      </c>
    </row>
    <row r="22" spans="1:3">
      <c r="A22" s="4" t="s">
        <v>83</v>
      </c>
      <c r="B22" s="5" t="n">
        <v>8040275</v>
      </c>
      <c r="C22" s="5" t="n">
        <v>841448</v>
      </c>
    </row>
    <row r="23" spans="1:3">
      <c r="A23" s="4" t="s">
        <v>84</v>
      </c>
      <c r="B23" s="4" t="s">
        <v>85</v>
      </c>
      <c r="C23" s="4" t="s">
        <v>8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235</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239</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row r="11" spans="1:2">
      <c r="A11" s="4" t="s">
        <v>36</v>
      </c>
      <c r="B11" s="4" t="s">
        <v>320</v>
      </c>
    </row>
    <row r="12" spans="1:2">
      <c r="A12" s="4" t="s">
        <v>251</v>
      </c>
      <c r="B12" s="4" t="s">
        <v>321</v>
      </c>
    </row>
    <row r="13" spans="1:2">
      <c r="A13" s="4" t="s">
        <v>254</v>
      </c>
      <c r="B13" s="4" t="s">
        <v>322</v>
      </c>
    </row>
    <row r="14" spans="1:2">
      <c r="A14" s="4" t="s">
        <v>323</v>
      </c>
      <c r="B14" s="4" t="s">
        <v>324</v>
      </c>
    </row>
    <row r="15" spans="1:2">
      <c r="A15" s="4" t="s">
        <v>325</v>
      </c>
      <c r="B15" s="4" t="s">
        <v>326</v>
      </c>
    </row>
    <row r="16" spans="1:2">
      <c r="A16" s="4" t="s">
        <v>257</v>
      </c>
      <c r="B16" s="4" t="s">
        <v>327</v>
      </c>
    </row>
    <row r="17" spans="1:2">
      <c r="A17" s="4" t="s">
        <v>278</v>
      </c>
      <c r="B17" s="4" t="s">
        <v>328</v>
      </c>
    </row>
    <row r="18" spans="1:2">
      <c r="A18" s="4" t="s">
        <v>329</v>
      </c>
      <c r="B18" s="4" t="s">
        <v>330</v>
      </c>
    </row>
    <row r="19" spans="1:2">
      <c r="A19" s="4" t="s">
        <v>331</v>
      </c>
      <c r="B19" s="4" t="s">
        <v>332</v>
      </c>
    </row>
    <row r="20" spans="1:2">
      <c r="A20" s="4" t="s">
        <v>333</v>
      </c>
      <c r="B20" s="4" t="s">
        <v>334</v>
      </c>
    </row>
    <row r="21" spans="1:2">
      <c r="A21" s="4" t="s">
        <v>335</v>
      </c>
      <c r="B21" s="4" t="s">
        <v>336</v>
      </c>
    </row>
    <row r="22" spans="1:2">
      <c r="A22" s="4" t="s">
        <v>337</v>
      </c>
      <c r="B22" s="4" t="s">
        <v>338</v>
      </c>
    </row>
    <row r="23" spans="1:2">
      <c r="A23" s="4" t="s">
        <v>339</v>
      </c>
      <c r="B23" s="4" t="s">
        <v>340</v>
      </c>
    </row>
    <row r="24" spans="1:2">
      <c r="A24" s="4" t="s">
        <v>341</v>
      </c>
      <c r="B24" s="4" t="s">
        <v>342</v>
      </c>
    </row>
    <row r="25" spans="1:2">
      <c r="A25" s="4" t="s">
        <v>343</v>
      </c>
      <c r="B25" s="4" t="s">
        <v>344</v>
      </c>
    </row>
    <row r="26" spans="1:2">
      <c r="A26" s="4" t="s">
        <v>345</v>
      </c>
      <c r="B26"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347</v>
      </c>
      <c r="B1" s="2" t="s">
        <v>1</v>
      </c>
    </row>
    <row r="2" spans="1:2">
      <c r="B2" s="2" t="s">
        <v>2</v>
      </c>
    </row>
    <row r="3" spans="1:2">
      <c r="A3" s="3" t="s">
        <v>239</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4"/>
    <col customWidth="1" max="2" min="2" width="80"/>
  </cols>
  <sheetData>
    <row r="1" spans="1:2">
      <c r="A1" s="1" t="s">
        <v>358</v>
      </c>
      <c r="B1" s="2" t="s">
        <v>1</v>
      </c>
    </row>
    <row r="2" spans="1:2">
      <c r="B2" s="2" t="s">
        <v>2</v>
      </c>
    </row>
    <row r="3" spans="1:2">
      <c r="A3" s="4" t="s">
        <v>359</v>
      </c>
    </row>
    <row r="4" spans="1:2">
      <c r="A4" s="3" t="s">
        <v>241</v>
      </c>
    </row>
    <row r="5" spans="1:2">
      <c r="A5" s="4" t="s">
        <v>360</v>
      </c>
      <c r="B5" s="4" t="s">
        <v>361</v>
      </c>
    </row>
    <row r="6" spans="1:2">
      <c r="A6" s="4" t="s">
        <v>362</v>
      </c>
    </row>
    <row r="7" spans="1:2">
      <c r="A7" s="3" t="s">
        <v>241</v>
      </c>
    </row>
    <row r="8" spans="1:2">
      <c r="A8" s="4" t="s">
        <v>360</v>
      </c>
      <c r="B8"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64</v>
      </c>
      <c r="B1" s="2" t="s">
        <v>1</v>
      </c>
    </row>
    <row r="2" spans="1:2">
      <c r="B2" s="2" t="s">
        <v>2</v>
      </c>
    </row>
    <row r="3" spans="1:2">
      <c r="A3" s="3" t="s">
        <v>249</v>
      </c>
    </row>
    <row r="4" spans="1:2">
      <c r="A4" s="4" t="s">
        <v>36</v>
      </c>
      <c r="B4" s="4" t="s">
        <v>365</v>
      </c>
    </row>
    <row r="5" spans="1:2">
      <c r="A5" s="4" t="s">
        <v>366</v>
      </c>
      <c r="B5"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8</v>
      </c>
      <c r="B1" s="2" t="s">
        <v>1</v>
      </c>
    </row>
    <row r="2" spans="1:2">
      <c r="B2" s="2" t="s">
        <v>2</v>
      </c>
    </row>
    <row r="3" spans="1:2">
      <c r="A3" s="3" t="s">
        <v>252</v>
      </c>
    </row>
    <row r="4" spans="1:2">
      <c r="A4" s="4" t="s">
        <v>251</v>
      </c>
      <c r="B4"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70</v>
      </c>
      <c r="B1" s="2" t="s">
        <v>1</v>
      </c>
    </row>
    <row r="2" spans="1:2">
      <c r="B2" s="2" t="s">
        <v>2</v>
      </c>
    </row>
    <row r="3" spans="1:2">
      <c r="A3" s="3" t="s">
        <v>255</v>
      </c>
    </row>
    <row r="4" spans="1:2">
      <c r="A4" s="4" t="s">
        <v>42</v>
      </c>
      <c r="B4" s="4" t="s">
        <v>371</v>
      </c>
    </row>
    <row r="5" spans="1:2">
      <c r="A5" s="4" t="s">
        <v>372</v>
      </c>
      <c r="B5" s="4"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v>
      </c>
      <c r="B1" s="2" t="s">
        <v>1</v>
      </c>
    </row>
    <row r="2" spans="1:4">
      <c r="B2" s="2" t="s">
        <v>2</v>
      </c>
      <c r="C2" s="2" t="s">
        <v>32</v>
      </c>
      <c r="D2" s="2" t="s">
        <v>87</v>
      </c>
    </row>
    <row r="3" spans="1:4">
      <c r="A3" s="3" t="s">
        <v>88</v>
      </c>
    </row>
    <row r="4" spans="1:4">
      <c r="A4" s="4" t="s">
        <v>89</v>
      </c>
      <c r="B4" s="7" t="n">
        <v>285801</v>
      </c>
      <c r="C4" s="7" t="n">
        <v>206228</v>
      </c>
      <c r="D4" s="7" t="n">
        <v>197256</v>
      </c>
    </row>
    <row r="5" spans="1:4">
      <c r="A5" s="4" t="s">
        <v>90</v>
      </c>
      <c r="B5" s="5" t="n">
        <v>160936</v>
      </c>
      <c r="C5" s="5" t="n">
        <v>105872</v>
      </c>
      <c r="D5" s="5" t="n">
        <v>100960</v>
      </c>
    </row>
    <row r="6" spans="1:4">
      <c r="A6" s="4" t="s">
        <v>91</v>
      </c>
      <c r="B6" s="5" t="n">
        <v>124865</v>
      </c>
      <c r="C6" s="5" t="n">
        <v>100356</v>
      </c>
      <c r="D6" s="5" t="n">
        <v>96296</v>
      </c>
    </row>
    <row r="7" spans="1:4">
      <c r="A7" s="4" t="s">
        <v>92</v>
      </c>
      <c r="B7" s="5" t="n">
        <v>77944</v>
      </c>
      <c r="C7" s="5" t="n">
        <v>56771</v>
      </c>
      <c r="D7" s="5" t="n">
        <v>51785</v>
      </c>
    </row>
    <row r="8" spans="1:4">
      <c r="A8" s="4" t="s">
        <v>93</v>
      </c>
      <c r="B8" s="5" t="n">
        <v>46921</v>
      </c>
      <c r="C8" s="5" t="n">
        <v>43585</v>
      </c>
      <c r="D8" s="5" t="n">
        <v>44511</v>
      </c>
    </row>
    <row r="9" spans="1:4">
      <c r="A9" s="4" t="s">
        <v>94</v>
      </c>
      <c r="B9" s="5" t="n">
        <v>16889</v>
      </c>
      <c r="C9" s="5" t="n">
        <v>26621</v>
      </c>
      <c r="D9" s="5" t="n">
        <v>34284</v>
      </c>
    </row>
    <row r="10" spans="1:4">
      <c r="A10" s="4" t="s">
        <v>95</v>
      </c>
      <c r="B10" s="5" t="n">
        <v>-64</v>
      </c>
      <c r="C10" s="5" t="n">
        <v>0</v>
      </c>
      <c r="D10" s="5" t="n">
        <v>0</v>
      </c>
    </row>
    <row r="11" spans="1:4">
      <c r="A11" s="4" t="s">
        <v>96</v>
      </c>
      <c r="B11" s="5" t="n">
        <v>-438</v>
      </c>
      <c r="C11" s="5" t="n">
        <v>-768</v>
      </c>
      <c r="D11" s="5" t="n">
        <v>0</v>
      </c>
    </row>
    <row r="12" spans="1:4">
      <c r="A12" s="4" t="s">
        <v>97</v>
      </c>
      <c r="B12" s="5" t="n">
        <v>6116</v>
      </c>
      <c r="C12" s="5" t="n">
        <v>2824</v>
      </c>
      <c r="D12" s="5" t="n">
        <v>0</v>
      </c>
    </row>
    <row r="13" spans="1:4">
      <c r="A13" s="4" t="s">
        <v>98</v>
      </c>
      <c r="B13" s="5" t="n">
        <v>24418</v>
      </c>
      <c r="C13" s="5" t="n">
        <v>14908</v>
      </c>
      <c r="D13" s="5" t="n">
        <v>10227</v>
      </c>
    </row>
    <row r="14" spans="1:4">
      <c r="A14" s="4" t="s">
        <v>99</v>
      </c>
      <c r="B14" s="5" t="n">
        <v>7280</v>
      </c>
      <c r="C14" s="5" t="n">
        <v>-12005</v>
      </c>
      <c r="D14" s="5" t="n">
        <v>1078</v>
      </c>
    </row>
    <row r="15" spans="1:4">
      <c r="A15" s="4" t="s">
        <v>100</v>
      </c>
      <c r="B15" s="5" t="n">
        <v>17138</v>
      </c>
      <c r="C15" s="5" t="n">
        <v>26913</v>
      </c>
      <c r="D15" s="5" t="n">
        <v>9149</v>
      </c>
    </row>
    <row r="16" spans="1:4">
      <c r="A16" s="4" t="s">
        <v>101</v>
      </c>
      <c r="B16" s="5" t="n">
        <v>-6761</v>
      </c>
      <c r="C16" s="5" t="n">
        <v>0</v>
      </c>
      <c r="D16" s="5" t="n">
        <v>0</v>
      </c>
    </row>
    <row r="17" spans="1:4">
      <c r="A17" s="4" t="s">
        <v>102</v>
      </c>
      <c r="B17" s="7" t="n">
        <v>10377</v>
      </c>
      <c r="C17" s="7" t="n">
        <v>26913</v>
      </c>
      <c r="D17" s="7" t="n">
        <v>9149</v>
      </c>
    </row>
    <row r="18" spans="1:4">
      <c r="A18" s="4" t="s">
        <v>103</v>
      </c>
      <c r="B18" s="8" t="n">
        <v>0.49</v>
      </c>
      <c r="C18" s="8" t="n">
        <v>1.1</v>
      </c>
      <c r="D18" s="8" t="n">
        <v>0.85</v>
      </c>
    </row>
    <row r="19" spans="1:4">
      <c r="A19" s="4" t="s">
        <v>104</v>
      </c>
      <c r="B19" s="8" t="n">
        <v>0.48</v>
      </c>
      <c r="C19" s="8" t="n">
        <v>1.05</v>
      </c>
      <c r="D19" s="8" t="n">
        <v>0.79</v>
      </c>
    </row>
    <row r="20" spans="1:4">
      <c r="A20" s="4" t="s">
        <v>105</v>
      </c>
      <c r="B20" s="5" t="n">
        <v>21223884</v>
      </c>
      <c r="C20" s="5" t="n">
        <v>24549060</v>
      </c>
      <c r="D20" s="5" t="n">
        <v>10728740</v>
      </c>
    </row>
    <row r="21" spans="1:4">
      <c r="A21" s="4" t="s">
        <v>106</v>
      </c>
      <c r="B21" s="5" t="n">
        <v>21289466</v>
      </c>
      <c r="C21" s="5" t="n">
        <v>25700615</v>
      </c>
      <c r="D21" s="5" t="n">
        <v>115904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4</v>
      </c>
      <c r="B1" s="2" t="s">
        <v>1</v>
      </c>
    </row>
    <row r="2" spans="1:2">
      <c r="B2" s="2" t="s">
        <v>2</v>
      </c>
    </row>
    <row r="3" spans="1:2">
      <c r="A3" s="3" t="s">
        <v>258</v>
      </c>
    </row>
    <row r="4" spans="1:2">
      <c r="A4" s="4" t="s">
        <v>257</v>
      </c>
      <c r="B4" s="4" t="s">
        <v>37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6</v>
      </c>
      <c r="B1" s="2" t="s">
        <v>1</v>
      </c>
    </row>
    <row r="2" spans="1:2">
      <c r="B2" s="2" t="s">
        <v>2</v>
      </c>
    </row>
    <row r="3" spans="1:2">
      <c r="A3" s="3" t="s">
        <v>261</v>
      </c>
    </row>
    <row r="4" spans="1:2">
      <c r="A4" s="4" t="s">
        <v>260</v>
      </c>
      <c r="B4"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78</v>
      </c>
      <c r="B1" s="2" t="s">
        <v>1</v>
      </c>
    </row>
    <row r="2" spans="1:2">
      <c r="B2" s="2" t="s">
        <v>2</v>
      </c>
    </row>
    <row r="3" spans="1:2">
      <c r="A3" s="3" t="s">
        <v>264</v>
      </c>
    </row>
    <row r="4" spans="1:2">
      <c r="A4" s="4" t="s">
        <v>263</v>
      </c>
      <c r="B4"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67</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row r="9" spans="1:2">
      <c r="A9" s="4" t="s">
        <v>391</v>
      </c>
      <c r="B9" s="4" t="s">
        <v>392</v>
      </c>
    </row>
    <row r="10" spans="1:2">
      <c r="A10" s="4" t="s">
        <v>393</v>
      </c>
      <c r="B10" s="4" t="s">
        <v>394</v>
      </c>
    </row>
    <row r="11" spans="1:2">
      <c r="A11" s="4" t="s">
        <v>395</v>
      </c>
      <c r="B11" s="4" t="s">
        <v>396</v>
      </c>
    </row>
    <row r="12" spans="1:2">
      <c r="A12" s="4" t="s">
        <v>397</v>
      </c>
      <c r="B12"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9</v>
      </c>
      <c r="B1" s="2" t="s">
        <v>1</v>
      </c>
    </row>
    <row r="2" spans="1:2">
      <c r="B2" s="2" t="s">
        <v>2</v>
      </c>
    </row>
    <row r="3" spans="1:2">
      <c r="A3" s="3" t="s">
        <v>270</v>
      </c>
    </row>
    <row r="4" spans="1:2">
      <c r="A4" s="4" t="s">
        <v>400</v>
      </c>
      <c r="B4" s="4" t="s">
        <v>4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402</v>
      </c>
      <c r="B1" s="2" t="s">
        <v>1</v>
      </c>
    </row>
    <row r="2" spans="1:2">
      <c r="B2" s="2" t="s">
        <v>2</v>
      </c>
    </row>
    <row r="3" spans="1:2">
      <c r="A3" s="3" t="s">
        <v>276</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409</v>
      </c>
      <c r="B1" s="2" t="s">
        <v>1</v>
      </c>
    </row>
    <row r="2" spans="1:2">
      <c r="B2" s="2" t="s">
        <v>2</v>
      </c>
    </row>
    <row r="3" spans="1:2">
      <c r="A3" s="3" t="s">
        <v>279</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85</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25</v>
      </c>
      <c r="B1" s="2" t="s">
        <v>1</v>
      </c>
    </row>
    <row r="2" spans="1:2">
      <c r="B2" s="2" t="s">
        <v>2</v>
      </c>
    </row>
    <row r="3" spans="1:2">
      <c r="A3" s="3" t="s">
        <v>288</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30</v>
      </c>
      <c r="B1" s="2" t="s">
        <v>1</v>
      </c>
    </row>
    <row r="2" spans="1:2">
      <c r="B2" s="2" t="s">
        <v>2</v>
      </c>
    </row>
    <row r="3" spans="1:2">
      <c r="A3" s="3" t="s">
        <v>294</v>
      </c>
    </row>
    <row r="4" spans="1:2">
      <c r="A4" s="4" t="s">
        <v>431</v>
      </c>
      <c r="B4" s="4" t="s">
        <v>43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07</v>
      </c>
      <c r="B1" s="2" t="s">
        <v>1</v>
      </c>
    </row>
    <row r="2" spans="1:4">
      <c r="B2" s="2" t="s">
        <v>2</v>
      </c>
      <c r="C2" s="2" t="s">
        <v>32</v>
      </c>
      <c r="D2" s="2" t="s">
        <v>87</v>
      </c>
    </row>
    <row r="3" spans="1:4">
      <c r="A3" s="4" t="s">
        <v>100</v>
      </c>
      <c r="B3" s="7" t="n">
        <v>17138</v>
      </c>
      <c r="C3" s="7" t="n">
        <v>26913</v>
      </c>
      <c r="D3" s="7" t="n">
        <v>9149</v>
      </c>
    </row>
    <row r="4" spans="1:4">
      <c r="A4" s="3" t="s">
        <v>108</v>
      </c>
    </row>
    <row r="5" spans="1:4">
      <c r="A5" s="4" t="s">
        <v>109</v>
      </c>
      <c r="B5" s="5" t="n">
        <v>1019</v>
      </c>
      <c r="C5" s="5" t="n">
        <v>-56</v>
      </c>
      <c r="D5" s="5" t="n">
        <v>51</v>
      </c>
    </row>
    <row r="6" spans="1:4">
      <c r="A6" s="4" t="s">
        <v>110</v>
      </c>
      <c r="B6" s="5" t="n">
        <v>-543</v>
      </c>
      <c r="C6" s="5" t="n">
        <v>0</v>
      </c>
      <c r="D6" s="5" t="n">
        <v>0</v>
      </c>
    </row>
    <row r="7" spans="1:4">
      <c r="A7" s="4" t="s">
        <v>111</v>
      </c>
      <c r="B7" s="5" t="n">
        <v>187</v>
      </c>
      <c r="C7" s="5" t="n">
        <v>-950</v>
      </c>
      <c r="D7" s="5" t="n">
        <v>0</v>
      </c>
    </row>
    <row r="8" spans="1:4">
      <c r="A8" s="4" t="s">
        <v>112</v>
      </c>
      <c r="B8" s="5" t="n">
        <v>1076</v>
      </c>
      <c r="C8" s="5" t="n">
        <v>-537</v>
      </c>
      <c r="D8" s="5" t="n">
        <v>576</v>
      </c>
    </row>
    <row r="9" spans="1:4">
      <c r="A9" s="4" t="s">
        <v>101</v>
      </c>
      <c r="B9" s="5" t="n">
        <v>-6761</v>
      </c>
      <c r="C9" s="5" t="n">
        <v>0</v>
      </c>
      <c r="D9" s="5" t="n">
        <v>0</v>
      </c>
    </row>
    <row r="10" spans="1:4">
      <c r="A10" s="4" t="s">
        <v>113</v>
      </c>
      <c r="B10" s="5" t="n">
        <v>11453</v>
      </c>
      <c r="C10" s="5" t="n">
        <v>26376</v>
      </c>
      <c r="D10" s="5" t="n">
        <v>9725</v>
      </c>
    </row>
    <row r="11" spans="1:4">
      <c r="A11" s="4" t="s">
        <v>114</v>
      </c>
    </row>
    <row r="12" spans="1:4">
      <c r="A12" s="3" t="s">
        <v>108</v>
      </c>
    </row>
    <row r="13" spans="1:4">
      <c r="A13" s="4" t="s">
        <v>115</v>
      </c>
      <c r="B13" s="5" t="n">
        <v>-29</v>
      </c>
      <c r="C13" s="5" t="n">
        <v>0</v>
      </c>
      <c r="D13" s="5" t="n">
        <v>23</v>
      </c>
    </row>
    <row r="14" spans="1:4">
      <c r="A14" s="4" t="s">
        <v>116</v>
      </c>
    </row>
    <row r="15" spans="1:4">
      <c r="A15" s="3" t="s">
        <v>108</v>
      </c>
    </row>
    <row r="16" spans="1:4">
      <c r="A16" s="4" t="s">
        <v>115</v>
      </c>
      <c r="B16" s="7" t="n">
        <v>442</v>
      </c>
      <c r="C16" s="7" t="n">
        <v>469</v>
      </c>
      <c r="D16" s="7" t="n">
        <v>5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33</v>
      </c>
      <c r="B1" s="2" t="s">
        <v>1</v>
      </c>
    </row>
    <row r="2" spans="1:2">
      <c r="B2" s="2" t="s">
        <v>2</v>
      </c>
    </row>
    <row r="3" spans="1:2">
      <c r="A3" s="3" t="s">
        <v>297</v>
      </c>
    </row>
    <row r="4" spans="1:2">
      <c r="A4" s="4" t="s">
        <v>434</v>
      </c>
      <c r="B4" s="4" t="s">
        <v>4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24"/>
    <col customWidth="1" max="5" min="5" width="24"/>
    <col customWidth="1" max="6" min="6" width="21"/>
  </cols>
  <sheetData>
    <row r="1" spans="1:6">
      <c r="A1" s="1" t="s">
        <v>436</v>
      </c>
      <c r="B1" s="2" t="s">
        <v>437</v>
      </c>
      <c r="C1" s="2" t="s">
        <v>438</v>
      </c>
      <c r="D1" s="2" t="s">
        <v>439</v>
      </c>
      <c r="E1" s="2" t="s">
        <v>440</v>
      </c>
      <c r="F1" s="2" t="s">
        <v>441</v>
      </c>
    </row>
    <row r="2" spans="1:6">
      <c r="A2" s="3" t="s">
        <v>235</v>
      </c>
    </row>
    <row r="3" spans="1:6">
      <c r="A3" s="4" t="s">
        <v>442</v>
      </c>
      <c r="B3" s="9" t="n">
        <v>0.04</v>
      </c>
    </row>
    <row r="4" spans="1:6">
      <c r="A4" s="4" t="s">
        <v>80</v>
      </c>
      <c r="B4" s="8" t="n">
        <v>0.01</v>
      </c>
      <c r="D4" s="8" t="n">
        <v>0.01</v>
      </c>
    </row>
    <row r="5" spans="1:6">
      <c r="A5" s="4" t="s">
        <v>443</v>
      </c>
      <c r="B5" s="5" t="n">
        <v>1</v>
      </c>
    </row>
    <row r="6" spans="1:6">
      <c r="A6" s="4" t="s">
        <v>27</v>
      </c>
    </row>
    <row r="7" spans="1:6">
      <c r="A7" s="3" t="s">
        <v>235</v>
      </c>
    </row>
    <row r="8" spans="1:6">
      <c r="A8" s="4" t="s">
        <v>80</v>
      </c>
      <c r="C8" s="8" t="n">
        <v>0.01</v>
      </c>
      <c r="E8" s="8" t="n">
        <v>0.01</v>
      </c>
    </row>
    <row r="9" spans="1:6">
      <c r="A9" s="4" t="s">
        <v>30</v>
      </c>
    </row>
    <row r="10" spans="1:6">
      <c r="A10" s="3" t="s">
        <v>235</v>
      </c>
    </row>
    <row r="11" spans="1:6">
      <c r="A11" s="4" t="s">
        <v>80</v>
      </c>
      <c r="C11" s="9" t="n">
        <v>0.01</v>
      </c>
      <c r="E11" s="8" t="n">
        <v>0.01</v>
      </c>
    </row>
    <row r="12" spans="1:6">
      <c r="A12" s="4" t="s">
        <v>443</v>
      </c>
      <c r="B12" s="5" t="n">
        <v>8190166</v>
      </c>
    </row>
    <row r="13" spans="1:6">
      <c r="A13" s="4" t="s">
        <v>444</v>
      </c>
    </row>
    <row r="14" spans="1:6">
      <c r="A14" s="3" t="s">
        <v>235</v>
      </c>
    </row>
    <row r="15" spans="1:6">
      <c r="A15" s="4" t="s">
        <v>80</v>
      </c>
      <c r="C15" s="9" t="n">
        <v>0.01</v>
      </c>
    </row>
    <row r="16" spans="1:6">
      <c r="A16" s="4" t="s">
        <v>445</v>
      </c>
      <c r="F16" s="7" t="n">
        <v>-72</v>
      </c>
    </row>
    <row r="17" spans="1:6">
      <c r="A17" s="4" t="s">
        <v>446</v>
      </c>
    </row>
    <row r="18" spans="1:6">
      <c r="A18" s="3" t="s">
        <v>235</v>
      </c>
    </row>
    <row r="19" spans="1:6">
      <c r="A19" s="4" t="s">
        <v>80</v>
      </c>
      <c r="C19" s="9" t="n">
        <v>0.01</v>
      </c>
    </row>
    <row r="20" spans="1:6">
      <c r="A20" s="4" t="s">
        <v>445</v>
      </c>
      <c r="F20" s="5" t="n">
        <v>9</v>
      </c>
    </row>
    <row r="21" spans="1:6">
      <c r="A21" s="4" t="s">
        <v>447</v>
      </c>
    </row>
    <row r="22" spans="1:6">
      <c r="A22" s="3" t="s">
        <v>235</v>
      </c>
    </row>
    <row r="23" spans="1:6">
      <c r="A23" s="4" t="s">
        <v>80</v>
      </c>
      <c r="C23" s="8" t="n">
        <v>0.01</v>
      </c>
    </row>
    <row r="24" spans="1:6">
      <c r="A24" s="4" t="s">
        <v>445</v>
      </c>
      <c r="F24" s="5" t="n">
        <v>9</v>
      </c>
    </row>
    <row r="25" spans="1:6">
      <c r="A25" s="4" t="s">
        <v>448</v>
      </c>
    </row>
    <row r="26" spans="1:6">
      <c r="A26" s="3" t="s">
        <v>235</v>
      </c>
    </row>
    <row r="27" spans="1:6">
      <c r="A27" s="4" t="s">
        <v>445</v>
      </c>
      <c r="F27" s="5" t="n">
        <v>-555</v>
      </c>
    </row>
    <row r="28" spans="1:6">
      <c r="A28" s="4" t="s">
        <v>449</v>
      </c>
    </row>
    <row r="29" spans="1:6">
      <c r="A29" s="3" t="s">
        <v>235</v>
      </c>
    </row>
    <row r="30" spans="1:6">
      <c r="A30" s="4" t="s">
        <v>445</v>
      </c>
      <c r="F30" s="7" t="n">
        <v>609</v>
      </c>
    </row>
    <row r="31" spans="1:6">
      <c r="A31" s="4" t="s">
        <v>359</v>
      </c>
    </row>
    <row r="32" spans="1:6">
      <c r="A32" s="3" t="s">
        <v>235</v>
      </c>
    </row>
    <row r="33" spans="1:6">
      <c r="A33" s="4" t="s">
        <v>450</v>
      </c>
      <c r="B33" s="4" t="s">
        <v>451</v>
      </c>
      <c r="C33" s="4" t="s">
        <v>45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53</v>
      </c>
      <c r="B1" s="2" t="s">
        <v>2</v>
      </c>
      <c r="C1" s="2" t="s">
        <v>454</v>
      </c>
    </row>
    <row r="2" spans="1:3">
      <c r="A2" s="4" t="s">
        <v>359</v>
      </c>
    </row>
    <row r="3" spans="1:3">
      <c r="A3" s="3" t="s">
        <v>455</v>
      </c>
    </row>
    <row r="4" spans="1:3">
      <c r="A4" s="4" t="s">
        <v>450</v>
      </c>
      <c r="B4" s="4" t="s">
        <v>452</v>
      </c>
      <c r="C4" s="4" t="s">
        <v>4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56</v>
      </c>
      <c r="B1" s="2" t="s">
        <v>1</v>
      </c>
    </row>
    <row r="2" spans="1:2">
      <c r="B2" s="2" t="s">
        <v>2</v>
      </c>
    </row>
    <row r="3" spans="1:2">
      <c r="A3" s="3" t="s">
        <v>457</v>
      </c>
    </row>
    <row r="4" spans="1:2">
      <c r="A4" s="4" t="s">
        <v>458</v>
      </c>
      <c r="B4" s="4" t="s">
        <v>459</v>
      </c>
    </row>
    <row r="5" spans="1:2">
      <c r="A5" s="4" t="s">
        <v>460</v>
      </c>
      <c r="B5" s="4" t="s">
        <v>461</v>
      </c>
    </row>
    <row r="6" spans="1:2">
      <c r="A6" s="4" t="s">
        <v>462</v>
      </c>
      <c r="B6" s="4" t="s">
        <v>463</v>
      </c>
    </row>
    <row r="7" spans="1:2">
      <c r="A7" s="4" t="s">
        <v>359</v>
      </c>
    </row>
    <row r="8" spans="1:2">
      <c r="A8" s="3" t="s">
        <v>457</v>
      </c>
    </row>
    <row r="9" spans="1:2">
      <c r="A9" s="4" t="s">
        <v>458</v>
      </c>
      <c r="B9" s="4" t="s">
        <v>459</v>
      </c>
    </row>
    <row r="10" spans="1:2">
      <c r="A10" s="4" t="s">
        <v>460</v>
      </c>
      <c r="B10" s="4" t="s">
        <v>461</v>
      </c>
    </row>
    <row r="11" spans="1:2">
      <c r="A11" s="4" t="s">
        <v>462</v>
      </c>
      <c r="B11" s="4" t="s">
        <v>4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4</v>
      </c>
      <c r="B1" s="2" t="s">
        <v>1</v>
      </c>
    </row>
    <row r="2" spans="1:4">
      <c r="B2" s="2" t="s">
        <v>2</v>
      </c>
      <c r="C2" s="2" t="s">
        <v>32</v>
      </c>
      <c r="D2" s="2" t="s">
        <v>87</v>
      </c>
    </row>
    <row r="3" spans="1:4">
      <c r="A3" s="3" t="s">
        <v>465</v>
      </c>
    </row>
    <row r="4" spans="1:4">
      <c r="A4" s="4" t="s">
        <v>466</v>
      </c>
      <c r="B4" s="6" t="n">
        <v>10.4</v>
      </c>
      <c r="C4" s="6" t="n">
        <v>6.5</v>
      </c>
      <c r="D4" s="6" t="n">
        <v>6.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7</v>
      </c>
      <c r="B1" s="2" t="s">
        <v>1</v>
      </c>
    </row>
    <row r="2" spans="1:4">
      <c r="B2" s="2" t="s">
        <v>2</v>
      </c>
      <c r="C2" s="2" t="s">
        <v>32</v>
      </c>
      <c r="D2" s="2" t="s">
        <v>87</v>
      </c>
    </row>
    <row r="3" spans="1:4">
      <c r="A3" s="3" t="s">
        <v>468</v>
      </c>
    </row>
    <row r="4" spans="1:4">
      <c r="A4" s="4" t="s">
        <v>469</v>
      </c>
      <c r="B4" s="6" t="n">
        <v>1.9</v>
      </c>
      <c r="C4" s="6" t="n">
        <v>1.8</v>
      </c>
      <c r="D4" s="6" t="n">
        <v>1.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14"/>
  </cols>
  <sheetData>
    <row r="1" spans="1:2">
      <c r="A1" s="1" t="s">
        <v>470</v>
      </c>
      <c r="B1" s="2" t="s">
        <v>2</v>
      </c>
    </row>
    <row r="2" spans="1:2">
      <c r="A2" s="3" t="s">
        <v>249</v>
      </c>
    </row>
    <row r="3" spans="1:2">
      <c r="A3" s="4" t="s">
        <v>471</v>
      </c>
      <c r="B3" s="4" t="s">
        <v>47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73</v>
      </c>
      <c r="B1" s="2" t="s">
        <v>1</v>
      </c>
    </row>
    <row r="2" spans="1:2">
      <c r="B2" s="2" t="s">
        <v>2</v>
      </c>
    </row>
    <row r="3" spans="1:2">
      <c r="A3" s="4" t="s">
        <v>474</v>
      </c>
    </row>
    <row r="4" spans="1:2">
      <c r="A4" s="3" t="s">
        <v>252</v>
      </c>
    </row>
    <row r="5" spans="1:2">
      <c r="A5" s="4" t="s">
        <v>475</v>
      </c>
      <c r="B5" s="4" t="s">
        <v>476</v>
      </c>
    </row>
    <row r="6" spans="1:2">
      <c r="A6" s="4" t="s">
        <v>477</v>
      </c>
    </row>
    <row r="7" spans="1:2">
      <c r="A7" s="3" t="s">
        <v>252</v>
      </c>
    </row>
    <row r="8" spans="1:2">
      <c r="A8" s="4" t="s">
        <v>475</v>
      </c>
      <c r="B8" s="4" t="s">
        <v>478</v>
      </c>
    </row>
    <row r="9" spans="1:2">
      <c r="A9" s="4" t="s">
        <v>479</v>
      </c>
    </row>
    <row r="10" spans="1:2">
      <c r="A10" s="3" t="s">
        <v>252</v>
      </c>
    </row>
    <row r="11" spans="1:2">
      <c r="A11" s="4" t="s">
        <v>475</v>
      </c>
      <c r="B11" s="4" t="s">
        <v>480</v>
      </c>
    </row>
    <row r="12" spans="1:2">
      <c r="A12" s="4" t="s">
        <v>481</v>
      </c>
    </row>
    <row r="13" spans="1:2">
      <c r="A13" s="3" t="s">
        <v>252</v>
      </c>
    </row>
    <row r="14" spans="1:2">
      <c r="A14" s="4" t="s">
        <v>475</v>
      </c>
      <c r="B14" s="4" t="s">
        <v>480</v>
      </c>
    </row>
    <row r="15" spans="1:2">
      <c r="A15" s="4" t="s">
        <v>482</v>
      </c>
    </row>
    <row r="16" spans="1:2">
      <c r="A16" s="3" t="s">
        <v>252</v>
      </c>
    </row>
    <row r="17" spans="1:2">
      <c r="A17" s="4" t="s">
        <v>475</v>
      </c>
      <c r="B17" s="4" t="s">
        <v>483</v>
      </c>
    </row>
    <row r="18" spans="1:2">
      <c r="A18" s="4" t="s">
        <v>484</v>
      </c>
    </row>
    <row r="19" spans="1:2">
      <c r="A19" s="3" t="s">
        <v>252</v>
      </c>
    </row>
    <row r="20" spans="1:2">
      <c r="A20" s="4" t="s">
        <v>475</v>
      </c>
      <c r="B20" s="4" t="s">
        <v>4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1</v>
      </c>
    </row>
    <row r="2" spans="1:2">
      <c r="B2" s="2" t="s">
        <v>486</v>
      </c>
    </row>
    <row r="3" spans="1:2">
      <c r="A3" s="3" t="s">
        <v>255</v>
      </c>
    </row>
    <row r="4" spans="1:2">
      <c r="A4" s="4" t="s">
        <v>487</v>
      </c>
      <c r="B4" s="7" t="n">
        <v>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2</v>
      </c>
      <c r="D2" s="2" t="s">
        <v>87</v>
      </c>
    </row>
    <row r="3" spans="1:4">
      <c r="A3" s="3" t="s">
        <v>489</v>
      </c>
    </row>
    <row r="4" spans="1:4">
      <c r="A4" s="4" t="s">
        <v>490</v>
      </c>
      <c r="B4" s="6" t="n">
        <v>3.4</v>
      </c>
      <c r="C4" s="6" t="n">
        <v>3.9</v>
      </c>
      <c r="D4" s="6" t="n">
        <v>2.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2</v>
      </c>
      <c r="D2" s="2" t="s">
        <v>87</v>
      </c>
    </row>
    <row r="3" spans="1:4">
      <c r="A3" s="3" t="s">
        <v>118</v>
      </c>
    </row>
    <row r="4" spans="1:4">
      <c r="A4" s="4" t="s">
        <v>119</v>
      </c>
      <c r="B4" s="7" t="n">
        <v>114</v>
      </c>
      <c r="C4" s="7" t="n">
        <v>582</v>
      </c>
      <c r="D4"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0"/>
    <col customWidth="1" max="5" min="5" width="20"/>
  </cols>
  <sheetData>
    <row r="1" spans="1:5">
      <c r="A1" s="1" t="s">
        <v>491</v>
      </c>
      <c r="B1" s="2" t="s">
        <v>1</v>
      </c>
    </row>
    <row r="2" spans="1:5">
      <c r="B2" s="2" t="s">
        <v>492</v>
      </c>
      <c r="C2" s="2" t="s">
        <v>493</v>
      </c>
      <c r="D2" s="2" t="s">
        <v>494</v>
      </c>
      <c r="E2" s="2" t="s">
        <v>495</v>
      </c>
    </row>
    <row r="3" spans="1:5">
      <c r="A3" s="3" t="s">
        <v>496</v>
      </c>
    </row>
    <row r="4" spans="1:5">
      <c r="A4" s="4" t="s">
        <v>497</v>
      </c>
      <c r="B4" s="5" t="n">
        <v>46</v>
      </c>
    </row>
    <row r="5" spans="1:5">
      <c r="A5" s="4" t="s">
        <v>498</v>
      </c>
      <c r="B5" s="5" t="n">
        <v>49</v>
      </c>
    </row>
    <row r="6" spans="1:5">
      <c r="A6" s="4" t="s">
        <v>499</v>
      </c>
      <c r="B6" s="4" t="s">
        <v>500</v>
      </c>
    </row>
    <row r="7" spans="1:5">
      <c r="A7" s="3" t="s">
        <v>501</v>
      </c>
    </row>
    <row r="8" spans="1:5">
      <c r="A8" s="4" t="s">
        <v>502</v>
      </c>
      <c r="B8" s="7" t="n">
        <v>32057</v>
      </c>
      <c r="C8" s="7" t="n">
        <v>31942</v>
      </c>
    </row>
    <row r="9" spans="1:5">
      <c r="A9" s="4" t="s">
        <v>503</v>
      </c>
      <c r="C9" s="5" t="n">
        <v>19</v>
      </c>
    </row>
    <row r="10" spans="1:5">
      <c r="A10" s="4" t="s">
        <v>504</v>
      </c>
      <c r="B10" s="5" t="n">
        <v>-1231</v>
      </c>
      <c r="C10" s="5" t="n">
        <v>-1551</v>
      </c>
    </row>
    <row r="11" spans="1:5">
      <c r="A11" s="4" t="s">
        <v>505</v>
      </c>
      <c r="B11" s="5" t="n">
        <v>30826</v>
      </c>
      <c r="C11" s="5" t="n">
        <v>30410</v>
      </c>
    </row>
    <row r="12" spans="1:5">
      <c r="A12" s="3" t="s">
        <v>506</v>
      </c>
    </row>
    <row r="13" spans="1:5">
      <c r="A13" s="5" t="n">
        <v>1999</v>
      </c>
      <c r="B13" s="5" t="n">
        <v>211</v>
      </c>
      <c r="C13" s="5" t="n">
        <v>211</v>
      </c>
    </row>
    <row r="14" spans="1:5">
      <c r="A14" s="5" t="n">
        <v>2000</v>
      </c>
      <c r="B14" s="5" t="n">
        <v>1017</v>
      </c>
      <c r="C14" s="5" t="n">
        <v>1017</v>
      </c>
    </row>
    <row r="15" spans="1:5">
      <c r="A15" s="5" t="n">
        <v>2001</v>
      </c>
      <c r="B15" s="5" t="n">
        <v>1673</v>
      </c>
      <c r="C15" s="5" t="n">
        <v>1673</v>
      </c>
    </row>
    <row r="16" spans="1:5">
      <c r="A16" s="5" t="n">
        <v>2002</v>
      </c>
      <c r="B16" s="5" t="n">
        <v>2271</v>
      </c>
      <c r="C16" s="5" t="n">
        <v>2271</v>
      </c>
    </row>
    <row r="17" spans="1:5">
      <c r="A17" s="5" t="n">
        <v>2003</v>
      </c>
      <c r="B17" s="5" t="n">
        <v>4249</v>
      </c>
      <c r="C17" s="5" t="n">
        <v>4249</v>
      </c>
    </row>
    <row r="18" spans="1:5">
      <c r="A18" s="5" t="n">
        <v>2004</v>
      </c>
      <c r="B18" s="5" t="n">
        <v>3715</v>
      </c>
      <c r="C18" s="5" t="n">
        <v>3715</v>
      </c>
    </row>
    <row r="19" spans="1:5">
      <c r="A19" s="5" t="n">
        <v>2005</v>
      </c>
      <c r="B19" s="5" t="n">
        <v>4552</v>
      </c>
      <c r="C19" s="5" t="n">
        <v>4552</v>
      </c>
    </row>
    <row r="20" spans="1:5">
      <c r="A20" s="5" t="n">
        <v>2006</v>
      </c>
      <c r="B20" s="5" t="n">
        <v>3847</v>
      </c>
      <c r="C20" s="5" t="n">
        <v>3847</v>
      </c>
    </row>
    <row r="21" spans="1:5">
      <c r="A21" s="5" t="n">
        <v>2007</v>
      </c>
      <c r="B21" s="5" t="n">
        <v>4167</v>
      </c>
      <c r="C21" s="5" t="n">
        <v>4167</v>
      </c>
    </row>
    <row r="22" spans="1:5">
      <c r="A22" s="5" t="n">
        <v>2008</v>
      </c>
      <c r="B22" s="5" t="n">
        <v>3364</v>
      </c>
      <c r="C22" s="5" t="n">
        <v>3364</v>
      </c>
    </row>
    <row r="23" spans="1:5">
      <c r="A23" s="5" t="n">
        <v>2009</v>
      </c>
      <c r="B23" s="5" t="n">
        <v>1626</v>
      </c>
      <c r="C23" s="5" t="n">
        <v>1626</v>
      </c>
    </row>
    <row r="24" spans="1:5">
      <c r="A24" s="5" t="n">
        <v>2010</v>
      </c>
      <c r="B24" s="5" t="n">
        <v>406</v>
      </c>
      <c r="C24" s="5" t="n">
        <v>406</v>
      </c>
    </row>
    <row r="25" spans="1:5">
      <c r="A25" s="5" t="n">
        <v>2011</v>
      </c>
      <c r="B25" s="5" t="n">
        <v>193</v>
      </c>
      <c r="C25" s="5" t="n">
        <v>193</v>
      </c>
    </row>
    <row r="26" spans="1:5">
      <c r="A26" s="5" t="n">
        <v>2012</v>
      </c>
      <c r="B26" s="5" t="n">
        <v>199</v>
      </c>
      <c r="C26" s="5" t="n">
        <v>199</v>
      </c>
    </row>
    <row r="27" spans="1:5">
      <c r="A27" s="5" t="n">
        <v>2013</v>
      </c>
      <c r="B27" s="5" t="n">
        <v>173</v>
      </c>
      <c r="C27" s="5" t="n">
        <v>173</v>
      </c>
    </row>
    <row r="28" spans="1:5">
      <c r="A28" s="5" t="n">
        <v>2014</v>
      </c>
      <c r="B28" s="5" t="n">
        <v>143</v>
      </c>
      <c r="C28" s="5" t="n">
        <v>142</v>
      </c>
    </row>
    <row r="29" spans="1:5">
      <c r="A29" s="5" t="n">
        <v>2015</v>
      </c>
      <c r="B29" s="5" t="n">
        <v>101</v>
      </c>
      <c r="C29" s="5" t="n">
        <v>100</v>
      </c>
    </row>
    <row r="30" spans="1:5">
      <c r="A30" s="5" t="n">
        <v>2016</v>
      </c>
      <c r="B30" s="5" t="n">
        <v>80</v>
      </c>
      <c r="C30" s="5" t="n">
        <v>37</v>
      </c>
    </row>
    <row r="31" spans="1:5">
      <c r="A31" s="5" t="n">
        <v>2017</v>
      </c>
      <c r="B31" s="5" t="n">
        <v>70</v>
      </c>
      <c r="C31" s="5" t="n">
        <v>0</v>
      </c>
    </row>
    <row r="32" spans="1:5">
      <c r="A32" s="4" t="s">
        <v>128</v>
      </c>
      <c r="B32" s="5" t="n">
        <v>32057</v>
      </c>
      <c r="C32" s="5" t="n">
        <v>31942</v>
      </c>
    </row>
    <row r="33" spans="1:5">
      <c r="A33" s="4" t="s">
        <v>507</v>
      </c>
    </row>
    <row r="34" spans="1:5">
      <c r="A34" s="3" t="s">
        <v>496</v>
      </c>
    </row>
    <row r="35" spans="1:5">
      <c r="A35" s="4" t="s">
        <v>508</v>
      </c>
      <c r="B35" s="5" t="n">
        <v>100</v>
      </c>
    </row>
    <row r="36" spans="1:5">
      <c r="A36" s="4" t="s">
        <v>509</v>
      </c>
      <c r="B36" s="5" t="n">
        <v>100</v>
      </c>
    </row>
    <row r="37" spans="1:5">
      <c r="A37" s="4" t="s">
        <v>510</v>
      </c>
    </row>
    <row r="38" spans="1:5">
      <c r="A38" s="3" t="s">
        <v>496</v>
      </c>
    </row>
    <row r="39" spans="1:5">
      <c r="A39" s="4" t="s">
        <v>511</v>
      </c>
      <c r="D39" s="9" t="n">
        <v>24.78</v>
      </c>
      <c r="E39" s="10" t="n">
        <v>1.0969</v>
      </c>
    </row>
    <row r="40" spans="1:5">
      <c r="A40" s="4" t="s">
        <v>512</v>
      </c>
    </row>
    <row r="41" spans="1:5">
      <c r="A41" s="3" t="s">
        <v>501</v>
      </c>
    </row>
    <row r="42" spans="1:5">
      <c r="A42" s="4" t="s">
        <v>502</v>
      </c>
      <c r="B42" s="5" t="n">
        <v>3602</v>
      </c>
      <c r="C42" s="5" t="n">
        <v>2786</v>
      </c>
    </row>
    <row r="43" spans="1:5">
      <c r="A43" s="4" t="s">
        <v>503</v>
      </c>
      <c r="C43" s="5" t="n">
        <v>0</v>
      </c>
    </row>
    <row r="44" spans="1:5">
      <c r="A44" s="4" t="s">
        <v>504</v>
      </c>
      <c r="B44" s="5" t="n">
        <v>0</v>
      </c>
      <c r="C44" s="5" t="n">
        <v>0</v>
      </c>
    </row>
    <row r="45" spans="1:5">
      <c r="A45" s="4" t="s">
        <v>505</v>
      </c>
      <c r="B45" s="5" t="n">
        <v>3602</v>
      </c>
      <c r="C45" s="5" t="n">
        <v>2786</v>
      </c>
    </row>
    <row r="46" spans="1:5">
      <c r="A46" s="4" t="s">
        <v>513</v>
      </c>
    </row>
    <row r="47" spans="1:5">
      <c r="A47" s="3" t="s">
        <v>501</v>
      </c>
    </row>
    <row r="48" spans="1:5">
      <c r="A48" s="4" t="s">
        <v>502</v>
      </c>
      <c r="B48" s="5" t="n">
        <v>722</v>
      </c>
      <c r="C48" s="5" t="n">
        <v>29156</v>
      </c>
    </row>
    <row r="49" spans="1:5">
      <c r="A49" s="4" t="s">
        <v>503</v>
      </c>
      <c r="C49" s="5" t="n">
        <v>19</v>
      </c>
    </row>
    <row r="50" spans="1:5">
      <c r="A50" s="4" t="s">
        <v>504</v>
      </c>
      <c r="B50" s="5" t="n">
        <v>-17</v>
      </c>
      <c r="C50" s="5" t="n">
        <v>-1551</v>
      </c>
    </row>
    <row r="51" spans="1:5">
      <c r="A51" s="4" t="s">
        <v>505</v>
      </c>
      <c r="B51" s="5" t="n">
        <v>705</v>
      </c>
      <c r="C51" s="5" t="n">
        <v>27624</v>
      </c>
    </row>
    <row r="52" spans="1:5">
      <c r="A52" s="4" t="s">
        <v>514</v>
      </c>
    </row>
    <row r="53" spans="1:5">
      <c r="A53" s="3" t="s">
        <v>501</v>
      </c>
    </row>
    <row r="54" spans="1:5">
      <c r="A54" s="4" t="s">
        <v>502</v>
      </c>
      <c r="B54" s="5" t="n">
        <v>27733</v>
      </c>
      <c r="C54" s="5" t="n">
        <v>0</v>
      </c>
    </row>
    <row r="55" spans="1:5">
      <c r="A55" s="4" t="s">
        <v>503</v>
      </c>
      <c r="C55" s="5" t="n">
        <v>0</v>
      </c>
    </row>
    <row r="56" spans="1:5">
      <c r="A56" s="4" t="s">
        <v>504</v>
      </c>
      <c r="B56" s="5" t="n">
        <v>-1214</v>
      </c>
      <c r="C56" s="5" t="n">
        <v>0</v>
      </c>
    </row>
    <row r="57" spans="1:5">
      <c r="A57" s="4" t="s">
        <v>505</v>
      </c>
      <c r="B57" s="5" t="n">
        <v>26519</v>
      </c>
      <c r="C57" s="5" t="n">
        <v>0</v>
      </c>
    </row>
    <row r="58" spans="1:5">
      <c r="A58" s="4" t="s">
        <v>515</v>
      </c>
    </row>
    <row r="59" spans="1:5">
      <c r="A59" s="3" t="s">
        <v>516</v>
      </c>
    </row>
    <row r="60" spans="1:5">
      <c r="A60" s="4" t="s">
        <v>517</v>
      </c>
      <c r="B60" s="5" t="n">
        <v>7114</v>
      </c>
      <c r="C60" s="5" t="n">
        <v>9113</v>
      </c>
    </row>
    <row r="61" spans="1:5">
      <c r="A61" s="4" t="s">
        <v>518</v>
      </c>
      <c r="B61" s="5" t="n">
        <v>17662</v>
      </c>
      <c r="C61" s="5" t="n">
        <v>16141</v>
      </c>
    </row>
    <row r="62" spans="1:5">
      <c r="A62" s="4" t="s">
        <v>519</v>
      </c>
      <c r="B62" s="5" t="n">
        <v>3679</v>
      </c>
      <c r="C62" s="5" t="n">
        <v>3902</v>
      </c>
    </row>
    <row r="63" spans="1:5">
      <c r="A63" s="4" t="s">
        <v>520</v>
      </c>
      <c r="B63" s="7" t="n">
        <v>28455</v>
      </c>
      <c r="C63" s="7" t="n">
        <v>2915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64"/>
    <col customWidth="1" max="3" min="3" width="20"/>
  </cols>
  <sheetData>
    <row r="1" spans="1:3">
      <c r="A1" s="1" t="s">
        <v>521</v>
      </c>
      <c r="B1" s="2" t="s">
        <v>522</v>
      </c>
      <c r="C1" s="2" t="s">
        <v>495</v>
      </c>
    </row>
    <row r="2" spans="1:3">
      <c r="A2" s="4" t="s">
        <v>523</v>
      </c>
    </row>
    <row r="3" spans="1:3">
      <c r="A3" s="3" t="s">
        <v>524</v>
      </c>
    </row>
    <row r="4" spans="1:3">
      <c r="A4" s="4" t="s">
        <v>525</v>
      </c>
      <c r="B4" s="10" t="n">
        <v>1.0066</v>
      </c>
    </row>
    <row r="5" spans="1:3">
      <c r="A5" s="4" t="s">
        <v>526</v>
      </c>
    </row>
    <row r="6" spans="1:3">
      <c r="A6" s="3" t="s">
        <v>524</v>
      </c>
    </row>
    <row r="7" spans="1:3">
      <c r="A7" s="4" t="s">
        <v>527</v>
      </c>
      <c r="B7" s="10" t="n">
        <v>0.4026</v>
      </c>
    </row>
    <row r="8" spans="1:3">
      <c r="A8" s="4" t="s">
        <v>528</v>
      </c>
      <c r="B8" s="4" t="s">
        <v>529</v>
      </c>
    </row>
    <row r="9" spans="1:3">
      <c r="A9" s="4" t="s">
        <v>530</v>
      </c>
    </row>
    <row r="10" spans="1:3">
      <c r="A10" s="3" t="s">
        <v>524</v>
      </c>
    </row>
    <row r="11" spans="1:3">
      <c r="A11" s="4" t="s">
        <v>525</v>
      </c>
      <c r="B11" s="10" t="n">
        <v>1.0066</v>
      </c>
    </row>
    <row r="12" spans="1:3">
      <c r="A12" s="4" t="s">
        <v>531</v>
      </c>
    </row>
    <row r="13" spans="1:3">
      <c r="A13" s="3" t="s">
        <v>524</v>
      </c>
    </row>
    <row r="14" spans="1:3">
      <c r="A14" s="4" t="s">
        <v>532</v>
      </c>
      <c r="B14" s="10" t="n">
        <v>2.8311</v>
      </c>
    </row>
    <row r="15" spans="1:3">
      <c r="A15" s="4" t="s">
        <v>533</v>
      </c>
    </row>
    <row r="16" spans="1:3">
      <c r="A16" s="3" t="s">
        <v>524</v>
      </c>
    </row>
    <row r="17" spans="1:3">
      <c r="A17" s="4" t="s">
        <v>532</v>
      </c>
      <c r="B17" s="10" t="n">
        <v>0.5033</v>
      </c>
    </row>
    <row r="18" spans="1:3">
      <c r="A18" s="4" t="s">
        <v>534</v>
      </c>
    </row>
    <row r="19" spans="1:3">
      <c r="A19" s="3" t="s">
        <v>524</v>
      </c>
    </row>
    <row r="20" spans="1:3">
      <c r="A20" s="4" t="s">
        <v>532</v>
      </c>
      <c r="B20" s="9" t="n">
        <v>1.51</v>
      </c>
    </row>
    <row r="21" spans="1:3">
      <c r="A21" s="4" t="s">
        <v>510</v>
      </c>
    </row>
    <row r="22" spans="1:3">
      <c r="A22" s="3" t="s">
        <v>524</v>
      </c>
    </row>
    <row r="23" spans="1:3">
      <c r="A23" s="4" t="s">
        <v>532</v>
      </c>
      <c r="B23" s="9" t="n">
        <v>24.78</v>
      </c>
      <c r="C23" s="10" t="n">
        <v>1.0969</v>
      </c>
    </row>
    <row r="24" spans="1:3">
      <c r="A24" s="4" t="s">
        <v>535</v>
      </c>
    </row>
    <row r="25" spans="1:3">
      <c r="A25" s="3" t="s">
        <v>524</v>
      </c>
    </row>
    <row r="26" spans="1:3">
      <c r="A26" s="4" t="s">
        <v>536</v>
      </c>
      <c r="B26" s="10" t="n">
        <v>0.0315</v>
      </c>
    </row>
    <row r="27" spans="1:3">
      <c r="A27" s="4" t="s">
        <v>537</v>
      </c>
    </row>
    <row r="28" spans="1:3">
      <c r="A28" s="3" t="s">
        <v>524</v>
      </c>
    </row>
    <row r="29" spans="1:3">
      <c r="A29" s="4" t="s">
        <v>538</v>
      </c>
      <c r="B29" s="11" t="n">
        <v>0.0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539</v>
      </c>
      <c r="B1" s="2" t="s">
        <v>1</v>
      </c>
    </row>
    <row r="2" spans="1:2">
      <c r="B2" s="2" t="s">
        <v>540</v>
      </c>
    </row>
    <row r="3" spans="1:2">
      <c r="A3" s="3" t="s">
        <v>541</v>
      </c>
    </row>
    <row r="4" spans="1:2">
      <c r="A4" s="4" t="s">
        <v>542</v>
      </c>
      <c r="B4" s="5" t="n">
        <v>4</v>
      </c>
    </row>
    <row r="5" spans="1:2">
      <c r="A5" s="4" t="s">
        <v>543</v>
      </c>
      <c r="B5" s="5" t="n">
        <v>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2"/>
  </cols>
  <sheetData>
    <row r="1" spans="1:4">
      <c r="A1" s="1" t="s">
        <v>544</v>
      </c>
      <c r="B1" s="2" t="s">
        <v>1</v>
      </c>
    </row>
    <row r="2" spans="1:4">
      <c r="B2" s="2" t="s">
        <v>545</v>
      </c>
      <c r="C2" s="2" t="s">
        <v>546</v>
      </c>
      <c r="D2" s="2" t="s">
        <v>547</v>
      </c>
    </row>
    <row r="3" spans="1:4">
      <c r="A3" s="3" t="s">
        <v>548</v>
      </c>
    </row>
    <row r="4" spans="1:4">
      <c r="A4" s="4" t="s">
        <v>549</v>
      </c>
      <c r="B4" s="6" t="n">
        <v>20.4</v>
      </c>
      <c r="C4" s="6" t="n">
        <v>5.2</v>
      </c>
    </row>
    <row r="5" spans="1:4">
      <c r="A5" s="4" t="s">
        <v>550</v>
      </c>
    </row>
    <row r="6" spans="1:4">
      <c r="A6" s="3" t="s">
        <v>548</v>
      </c>
    </row>
    <row r="7" spans="1:4">
      <c r="A7" s="4" t="s">
        <v>551</v>
      </c>
      <c r="B7" s="5" t="n">
        <v>0</v>
      </c>
      <c r="C7" s="5" t="n">
        <v>0</v>
      </c>
      <c r="D7" s="5"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32</v>
      </c>
    </row>
    <row r="3" spans="1:3">
      <c r="A3" s="3" t="s">
        <v>553</v>
      </c>
    </row>
    <row r="4" spans="1:3">
      <c r="A4" s="4" t="s">
        <v>554</v>
      </c>
      <c r="B4" s="7" t="n">
        <v>35</v>
      </c>
      <c r="C4" s="7" t="n">
        <v>137</v>
      </c>
    </row>
    <row r="5" spans="1:3">
      <c r="A5" s="4" t="s">
        <v>555</v>
      </c>
      <c r="B5" s="5" t="n">
        <v>46</v>
      </c>
      <c r="C5" s="5" t="n">
        <v>0</v>
      </c>
    </row>
    <row r="6" spans="1:3">
      <c r="A6" s="4" t="s">
        <v>556</v>
      </c>
      <c r="B6" s="5" t="n">
        <v>-64</v>
      </c>
      <c r="C6" s="5" t="n">
        <v>-117</v>
      </c>
    </row>
    <row r="7" spans="1:3">
      <c r="A7" s="4" t="s">
        <v>557</v>
      </c>
      <c r="B7" s="5" t="n">
        <v>0</v>
      </c>
      <c r="C7" s="5" t="n">
        <v>15</v>
      </c>
    </row>
    <row r="8" spans="1:3">
      <c r="A8" s="4" t="s">
        <v>558</v>
      </c>
      <c r="B8" s="7" t="n">
        <v>17</v>
      </c>
      <c r="C8" s="7" t="n">
        <v>3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7"/>
    <col customWidth="1" max="2" min="2" width="30"/>
    <col customWidth="1" max="3" min="3" width="20"/>
    <col customWidth="1" max="4" min="4" width="21"/>
    <col customWidth="1" max="5" min="5" width="20"/>
  </cols>
  <sheetData>
    <row r="1" spans="1:5">
      <c r="A1" s="1" t="s">
        <v>559</v>
      </c>
      <c r="B1" s="2" t="s">
        <v>560</v>
      </c>
      <c r="C1" s="2" t="s">
        <v>561</v>
      </c>
      <c r="D1" s="2" t="s">
        <v>486</v>
      </c>
      <c r="E1" s="2" t="s">
        <v>562</v>
      </c>
    </row>
    <row r="2" spans="1:5">
      <c r="A2" s="3" t="s">
        <v>241</v>
      </c>
    </row>
    <row r="3" spans="1:5">
      <c r="A3" s="4" t="s">
        <v>563</v>
      </c>
      <c r="C3" s="5" t="n">
        <v>1</v>
      </c>
    </row>
    <row r="4" spans="1:5">
      <c r="A4" s="3" t="s">
        <v>564</v>
      </c>
    </row>
    <row r="5" spans="1:5">
      <c r="A5" s="4" t="s">
        <v>565</v>
      </c>
      <c r="D5" s="7" t="n">
        <v>-2500</v>
      </c>
    </row>
    <row r="6" spans="1:5">
      <c r="A6" s="4" t="s">
        <v>566</v>
      </c>
      <c r="B6" s="5" t="n">
        <v>5</v>
      </c>
    </row>
    <row r="7" spans="1:5">
      <c r="A7" s="4" t="s">
        <v>567</v>
      </c>
      <c r="B7" s="7" t="n">
        <v>300</v>
      </c>
    </row>
    <row r="8" spans="1:5">
      <c r="A8" s="4" t="s">
        <v>27</v>
      </c>
    </row>
    <row r="9" spans="1:5">
      <c r="A9" s="3" t="s">
        <v>241</v>
      </c>
    </row>
    <row r="10" spans="1:5">
      <c r="A10" s="4" t="s">
        <v>568</v>
      </c>
      <c r="C10" s="5" t="n">
        <v>7335018</v>
      </c>
    </row>
    <row r="11" spans="1:5">
      <c r="A11" s="4" t="s">
        <v>30</v>
      </c>
    </row>
    <row r="12" spans="1:5">
      <c r="A12" s="3" t="s">
        <v>241</v>
      </c>
    </row>
    <row r="13" spans="1:5">
      <c r="A13" s="4" t="s">
        <v>563</v>
      </c>
      <c r="C13" s="5" t="n">
        <v>8190166</v>
      </c>
    </row>
    <row r="14" spans="1:5">
      <c r="A14" s="4" t="s">
        <v>359</v>
      </c>
    </row>
    <row r="15" spans="1:5">
      <c r="A15" s="3" t="s">
        <v>241</v>
      </c>
    </row>
    <row r="16" spans="1:5">
      <c r="A16" s="4" t="s">
        <v>569</v>
      </c>
      <c r="E16" s="5" t="n">
        <v>9842373</v>
      </c>
    </row>
    <row r="17" spans="1:5">
      <c r="A17" s="4" t="s">
        <v>570</v>
      </c>
      <c r="D17" s="4" t="s">
        <v>571</v>
      </c>
    </row>
    <row r="18" spans="1:5">
      <c r="A18" s="4" t="s">
        <v>572</v>
      </c>
      <c r="C18" s="5" t="n">
        <v>9842373</v>
      </c>
    </row>
    <row r="19" spans="1:5">
      <c r="A19" s="4" t="s">
        <v>450</v>
      </c>
      <c r="C19" s="4" t="s">
        <v>451</v>
      </c>
      <c r="D19" s="4" t="s">
        <v>452</v>
      </c>
    </row>
    <row r="20" spans="1:5">
      <c r="A20" s="3" t="s">
        <v>573</v>
      </c>
    </row>
    <row r="21" spans="1:5">
      <c r="A21" s="4" t="s">
        <v>574</v>
      </c>
      <c r="D21" s="7" t="n">
        <v>20253</v>
      </c>
    </row>
    <row r="22" spans="1:5">
      <c r="A22" s="4" t="s">
        <v>575</v>
      </c>
      <c r="D22" s="5" t="n">
        <v>277</v>
      </c>
    </row>
    <row r="23" spans="1:5">
      <c r="A23" s="4" t="s">
        <v>576</v>
      </c>
      <c r="D23" s="5" t="n">
        <v>-3613</v>
      </c>
    </row>
    <row r="24" spans="1:5">
      <c r="A24" s="4" t="s">
        <v>577</v>
      </c>
      <c r="D24" s="7" t="n">
        <v>16917</v>
      </c>
    </row>
    <row r="25" spans="1:5">
      <c r="A25" s="4" t="s">
        <v>578</v>
      </c>
    </row>
    <row r="26" spans="1:5">
      <c r="A26" s="3" t="s">
        <v>241</v>
      </c>
    </row>
    <row r="27" spans="1:5">
      <c r="A27" s="4" t="s">
        <v>568</v>
      </c>
      <c r="C27" s="5" t="n">
        <v>7335018</v>
      </c>
    </row>
    <row r="28" spans="1:5">
      <c r="A28" s="4" t="s">
        <v>579</v>
      </c>
    </row>
    <row r="29" spans="1:5">
      <c r="A29" s="3" t="s">
        <v>241</v>
      </c>
    </row>
    <row r="30" spans="1:5">
      <c r="A30" s="4" t="s">
        <v>563</v>
      </c>
      <c r="C30" s="5" t="n">
        <v>733501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14"/>
    <col customWidth="1" max="7" min="7" width="21"/>
    <col customWidth="1" max="8" min="8" width="21"/>
  </cols>
  <sheetData>
    <row r="1" spans="1:8">
      <c r="A1" s="1" t="s">
        <v>580</v>
      </c>
      <c r="B1" s="2" t="s">
        <v>581</v>
      </c>
      <c r="D1" s="2" t="s">
        <v>1</v>
      </c>
    </row>
    <row r="2" spans="1:8">
      <c r="B2" s="2" t="s">
        <v>582</v>
      </c>
      <c r="C2" s="2" t="s">
        <v>486</v>
      </c>
      <c r="D2" s="2" t="s">
        <v>486</v>
      </c>
      <c r="E2" s="2" t="s">
        <v>583</v>
      </c>
      <c r="F2" s="2" t="s">
        <v>584</v>
      </c>
      <c r="G2" s="2" t="s">
        <v>493</v>
      </c>
      <c r="H2" s="2" t="s">
        <v>585</v>
      </c>
    </row>
    <row r="3" spans="1:8">
      <c r="A3" s="3" t="s">
        <v>241</v>
      </c>
    </row>
    <row r="4" spans="1:8">
      <c r="A4" s="4" t="s">
        <v>42</v>
      </c>
      <c r="C4" s="7" t="n">
        <v>134620</v>
      </c>
      <c r="D4" s="7" t="n">
        <v>134620</v>
      </c>
      <c r="G4" s="7" t="n">
        <v>134390</v>
      </c>
      <c r="H4" s="7" t="n">
        <v>128697</v>
      </c>
    </row>
    <row r="5" spans="1:8">
      <c r="A5" s="4" t="s">
        <v>586</v>
      </c>
    </row>
    <row r="6" spans="1:8">
      <c r="A6" s="3" t="s">
        <v>241</v>
      </c>
    </row>
    <row r="7" spans="1:8">
      <c r="A7" s="4" t="s">
        <v>587</v>
      </c>
      <c r="F7" s="4" t="s">
        <v>459</v>
      </c>
    </row>
    <row r="8" spans="1:8">
      <c r="A8" s="4" t="s">
        <v>42</v>
      </c>
      <c r="E8" s="7" t="n">
        <v>0</v>
      </c>
    </row>
    <row r="9" spans="1:8">
      <c r="A9" s="4" t="s">
        <v>588</v>
      </c>
      <c r="E9" s="5" t="n">
        <v>3900</v>
      </c>
    </row>
    <row r="10" spans="1:8">
      <c r="A10" s="4" t="s">
        <v>589</v>
      </c>
      <c r="E10" s="7" t="n">
        <v>3900</v>
      </c>
    </row>
    <row r="11" spans="1:8">
      <c r="A11" s="4" t="s">
        <v>590</v>
      </c>
      <c r="C11" s="7" t="n">
        <v>1500</v>
      </c>
    </row>
    <row r="12" spans="1:8">
      <c r="A12" s="4" t="s">
        <v>591</v>
      </c>
    </row>
    <row r="13" spans="1:8">
      <c r="A13" s="3" t="s">
        <v>241</v>
      </c>
    </row>
    <row r="14" spans="1:8">
      <c r="A14" s="4" t="s">
        <v>592</v>
      </c>
      <c r="B14" s="7" t="n">
        <v>1000</v>
      </c>
    </row>
    <row r="15" spans="1:8">
      <c r="A15" s="4" t="s">
        <v>593</v>
      </c>
      <c r="B15" s="7" t="n">
        <v>500</v>
      </c>
    </row>
    <row r="16" spans="1:8">
      <c r="A16" s="4" t="s">
        <v>594</v>
      </c>
      <c r="B16" s="5" t="n">
        <v>24</v>
      </c>
    </row>
    <row r="17" spans="1:8">
      <c r="A17" s="4" t="s">
        <v>595</v>
      </c>
    </row>
    <row r="18" spans="1:8">
      <c r="A18" s="3" t="s">
        <v>241</v>
      </c>
    </row>
    <row r="19" spans="1:8">
      <c r="A19" s="4" t="s">
        <v>596</v>
      </c>
      <c r="D19" s="7" t="n">
        <v>9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97</v>
      </c>
      <c r="B1" s="2" t="s">
        <v>598</v>
      </c>
      <c r="C1" s="2" t="s">
        <v>32</v>
      </c>
      <c r="D1" s="2" t="s">
        <v>598</v>
      </c>
      <c r="E1" s="2" t="s">
        <v>2</v>
      </c>
      <c r="F1" s="2" t="s">
        <v>87</v>
      </c>
    </row>
    <row r="2" spans="1:6">
      <c r="A2" s="3" t="s">
        <v>599</v>
      </c>
    </row>
    <row r="3" spans="1:6">
      <c r="A3" s="4" t="s">
        <v>42</v>
      </c>
      <c r="C3" s="7" t="n">
        <v>134390</v>
      </c>
      <c r="E3" s="7" t="n">
        <v>134620</v>
      </c>
      <c r="F3" s="7" t="n">
        <v>128697</v>
      </c>
    </row>
    <row r="4" spans="1:6">
      <c r="A4" s="4" t="s">
        <v>600</v>
      </c>
    </row>
    <row r="5" spans="1:6">
      <c r="A5" s="3" t="s">
        <v>241</v>
      </c>
    </row>
    <row r="6" spans="1:6">
      <c r="A6" s="4" t="s">
        <v>601</v>
      </c>
      <c r="D6" s="7" t="n">
        <v>27000</v>
      </c>
    </row>
    <row r="7" spans="1:6">
      <c r="A7" s="4" t="s">
        <v>602</v>
      </c>
      <c r="D7" s="5" t="n">
        <v>4000</v>
      </c>
    </row>
    <row r="8" spans="1:6">
      <c r="A8" s="4" t="s">
        <v>603</v>
      </c>
      <c r="D8" s="5" t="n">
        <v>19000</v>
      </c>
    </row>
    <row r="9" spans="1:6">
      <c r="A9" s="4" t="s">
        <v>604</v>
      </c>
      <c r="C9" s="7" t="n">
        <v>19000</v>
      </c>
    </row>
    <row r="10" spans="1:6">
      <c r="A10" s="4" t="s">
        <v>605</v>
      </c>
      <c r="D10" s="5" t="n">
        <v>4000</v>
      </c>
    </row>
    <row r="11" spans="1:6">
      <c r="A11" s="4" t="s">
        <v>606</v>
      </c>
      <c r="E11" s="4" t="s">
        <v>607</v>
      </c>
    </row>
    <row r="12" spans="1:6">
      <c r="A12" s="4" t="s">
        <v>608</v>
      </c>
      <c r="E12" s="7" t="n">
        <v>200</v>
      </c>
    </row>
    <row r="13" spans="1:6">
      <c r="A13" s="3" t="s">
        <v>609</v>
      </c>
    </row>
    <row r="14" spans="1:6">
      <c r="A14" s="4" t="s">
        <v>610</v>
      </c>
      <c r="B14" s="7" t="n">
        <v>27000</v>
      </c>
    </row>
    <row r="15" spans="1:6">
      <c r="A15" s="3" t="s">
        <v>611</v>
      </c>
    </row>
    <row r="16" spans="1:6">
      <c r="A16" s="4" t="s">
        <v>612</v>
      </c>
      <c r="B16" s="5" t="n">
        <v>-400</v>
      </c>
    </row>
    <row r="17" spans="1:6">
      <c r="A17" s="4" t="s">
        <v>613</v>
      </c>
      <c r="B17" s="5" t="n">
        <v>-128</v>
      </c>
    </row>
    <row r="18" spans="1:6">
      <c r="A18" s="4" t="s">
        <v>614</v>
      </c>
      <c r="B18" s="5" t="n">
        <v>26472</v>
      </c>
    </row>
    <row r="19" spans="1:6">
      <c r="A19" s="3" t="s">
        <v>599</v>
      </c>
    </row>
    <row r="20" spans="1:6">
      <c r="A20" s="4" t="s">
        <v>612</v>
      </c>
      <c r="B20" s="5" t="n">
        <v>4270</v>
      </c>
      <c r="D20" s="5" t="n">
        <v>4270</v>
      </c>
    </row>
    <row r="21" spans="1:6">
      <c r="A21" s="4" t="s">
        <v>615</v>
      </c>
      <c r="B21" s="5" t="n">
        <v>7</v>
      </c>
      <c r="D21" s="5" t="n">
        <v>7</v>
      </c>
    </row>
    <row r="22" spans="1:6">
      <c r="A22" s="4" t="s">
        <v>616</v>
      </c>
      <c r="B22" s="5" t="n">
        <v>16272</v>
      </c>
      <c r="D22" s="5" t="n">
        <v>16272</v>
      </c>
    </row>
    <row r="23" spans="1:6">
      <c r="A23" s="4" t="s">
        <v>617</v>
      </c>
      <c r="B23" s="5" t="n">
        <v>20549</v>
      </c>
      <c r="D23" s="5" t="n">
        <v>20549</v>
      </c>
    </row>
    <row r="24" spans="1:6">
      <c r="A24" s="4" t="s">
        <v>42</v>
      </c>
      <c r="B24" s="5" t="n">
        <v>5923</v>
      </c>
      <c r="D24" s="5" t="n">
        <v>5923</v>
      </c>
    </row>
    <row r="25" spans="1:6">
      <c r="A25" s="4" t="s">
        <v>618</v>
      </c>
      <c r="B25" s="7" t="n">
        <v>5900</v>
      </c>
      <c r="D25" s="7" t="n">
        <v>59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619</v>
      </c>
      <c r="B1" s="2" t="s">
        <v>620</v>
      </c>
      <c r="C1" s="2" t="s">
        <v>486</v>
      </c>
    </row>
    <row r="2" spans="1:3">
      <c r="A2" s="3" t="s">
        <v>241</v>
      </c>
    </row>
    <row r="3" spans="1:3">
      <c r="A3" s="4" t="s">
        <v>621</v>
      </c>
      <c r="B3" s="5" t="n">
        <v>5</v>
      </c>
    </row>
    <row r="4" spans="1:3">
      <c r="A4" s="4" t="s">
        <v>622</v>
      </c>
      <c r="B4" s="6" t="n">
        <v>2.5</v>
      </c>
    </row>
    <row r="5" spans="1:3">
      <c r="A5" s="4" t="s">
        <v>602</v>
      </c>
      <c r="B5" s="12" t="n">
        <v>0.6</v>
      </c>
    </row>
    <row r="6" spans="1:3">
      <c r="A6" s="4" t="s">
        <v>605</v>
      </c>
      <c r="B6" s="12" t="n">
        <v>1.9</v>
      </c>
    </row>
    <row r="7" spans="1:3">
      <c r="A7" s="4" t="s">
        <v>623</v>
      </c>
      <c r="C7" s="6" t="n">
        <v>1.3</v>
      </c>
    </row>
    <row r="8" spans="1:3">
      <c r="A8" s="4" t="s">
        <v>624</v>
      </c>
    </row>
    <row r="9" spans="1:3">
      <c r="A9" s="3" t="s">
        <v>241</v>
      </c>
    </row>
    <row r="10" spans="1:3">
      <c r="A10" s="4" t="s">
        <v>625</v>
      </c>
      <c r="B10" s="6" t="n">
        <v>2.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26</v>
      </c>
      <c r="B1" s="2" t="s">
        <v>1</v>
      </c>
    </row>
    <row r="2" spans="1:3">
      <c r="B2" s="2" t="s">
        <v>2</v>
      </c>
      <c r="C2" s="2" t="s">
        <v>32</v>
      </c>
    </row>
    <row r="3" spans="1:3">
      <c r="A3" s="4" t="s">
        <v>627</v>
      </c>
    </row>
    <row r="4" spans="1:3">
      <c r="A4" s="3" t="s">
        <v>244</v>
      </c>
    </row>
    <row r="5" spans="1:3">
      <c r="A5" s="4" t="s">
        <v>458</v>
      </c>
      <c r="B5" s="4" t="s">
        <v>459</v>
      </c>
    </row>
    <row r="6" spans="1:3">
      <c r="A6" s="4" t="s">
        <v>460</v>
      </c>
      <c r="B6" s="4" t="s">
        <v>461</v>
      </c>
    </row>
    <row r="7" spans="1:3">
      <c r="A7" s="4" t="s">
        <v>462</v>
      </c>
      <c r="B7" s="4" t="s">
        <v>463</v>
      </c>
    </row>
    <row r="8" spans="1:3">
      <c r="A8" s="4" t="s">
        <v>628</v>
      </c>
    </row>
    <row r="9" spans="1:3">
      <c r="A9" s="3" t="s">
        <v>244</v>
      </c>
    </row>
    <row r="10" spans="1:3">
      <c r="A10" s="4" t="s">
        <v>629</v>
      </c>
      <c r="B10" s="13" t="n">
        <v>0</v>
      </c>
      <c r="C10" s="14" t="n">
        <v>5.6</v>
      </c>
    </row>
    <row r="11" spans="1:3">
      <c r="A11" s="4" t="s">
        <v>630</v>
      </c>
      <c r="B11" s="13" t="n">
        <v>0</v>
      </c>
      <c r="C11" s="14" t="n">
        <v>4.9</v>
      </c>
    </row>
    <row r="12" spans="1:3">
      <c r="A12" s="4" t="s">
        <v>631</v>
      </c>
    </row>
    <row r="13" spans="1:3">
      <c r="A13" s="3" t="s">
        <v>244</v>
      </c>
    </row>
    <row r="14" spans="1:3">
      <c r="A14" s="4" t="s">
        <v>632</v>
      </c>
      <c r="B14" s="4" t="s">
        <v>633</v>
      </c>
    </row>
    <row r="15" spans="1:3">
      <c r="A15" s="4" t="s">
        <v>634</v>
      </c>
    </row>
    <row r="16" spans="1:3">
      <c r="A16" s="3" t="s">
        <v>244</v>
      </c>
    </row>
    <row r="17" spans="1:3">
      <c r="A17" s="4" t="s">
        <v>632</v>
      </c>
      <c r="B17" s="4" t="s">
        <v>6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51"/>
    <col customWidth="1" max="3" min="3" width="51"/>
    <col customWidth="1" max="4" min="4" width="24"/>
    <col customWidth="1" max="5" min="5" width="36"/>
    <col customWidth="1" max="6" min="6" width="46"/>
    <col customWidth="1" max="7" min="7" width="29"/>
    <col customWidth="1" max="8" min="8" width="34"/>
    <col customWidth="1" max="9" min="9" width="10"/>
  </cols>
  <sheetData>
    <row r="1" spans="1:9">
      <c r="A1" s="1" t="s">
        <v>120</v>
      </c>
      <c r="B1" s="2" t="s">
        <v>121</v>
      </c>
      <c r="C1" s="2" t="s">
        <v>122</v>
      </c>
      <c r="D1" s="2" t="s">
        <v>123</v>
      </c>
      <c r="E1" s="2" t="s">
        <v>124</v>
      </c>
      <c r="F1" s="2" t="s">
        <v>125</v>
      </c>
      <c r="G1" s="2" t="s">
        <v>126</v>
      </c>
      <c r="H1" s="2" t="s">
        <v>127</v>
      </c>
      <c r="I1" s="2" t="s">
        <v>128</v>
      </c>
    </row>
    <row r="2" spans="1:9">
      <c r="A2" s="4" t="s">
        <v>129</v>
      </c>
      <c r="B2" s="7" t="n">
        <v>9</v>
      </c>
      <c r="C2" s="7" t="n">
        <v>9</v>
      </c>
      <c r="D2" s="7" t="n">
        <v>-555</v>
      </c>
      <c r="E2" s="7" t="n">
        <v>13002</v>
      </c>
      <c r="F2" s="7" t="n">
        <v>-4088</v>
      </c>
      <c r="G2" s="7" t="n">
        <v>-99949</v>
      </c>
      <c r="H2" s="7" t="n">
        <v>0</v>
      </c>
      <c r="I2" s="7" t="n">
        <v>-91572</v>
      </c>
    </row>
    <row r="3" spans="1:9">
      <c r="A3" s="4" t="s">
        <v>130</v>
      </c>
      <c r="B3" s="5" t="n">
        <v>857714</v>
      </c>
      <c r="C3" s="5" t="n">
        <v>841448</v>
      </c>
      <c r="D3" s="5" t="n">
        <v>-16266</v>
      </c>
    </row>
    <row r="4" spans="1:9">
      <c r="A4" s="3" t="s">
        <v>131</v>
      </c>
    </row>
    <row r="5" spans="1:9">
      <c r="A5" s="4" t="s">
        <v>132</v>
      </c>
      <c r="B5" s="7" t="n">
        <v>0</v>
      </c>
      <c r="C5" s="7" t="n">
        <v>0</v>
      </c>
      <c r="D5" s="7" t="n">
        <v>0</v>
      </c>
      <c r="E5" s="5" t="n">
        <v>0</v>
      </c>
      <c r="F5" s="5" t="n">
        <v>576</v>
      </c>
      <c r="G5" s="5" t="n">
        <v>0</v>
      </c>
      <c r="H5" s="5" t="n">
        <v>0</v>
      </c>
      <c r="I5" s="5" t="n">
        <v>576</v>
      </c>
    </row>
    <row r="6" spans="1:9">
      <c r="A6" s="4" t="s">
        <v>133</v>
      </c>
      <c r="I6" s="5" t="n">
        <v>0</v>
      </c>
    </row>
    <row r="7" spans="1:9">
      <c r="A7" s="4" t="s">
        <v>134</v>
      </c>
      <c r="B7" s="5" t="n">
        <v>0</v>
      </c>
      <c r="C7" s="5" t="n">
        <v>0</v>
      </c>
      <c r="D7" s="5" t="n">
        <v>0</v>
      </c>
      <c r="E7" s="5" t="n">
        <v>143</v>
      </c>
      <c r="F7" s="5" t="n">
        <v>0</v>
      </c>
      <c r="G7" s="5" t="n">
        <v>0</v>
      </c>
      <c r="H7" s="5" t="n">
        <v>0</v>
      </c>
      <c r="I7" s="5" t="n">
        <v>143</v>
      </c>
    </row>
    <row r="8" spans="1:9">
      <c r="A8" s="4" t="s">
        <v>135</v>
      </c>
      <c r="B8" s="5" t="n">
        <v>0</v>
      </c>
      <c r="C8" s="5" t="n">
        <v>0</v>
      </c>
      <c r="D8" s="5" t="n">
        <v>0</v>
      </c>
      <c r="E8" s="5" t="n">
        <v>91</v>
      </c>
      <c r="F8" s="5" t="n">
        <v>0</v>
      </c>
      <c r="G8" s="5" t="n">
        <v>0</v>
      </c>
      <c r="H8" s="5" t="n">
        <v>0</v>
      </c>
      <c r="I8" s="5" t="n">
        <v>91</v>
      </c>
    </row>
    <row r="9" spans="1:9">
      <c r="A9" s="4" t="s">
        <v>136</v>
      </c>
      <c r="B9" s="5" t="n">
        <v>0</v>
      </c>
      <c r="C9" s="5" t="n">
        <v>0</v>
      </c>
      <c r="D9" s="5" t="n">
        <v>0</v>
      </c>
      <c r="E9" s="5" t="n">
        <v>1</v>
      </c>
      <c r="F9" s="5" t="n">
        <v>0</v>
      </c>
      <c r="G9" s="5" t="n">
        <v>0</v>
      </c>
      <c r="H9" s="5" t="n">
        <v>0</v>
      </c>
      <c r="I9" s="5" t="n">
        <v>1</v>
      </c>
    </row>
    <row r="10" spans="1:9">
      <c r="A10" s="4" t="s">
        <v>100</v>
      </c>
      <c r="B10" s="5" t="n">
        <v>0</v>
      </c>
      <c r="C10" s="5" t="n">
        <v>0</v>
      </c>
      <c r="D10" s="5" t="n">
        <v>0</v>
      </c>
      <c r="E10" s="5" t="n">
        <v>0</v>
      </c>
      <c r="F10" s="5" t="n">
        <v>0</v>
      </c>
      <c r="G10" s="5" t="n">
        <v>9149</v>
      </c>
      <c r="H10" s="5" t="n">
        <v>0</v>
      </c>
      <c r="I10" s="5" t="n">
        <v>9149</v>
      </c>
    </row>
    <row r="11" spans="1:9">
      <c r="A11" s="4" t="s">
        <v>137</v>
      </c>
      <c r="B11" s="7" t="n">
        <v>9</v>
      </c>
      <c r="C11" s="7" t="n">
        <v>9</v>
      </c>
      <c r="D11" s="7" t="n">
        <v>-555</v>
      </c>
      <c r="E11" s="5" t="n">
        <v>13237</v>
      </c>
      <c r="F11" s="5" t="n">
        <v>-3512</v>
      </c>
      <c r="G11" s="5" t="n">
        <v>-90800</v>
      </c>
      <c r="H11" s="5" t="n">
        <v>0</v>
      </c>
      <c r="I11" s="5" t="n">
        <v>-81612</v>
      </c>
    </row>
    <row r="12" spans="1:9">
      <c r="A12" s="4" t="s">
        <v>138</v>
      </c>
      <c r="B12" s="5" t="n">
        <v>857714</v>
      </c>
      <c r="C12" s="5" t="n">
        <v>841448</v>
      </c>
      <c r="D12" s="5" t="n">
        <v>-16266</v>
      </c>
    </row>
    <row r="13" spans="1:9">
      <c r="A13" s="3" t="s">
        <v>131</v>
      </c>
    </row>
    <row r="14" spans="1:9">
      <c r="A14" s="4" t="s">
        <v>132</v>
      </c>
      <c r="B14" s="7" t="n">
        <v>0</v>
      </c>
      <c r="C14" s="7" t="n">
        <v>0</v>
      </c>
      <c r="D14" s="7" t="n">
        <v>0</v>
      </c>
      <c r="E14" s="5" t="n">
        <v>0</v>
      </c>
      <c r="F14" s="5" t="n">
        <v>413</v>
      </c>
      <c r="G14" s="5" t="n">
        <v>0</v>
      </c>
      <c r="H14" s="5" t="n">
        <v>0</v>
      </c>
      <c r="I14" s="5" t="n">
        <v>413</v>
      </c>
    </row>
    <row r="15" spans="1:9">
      <c r="A15" s="4" t="s">
        <v>133</v>
      </c>
      <c r="B15" s="5" t="n">
        <v>0</v>
      </c>
      <c r="C15" s="5" t="n">
        <v>0</v>
      </c>
      <c r="D15" s="5" t="n">
        <v>0</v>
      </c>
      <c r="E15" s="5" t="n">
        <v>0</v>
      </c>
      <c r="F15" s="5" t="n">
        <v>-950</v>
      </c>
      <c r="G15" s="5" t="n">
        <v>0</v>
      </c>
      <c r="H15" s="5" t="n">
        <v>0</v>
      </c>
      <c r="I15" s="5" t="n">
        <v>-950</v>
      </c>
    </row>
    <row r="16" spans="1:9">
      <c r="A16" s="4" t="s">
        <v>134</v>
      </c>
      <c r="B16" s="5" t="n">
        <v>0</v>
      </c>
      <c r="C16" s="5" t="n">
        <v>0</v>
      </c>
      <c r="D16" s="5" t="n">
        <v>0</v>
      </c>
      <c r="E16" s="5" t="n">
        <v>117</v>
      </c>
      <c r="F16" s="5" t="n">
        <v>0</v>
      </c>
      <c r="G16" s="5" t="n">
        <v>0</v>
      </c>
      <c r="H16" s="5" t="n">
        <v>0</v>
      </c>
      <c r="I16" s="5" t="n">
        <v>117</v>
      </c>
    </row>
    <row r="17" spans="1:9">
      <c r="A17" s="4" t="s">
        <v>139</v>
      </c>
      <c r="B17" s="5" t="n">
        <v>0</v>
      </c>
      <c r="C17" s="5" t="n">
        <v>0</v>
      </c>
      <c r="D17" s="5" t="n">
        <v>0</v>
      </c>
      <c r="E17" s="5" t="n">
        <v>50</v>
      </c>
      <c r="F17" s="5" t="n">
        <v>0</v>
      </c>
      <c r="G17" s="5" t="n">
        <v>0</v>
      </c>
      <c r="H17" s="5" t="n">
        <v>0</v>
      </c>
      <c r="I17" s="5" t="n">
        <v>50</v>
      </c>
    </row>
    <row r="18" spans="1:9">
      <c r="A18" s="4" t="s">
        <v>135</v>
      </c>
      <c r="B18" s="5" t="n">
        <v>0</v>
      </c>
      <c r="C18" s="5" t="n">
        <v>0</v>
      </c>
      <c r="D18" s="5" t="n">
        <v>0</v>
      </c>
      <c r="E18" s="5" t="n">
        <v>13</v>
      </c>
      <c r="F18" s="5" t="n">
        <v>0</v>
      </c>
      <c r="G18" s="5" t="n">
        <v>0</v>
      </c>
      <c r="H18" s="5" t="n">
        <v>0</v>
      </c>
      <c r="I18" s="5" t="n">
        <v>13</v>
      </c>
    </row>
    <row r="19" spans="1:9">
      <c r="A19" s="4" t="s">
        <v>140</v>
      </c>
      <c r="B19" s="5" t="n">
        <v>0</v>
      </c>
      <c r="C19" s="5" t="n">
        <v>0</v>
      </c>
      <c r="D19" s="5" t="n">
        <v>0</v>
      </c>
      <c r="E19" s="5" t="n">
        <v>4</v>
      </c>
      <c r="F19" s="5" t="n">
        <v>0</v>
      </c>
      <c r="G19" s="5" t="n">
        <v>0</v>
      </c>
      <c r="H19" s="5" t="n">
        <v>0</v>
      </c>
      <c r="I19" s="5" t="n">
        <v>4</v>
      </c>
    </row>
    <row r="20" spans="1:9">
      <c r="A20" s="4" t="s">
        <v>141</v>
      </c>
      <c r="B20" s="5" t="n">
        <v>0</v>
      </c>
      <c r="C20" s="5" t="n">
        <v>0</v>
      </c>
      <c r="D20" s="5" t="n">
        <v>0</v>
      </c>
      <c r="E20" s="5" t="n">
        <v>53635</v>
      </c>
      <c r="F20" s="5" t="n">
        <v>0</v>
      </c>
      <c r="G20" s="5" t="n">
        <v>0</v>
      </c>
      <c r="H20" s="5" t="n">
        <v>0</v>
      </c>
      <c r="I20" s="5" t="n">
        <v>53635</v>
      </c>
    </row>
    <row r="21" spans="1:9">
      <c r="A21" s="4" t="s">
        <v>142</v>
      </c>
      <c r="B21" s="5" t="n">
        <v>0</v>
      </c>
      <c r="C21" s="5" t="n">
        <v>0</v>
      </c>
      <c r="D21" s="5" t="n">
        <v>0</v>
      </c>
      <c r="E21" s="5" t="n">
        <v>41293</v>
      </c>
      <c r="F21" s="5" t="n">
        <v>0</v>
      </c>
      <c r="G21" s="5" t="n">
        <v>0</v>
      </c>
      <c r="H21" s="5" t="n">
        <v>0</v>
      </c>
      <c r="I21" s="5" t="n">
        <v>41293</v>
      </c>
    </row>
    <row r="22" spans="1:9">
      <c r="A22" s="4" t="s">
        <v>143</v>
      </c>
      <c r="B22" s="5" t="n">
        <v>0</v>
      </c>
      <c r="C22" s="5" t="n">
        <v>0</v>
      </c>
      <c r="D22" s="5" t="n">
        <v>0</v>
      </c>
      <c r="E22" s="5" t="n">
        <v>259</v>
      </c>
      <c r="F22" s="5" t="n">
        <v>0</v>
      </c>
      <c r="G22" s="5" t="n">
        <v>0</v>
      </c>
      <c r="H22" s="5" t="n">
        <v>0</v>
      </c>
      <c r="I22" s="5" t="n">
        <v>259</v>
      </c>
    </row>
    <row r="23" spans="1:9">
      <c r="A23" s="4" t="s">
        <v>136</v>
      </c>
      <c r="B23" s="5" t="n">
        <v>0</v>
      </c>
      <c r="C23" s="5" t="n">
        <v>0</v>
      </c>
      <c r="D23" s="5" t="n">
        <v>0</v>
      </c>
      <c r="E23" s="5" t="n">
        <v>169</v>
      </c>
      <c r="F23" s="5" t="n">
        <v>0</v>
      </c>
      <c r="G23" s="5" t="n">
        <v>0</v>
      </c>
      <c r="H23" s="5" t="n">
        <v>0</v>
      </c>
      <c r="I23" s="5" t="n">
        <v>169</v>
      </c>
    </row>
    <row r="24" spans="1:9">
      <c r="A24" s="4" t="s">
        <v>144</v>
      </c>
      <c r="B24" s="5" t="n">
        <v>0</v>
      </c>
      <c r="C24" s="5" t="n">
        <v>0</v>
      </c>
      <c r="D24" s="5" t="n">
        <v>0</v>
      </c>
      <c r="E24" s="5" t="n">
        <v>-85</v>
      </c>
      <c r="F24" s="5" t="n">
        <v>0</v>
      </c>
      <c r="G24" s="5" t="n">
        <v>0</v>
      </c>
      <c r="H24" s="5" t="n">
        <v>0</v>
      </c>
      <c r="I24" s="5" t="n">
        <v>-85</v>
      </c>
    </row>
    <row r="25" spans="1:9">
      <c r="A25" s="4" t="s">
        <v>145</v>
      </c>
      <c r="B25" s="5" t="n">
        <v>0</v>
      </c>
      <c r="C25" s="5" t="n">
        <v>0</v>
      </c>
      <c r="D25" s="5" t="n">
        <v>0</v>
      </c>
      <c r="E25" s="5" t="n">
        <v>-326</v>
      </c>
      <c r="F25" s="5" t="n">
        <v>0</v>
      </c>
      <c r="G25" s="5" t="n">
        <v>-335</v>
      </c>
      <c r="H25" s="5" t="n">
        <v>0</v>
      </c>
      <c r="I25" s="5" t="n">
        <v>-661</v>
      </c>
    </row>
    <row r="26" spans="1:9">
      <c r="A26" s="4" t="s">
        <v>146</v>
      </c>
      <c r="B26" s="5" t="n">
        <v>0</v>
      </c>
      <c r="C26" s="5" t="n">
        <v>0</v>
      </c>
      <c r="D26" s="5" t="n">
        <v>0</v>
      </c>
      <c r="E26" s="5" t="n">
        <v>-2750</v>
      </c>
      <c r="F26" s="5" t="n">
        <v>0</v>
      </c>
      <c r="G26" s="5" t="n">
        <v>-2750</v>
      </c>
      <c r="H26" s="5" t="n">
        <v>0</v>
      </c>
      <c r="I26" s="5" t="n">
        <v>-5500</v>
      </c>
    </row>
    <row r="27" spans="1:9">
      <c r="A27" s="4" t="s">
        <v>100</v>
      </c>
      <c r="B27" s="5" t="n">
        <v>0</v>
      </c>
      <c r="C27" s="5" t="n">
        <v>0</v>
      </c>
      <c r="D27" s="5" t="n">
        <v>0</v>
      </c>
      <c r="E27" s="5" t="n">
        <v>0</v>
      </c>
      <c r="F27" s="5" t="n">
        <v>0</v>
      </c>
      <c r="G27" s="5" t="n">
        <v>26913</v>
      </c>
      <c r="H27" s="5" t="n">
        <v>0</v>
      </c>
      <c r="I27" s="5" t="n">
        <v>26913</v>
      </c>
    </row>
    <row r="28" spans="1:9">
      <c r="A28" s="4" t="s">
        <v>147</v>
      </c>
      <c r="B28" s="7" t="n">
        <v>9</v>
      </c>
      <c r="C28" s="7" t="n">
        <v>9</v>
      </c>
      <c r="D28" s="7" t="n">
        <v>-555</v>
      </c>
      <c r="E28" s="5" t="n">
        <v>105616</v>
      </c>
      <c r="F28" s="5" t="n">
        <v>-4049</v>
      </c>
      <c r="G28" s="5" t="n">
        <v>-66972</v>
      </c>
      <c r="H28" s="5" t="n">
        <v>0</v>
      </c>
      <c r="I28" s="5" t="n">
        <v>34058</v>
      </c>
    </row>
    <row r="29" spans="1:9">
      <c r="A29" s="4" t="s">
        <v>148</v>
      </c>
      <c r="B29" s="5" t="n">
        <v>857714</v>
      </c>
      <c r="C29" s="5" t="n">
        <v>841448</v>
      </c>
      <c r="D29" s="5" t="n">
        <v>-16266</v>
      </c>
    </row>
    <row r="30" spans="1:9">
      <c r="A30" s="3" t="s">
        <v>131</v>
      </c>
    </row>
    <row r="31" spans="1:9">
      <c r="A31" s="4" t="s">
        <v>149</v>
      </c>
      <c r="B31" s="5" t="n">
        <v>13700</v>
      </c>
      <c r="C31" s="5" t="n">
        <v>13700</v>
      </c>
    </row>
    <row r="32" spans="1:9">
      <c r="A32" s="4" t="s">
        <v>150</v>
      </c>
      <c r="B32" s="7" t="n">
        <v>73</v>
      </c>
      <c r="C32" s="7" t="n">
        <v>73</v>
      </c>
      <c r="D32" s="7" t="n">
        <v>0</v>
      </c>
      <c r="E32" s="5" t="n">
        <v>16771</v>
      </c>
      <c r="F32" s="5" t="n">
        <v>0</v>
      </c>
      <c r="G32" s="5" t="n">
        <v>0</v>
      </c>
      <c r="H32" s="5" t="n">
        <v>0</v>
      </c>
      <c r="I32" s="5" t="n">
        <v>16917</v>
      </c>
    </row>
    <row r="33" spans="1:9">
      <c r="A33" s="4" t="s">
        <v>151</v>
      </c>
      <c r="B33" s="5" t="n">
        <v>7335018</v>
      </c>
      <c r="C33" s="5" t="n">
        <v>7335018</v>
      </c>
    </row>
    <row r="34" spans="1:9">
      <c r="A34" s="4" t="s">
        <v>152</v>
      </c>
      <c r="B34" s="7" t="n">
        <v>0</v>
      </c>
      <c r="C34" s="7" t="n">
        <v>0</v>
      </c>
      <c r="D34" s="5" t="n">
        <v>0</v>
      </c>
      <c r="E34" s="5" t="n">
        <v>-50234</v>
      </c>
      <c r="F34" s="5" t="n">
        <v>1788</v>
      </c>
      <c r="G34" s="5" t="n">
        <v>29613</v>
      </c>
      <c r="H34" s="5" t="n">
        <v>18833</v>
      </c>
      <c r="I34" s="5" t="n">
        <v>0</v>
      </c>
    </row>
    <row r="35" spans="1:9">
      <c r="A35" s="4" t="s">
        <v>153</v>
      </c>
      <c r="B35" s="7" t="n">
        <v>1</v>
      </c>
      <c r="C35" s="7" t="n">
        <v>-1</v>
      </c>
      <c r="D35" s="5" t="n">
        <v>0</v>
      </c>
      <c r="E35" s="5" t="n">
        <v>0</v>
      </c>
      <c r="F35" s="5" t="n">
        <v>0</v>
      </c>
      <c r="G35" s="5" t="n">
        <v>0</v>
      </c>
      <c r="H35" s="5" t="n">
        <v>0</v>
      </c>
      <c r="I35" s="5" t="n">
        <v>0</v>
      </c>
    </row>
    <row r="36" spans="1:9">
      <c r="A36" s="4" t="s">
        <v>154</v>
      </c>
      <c r="B36" s="5" t="n">
        <v>149891</v>
      </c>
      <c r="C36" s="5" t="n">
        <v>-149891</v>
      </c>
    </row>
    <row r="37" spans="1:9">
      <c r="A37" s="4" t="s">
        <v>155</v>
      </c>
      <c r="B37" s="7" t="n">
        <v>0</v>
      </c>
      <c r="C37" s="7" t="n">
        <v>0</v>
      </c>
      <c r="D37" s="5" t="n">
        <v>0</v>
      </c>
      <c r="E37" s="5" t="n">
        <v>39</v>
      </c>
      <c r="F37" s="5" t="n">
        <v>0</v>
      </c>
      <c r="G37" s="5" t="n">
        <v>0</v>
      </c>
      <c r="H37" s="5" t="n">
        <v>0</v>
      </c>
      <c r="I37" s="5" t="n">
        <v>39</v>
      </c>
    </row>
    <row r="38" spans="1:9">
      <c r="A38" s="4" t="s">
        <v>156</v>
      </c>
      <c r="B38" s="5" t="n">
        <v>3757</v>
      </c>
    </row>
    <row r="39" spans="1:9">
      <c r="A39" s="4" t="s">
        <v>157</v>
      </c>
      <c r="B39" s="7" t="n">
        <v>0</v>
      </c>
      <c r="C39" s="5" t="n">
        <v>0</v>
      </c>
      <c r="D39" s="5" t="n">
        <v>0</v>
      </c>
      <c r="E39" s="5" t="n">
        <v>34</v>
      </c>
      <c r="F39" s="5" t="n">
        <v>0</v>
      </c>
      <c r="G39" s="5" t="n">
        <v>0</v>
      </c>
      <c r="H39" s="5" t="n">
        <v>0</v>
      </c>
      <c r="I39" s="5" t="n">
        <v>34</v>
      </c>
    </row>
    <row r="40" spans="1:9">
      <c r="A40" s="4" t="s">
        <v>158</v>
      </c>
      <c r="B40" s="5" t="n">
        <v>3309</v>
      </c>
    </row>
    <row r="41" spans="1:9">
      <c r="A41" s="4" t="s">
        <v>159</v>
      </c>
      <c r="B41" s="7" t="n">
        <v>0</v>
      </c>
      <c r="C41" s="5" t="n">
        <v>0</v>
      </c>
      <c r="D41" s="7" t="n">
        <v>555</v>
      </c>
      <c r="E41" s="5" t="n">
        <v>-555</v>
      </c>
      <c r="F41" s="5" t="n">
        <v>0</v>
      </c>
      <c r="G41" s="5" t="n">
        <v>0</v>
      </c>
      <c r="H41" s="5" t="n">
        <v>0</v>
      </c>
      <c r="I41" s="5" t="n">
        <v>0</v>
      </c>
    </row>
    <row r="42" spans="1:9">
      <c r="A42" s="4" t="s">
        <v>160</v>
      </c>
      <c r="B42" s="5" t="n">
        <v>-16266</v>
      </c>
      <c r="D42" s="5" t="n">
        <v>16266</v>
      </c>
    </row>
    <row r="43" spans="1:9">
      <c r="A43" s="4" t="s">
        <v>132</v>
      </c>
      <c r="B43" s="7" t="n">
        <v>0</v>
      </c>
      <c r="C43" s="5" t="n">
        <v>0</v>
      </c>
      <c r="D43" s="7" t="n">
        <v>0</v>
      </c>
      <c r="E43" s="5" t="n">
        <v>0</v>
      </c>
      <c r="F43" s="5" t="n">
        <v>523</v>
      </c>
      <c r="G43" s="5" t="n">
        <v>0</v>
      </c>
      <c r="H43" s="5" t="n">
        <v>366</v>
      </c>
      <c r="I43" s="5" t="n">
        <v>889</v>
      </c>
    </row>
    <row r="44" spans="1:9">
      <c r="A44" s="4" t="s">
        <v>133</v>
      </c>
      <c r="B44" s="5" t="n">
        <v>0</v>
      </c>
      <c r="C44" s="5" t="n">
        <v>0</v>
      </c>
      <c r="D44" s="5" t="n">
        <v>0</v>
      </c>
      <c r="E44" s="5" t="n">
        <v>0</v>
      </c>
      <c r="F44" s="5" t="n">
        <v>180</v>
      </c>
      <c r="G44" s="5" t="n">
        <v>0</v>
      </c>
      <c r="H44" s="5" t="n">
        <v>7</v>
      </c>
      <c r="I44" s="5" t="n">
        <v>187</v>
      </c>
    </row>
    <row r="45" spans="1:9">
      <c r="A45" s="4" t="s">
        <v>161</v>
      </c>
      <c r="B45" s="5" t="n">
        <v>0</v>
      </c>
      <c r="C45" s="5" t="n">
        <v>0</v>
      </c>
      <c r="D45" s="5" t="n">
        <v>0</v>
      </c>
      <c r="E45" s="5" t="n">
        <v>249</v>
      </c>
      <c r="F45" s="5" t="n">
        <v>0</v>
      </c>
      <c r="G45" s="5" t="n">
        <v>0</v>
      </c>
      <c r="H45" s="5" t="n">
        <v>0</v>
      </c>
      <c r="I45" s="5" t="n">
        <v>249</v>
      </c>
    </row>
    <row r="46" spans="1:9">
      <c r="A46" s="4" t="s">
        <v>162</v>
      </c>
      <c r="B46" s="5" t="n">
        <v>0</v>
      </c>
      <c r="C46" s="5" t="n">
        <v>0</v>
      </c>
      <c r="D46" s="5" t="n">
        <v>0</v>
      </c>
      <c r="E46" s="5" t="n">
        <v>-547</v>
      </c>
      <c r="F46" s="5" t="n">
        <v>0</v>
      </c>
      <c r="G46" s="5" t="n">
        <v>0</v>
      </c>
      <c r="H46" s="5" t="n">
        <v>-140</v>
      </c>
      <c r="I46" s="5" t="n">
        <v>-687</v>
      </c>
    </row>
    <row r="47" spans="1:9">
      <c r="A47" s="4" t="s">
        <v>163</v>
      </c>
      <c r="B47" s="5" t="n">
        <v>0</v>
      </c>
      <c r="C47" s="5" t="n">
        <v>0</v>
      </c>
      <c r="D47" s="5" t="n">
        <v>0</v>
      </c>
      <c r="E47" s="5" t="n">
        <v>-560</v>
      </c>
      <c r="F47" s="5" t="n">
        <v>0</v>
      </c>
      <c r="G47" s="5" t="n">
        <v>0</v>
      </c>
      <c r="H47" s="5" t="n">
        <v>560</v>
      </c>
      <c r="I47" s="5" t="n">
        <v>0</v>
      </c>
    </row>
    <row r="48" spans="1:9">
      <c r="A48" s="4" t="s">
        <v>164</v>
      </c>
      <c r="B48" s="5" t="n">
        <v>0</v>
      </c>
      <c r="C48" s="5" t="n">
        <v>0</v>
      </c>
      <c r="D48" s="5" t="n">
        <v>0</v>
      </c>
      <c r="E48" s="5" t="n">
        <v>0</v>
      </c>
      <c r="F48" s="5" t="n">
        <v>0</v>
      </c>
      <c r="G48" s="5" t="n">
        <v>0</v>
      </c>
      <c r="H48" s="5" t="n">
        <v>-4</v>
      </c>
      <c r="I48" s="5" t="n">
        <v>-4</v>
      </c>
    </row>
    <row r="49" spans="1:9">
      <c r="A49" s="4" t="s">
        <v>165</v>
      </c>
      <c r="B49" s="5" t="n">
        <v>0</v>
      </c>
      <c r="C49" s="5" t="n">
        <v>0</v>
      </c>
      <c r="D49" s="5" t="n">
        <v>0</v>
      </c>
      <c r="E49" s="5" t="n">
        <v>0</v>
      </c>
      <c r="F49" s="5" t="n">
        <v>0</v>
      </c>
      <c r="G49" s="5" t="n">
        <v>0</v>
      </c>
      <c r="H49" s="5" t="n">
        <v>-379</v>
      </c>
      <c r="I49" s="5" t="n">
        <v>-379</v>
      </c>
    </row>
    <row r="50" spans="1:9">
      <c r="A50" s="4" t="s">
        <v>100</v>
      </c>
      <c r="B50" s="5" t="n">
        <v>0</v>
      </c>
      <c r="C50" s="5" t="n">
        <v>0</v>
      </c>
      <c r="D50" s="5" t="n">
        <v>0</v>
      </c>
      <c r="E50" s="5" t="n">
        <v>0</v>
      </c>
      <c r="F50" s="5" t="n">
        <v>0</v>
      </c>
      <c r="G50" s="5" t="n">
        <v>10377</v>
      </c>
      <c r="H50" s="5" t="n">
        <v>6761</v>
      </c>
      <c r="I50" s="5" t="n">
        <v>17138</v>
      </c>
    </row>
    <row r="51" spans="1:9">
      <c r="A51" s="4" t="s">
        <v>166</v>
      </c>
      <c r="B51" s="7" t="n">
        <v>83</v>
      </c>
      <c r="C51" s="7" t="n">
        <v>81</v>
      </c>
      <c r="D51" s="7" t="n">
        <v>0</v>
      </c>
      <c r="E51" s="7" t="n">
        <v>70813</v>
      </c>
      <c r="F51" s="7" t="n">
        <v>-1558</v>
      </c>
      <c r="G51" s="7" t="n">
        <v>-26982</v>
      </c>
      <c r="H51" s="7" t="n">
        <v>26004</v>
      </c>
      <c r="I51" s="7" t="n">
        <v>68441</v>
      </c>
    </row>
    <row r="52" spans="1:9">
      <c r="A52" s="4" t="s">
        <v>167</v>
      </c>
      <c r="B52" s="5" t="n">
        <v>8347123</v>
      </c>
      <c r="C52" s="5" t="n">
        <v>8040275</v>
      </c>
      <c r="D52" s="5"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636</v>
      </c>
      <c r="B1" s="2" t="s">
        <v>486</v>
      </c>
      <c r="C1" s="2" t="s">
        <v>637</v>
      </c>
      <c r="D1" s="2" t="s">
        <v>493</v>
      </c>
      <c r="E1" s="2" t="s">
        <v>638</v>
      </c>
    </row>
    <row r="2" spans="1:5">
      <c r="A2" s="4" t="s">
        <v>628</v>
      </c>
    </row>
    <row r="3" spans="1:5">
      <c r="A3" s="3" t="s">
        <v>639</v>
      </c>
    </row>
    <row r="4" spans="1:5">
      <c r="A4" s="4" t="s">
        <v>640</v>
      </c>
      <c r="C4" s="13" t="n">
        <v>0</v>
      </c>
      <c r="E4" s="14" t="n">
        <v>4.9</v>
      </c>
    </row>
    <row r="5" spans="1:5">
      <c r="A5" s="4" t="s">
        <v>641</v>
      </c>
    </row>
    <row r="6" spans="1:5">
      <c r="A6" s="3" t="s">
        <v>642</v>
      </c>
    </row>
    <row r="7" spans="1:5">
      <c r="A7" s="4" t="s">
        <v>643</v>
      </c>
      <c r="B7" s="6" t="n">
        <v>140.6</v>
      </c>
    </row>
    <row r="8" spans="1:5">
      <c r="A8" s="4" t="s">
        <v>644</v>
      </c>
    </row>
    <row r="9" spans="1:5">
      <c r="A9" s="3" t="s">
        <v>642</v>
      </c>
    </row>
    <row r="10" spans="1:5">
      <c r="A10" s="4" t="s">
        <v>643</v>
      </c>
      <c r="B10" s="6" t="n">
        <v>56.1</v>
      </c>
    </row>
    <row r="11" spans="1:5">
      <c r="A11" s="4" t="s">
        <v>645</v>
      </c>
    </row>
    <row r="12" spans="1:5">
      <c r="A12" s="3" t="s">
        <v>642</v>
      </c>
    </row>
    <row r="13" spans="1:5">
      <c r="A13" s="4" t="s">
        <v>643</v>
      </c>
      <c r="D13" s="6" t="n">
        <v>147.3</v>
      </c>
    </row>
    <row r="14" spans="1:5">
      <c r="A14" s="4" t="s">
        <v>646</v>
      </c>
    </row>
    <row r="15" spans="1:5">
      <c r="A15" s="3" t="s">
        <v>642</v>
      </c>
    </row>
    <row r="16" spans="1:5">
      <c r="A16" s="4" t="s">
        <v>643</v>
      </c>
      <c r="D16" s="7" t="n">
        <v>6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647</v>
      </c>
      <c r="B1" s="2" t="s">
        <v>1</v>
      </c>
    </row>
    <row r="2" spans="1:3">
      <c r="B2" s="2" t="s">
        <v>2</v>
      </c>
      <c r="C2" s="2" t="s">
        <v>32</v>
      </c>
    </row>
    <row r="3" spans="1:3">
      <c r="A3" s="3" t="s">
        <v>249</v>
      </c>
    </row>
    <row r="4" spans="1:3">
      <c r="A4" s="4" t="s">
        <v>648</v>
      </c>
      <c r="B4" s="7" t="n">
        <v>2545</v>
      </c>
      <c r="C4" s="7" t="n">
        <v>2596</v>
      </c>
    </row>
    <row r="5" spans="1:3">
      <c r="A5" s="4" t="s">
        <v>649</v>
      </c>
      <c r="B5" s="5" t="n">
        <v>30308</v>
      </c>
      <c r="C5" s="5" t="n">
        <v>27391</v>
      </c>
    </row>
    <row r="6" spans="1:3">
      <c r="A6" s="4" t="s">
        <v>557</v>
      </c>
      <c r="B6" s="5" t="n">
        <v>1290</v>
      </c>
      <c r="C6" s="5" t="n">
        <v>1232</v>
      </c>
    </row>
    <row r="7" spans="1:3">
      <c r="A7" s="4" t="s">
        <v>650</v>
      </c>
      <c r="B7" s="5" t="n">
        <v>68619</v>
      </c>
      <c r="C7" s="5" t="n">
        <v>66385</v>
      </c>
    </row>
    <row r="8" spans="1:3">
      <c r="A8" s="4" t="s">
        <v>651</v>
      </c>
      <c r="B8" s="5" t="n">
        <v>-5323</v>
      </c>
      <c r="C8" s="5" t="n">
        <v>-4200</v>
      </c>
    </row>
    <row r="9" spans="1:3">
      <c r="A9" s="4" t="s">
        <v>652</v>
      </c>
      <c r="B9" s="5" t="n">
        <v>63296</v>
      </c>
      <c r="C9" s="5" t="n">
        <v>62185</v>
      </c>
    </row>
    <row r="10" spans="1:3">
      <c r="A10" s="4" t="s">
        <v>653</v>
      </c>
    </row>
    <row r="11" spans="1:3">
      <c r="A11" s="3" t="s">
        <v>553</v>
      </c>
    </row>
    <row r="12" spans="1:3">
      <c r="A12" s="4" t="s">
        <v>554</v>
      </c>
      <c r="B12" s="5" t="n">
        <v>-600</v>
      </c>
      <c r="C12" s="5" t="n">
        <v>-305</v>
      </c>
    </row>
    <row r="13" spans="1:3">
      <c r="A13" s="4" t="s">
        <v>654</v>
      </c>
      <c r="B13" s="5" t="n">
        <v>-469</v>
      </c>
      <c r="C13" s="5" t="n">
        <v>-566</v>
      </c>
    </row>
    <row r="14" spans="1:3">
      <c r="A14" s="4" t="s">
        <v>655</v>
      </c>
      <c r="B14" s="5" t="n">
        <v>805</v>
      </c>
      <c r="C14" s="5" t="n">
        <v>527</v>
      </c>
    </row>
    <row r="15" spans="1:3">
      <c r="A15" s="4" t="s">
        <v>557</v>
      </c>
      <c r="B15" s="5" t="n">
        <v>-195</v>
      </c>
      <c r="C15" s="5" t="n">
        <v>-256</v>
      </c>
    </row>
    <row r="16" spans="1:3">
      <c r="A16" s="4" t="s">
        <v>558</v>
      </c>
      <c r="B16" s="5" t="n">
        <v>-459</v>
      </c>
      <c r="C16" s="5" t="n">
        <v>-600</v>
      </c>
    </row>
    <row r="17" spans="1:3">
      <c r="A17" s="4" t="s">
        <v>656</v>
      </c>
    </row>
    <row r="18" spans="1:3">
      <c r="A18" s="3" t="s">
        <v>249</v>
      </c>
    </row>
    <row r="19" spans="1:3">
      <c r="A19" s="4" t="s">
        <v>657</v>
      </c>
      <c r="B19" s="5" t="n">
        <v>5834</v>
      </c>
      <c r="C19" s="5" t="n">
        <v>4789</v>
      </c>
    </row>
    <row r="20" spans="1:3">
      <c r="A20" s="4" t="s">
        <v>658</v>
      </c>
    </row>
    <row r="21" spans="1:3">
      <c r="A21" s="3" t="s">
        <v>249</v>
      </c>
    </row>
    <row r="22" spans="1:3">
      <c r="A22" s="4" t="s">
        <v>657</v>
      </c>
      <c r="B22" s="5" t="n">
        <v>14110</v>
      </c>
      <c r="C22" s="5" t="n">
        <v>18384</v>
      </c>
    </row>
    <row r="23" spans="1:3">
      <c r="A23" s="4" t="s">
        <v>659</v>
      </c>
    </row>
    <row r="24" spans="1:3">
      <c r="A24" s="3" t="s">
        <v>249</v>
      </c>
    </row>
    <row r="25" spans="1:3">
      <c r="A25" s="4" t="s">
        <v>657</v>
      </c>
      <c r="B25" s="7" t="n">
        <v>14532</v>
      </c>
      <c r="C25" s="7" t="n">
        <v>1199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60</v>
      </c>
      <c r="B1" s="2" t="s">
        <v>2</v>
      </c>
      <c r="C1" s="2" t="s">
        <v>32</v>
      </c>
    </row>
    <row r="2" spans="1:3">
      <c r="A2" s="3" t="s">
        <v>252</v>
      </c>
    </row>
    <row r="3" spans="1:3">
      <c r="A3" s="4" t="s">
        <v>661</v>
      </c>
      <c r="B3" s="7" t="n">
        <v>20752</v>
      </c>
      <c r="C3" s="7" t="n">
        <v>17528</v>
      </c>
    </row>
    <row r="4" spans="1:3">
      <c r="A4" s="4" t="s">
        <v>662</v>
      </c>
      <c r="B4" s="5" t="n">
        <v>-11580</v>
      </c>
      <c r="C4" s="5" t="n">
        <v>-9938</v>
      </c>
    </row>
    <row r="5" spans="1:3">
      <c r="A5" s="4" t="s">
        <v>39</v>
      </c>
      <c r="B5" s="5" t="n">
        <v>9172</v>
      </c>
      <c r="C5" s="5" t="n">
        <v>7590</v>
      </c>
    </row>
    <row r="6" spans="1:3">
      <c r="A6" s="4" t="s">
        <v>663</v>
      </c>
    </row>
    <row r="7" spans="1:3">
      <c r="A7" s="3" t="s">
        <v>252</v>
      </c>
    </row>
    <row r="8" spans="1:3">
      <c r="A8" s="4" t="s">
        <v>661</v>
      </c>
      <c r="B8" s="5" t="n">
        <v>22</v>
      </c>
      <c r="C8" s="5" t="n">
        <v>22</v>
      </c>
    </row>
    <row r="9" spans="1:3">
      <c r="A9" s="4" t="s">
        <v>664</v>
      </c>
    </row>
    <row r="10" spans="1:3">
      <c r="A10" s="3" t="s">
        <v>252</v>
      </c>
    </row>
    <row r="11" spans="1:3">
      <c r="A11" s="4" t="s">
        <v>661</v>
      </c>
      <c r="B11" s="5" t="n">
        <v>2072</v>
      </c>
      <c r="C11" s="5" t="n">
        <v>1899</v>
      </c>
    </row>
    <row r="12" spans="1:3">
      <c r="A12" s="4" t="s">
        <v>665</v>
      </c>
    </row>
    <row r="13" spans="1:3">
      <c r="A13" s="3" t="s">
        <v>252</v>
      </c>
    </row>
    <row r="14" spans="1:3">
      <c r="A14" s="4" t="s">
        <v>661</v>
      </c>
      <c r="B14" s="5" t="n">
        <v>1873</v>
      </c>
      <c r="C14" s="5" t="n">
        <v>1666</v>
      </c>
    </row>
    <row r="15" spans="1:3">
      <c r="A15" s="4" t="s">
        <v>666</v>
      </c>
    </row>
    <row r="16" spans="1:3">
      <c r="A16" s="3" t="s">
        <v>252</v>
      </c>
    </row>
    <row r="17" spans="1:3">
      <c r="A17" s="4" t="s">
        <v>661</v>
      </c>
      <c r="B17" s="5" t="n">
        <v>12635</v>
      </c>
      <c r="C17" s="5" t="n">
        <v>10532</v>
      </c>
    </row>
    <row r="18" spans="1:3">
      <c r="A18" s="4" t="s">
        <v>667</v>
      </c>
    </row>
    <row r="19" spans="1:3">
      <c r="A19" s="3" t="s">
        <v>252</v>
      </c>
    </row>
    <row r="20" spans="1:3">
      <c r="A20" s="4" t="s">
        <v>661</v>
      </c>
      <c r="B20" s="5" t="n">
        <v>329</v>
      </c>
      <c r="C20" s="5" t="n">
        <v>0</v>
      </c>
    </row>
    <row r="21" spans="1:3">
      <c r="A21" s="4" t="s">
        <v>668</v>
      </c>
    </row>
    <row r="22" spans="1:3">
      <c r="A22" s="3" t="s">
        <v>252</v>
      </c>
    </row>
    <row r="23" spans="1:3">
      <c r="A23" s="4" t="s">
        <v>661</v>
      </c>
      <c r="B23" s="7" t="n">
        <v>3821</v>
      </c>
      <c r="C23" s="7" t="n">
        <v>340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2"/>
    <col customWidth="1" max="2" min="2" width="17"/>
    <col customWidth="1" max="3" min="3" width="14"/>
  </cols>
  <sheetData>
    <row r="1" spans="1:3">
      <c r="A1" s="1" t="s">
        <v>669</v>
      </c>
      <c r="B1" s="2" t="s">
        <v>1</v>
      </c>
    </row>
    <row r="2" spans="1:3">
      <c r="B2" s="2" t="s">
        <v>2</v>
      </c>
      <c r="C2" s="2" t="s">
        <v>32</v>
      </c>
    </row>
    <row r="3" spans="1:3">
      <c r="A3" s="3" t="s">
        <v>670</v>
      </c>
    </row>
    <row r="4" spans="1:3">
      <c r="A4" s="4" t="s">
        <v>554</v>
      </c>
      <c r="B4" s="7" t="n">
        <v>134390</v>
      </c>
      <c r="C4" s="7" t="n">
        <v>128697</v>
      </c>
    </row>
    <row r="5" spans="1:3">
      <c r="A5" s="4" t="s">
        <v>189</v>
      </c>
      <c r="B5" s="5" t="n">
        <v>230</v>
      </c>
      <c r="C5" s="5" t="n">
        <v>5693</v>
      </c>
    </row>
    <row r="6" spans="1:3">
      <c r="A6" s="4" t="s">
        <v>558</v>
      </c>
      <c r="B6" s="5" t="n">
        <v>134620</v>
      </c>
      <c r="C6" s="5" t="n">
        <v>134390</v>
      </c>
    </row>
    <row r="7" spans="1:3">
      <c r="A7" s="3" t="s">
        <v>671</v>
      </c>
    </row>
    <row r="8" spans="1:3">
      <c r="A8" s="4" t="s">
        <v>672</v>
      </c>
      <c r="B8" s="5" t="n">
        <v>21710</v>
      </c>
      <c r="C8" s="5" t="n">
        <v>21710</v>
      </c>
    </row>
    <row r="9" spans="1:3">
      <c r="A9" s="3" t="s">
        <v>673</v>
      </c>
    </row>
    <row r="10" spans="1:3">
      <c r="A10" s="4" t="s">
        <v>672</v>
      </c>
      <c r="B10" s="5" t="n">
        <v>5486</v>
      </c>
      <c r="C10" s="5" t="n">
        <v>5486</v>
      </c>
    </row>
    <row r="11" spans="1:3">
      <c r="A11" s="4" t="s">
        <v>674</v>
      </c>
      <c r="B11" s="5" t="n">
        <v>760</v>
      </c>
      <c r="C11" s="5" t="n">
        <v>58</v>
      </c>
    </row>
    <row r="12" spans="1:3">
      <c r="A12" s="4" t="s">
        <v>675</v>
      </c>
    </row>
    <row r="13" spans="1:3">
      <c r="A13" s="3" t="s">
        <v>670</v>
      </c>
    </row>
    <row r="14" spans="1:3">
      <c r="A14" s="4" t="s">
        <v>554</v>
      </c>
      <c r="B14" s="5" t="n">
        <v>32590</v>
      </c>
      <c r="C14" s="5" t="n">
        <v>32590</v>
      </c>
    </row>
    <row r="15" spans="1:3">
      <c r="A15" s="4" t="s">
        <v>189</v>
      </c>
      <c r="B15" s="5" t="n">
        <v>0</v>
      </c>
      <c r="C15" s="5" t="n">
        <v>0</v>
      </c>
    </row>
    <row r="16" spans="1:3">
      <c r="A16" s="4" t="s">
        <v>558</v>
      </c>
      <c r="B16" s="5" t="n">
        <v>32590</v>
      </c>
      <c r="C16" s="5" t="n">
        <v>32590</v>
      </c>
    </row>
    <row r="17" spans="1:3">
      <c r="A17" s="3" t="s">
        <v>671</v>
      </c>
    </row>
    <row r="18" spans="1:3">
      <c r="A18" s="4" t="s">
        <v>672</v>
      </c>
      <c r="B18" s="5" t="n">
        <v>10924</v>
      </c>
      <c r="C18" s="5" t="n">
        <v>10924</v>
      </c>
    </row>
    <row r="19" spans="1:3">
      <c r="A19" s="4" t="s">
        <v>676</v>
      </c>
    </row>
    <row r="20" spans="1:3">
      <c r="A20" s="3" t="s">
        <v>670</v>
      </c>
    </row>
    <row r="21" spans="1:3">
      <c r="A21" s="4" t="s">
        <v>554</v>
      </c>
      <c r="B21" s="5" t="n">
        <v>96107</v>
      </c>
      <c r="C21" s="5" t="n">
        <v>96107</v>
      </c>
    </row>
    <row r="22" spans="1:3">
      <c r="A22" s="4" t="s">
        <v>189</v>
      </c>
      <c r="B22" s="5" t="n">
        <v>0</v>
      </c>
      <c r="C22" s="5" t="n">
        <v>0</v>
      </c>
    </row>
    <row r="23" spans="1:3">
      <c r="A23" s="4" t="s">
        <v>558</v>
      </c>
      <c r="B23" s="5" t="n">
        <v>96107</v>
      </c>
      <c r="C23" s="5" t="n">
        <v>96107</v>
      </c>
    </row>
    <row r="24" spans="1:3">
      <c r="A24" s="4" t="s">
        <v>677</v>
      </c>
    </row>
    <row r="25" spans="1:3">
      <c r="A25" s="3" t="s">
        <v>670</v>
      </c>
    </row>
    <row r="26" spans="1:3">
      <c r="A26" s="4" t="s">
        <v>554</v>
      </c>
      <c r="B26" s="5" t="n">
        <v>5693</v>
      </c>
      <c r="C26" s="5" t="n">
        <v>0</v>
      </c>
    </row>
    <row r="27" spans="1:3">
      <c r="A27" s="4" t="s">
        <v>189</v>
      </c>
      <c r="B27" s="5" t="n">
        <v>230</v>
      </c>
      <c r="C27" s="5" t="n">
        <v>5693</v>
      </c>
    </row>
    <row r="28" spans="1:3">
      <c r="A28" s="4" t="s">
        <v>558</v>
      </c>
      <c r="B28" s="5" t="n">
        <v>5923</v>
      </c>
      <c r="C28" s="5" t="n">
        <v>5693</v>
      </c>
    </row>
    <row r="29" spans="1:3">
      <c r="A29" s="3" t="s">
        <v>671</v>
      </c>
    </row>
    <row r="30" spans="1:3">
      <c r="A30" s="4" t="s">
        <v>672</v>
      </c>
      <c r="B30" s="5" t="n">
        <v>10786</v>
      </c>
      <c r="C30" s="5" t="n">
        <v>10786</v>
      </c>
    </row>
    <row r="31" spans="1:3">
      <c r="A31" s="4" t="s">
        <v>624</v>
      </c>
    </row>
    <row r="32" spans="1:3">
      <c r="A32" s="3" t="s">
        <v>671</v>
      </c>
    </row>
    <row r="33" spans="1:3">
      <c r="A33" s="4" t="s">
        <v>672</v>
      </c>
      <c r="B33" s="5" t="n">
        <v>21657</v>
      </c>
      <c r="C33" s="5" t="n">
        <v>21657</v>
      </c>
    </row>
    <row r="34" spans="1:3">
      <c r="A34" s="4" t="s">
        <v>678</v>
      </c>
    </row>
    <row r="35" spans="1:3">
      <c r="A35" s="3" t="s">
        <v>671</v>
      </c>
    </row>
    <row r="36" spans="1:3">
      <c r="A36" s="4" t="s">
        <v>672</v>
      </c>
      <c r="B36" s="5" t="n">
        <v>10871</v>
      </c>
      <c r="C36" s="5" t="n">
        <v>10871</v>
      </c>
    </row>
    <row r="37" spans="1:3">
      <c r="A37" s="4" t="s">
        <v>679</v>
      </c>
    </row>
    <row r="38" spans="1:3">
      <c r="A38" s="3" t="s">
        <v>671</v>
      </c>
    </row>
    <row r="39" spans="1:3">
      <c r="A39" s="4" t="s">
        <v>672</v>
      </c>
      <c r="B39" s="5" t="n">
        <v>10786</v>
      </c>
      <c r="C39" s="5" t="n">
        <v>10786</v>
      </c>
    </row>
    <row r="40" spans="1:3">
      <c r="A40" s="4" t="s">
        <v>680</v>
      </c>
    </row>
    <row r="41" spans="1:3">
      <c r="A41" s="3" t="s">
        <v>671</v>
      </c>
    </row>
    <row r="42" spans="1:3">
      <c r="A42" s="4" t="s">
        <v>672</v>
      </c>
      <c r="B42" s="5" t="n">
        <v>53</v>
      </c>
      <c r="C42" s="5" t="n">
        <v>53</v>
      </c>
    </row>
    <row r="43" spans="1:3">
      <c r="A43" s="4" t="s">
        <v>681</v>
      </c>
    </row>
    <row r="44" spans="1:3">
      <c r="A44" s="3" t="s">
        <v>671</v>
      </c>
    </row>
    <row r="45" spans="1:3">
      <c r="A45" s="4" t="s">
        <v>672</v>
      </c>
      <c r="B45" s="5" t="n">
        <v>53</v>
      </c>
      <c r="C45" s="5" t="n">
        <v>53</v>
      </c>
    </row>
    <row r="46" spans="1:3">
      <c r="A46" s="4" t="s">
        <v>682</v>
      </c>
    </row>
    <row r="47" spans="1:3">
      <c r="A47" s="3" t="s">
        <v>671</v>
      </c>
    </row>
    <row r="48" spans="1:3">
      <c r="A48" s="4" t="s">
        <v>672</v>
      </c>
      <c r="B48" s="5" t="n">
        <v>0</v>
      </c>
      <c r="C48" s="5" t="n">
        <v>0</v>
      </c>
    </row>
    <row r="49" spans="1:3">
      <c r="A49" s="4" t="s">
        <v>683</v>
      </c>
    </row>
    <row r="50" spans="1:3">
      <c r="A50" s="3" t="s">
        <v>673</v>
      </c>
    </row>
    <row r="51" spans="1:3">
      <c r="A51" s="4" t="s">
        <v>672</v>
      </c>
      <c r="B51" s="5" t="n">
        <v>5386</v>
      </c>
      <c r="C51" s="5" t="n">
        <v>5386</v>
      </c>
    </row>
    <row r="52" spans="1:3">
      <c r="A52" s="4" t="s">
        <v>674</v>
      </c>
      <c r="B52" s="7" t="n">
        <v>729</v>
      </c>
      <c r="C52" s="5" t="n">
        <v>55</v>
      </c>
    </row>
    <row r="53" spans="1:3">
      <c r="A53" s="4" t="s">
        <v>684</v>
      </c>
      <c r="B53" s="4" t="s">
        <v>685</v>
      </c>
    </row>
    <row r="54" spans="1:3">
      <c r="A54" s="4" t="s">
        <v>686</v>
      </c>
    </row>
    <row r="55" spans="1:3">
      <c r="A55" s="3" t="s">
        <v>673</v>
      </c>
    </row>
    <row r="56" spans="1:3">
      <c r="A56" s="4" t="s">
        <v>672</v>
      </c>
      <c r="B56" s="7" t="n">
        <v>100</v>
      </c>
      <c r="C56" s="5" t="n">
        <v>100</v>
      </c>
    </row>
    <row r="57" spans="1:3">
      <c r="A57" s="4" t="s">
        <v>674</v>
      </c>
      <c r="B57" s="7" t="n">
        <v>31</v>
      </c>
      <c r="C57" s="7" t="n">
        <v>3</v>
      </c>
    </row>
    <row r="58" spans="1:3">
      <c r="A58" s="4" t="s">
        <v>684</v>
      </c>
      <c r="B58" s="4" t="s">
        <v>68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2</v>
      </c>
      <c r="C1" s="2" t="s">
        <v>32</v>
      </c>
    </row>
    <row r="2" spans="1:3">
      <c r="A2" s="3" t="s">
        <v>258</v>
      </c>
    </row>
    <row r="3" spans="1:3">
      <c r="A3" s="4" t="s">
        <v>689</v>
      </c>
      <c r="B3" s="7" t="n">
        <v>630</v>
      </c>
      <c r="C3" s="7" t="n">
        <v>139</v>
      </c>
    </row>
    <row r="4" spans="1:3">
      <c r="A4" s="4" t="s">
        <v>690</v>
      </c>
      <c r="B4" s="7" t="n">
        <v>134</v>
      </c>
      <c r="C4" s="7" t="n">
        <v>20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91</v>
      </c>
      <c r="B1" s="2" t="s">
        <v>2</v>
      </c>
      <c r="C1" s="2" t="s">
        <v>32</v>
      </c>
    </row>
    <row r="2" spans="1:3">
      <c r="A2" s="3" t="s">
        <v>261</v>
      </c>
    </row>
    <row r="3" spans="1:3">
      <c r="A3" s="4" t="s">
        <v>692</v>
      </c>
      <c r="B3" s="7" t="n">
        <v>5683</v>
      </c>
      <c r="C3" s="7" t="n">
        <v>5331</v>
      </c>
    </row>
    <row r="4" spans="1:3">
      <c r="A4" s="4" t="s">
        <v>693</v>
      </c>
      <c r="B4" s="5" t="n">
        <v>2707</v>
      </c>
      <c r="C4" s="5" t="n">
        <v>2818</v>
      </c>
    </row>
    <row r="5" spans="1:3">
      <c r="A5" s="4" t="s">
        <v>557</v>
      </c>
      <c r="B5" s="5" t="n">
        <v>11159</v>
      </c>
      <c r="C5" s="5" t="n">
        <v>7187</v>
      </c>
    </row>
    <row r="6" spans="1:3">
      <c r="A6" s="4" t="s">
        <v>694</v>
      </c>
      <c r="B6" s="7" t="n">
        <v>19549</v>
      </c>
      <c r="C6" s="7" t="n">
        <v>1533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5</v>
      </c>
      <c r="B1" s="2" t="s">
        <v>2</v>
      </c>
      <c r="C1" s="2" t="s">
        <v>32</v>
      </c>
    </row>
    <row r="2" spans="1:3">
      <c r="A2" s="3" t="s">
        <v>264</v>
      </c>
    </row>
    <row r="3" spans="1:3">
      <c r="A3" s="4" t="s">
        <v>55</v>
      </c>
      <c r="B3" s="7" t="n">
        <v>197613</v>
      </c>
      <c r="C3" s="7" t="n">
        <v>207579</v>
      </c>
    </row>
    <row r="4" spans="1:3">
      <c r="A4" s="4" t="s">
        <v>696</v>
      </c>
      <c r="B4" s="5" t="n">
        <v>-3573</v>
      </c>
      <c r="C4" s="5" t="n">
        <v>-4388</v>
      </c>
    </row>
    <row r="5" spans="1:3">
      <c r="A5" s="4" t="s">
        <v>697</v>
      </c>
      <c r="B5" s="5" t="n">
        <v>-7850</v>
      </c>
      <c r="C5" s="5" t="n">
        <v>-1650</v>
      </c>
    </row>
    <row r="6" spans="1:3">
      <c r="A6" s="4" t="s">
        <v>643</v>
      </c>
      <c r="B6" s="5" t="n">
        <v>186190</v>
      </c>
      <c r="C6" s="5" t="n">
        <v>201541</v>
      </c>
    </row>
    <row r="7" spans="1:3">
      <c r="A7" s="4" t="s">
        <v>698</v>
      </c>
    </row>
    <row r="8" spans="1:3">
      <c r="A8" s="3" t="s">
        <v>264</v>
      </c>
    </row>
    <row r="9" spans="1:3">
      <c r="A9" s="4" t="s">
        <v>55</v>
      </c>
      <c r="B9" s="5" t="n">
        <v>105875</v>
      </c>
      <c r="C9" s="5" t="n">
        <v>0</v>
      </c>
    </row>
    <row r="10" spans="1:3">
      <c r="A10" s="4" t="s">
        <v>699</v>
      </c>
    </row>
    <row r="11" spans="1:3">
      <c r="A11" s="3" t="s">
        <v>264</v>
      </c>
    </row>
    <row r="12" spans="1:3">
      <c r="A12" s="4" t="s">
        <v>55</v>
      </c>
      <c r="B12" s="5" t="n">
        <v>34738</v>
      </c>
      <c r="C12" s="5" t="n">
        <v>0</v>
      </c>
    </row>
    <row r="13" spans="1:3">
      <c r="A13" s="4" t="s">
        <v>700</v>
      </c>
    </row>
    <row r="14" spans="1:3">
      <c r="A14" s="3" t="s">
        <v>264</v>
      </c>
    </row>
    <row r="15" spans="1:3">
      <c r="A15" s="4" t="s">
        <v>55</v>
      </c>
      <c r="B15" s="5" t="n">
        <v>55000</v>
      </c>
      <c r="C15" s="5" t="n">
        <v>0</v>
      </c>
    </row>
    <row r="16" spans="1:3">
      <c r="A16" s="4" t="s">
        <v>701</v>
      </c>
    </row>
    <row r="17" spans="1:3">
      <c r="A17" s="3" t="s">
        <v>264</v>
      </c>
    </row>
    <row r="18" spans="1:3">
      <c r="A18" s="4" t="s">
        <v>55</v>
      </c>
      <c r="B18" s="5" t="n">
        <v>2000</v>
      </c>
      <c r="C18" s="5" t="n">
        <v>2000</v>
      </c>
    </row>
    <row r="19" spans="1:3">
      <c r="A19" s="4" t="s">
        <v>232</v>
      </c>
    </row>
    <row r="20" spans="1:3">
      <c r="A20" s="3" t="s">
        <v>264</v>
      </c>
    </row>
    <row r="21" spans="1:3">
      <c r="A21" s="4" t="s">
        <v>55</v>
      </c>
      <c r="B21" s="5" t="n">
        <v>0</v>
      </c>
      <c r="C21" s="5" t="n">
        <v>146451</v>
      </c>
    </row>
    <row r="22" spans="1:3">
      <c r="A22" s="4" t="s">
        <v>233</v>
      </c>
    </row>
    <row r="23" spans="1:3">
      <c r="A23" s="3" t="s">
        <v>264</v>
      </c>
    </row>
    <row r="24" spans="1:3">
      <c r="A24" s="4" t="s">
        <v>55</v>
      </c>
      <c r="B24" s="7" t="n">
        <v>0</v>
      </c>
      <c r="C24" s="7" t="n">
        <v>5912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702</v>
      </c>
      <c r="B1" s="2" t="s">
        <v>703</v>
      </c>
    </row>
    <row r="2" spans="1:2">
      <c r="A2" s="4" t="s">
        <v>704</v>
      </c>
    </row>
    <row r="3" spans="1:2">
      <c r="A3" s="3" t="s">
        <v>264</v>
      </c>
    </row>
    <row r="4" spans="1:2">
      <c r="A4" s="4" t="s">
        <v>705</v>
      </c>
      <c r="B4" s="7" t="n">
        <v>25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33"/>
    <col customWidth="1" max="3" min="3" width="16"/>
  </cols>
  <sheetData>
    <row r="1" spans="1:3">
      <c r="A1" s="1" t="s">
        <v>706</v>
      </c>
      <c r="B1" s="2" t="s">
        <v>707</v>
      </c>
      <c r="C1" s="2" t="s">
        <v>2</v>
      </c>
    </row>
    <row r="2" spans="1:3">
      <c r="A2" s="4" t="s">
        <v>708</v>
      </c>
    </row>
    <row r="3" spans="1:3">
      <c r="A3" s="3" t="s">
        <v>264</v>
      </c>
    </row>
    <row r="4" spans="1:3">
      <c r="A4" s="4" t="s">
        <v>709</v>
      </c>
      <c r="B4" s="7" t="n">
        <v>40</v>
      </c>
    </row>
    <row r="5" spans="1:3">
      <c r="A5" s="4" t="s">
        <v>710</v>
      </c>
    </row>
    <row r="6" spans="1:3">
      <c r="A6" s="3" t="s">
        <v>264</v>
      </c>
    </row>
    <row r="7" spans="1:3">
      <c r="A7" s="4" t="s">
        <v>711</v>
      </c>
      <c r="B7" s="5" t="n">
        <v>1</v>
      </c>
    </row>
    <row r="8" spans="1:3">
      <c r="A8" s="4" t="s">
        <v>712</v>
      </c>
      <c r="B8" s="5" t="n">
        <v>3</v>
      </c>
    </row>
    <row r="9" spans="1:3">
      <c r="A9" s="4" t="s">
        <v>713</v>
      </c>
      <c r="B9" s="5" t="n">
        <v>4</v>
      </c>
    </row>
    <row r="10" spans="1:3">
      <c r="A10" s="4" t="s">
        <v>714</v>
      </c>
      <c r="B10" s="9" t="n">
        <v>1.2</v>
      </c>
    </row>
    <row r="11" spans="1:3">
      <c r="A11" s="4" t="s">
        <v>715</v>
      </c>
    </row>
    <row r="12" spans="1:3">
      <c r="A12" s="3" t="s">
        <v>264</v>
      </c>
    </row>
    <row r="13" spans="1:3">
      <c r="A13" s="4" t="s">
        <v>712</v>
      </c>
      <c r="B13" s="9" t="n">
        <v>3.75</v>
      </c>
    </row>
    <row r="14" spans="1:3">
      <c r="A14" s="4" t="s">
        <v>713</v>
      </c>
      <c r="B14" s="9" t="n">
        <v>4.75</v>
      </c>
    </row>
    <row r="15" spans="1:3">
      <c r="A15" s="4" t="s">
        <v>716</v>
      </c>
    </row>
    <row r="16" spans="1:3">
      <c r="A16" s="3" t="s">
        <v>264</v>
      </c>
    </row>
    <row r="17" spans="1:3">
      <c r="A17" s="4" t="s">
        <v>717</v>
      </c>
      <c r="B17" s="7" t="n">
        <v>50</v>
      </c>
    </row>
    <row r="18" spans="1:3">
      <c r="A18" s="4" t="s">
        <v>718</v>
      </c>
      <c r="C18" s="4" t="s">
        <v>719</v>
      </c>
    </row>
    <row r="19" spans="1:3">
      <c r="A19" s="4" t="s">
        <v>720</v>
      </c>
      <c r="C19" s="4" t="s">
        <v>721</v>
      </c>
    </row>
    <row r="20" spans="1:3">
      <c r="A20" s="4" t="s">
        <v>722</v>
      </c>
    </row>
    <row r="21" spans="1:3">
      <c r="A21" s="3" t="s">
        <v>264</v>
      </c>
    </row>
    <row r="22" spans="1:3">
      <c r="A22" s="4" t="s">
        <v>723</v>
      </c>
      <c r="B22" s="4" t="s">
        <v>724</v>
      </c>
    </row>
    <row r="23" spans="1:3">
      <c r="A23" s="4" t="s">
        <v>725</v>
      </c>
    </row>
    <row r="24" spans="1:3">
      <c r="A24" s="3" t="s">
        <v>264</v>
      </c>
    </row>
    <row r="25" spans="1:3">
      <c r="A25" s="4" t="s">
        <v>723</v>
      </c>
      <c r="B25" s="4" t="s">
        <v>726</v>
      </c>
    </row>
    <row r="26" spans="1:3">
      <c r="A26" s="4" t="s">
        <v>727</v>
      </c>
    </row>
    <row r="27" spans="1:3">
      <c r="A27" s="3" t="s">
        <v>264</v>
      </c>
    </row>
    <row r="28" spans="1:3">
      <c r="A28" s="4" t="s">
        <v>705</v>
      </c>
      <c r="B28" s="7" t="n">
        <v>110</v>
      </c>
    </row>
    <row r="29" spans="1:3">
      <c r="A29" s="4" t="s">
        <v>718</v>
      </c>
      <c r="C29" s="4" t="s">
        <v>719</v>
      </c>
    </row>
    <row r="30" spans="1:3">
      <c r="A30" s="4" t="s">
        <v>728</v>
      </c>
      <c r="C30" s="4" t="s">
        <v>729</v>
      </c>
    </row>
    <row r="31" spans="1:3">
      <c r="A31" s="4" t="s">
        <v>720</v>
      </c>
      <c r="C31" s="4" t="s">
        <v>730</v>
      </c>
    </row>
    <row r="32" spans="1:3">
      <c r="A32" s="4" t="s">
        <v>731</v>
      </c>
    </row>
    <row r="33" spans="1:3">
      <c r="A33" s="3" t="s">
        <v>264</v>
      </c>
    </row>
    <row r="34" spans="1:3">
      <c r="A34" s="4" t="s">
        <v>732</v>
      </c>
      <c r="B34" s="12" t="n">
        <v>1.4</v>
      </c>
    </row>
    <row r="35" spans="1:3">
      <c r="A35" s="4" t="s">
        <v>733</v>
      </c>
    </row>
    <row r="36" spans="1:3">
      <c r="A36" s="3" t="s">
        <v>264</v>
      </c>
    </row>
    <row r="37" spans="1:3">
      <c r="A37" s="4" t="s">
        <v>732</v>
      </c>
      <c r="B37" s="12" t="n">
        <v>2.1</v>
      </c>
    </row>
    <row r="38" spans="1:3">
      <c r="A38" s="4" t="s">
        <v>734</v>
      </c>
    </row>
    <row r="39" spans="1:3">
      <c r="A39" s="3" t="s">
        <v>264</v>
      </c>
    </row>
    <row r="40" spans="1:3">
      <c r="A40" s="4" t="s">
        <v>732</v>
      </c>
      <c r="B40" s="6" t="n">
        <v>2.8</v>
      </c>
    </row>
    <row r="41" spans="1:3">
      <c r="A41" s="4" t="s">
        <v>735</v>
      </c>
    </row>
    <row r="42" spans="1:3">
      <c r="A42" s="3" t="s">
        <v>264</v>
      </c>
    </row>
    <row r="43" spans="1:3">
      <c r="A43" s="4" t="s">
        <v>723</v>
      </c>
      <c r="B43" s="4" t="s">
        <v>724</v>
      </c>
    </row>
    <row r="44" spans="1:3">
      <c r="A44" s="4" t="s">
        <v>736</v>
      </c>
    </row>
    <row r="45" spans="1:3">
      <c r="A45" s="3" t="s">
        <v>264</v>
      </c>
    </row>
    <row r="46" spans="1:3">
      <c r="A46" s="4" t="s">
        <v>723</v>
      </c>
      <c r="B46" s="4" t="s">
        <v>726</v>
      </c>
    </row>
    <row r="47" spans="1:3">
      <c r="A47" s="4" t="s">
        <v>737</v>
      </c>
    </row>
    <row r="48" spans="1:3">
      <c r="A48" s="3" t="s">
        <v>264</v>
      </c>
    </row>
    <row r="49" spans="1:3">
      <c r="A49" s="4" t="s">
        <v>705</v>
      </c>
      <c r="B49" s="7" t="n">
        <v>35</v>
      </c>
    </row>
    <row r="50" spans="1:3">
      <c r="A50" s="4" t="s">
        <v>718</v>
      </c>
      <c r="C50" s="4" t="s">
        <v>738</v>
      </c>
    </row>
    <row r="51" spans="1:3">
      <c r="A51" s="4" t="s">
        <v>728</v>
      </c>
      <c r="C51" s="4" t="s">
        <v>729</v>
      </c>
    </row>
    <row r="52" spans="1:3">
      <c r="A52" s="4" t="s">
        <v>732</v>
      </c>
      <c r="B52" s="6" t="n">
        <v>0.1</v>
      </c>
    </row>
    <row r="53" spans="1:3">
      <c r="A53" s="4" t="s">
        <v>720</v>
      </c>
      <c r="C53" s="4" t="s">
        <v>739</v>
      </c>
    </row>
    <row r="54" spans="1:3">
      <c r="A54" s="4" t="s">
        <v>740</v>
      </c>
    </row>
    <row r="55" spans="1:3">
      <c r="A55" s="3" t="s">
        <v>264</v>
      </c>
    </row>
    <row r="56" spans="1:3">
      <c r="A56" s="4" t="s">
        <v>723</v>
      </c>
      <c r="B56" s="4" t="s">
        <v>741</v>
      </c>
    </row>
    <row r="57" spans="1:3">
      <c r="A57" s="4" t="s">
        <v>742</v>
      </c>
      <c r="B57" s="4" t="s">
        <v>74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v>
      </c>
      <c r="C2" s="2" t="s">
        <v>745</v>
      </c>
    </row>
    <row r="3" spans="1:3">
      <c r="A3" s="4" t="s">
        <v>746</v>
      </c>
    </row>
    <row r="4" spans="1:3">
      <c r="A4" s="3" t="s">
        <v>264</v>
      </c>
    </row>
    <row r="5" spans="1:3">
      <c r="A5" s="4" t="s">
        <v>712</v>
      </c>
      <c r="C5" s="9" t="n">
        <v>3.5</v>
      </c>
    </row>
    <row r="6" spans="1:3">
      <c r="A6" s="4" t="s">
        <v>713</v>
      </c>
      <c r="C6" s="9" t="n">
        <v>4.5</v>
      </c>
    </row>
    <row r="7" spans="1:3">
      <c r="A7" s="4" t="s">
        <v>714</v>
      </c>
      <c r="C7" s="9" t="n">
        <v>1.1</v>
      </c>
    </row>
    <row r="8" spans="1:3">
      <c r="A8" s="4" t="s">
        <v>747</v>
      </c>
    </row>
    <row r="9" spans="1:3">
      <c r="A9" s="3" t="s">
        <v>264</v>
      </c>
    </row>
    <row r="10" spans="1:3">
      <c r="A10" s="4" t="s">
        <v>712</v>
      </c>
      <c r="C10" s="9" t="n">
        <v>4.25</v>
      </c>
    </row>
    <row r="11" spans="1:3">
      <c r="A11" s="4" t="s">
        <v>713</v>
      </c>
      <c r="C11" s="9" t="n">
        <v>5.25</v>
      </c>
    </row>
    <row r="12" spans="1:3">
      <c r="A12" s="4" t="s">
        <v>700</v>
      </c>
    </row>
    <row r="13" spans="1:3">
      <c r="A13" s="3" t="s">
        <v>264</v>
      </c>
    </row>
    <row r="14" spans="1:3">
      <c r="A14" s="4" t="s">
        <v>705</v>
      </c>
      <c r="C14" s="7" t="n">
        <v>55</v>
      </c>
    </row>
    <row r="15" spans="1:3">
      <c r="A15" s="4" t="s">
        <v>718</v>
      </c>
      <c r="B15" s="4" t="s">
        <v>748</v>
      </c>
    </row>
    <row r="16" spans="1:3">
      <c r="A16" s="4" t="s">
        <v>749</v>
      </c>
      <c r="C16" s="4" t="s">
        <v>7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68</v>
      </c>
      <c r="B1" s="2" t="s">
        <v>1</v>
      </c>
    </row>
    <row r="2" spans="1:4">
      <c r="B2" s="2" t="s">
        <v>2</v>
      </c>
      <c r="C2" s="2" t="s">
        <v>32</v>
      </c>
      <c r="D2" s="2" t="s">
        <v>87</v>
      </c>
    </row>
    <row r="3" spans="1:4">
      <c r="A3" s="3" t="s">
        <v>169</v>
      </c>
    </row>
    <row r="4" spans="1:4">
      <c r="A4" s="4" t="s">
        <v>170</v>
      </c>
      <c r="B4" s="7" t="n">
        <v>114</v>
      </c>
      <c r="C4" s="7" t="n">
        <v>582</v>
      </c>
      <c r="D4"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v>
      </c>
      <c r="C2" s="2" t="s">
        <v>598</v>
      </c>
    </row>
    <row r="3" spans="1:3">
      <c r="A3" s="3" t="s">
        <v>264</v>
      </c>
    </row>
    <row r="4" spans="1:3">
      <c r="A4" s="4" t="s">
        <v>705</v>
      </c>
      <c r="C4" s="7" t="n">
        <v>2</v>
      </c>
    </row>
    <row r="5" spans="1:3">
      <c r="A5" s="4" t="s">
        <v>749</v>
      </c>
      <c r="C5" s="4" t="s">
        <v>741</v>
      </c>
    </row>
    <row r="6" spans="1:3">
      <c r="A6" s="4" t="s">
        <v>718</v>
      </c>
      <c r="B6" s="4" t="s">
        <v>752</v>
      </c>
    </row>
    <row r="7" spans="1:3">
      <c r="A7" s="4" t="s">
        <v>753</v>
      </c>
      <c r="C7" s="4" t="s">
        <v>754</v>
      </c>
    </row>
    <row r="8" spans="1:3">
      <c r="A8" s="4" t="s">
        <v>755</v>
      </c>
      <c r="C8" s="4" t="s">
        <v>75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745</v>
      </c>
      <c r="C1" s="2" t="s">
        <v>2</v>
      </c>
    </row>
    <row r="2" spans="1:3">
      <c r="A2" s="4" t="s">
        <v>758</v>
      </c>
    </row>
    <row r="3" spans="1:3">
      <c r="A3" s="3" t="s">
        <v>264</v>
      </c>
    </row>
    <row r="4" spans="1:3">
      <c r="A4" s="4" t="s">
        <v>723</v>
      </c>
      <c r="B4" s="4" t="s">
        <v>759</v>
      </c>
    </row>
    <row r="5" spans="1:3">
      <c r="A5" s="4" t="s">
        <v>760</v>
      </c>
    </row>
    <row r="6" spans="1:3">
      <c r="A6" s="3" t="s">
        <v>264</v>
      </c>
    </row>
    <row r="7" spans="1:3">
      <c r="A7" s="4" t="s">
        <v>749</v>
      </c>
      <c r="B7" s="4" t="s">
        <v>761</v>
      </c>
    </row>
    <row r="8" spans="1:3">
      <c r="A8" s="4" t="s">
        <v>762</v>
      </c>
    </row>
    <row r="9" spans="1:3">
      <c r="A9" s="3" t="s">
        <v>264</v>
      </c>
    </row>
    <row r="10" spans="1:3">
      <c r="A10" s="4" t="s">
        <v>749</v>
      </c>
      <c r="B10" s="4" t="s">
        <v>763</v>
      </c>
    </row>
    <row r="11" spans="1:3">
      <c r="A11" s="4" t="s">
        <v>723</v>
      </c>
      <c r="B11" s="4" t="s">
        <v>764</v>
      </c>
    </row>
    <row r="12" spans="1:3">
      <c r="A12" s="4" t="s">
        <v>765</v>
      </c>
    </row>
    <row r="13" spans="1:3">
      <c r="A13" s="3" t="s">
        <v>264</v>
      </c>
    </row>
    <row r="14" spans="1:3">
      <c r="A14" s="4" t="s">
        <v>723</v>
      </c>
      <c r="B14" s="4" t="s">
        <v>743</v>
      </c>
    </row>
    <row r="15" spans="1:3">
      <c r="A15" s="4" t="s">
        <v>766</v>
      </c>
      <c r="C15" s="4" t="s">
        <v>767</v>
      </c>
    </row>
    <row r="16" spans="1:3">
      <c r="A16" s="4" t="s">
        <v>768</v>
      </c>
    </row>
    <row r="17" spans="1:3">
      <c r="A17" s="3" t="s">
        <v>264</v>
      </c>
    </row>
    <row r="18" spans="1:3">
      <c r="A18" s="4" t="s">
        <v>723</v>
      </c>
      <c r="B18" s="4" t="s">
        <v>769</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0</v>
      </c>
      <c r="B1" s="2" t="s">
        <v>771</v>
      </c>
      <c r="C1" s="2" t="s">
        <v>1</v>
      </c>
    </row>
    <row r="2" spans="1:3">
      <c r="B2" s="2" t="s">
        <v>745</v>
      </c>
      <c r="C2" s="2" t="s">
        <v>2</v>
      </c>
    </row>
    <row r="3" spans="1:3">
      <c r="A3" s="4" t="s">
        <v>772</v>
      </c>
    </row>
    <row r="4" spans="1:3">
      <c r="A4" s="3" t="s">
        <v>264</v>
      </c>
    </row>
    <row r="5" spans="1:3">
      <c r="A5" s="4" t="s">
        <v>723</v>
      </c>
      <c r="B5" s="4" t="s">
        <v>773</v>
      </c>
    </row>
    <row r="6" spans="1:3">
      <c r="A6" s="4" t="s">
        <v>774</v>
      </c>
    </row>
    <row r="7" spans="1:3">
      <c r="A7" s="3" t="s">
        <v>264</v>
      </c>
    </row>
    <row r="8" spans="1:3">
      <c r="A8" s="4" t="s">
        <v>742</v>
      </c>
      <c r="B8" s="4" t="s">
        <v>761</v>
      </c>
    </row>
    <row r="9" spans="1:3">
      <c r="A9" s="4" t="s">
        <v>775</v>
      </c>
    </row>
    <row r="10" spans="1:3">
      <c r="A10" s="3" t="s">
        <v>264</v>
      </c>
    </row>
    <row r="11" spans="1:3">
      <c r="A11" s="4" t="s">
        <v>749</v>
      </c>
      <c r="B11" s="4" t="s">
        <v>763</v>
      </c>
    </row>
    <row r="12" spans="1:3">
      <c r="A12" s="4" t="s">
        <v>723</v>
      </c>
      <c r="B12" s="4" t="s">
        <v>776</v>
      </c>
    </row>
    <row r="13" spans="1:3">
      <c r="A13" s="4" t="s">
        <v>777</v>
      </c>
    </row>
    <row r="14" spans="1:3">
      <c r="A14" s="3" t="s">
        <v>264</v>
      </c>
    </row>
    <row r="15" spans="1:3">
      <c r="A15" s="4" t="s">
        <v>723</v>
      </c>
      <c r="B15" s="4" t="s">
        <v>743</v>
      </c>
    </row>
    <row r="16" spans="1:3">
      <c r="A16" s="4" t="s">
        <v>766</v>
      </c>
      <c r="C16" s="4" t="s">
        <v>767</v>
      </c>
    </row>
    <row r="17" spans="1:3">
      <c r="A17" s="4" t="s">
        <v>778</v>
      </c>
    </row>
    <row r="18" spans="1:3">
      <c r="A18" s="3" t="s">
        <v>264</v>
      </c>
    </row>
    <row r="19" spans="1:3">
      <c r="A19" s="4" t="s">
        <v>723</v>
      </c>
      <c r="B19" s="4" t="s">
        <v>76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79</v>
      </c>
      <c r="B1" s="2" t="s">
        <v>1</v>
      </c>
    </row>
    <row r="2" spans="1:3">
      <c r="B2" s="2" t="s">
        <v>2</v>
      </c>
      <c r="C2" s="2" t="s">
        <v>745</v>
      </c>
    </row>
    <row r="3" spans="1:3">
      <c r="A3" s="3" t="s">
        <v>264</v>
      </c>
    </row>
    <row r="4" spans="1:3">
      <c r="A4" s="4" t="s">
        <v>717</v>
      </c>
      <c r="C4" s="7" t="n">
        <v>40</v>
      </c>
    </row>
    <row r="5" spans="1:3">
      <c r="A5" s="4" t="s">
        <v>780</v>
      </c>
      <c r="B5" s="4" t="s">
        <v>78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20"/>
    <col customWidth="1" max="5" min="5" width="21"/>
    <col customWidth="1" max="6" min="6" width="21"/>
    <col customWidth="1" max="7" min="7" width="21"/>
    <col customWidth="1" max="8" min="8" width="21"/>
  </cols>
  <sheetData>
    <row r="1" spans="1:8">
      <c r="A1" s="1" t="s">
        <v>782</v>
      </c>
      <c r="B1" s="2" t="s">
        <v>454</v>
      </c>
      <c r="C1" s="2" t="s">
        <v>783</v>
      </c>
      <c r="D1" s="2" t="s">
        <v>784</v>
      </c>
      <c r="E1" s="2" t="s">
        <v>785</v>
      </c>
      <c r="F1" s="2" t="s">
        <v>486</v>
      </c>
      <c r="G1" s="2" t="s">
        <v>493</v>
      </c>
      <c r="H1" s="2" t="s">
        <v>585</v>
      </c>
    </row>
    <row r="2" spans="1:8">
      <c r="A2" s="3" t="s">
        <v>264</v>
      </c>
    </row>
    <row r="3" spans="1:8">
      <c r="A3" s="4" t="s">
        <v>786</v>
      </c>
      <c r="B3" s="9" t="n">
        <v>0.04</v>
      </c>
    </row>
    <row r="4" spans="1:8">
      <c r="A4" s="4" t="s">
        <v>97</v>
      </c>
      <c r="F4" s="7" t="n">
        <v>-6116</v>
      </c>
      <c r="G4" s="7" t="n">
        <v>-2824</v>
      </c>
      <c r="H4" s="7" t="n">
        <v>0</v>
      </c>
    </row>
    <row r="5" spans="1:8">
      <c r="A5" s="4" t="s">
        <v>787</v>
      </c>
    </row>
    <row r="6" spans="1:8">
      <c r="A6" s="3" t="s">
        <v>264</v>
      </c>
    </row>
    <row r="7" spans="1:8">
      <c r="A7" s="4" t="s">
        <v>705</v>
      </c>
      <c r="C7" s="7" t="n">
        <v>45000</v>
      </c>
    </row>
    <row r="8" spans="1:8">
      <c r="A8" s="4" t="s">
        <v>788</v>
      </c>
      <c r="C8" s="5" t="n">
        <v>42424</v>
      </c>
      <c r="D8" s="5" t="n">
        <v>442558</v>
      </c>
    </row>
    <row r="9" spans="1:8">
      <c r="A9" s="4" t="s">
        <v>789</v>
      </c>
      <c r="C9" s="8" t="n">
        <v>0.01</v>
      </c>
    </row>
    <row r="10" spans="1:8">
      <c r="A10" s="4" t="s">
        <v>786</v>
      </c>
      <c r="D10" s="15" t="n">
        <v>10.43174381</v>
      </c>
    </row>
    <row r="11" spans="1:8">
      <c r="A11" s="4" t="s">
        <v>790</v>
      </c>
      <c r="C11" s="7" t="n">
        <v>1700</v>
      </c>
    </row>
    <row r="12" spans="1:8">
      <c r="A12" s="4" t="s">
        <v>791</v>
      </c>
      <c r="C12" s="7" t="n">
        <v>43300</v>
      </c>
    </row>
    <row r="13" spans="1:8">
      <c r="A13" s="4" t="s">
        <v>97</v>
      </c>
      <c r="E13" s="7" t="n">
        <v>-2800</v>
      </c>
    </row>
    <row r="14" spans="1:8">
      <c r="A14" s="4" t="s">
        <v>792</v>
      </c>
    </row>
    <row r="15" spans="1:8">
      <c r="A15" s="3" t="s">
        <v>264</v>
      </c>
    </row>
    <row r="16" spans="1:8">
      <c r="A16" s="4" t="s">
        <v>723</v>
      </c>
      <c r="C16" s="4" t="s">
        <v>793</v>
      </c>
    </row>
    <row r="17" spans="1:8">
      <c r="A17" s="4" t="s">
        <v>794</v>
      </c>
    </row>
    <row r="18" spans="1:8">
      <c r="A18" s="3" t="s">
        <v>264</v>
      </c>
    </row>
    <row r="19" spans="1:8">
      <c r="A19" s="4" t="s">
        <v>749</v>
      </c>
      <c r="C19" s="4" t="s">
        <v>761</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795</v>
      </c>
      <c r="B1" s="2" t="s">
        <v>796</v>
      </c>
    </row>
    <row r="2" spans="1:2">
      <c r="A2" s="4" t="s">
        <v>797</v>
      </c>
    </row>
    <row r="3" spans="1:2">
      <c r="A3" s="3" t="s">
        <v>264</v>
      </c>
    </row>
    <row r="4" spans="1:2">
      <c r="A4" s="4" t="s">
        <v>749</v>
      </c>
      <c r="B4" s="4" t="s">
        <v>798</v>
      </c>
    </row>
    <row r="5" spans="1:2">
      <c r="A5" s="4" t="s">
        <v>705</v>
      </c>
      <c r="B5" s="7" t="n">
        <v>11</v>
      </c>
    </row>
    <row r="6" spans="1:2">
      <c r="A6" s="4" t="s">
        <v>790</v>
      </c>
      <c r="B6" s="12" t="n">
        <v>2.8</v>
      </c>
    </row>
    <row r="7" spans="1:2">
      <c r="A7" s="4" t="s">
        <v>791</v>
      </c>
      <c r="B7" s="6" t="n">
        <v>8.199999999999999</v>
      </c>
    </row>
    <row r="8" spans="1:2">
      <c r="A8" s="4" t="s">
        <v>799</v>
      </c>
    </row>
    <row r="9" spans="1:2">
      <c r="A9" s="3" t="s">
        <v>264</v>
      </c>
    </row>
    <row r="10" spans="1:2">
      <c r="A10" s="4" t="s">
        <v>800</v>
      </c>
      <c r="B10" s="5" t="n">
        <v>11000000</v>
      </c>
    </row>
    <row r="11" spans="1:2">
      <c r="A11" s="4" t="s">
        <v>801</v>
      </c>
      <c r="B11" s="4" t="s">
        <v>802</v>
      </c>
    </row>
    <row r="12" spans="1:2">
      <c r="A12" s="4" t="s">
        <v>803</v>
      </c>
      <c r="B12" s="7" t="n">
        <v>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4</v>
      </c>
      <c r="B1" s="2" t="s">
        <v>1</v>
      </c>
    </row>
    <row r="2" spans="1:3">
      <c r="B2" s="2" t="s">
        <v>2</v>
      </c>
      <c r="C2" s="2" t="s">
        <v>32</v>
      </c>
    </row>
    <row r="3" spans="1:3">
      <c r="A3" s="4" t="s">
        <v>805</v>
      </c>
    </row>
    <row r="4" spans="1:3">
      <c r="A4" s="3" t="s">
        <v>806</v>
      </c>
    </row>
    <row r="5" spans="1:3">
      <c r="A5" s="4" t="s">
        <v>807</v>
      </c>
      <c r="B5" s="7" t="n">
        <v>16780</v>
      </c>
      <c r="C5" s="7" t="n">
        <v>16994</v>
      </c>
    </row>
    <row r="6" spans="1:3">
      <c r="A6" s="4" t="s">
        <v>808</v>
      </c>
      <c r="B6" s="5" t="n">
        <v>104</v>
      </c>
      <c r="C6" s="5" t="n">
        <v>104</v>
      </c>
    </row>
    <row r="7" spans="1:3">
      <c r="A7" s="4" t="s">
        <v>809</v>
      </c>
      <c r="B7" s="5" t="n">
        <v>649</v>
      </c>
      <c r="C7" s="5" t="n">
        <v>699</v>
      </c>
    </row>
    <row r="8" spans="1:3">
      <c r="A8" s="4" t="s">
        <v>810</v>
      </c>
      <c r="B8" s="5" t="n">
        <v>668</v>
      </c>
      <c r="C8" s="5" t="n">
        <v>86</v>
      </c>
    </row>
    <row r="9" spans="1:3">
      <c r="A9" s="4" t="s">
        <v>811</v>
      </c>
      <c r="B9" s="5" t="n">
        <v>-1080</v>
      </c>
      <c r="C9" s="5" t="n">
        <v>-1103</v>
      </c>
    </row>
    <row r="10" spans="1:3">
      <c r="A10" s="4" t="s">
        <v>812</v>
      </c>
      <c r="B10" s="5" t="n">
        <v>17121</v>
      </c>
      <c r="C10" s="5" t="n">
        <v>16780</v>
      </c>
    </row>
    <row r="11" spans="1:3">
      <c r="A11" s="3" t="s">
        <v>813</v>
      </c>
    </row>
    <row r="12" spans="1:3">
      <c r="A12" s="4" t="s">
        <v>814</v>
      </c>
      <c r="B12" s="5" t="n">
        <v>16357</v>
      </c>
      <c r="C12" s="5" t="n">
        <v>16507</v>
      </c>
    </row>
    <row r="13" spans="1:3">
      <c r="A13" s="4" t="s">
        <v>815</v>
      </c>
      <c r="B13" s="5" t="n">
        <v>2240</v>
      </c>
      <c r="C13" s="5" t="n">
        <v>953</v>
      </c>
    </row>
    <row r="14" spans="1:3">
      <c r="A14" s="4" t="s">
        <v>816</v>
      </c>
      <c r="B14" s="5" t="n">
        <v>0</v>
      </c>
      <c r="C14" s="5" t="n">
        <v>0</v>
      </c>
    </row>
    <row r="15" spans="1:3">
      <c r="A15" s="4" t="s">
        <v>811</v>
      </c>
      <c r="B15" s="5" t="n">
        <v>-1080</v>
      </c>
      <c r="C15" s="5" t="n">
        <v>-1103</v>
      </c>
    </row>
    <row r="16" spans="1:3">
      <c r="A16" s="4" t="s">
        <v>817</v>
      </c>
      <c r="B16" s="5" t="n">
        <v>17517</v>
      </c>
      <c r="C16" s="5" t="n">
        <v>16357</v>
      </c>
    </row>
    <row r="17" spans="1:3">
      <c r="A17" s="3" t="s">
        <v>818</v>
      </c>
    </row>
    <row r="18" spans="1:3">
      <c r="A18" s="4" t="s">
        <v>819</v>
      </c>
      <c r="B18" s="5" t="n">
        <v>396</v>
      </c>
      <c r="C18" s="5" t="n">
        <v>-423</v>
      </c>
    </row>
    <row r="19" spans="1:3">
      <c r="A19" s="4" t="s">
        <v>820</v>
      </c>
      <c r="B19" s="5" t="n">
        <v>3443</v>
      </c>
      <c r="C19" s="5" t="n">
        <v>4454</v>
      </c>
    </row>
    <row r="20" spans="1:3">
      <c r="A20" s="4" t="s">
        <v>821</v>
      </c>
      <c r="B20" s="5" t="n">
        <v>3839</v>
      </c>
      <c r="C20" s="5" t="n">
        <v>4031</v>
      </c>
    </row>
    <row r="21" spans="1:3">
      <c r="A21" s="3" t="s">
        <v>822</v>
      </c>
    </row>
    <row r="22" spans="1:3">
      <c r="A22" s="4" t="s">
        <v>823</v>
      </c>
      <c r="C22" s="5" t="n">
        <v>16780</v>
      </c>
    </row>
    <row r="23" spans="1:3">
      <c r="A23" s="4" t="s">
        <v>824</v>
      </c>
      <c r="C23" s="5" t="n">
        <v>16780</v>
      </c>
    </row>
    <row r="24" spans="1:3">
      <c r="A24" s="4" t="s">
        <v>825</v>
      </c>
      <c r="C24" s="5" t="n">
        <v>16357</v>
      </c>
    </row>
    <row r="25" spans="1:3">
      <c r="A25" s="4" t="s">
        <v>826</v>
      </c>
    </row>
    <row r="26" spans="1:3">
      <c r="A26" s="3" t="s">
        <v>806</v>
      </c>
    </row>
    <row r="27" spans="1:3">
      <c r="A27" s="4" t="s">
        <v>807</v>
      </c>
      <c r="B27" s="5" t="n">
        <v>4745</v>
      </c>
      <c r="C27" s="5" t="n">
        <v>5003</v>
      </c>
    </row>
    <row r="28" spans="1:3">
      <c r="A28" s="4" t="s">
        <v>808</v>
      </c>
      <c r="B28" s="5" t="n">
        <v>0</v>
      </c>
      <c r="C28" s="5" t="n">
        <v>0</v>
      </c>
    </row>
    <row r="29" spans="1:3">
      <c r="A29" s="4" t="s">
        <v>809</v>
      </c>
      <c r="B29" s="5" t="n">
        <v>144</v>
      </c>
      <c r="C29" s="5" t="n">
        <v>173</v>
      </c>
    </row>
    <row r="30" spans="1:3">
      <c r="A30" s="4" t="s">
        <v>810</v>
      </c>
      <c r="B30" s="5" t="n">
        <v>-472</v>
      </c>
      <c r="C30" s="5" t="n">
        <v>-111</v>
      </c>
    </row>
    <row r="31" spans="1:3">
      <c r="A31" s="4" t="s">
        <v>811</v>
      </c>
      <c r="B31" s="5" t="n">
        <v>-200</v>
      </c>
      <c r="C31" s="5" t="n">
        <v>-320</v>
      </c>
    </row>
    <row r="32" spans="1:3">
      <c r="A32" s="4" t="s">
        <v>812</v>
      </c>
      <c r="B32" s="5" t="n">
        <v>4217</v>
      </c>
      <c r="C32" s="5" t="n">
        <v>4745</v>
      </c>
    </row>
    <row r="33" spans="1:3">
      <c r="A33" s="3" t="s">
        <v>813</v>
      </c>
    </row>
    <row r="34" spans="1:3">
      <c r="A34" s="4" t="s">
        <v>814</v>
      </c>
      <c r="B34" s="5" t="n">
        <v>0</v>
      </c>
      <c r="C34" s="5" t="n">
        <v>0</v>
      </c>
    </row>
    <row r="35" spans="1:3">
      <c r="A35" s="4" t="s">
        <v>815</v>
      </c>
      <c r="B35" s="5" t="n">
        <v>0</v>
      </c>
      <c r="C35" s="5" t="n">
        <v>0</v>
      </c>
    </row>
    <row r="36" spans="1:3">
      <c r="A36" s="4" t="s">
        <v>816</v>
      </c>
      <c r="B36" s="5" t="n">
        <v>200</v>
      </c>
      <c r="C36" s="5" t="n">
        <v>320</v>
      </c>
    </row>
    <row r="37" spans="1:3">
      <c r="A37" s="4" t="s">
        <v>811</v>
      </c>
      <c r="B37" s="5" t="n">
        <v>-200</v>
      </c>
      <c r="C37" s="5" t="n">
        <v>-320</v>
      </c>
    </row>
    <row r="38" spans="1:3">
      <c r="A38" s="4" t="s">
        <v>817</v>
      </c>
      <c r="B38" s="5" t="n">
        <v>0</v>
      </c>
      <c r="C38" s="5" t="n">
        <v>0</v>
      </c>
    </row>
    <row r="39" spans="1:3">
      <c r="A39" s="3" t="s">
        <v>818</v>
      </c>
    </row>
    <row r="40" spans="1:3">
      <c r="A40" s="4" t="s">
        <v>819</v>
      </c>
      <c r="B40" s="5" t="n">
        <v>-4217</v>
      </c>
      <c r="C40" s="5" t="n">
        <v>-4745</v>
      </c>
    </row>
    <row r="41" spans="1:3">
      <c r="A41" s="4" t="s">
        <v>820</v>
      </c>
      <c r="B41" s="5" t="n">
        <v>-1161</v>
      </c>
      <c r="C41" s="5" t="n">
        <v>-741</v>
      </c>
    </row>
    <row r="42" spans="1:3">
      <c r="A42" s="4" t="s">
        <v>821</v>
      </c>
      <c r="B42" s="5" t="n">
        <v>-5378</v>
      </c>
      <c r="C42" s="7" t="n">
        <v>-5486</v>
      </c>
    </row>
    <row r="43" spans="1:3">
      <c r="A43" s="4" t="s">
        <v>827</v>
      </c>
    </row>
    <row r="44" spans="1:3">
      <c r="A44" s="3" t="s">
        <v>828</v>
      </c>
    </row>
    <row r="45" spans="1:3">
      <c r="A45" s="4" t="s">
        <v>829</v>
      </c>
      <c r="B45" s="5" t="n">
        <v>0</v>
      </c>
    </row>
    <row r="46" spans="1:3">
      <c r="A46" s="4" t="s">
        <v>830</v>
      </c>
    </row>
    <row r="47" spans="1:3">
      <c r="A47" s="3" t="s">
        <v>828</v>
      </c>
    </row>
    <row r="48" spans="1:3">
      <c r="A48" s="4" t="s">
        <v>829</v>
      </c>
      <c r="B48" s="7" t="n">
        <v>3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31</v>
      </c>
      <c r="C1" s="2" t="s">
        <v>2</v>
      </c>
      <c r="D1" s="2" t="s">
        <v>32</v>
      </c>
    </row>
    <row r="2" spans="1:4">
      <c r="A2" s="3" t="s">
        <v>832</v>
      </c>
    </row>
    <row r="3" spans="1:4">
      <c r="A3" s="4" t="s">
        <v>833</v>
      </c>
      <c r="C3" s="4" t="s">
        <v>459</v>
      </c>
    </row>
    <row r="4" spans="1:4">
      <c r="A4" s="4" t="s">
        <v>834</v>
      </c>
      <c r="C4" s="4" t="s">
        <v>459</v>
      </c>
      <c r="D4" s="4" t="s">
        <v>459</v>
      </c>
    </row>
    <row r="5" spans="1:4">
      <c r="A5" s="4" t="s">
        <v>835</v>
      </c>
    </row>
    <row r="6" spans="1:4">
      <c r="A6" s="3" t="s">
        <v>832</v>
      </c>
    </row>
    <row r="7" spans="1:4">
      <c r="A7" s="4" t="s">
        <v>833</v>
      </c>
      <c r="B7" s="4" t="s">
        <v>836</v>
      </c>
      <c r="C7" s="4" t="s">
        <v>837</v>
      </c>
    </row>
    <row r="8" spans="1:4">
      <c r="A8" s="4" t="s">
        <v>834</v>
      </c>
      <c r="B8" s="4" t="s">
        <v>836</v>
      </c>
      <c r="C8" s="4" t="s">
        <v>838</v>
      </c>
      <c r="D8" s="4" t="s">
        <v>839</v>
      </c>
    </row>
    <row r="9" spans="1:4">
      <c r="A9" s="4" t="s">
        <v>840</v>
      </c>
      <c r="C9" s="5" t="n">
        <v>0</v>
      </c>
      <c r="D9" s="5" t="n">
        <v>0</v>
      </c>
    </row>
    <row r="10" spans="1:4">
      <c r="A10" s="4" t="s">
        <v>841</v>
      </c>
    </row>
    <row r="11" spans="1:4">
      <c r="A11" s="3" t="s">
        <v>832</v>
      </c>
    </row>
    <row r="12" spans="1:4">
      <c r="A12" s="4" t="s">
        <v>833</v>
      </c>
      <c r="C12" s="4" t="s">
        <v>802</v>
      </c>
    </row>
    <row r="13" spans="1:4">
      <c r="A13" s="4" t="s">
        <v>834</v>
      </c>
      <c r="C13" s="4" t="s">
        <v>842</v>
      </c>
      <c r="D13" s="4" t="s">
        <v>843</v>
      </c>
    </row>
    <row r="14" spans="1:4">
      <c r="A14" s="4" t="s">
        <v>844</v>
      </c>
    </row>
    <row r="15" spans="1:4">
      <c r="A15" s="3" t="s">
        <v>832</v>
      </c>
    </row>
    <row r="16" spans="1:4">
      <c r="A16" s="4" t="s">
        <v>833</v>
      </c>
      <c r="C16" s="4" t="s">
        <v>845</v>
      </c>
    </row>
    <row r="17" spans="1:4">
      <c r="A17" s="4" t="s">
        <v>834</v>
      </c>
      <c r="C17" s="4" t="s">
        <v>846</v>
      </c>
      <c r="D17" s="4" t="s">
        <v>847</v>
      </c>
    </row>
    <row r="18" spans="1:4"/>
    <row r="19" spans="1:4">
      <c r="A19" s="4" t="s">
        <v>836</v>
      </c>
      <c r="B19" s="4" t="s">
        <v>848</v>
      </c>
    </row>
  </sheetData>
  <mergeCells count="3">
    <mergeCell ref="A1:B1"/>
    <mergeCell ref="A18:C18"/>
    <mergeCell ref="B19:C1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9</v>
      </c>
      <c r="B1" s="2" t="s">
        <v>2</v>
      </c>
      <c r="C1" s="2" t="s">
        <v>32</v>
      </c>
      <c r="D1" s="2" t="s">
        <v>87</v>
      </c>
    </row>
    <row r="2" spans="1:4">
      <c r="A2" s="4" t="s">
        <v>850</v>
      </c>
    </row>
    <row r="3" spans="1:4">
      <c r="A3" s="3" t="s">
        <v>851</v>
      </c>
    </row>
    <row r="4" spans="1:4">
      <c r="A4" s="4" t="s">
        <v>825</v>
      </c>
      <c r="B4" s="7" t="n">
        <v>4721</v>
      </c>
      <c r="C4" s="7" t="n">
        <v>1966</v>
      </c>
      <c r="D4" s="7" t="n">
        <v>1732</v>
      </c>
    </row>
    <row r="5" spans="1:4">
      <c r="A5" s="4" t="s">
        <v>852</v>
      </c>
    </row>
    <row r="6" spans="1:4">
      <c r="A6" s="3" t="s">
        <v>851</v>
      </c>
    </row>
    <row r="7" spans="1:4">
      <c r="A7" s="4" t="s">
        <v>825</v>
      </c>
      <c r="B7" s="5" t="n">
        <v>17517</v>
      </c>
      <c r="C7" s="5" t="n">
        <v>16357</v>
      </c>
      <c r="D7" s="7" t="n">
        <v>16507</v>
      </c>
    </row>
    <row r="8" spans="1:4">
      <c r="A8" s="4" t="s">
        <v>853</v>
      </c>
    </row>
    <row r="9" spans="1:4">
      <c r="A9" s="3" t="s">
        <v>851</v>
      </c>
    </row>
    <row r="10" spans="1:4">
      <c r="A10" s="4" t="s">
        <v>825</v>
      </c>
      <c r="B10" s="5" t="n">
        <v>17517</v>
      </c>
      <c r="C10" s="5" t="n">
        <v>16357</v>
      </c>
    </row>
    <row r="11" spans="1:4">
      <c r="A11" s="4" t="s">
        <v>854</v>
      </c>
    </row>
    <row r="12" spans="1:4">
      <c r="A12" s="3" t="s">
        <v>851</v>
      </c>
    </row>
    <row r="13" spans="1:4">
      <c r="A13" s="4" t="s">
        <v>825</v>
      </c>
      <c r="B13" s="5" t="n">
        <v>0</v>
      </c>
      <c r="C13" s="5" t="n">
        <v>0</v>
      </c>
    </row>
    <row r="14" spans="1:4">
      <c r="A14" s="4" t="s">
        <v>855</v>
      </c>
    </row>
    <row r="15" spans="1:4">
      <c r="A15" s="3" t="s">
        <v>851</v>
      </c>
    </row>
    <row r="16" spans="1:4">
      <c r="A16" s="4" t="s">
        <v>825</v>
      </c>
      <c r="B16" s="5" t="n">
        <v>12796</v>
      </c>
      <c r="C16" s="5" t="n">
        <v>14391</v>
      </c>
    </row>
    <row r="17" spans="1:4">
      <c r="A17" s="4" t="s">
        <v>856</v>
      </c>
    </row>
    <row r="18" spans="1:4">
      <c r="A18" s="3" t="s">
        <v>851</v>
      </c>
    </row>
    <row r="19" spans="1:4">
      <c r="A19" s="4" t="s">
        <v>825</v>
      </c>
      <c r="B19" s="5" t="n">
        <v>4721</v>
      </c>
      <c r="C19" s="5" t="n">
        <v>1966</v>
      </c>
    </row>
    <row r="20" spans="1:4">
      <c r="A20" s="4" t="s">
        <v>857</v>
      </c>
    </row>
    <row r="21" spans="1:4">
      <c r="A21" s="3" t="s">
        <v>851</v>
      </c>
    </row>
    <row r="22" spans="1:4">
      <c r="A22" s="4" t="s">
        <v>825</v>
      </c>
      <c r="B22" s="5" t="n">
        <v>12796</v>
      </c>
      <c r="C22" s="5" t="n">
        <v>14391</v>
      </c>
    </row>
    <row r="23" spans="1:4">
      <c r="A23" s="4" t="s">
        <v>858</v>
      </c>
    </row>
    <row r="24" spans="1:4">
      <c r="A24" s="3" t="s">
        <v>851</v>
      </c>
    </row>
    <row r="25" spans="1:4">
      <c r="A25" s="4" t="s">
        <v>825</v>
      </c>
      <c r="B25" s="5" t="n">
        <v>0</v>
      </c>
      <c r="C25" s="5" t="n">
        <v>0</v>
      </c>
    </row>
    <row r="26" spans="1:4">
      <c r="A26" s="4" t="s">
        <v>859</v>
      </c>
    </row>
    <row r="27" spans="1:4">
      <c r="A27" s="3" t="s">
        <v>851</v>
      </c>
    </row>
    <row r="28" spans="1:4">
      <c r="A28" s="4" t="s">
        <v>825</v>
      </c>
      <c r="B28" s="5" t="n">
        <v>12796</v>
      </c>
      <c r="C28" s="5" t="n">
        <v>14391</v>
      </c>
    </row>
    <row r="29" spans="1:4">
      <c r="A29" s="4" t="s">
        <v>860</v>
      </c>
    </row>
    <row r="30" spans="1:4">
      <c r="A30" s="3" t="s">
        <v>851</v>
      </c>
    </row>
    <row r="31" spans="1:4">
      <c r="A31" s="4" t="s">
        <v>825</v>
      </c>
      <c r="B31" s="5" t="n">
        <v>0</v>
      </c>
      <c r="C31" s="5" t="n">
        <v>0</v>
      </c>
    </row>
    <row r="32" spans="1:4">
      <c r="A32" s="4" t="s">
        <v>861</v>
      </c>
    </row>
    <row r="33" spans="1:4">
      <c r="A33" s="3" t="s">
        <v>851</v>
      </c>
    </row>
    <row r="34" spans="1:4">
      <c r="A34" s="4" t="s">
        <v>825</v>
      </c>
      <c r="B34" s="5" t="n">
        <v>4721</v>
      </c>
      <c r="C34" s="5" t="n">
        <v>1966</v>
      </c>
    </row>
    <row r="35" spans="1:4">
      <c r="A35" s="4" t="s">
        <v>862</v>
      </c>
    </row>
    <row r="36" spans="1:4">
      <c r="A36" s="3" t="s">
        <v>851</v>
      </c>
    </row>
    <row r="37" spans="1:4">
      <c r="A37" s="4" t="s">
        <v>825</v>
      </c>
      <c r="B37" s="5" t="n">
        <v>0</v>
      </c>
      <c r="C37" s="5" t="n">
        <v>0</v>
      </c>
    </row>
    <row r="38" spans="1:4">
      <c r="A38" s="4" t="s">
        <v>863</v>
      </c>
    </row>
    <row r="39" spans="1:4">
      <c r="A39" s="3" t="s">
        <v>851</v>
      </c>
    </row>
    <row r="40" spans="1:4">
      <c r="A40" s="4" t="s">
        <v>825</v>
      </c>
      <c r="B40" s="5" t="n">
        <v>0</v>
      </c>
      <c r="C40" s="5" t="n">
        <v>0</v>
      </c>
    </row>
    <row r="41" spans="1:4">
      <c r="A41" s="4" t="s">
        <v>864</v>
      </c>
    </row>
    <row r="42" spans="1:4">
      <c r="A42" s="3" t="s">
        <v>851</v>
      </c>
    </row>
    <row r="43" spans="1:4">
      <c r="A43" s="4" t="s">
        <v>825</v>
      </c>
      <c r="B43" s="7" t="n">
        <v>4721</v>
      </c>
      <c r="C43" s="7" t="n">
        <v>196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5</v>
      </c>
      <c r="B1" s="2" t="s">
        <v>1</v>
      </c>
    </row>
    <row r="2" spans="1:3">
      <c r="B2" s="2" t="s">
        <v>2</v>
      </c>
      <c r="C2" s="2" t="s">
        <v>32</v>
      </c>
    </row>
    <row r="3" spans="1:3">
      <c r="A3" s="3" t="s">
        <v>866</v>
      </c>
    </row>
    <row r="4" spans="1:3">
      <c r="A4" s="4" t="s">
        <v>814</v>
      </c>
      <c r="B4" s="7" t="n">
        <v>1966</v>
      </c>
      <c r="C4" s="7" t="n">
        <v>1732</v>
      </c>
    </row>
    <row r="5" spans="1:3">
      <c r="A5" s="3" t="s">
        <v>867</v>
      </c>
    </row>
    <row r="6" spans="1:3">
      <c r="A6" s="4" t="s">
        <v>868</v>
      </c>
      <c r="B6" s="5" t="n">
        <v>64</v>
      </c>
      <c r="C6" s="5" t="n">
        <v>60</v>
      </c>
    </row>
    <row r="7" spans="1:3">
      <c r="A7" s="4" t="s">
        <v>869</v>
      </c>
      <c r="B7" s="5" t="n">
        <v>2691</v>
      </c>
      <c r="C7" s="5" t="n">
        <v>174</v>
      </c>
    </row>
    <row r="8" spans="1:3">
      <c r="A8" s="4" t="s">
        <v>817</v>
      </c>
      <c r="B8" s="7" t="n">
        <v>4721</v>
      </c>
      <c r="C8" s="7" t="n">
        <v>196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32</v>
      </c>
      <c r="D2" s="2" t="s">
        <v>87</v>
      </c>
    </row>
    <row r="3" spans="1:4">
      <c r="A3" s="3" t="s">
        <v>172</v>
      </c>
    </row>
    <row r="4" spans="1:4">
      <c r="A4" s="4" t="s">
        <v>100</v>
      </c>
      <c r="B4" s="7" t="n">
        <v>17138</v>
      </c>
      <c r="C4" s="7" t="n">
        <v>26913</v>
      </c>
      <c r="D4" s="7" t="n">
        <v>9149</v>
      </c>
    </row>
    <row r="5" spans="1:4">
      <c r="A5" s="3" t="s">
        <v>173</v>
      </c>
    </row>
    <row r="6" spans="1:4">
      <c r="A6" s="4" t="s">
        <v>97</v>
      </c>
      <c r="B6" s="5" t="n">
        <v>6116</v>
      </c>
      <c r="C6" s="5" t="n">
        <v>2824</v>
      </c>
      <c r="D6" s="5" t="n">
        <v>0</v>
      </c>
    </row>
    <row r="7" spans="1:4">
      <c r="A7" s="4" t="s">
        <v>174</v>
      </c>
      <c r="B7" s="5" t="n">
        <v>150</v>
      </c>
      <c r="C7" s="5" t="n">
        <v>0</v>
      </c>
      <c r="D7" s="5" t="n">
        <v>-2</v>
      </c>
    </row>
    <row r="8" spans="1:4">
      <c r="A8" s="4" t="s">
        <v>175</v>
      </c>
      <c r="B8" s="5" t="n">
        <v>1642</v>
      </c>
      <c r="C8" s="5" t="n">
        <v>1227</v>
      </c>
      <c r="D8" s="5" t="n">
        <v>1059</v>
      </c>
    </row>
    <row r="9" spans="1:4">
      <c r="A9" s="4" t="s">
        <v>176</v>
      </c>
      <c r="B9" s="5" t="n">
        <v>1005</v>
      </c>
      <c r="C9" s="5" t="n">
        <v>1419</v>
      </c>
      <c r="D9" s="5" t="n">
        <v>1448</v>
      </c>
    </row>
    <row r="10" spans="1:4">
      <c r="A10" s="4" t="s">
        <v>177</v>
      </c>
      <c r="B10" s="5" t="n">
        <v>66</v>
      </c>
      <c r="C10" s="5" t="n">
        <v>724</v>
      </c>
      <c r="D10" s="5" t="n">
        <v>1048</v>
      </c>
    </row>
    <row r="11" spans="1:4">
      <c r="A11" s="4" t="s">
        <v>178</v>
      </c>
      <c r="B11" s="5" t="n">
        <v>702</v>
      </c>
      <c r="C11" s="5" t="n">
        <v>58</v>
      </c>
      <c r="D11" s="5" t="n">
        <v>0</v>
      </c>
    </row>
    <row r="12" spans="1:4">
      <c r="A12" s="4" t="s">
        <v>179</v>
      </c>
      <c r="B12" s="5" t="n">
        <v>0</v>
      </c>
      <c r="C12" s="5" t="n">
        <v>430</v>
      </c>
      <c r="D12" s="5" t="n">
        <v>0</v>
      </c>
    </row>
    <row r="13" spans="1:4">
      <c r="A13" s="4" t="s">
        <v>40</v>
      </c>
      <c r="B13" s="5" t="n">
        <v>5181</v>
      </c>
      <c r="C13" s="5" t="n">
        <v>-12719</v>
      </c>
      <c r="D13" s="5" t="n">
        <v>51</v>
      </c>
    </row>
    <row r="14" spans="1:4">
      <c r="A14" s="4" t="s">
        <v>180</v>
      </c>
      <c r="B14" s="5" t="n">
        <v>969</v>
      </c>
      <c r="C14" s="5" t="n">
        <v>180</v>
      </c>
      <c r="D14" s="5" t="n">
        <v>234</v>
      </c>
    </row>
    <row r="15" spans="1:4">
      <c r="A15" s="3" t="s">
        <v>181</v>
      </c>
    </row>
    <row r="16" spans="1:4">
      <c r="A16" s="4" t="s">
        <v>182</v>
      </c>
      <c r="B16" s="5" t="n">
        <v>-1068</v>
      </c>
      <c r="C16" s="5" t="n">
        <v>2072</v>
      </c>
      <c r="D16" s="5" t="n">
        <v>-1407</v>
      </c>
    </row>
    <row r="17" spans="1:4">
      <c r="A17" s="4" t="s">
        <v>36</v>
      </c>
      <c r="B17" s="5" t="n">
        <v>495</v>
      </c>
      <c r="C17" s="5" t="n">
        <v>-12513</v>
      </c>
      <c r="D17" s="5" t="n">
        <v>2032</v>
      </c>
    </row>
    <row r="18" spans="1:4">
      <c r="A18" s="4" t="s">
        <v>37</v>
      </c>
      <c r="B18" s="5" t="n">
        <v>1263</v>
      </c>
      <c r="C18" s="5" t="n">
        <v>1361</v>
      </c>
      <c r="D18" s="5" t="n">
        <v>49</v>
      </c>
    </row>
    <row r="19" spans="1:4">
      <c r="A19" s="4" t="s">
        <v>45</v>
      </c>
      <c r="B19" s="5" t="n">
        <v>-396</v>
      </c>
      <c r="C19" s="5" t="n">
        <v>0</v>
      </c>
      <c r="D19" s="5" t="n">
        <v>0</v>
      </c>
    </row>
    <row r="20" spans="1:4">
      <c r="A20" s="4" t="s">
        <v>46</v>
      </c>
      <c r="B20" s="5" t="n">
        <v>60</v>
      </c>
      <c r="C20" s="5" t="n">
        <v>-100</v>
      </c>
      <c r="D20" s="5" t="n">
        <v>-118</v>
      </c>
    </row>
    <row r="21" spans="1:4">
      <c r="A21" s="4" t="s">
        <v>49</v>
      </c>
      <c r="B21" s="5" t="n">
        <v>-5702</v>
      </c>
      <c r="C21" s="5" t="n">
        <v>3631</v>
      </c>
      <c r="D21" s="5" t="n">
        <v>1784</v>
      </c>
    </row>
    <row r="22" spans="1:4">
      <c r="A22" s="4" t="s">
        <v>183</v>
      </c>
      <c r="B22" s="5" t="n">
        <v>588</v>
      </c>
      <c r="C22" s="5" t="n">
        <v>262</v>
      </c>
      <c r="D22" s="5" t="n">
        <v>163</v>
      </c>
    </row>
    <row r="23" spans="1:4">
      <c r="A23" s="4" t="s">
        <v>184</v>
      </c>
      <c r="B23" s="5" t="n">
        <v>-24</v>
      </c>
      <c r="C23" s="5" t="n">
        <v>-172</v>
      </c>
      <c r="D23" s="5" t="n">
        <v>-179</v>
      </c>
    </row>
    <row r="24" spans="1:4">
      <c r="A24" s="4" t="s">
        <v>185</v>
      </c>
      <c r="B24" s="5" t="n">
        <v>-3239</v>
      </c>
      <c r="C24" s="5" t="n">
        <v>-327</v>
      </c>
      <c r="D24" s="5" t="n">
        <v>39</v>
      </c>
    </row>
    <row r="25" spans="1:4">
      <c r="A25" s="4" t="s">
        <v>186</v>
      </c>
      <c r="B25" s="5" t="n">
        <v>24946</v>
      </c>
      <c r="C25" s="5" t="n">
        <v>9128</v>
      </c>
      <c r="D25" s="5" t="n">
        <v>24430</v>
      </c>
    </row>
    <row r="26" spans="1:4">
      <c r="A26" s="3" t="s">
        <v>187</v>
      </c>
    </row>
    <row r="27" spans="1:4">
      <c r="A27" s="4" t="s">
        <v>188</v>
      </c>
      <c r="B27" s="5" t="n">
        <v>20253</v>
      </c>
      <c r="C27" s="5" t="n">
        <v>0</v>
      </c>
      <c r="D27" s="5" t="n">
        <v>0</v>
      </c>
    </row>
    <row r="28" spans="1:4">
      <c r="A28" s="4" t="s">
        <v>189</v>
      </c>
      <c r="B28" s="5" t="n">
        <v>-22</v>
      </c>
      <c r="C28" s="5" t="n">
        <v>-23625</v>
      </c>
      <c r="D28" s="5" t="n">
        <v>0</v>
      </c>
    </row>
    <row r="29" spans="1:4">
      <c r="A29" s="4" t="s">
        <v>190</v>
      </c>
      <c r="B29" s="5" t="n">
        <v>-2021</v>
      </c>
      <c r="C29" s="5" t="n">
        <v>-3207</v>
      </c>
      <c r="D29" s="5" t="n">
        <v>-1602</v>
      </c>
    </row>
    <row r="30" spans="1:4">
      <c r="A30" s="4" t="s">
        <v>191</v>
      </c>
      <c r="B30" s="5" t="n">
        <v>-179</v>
      </c>
      <c r="C30" s="5" t="n">
        <v>0</v>
      </c>
      <c r="D30" s="5" t="n">
        <v>0</v>
      </c>
    </row>
    <row r="31" spans="1:4">
      <c r="A31" s="4" t="s">
        <v>192</v>
      </c>
      <c r="B31" s="5" t="n">
        <v>0</v>
      </c>
      <c r="C31" s="5" t="n">
        <v>0</v>
      </c>
      <c r="D31" s="5" t="n">
        <v>2</v>
      </c>
    </row>
    <row r="32" spans="1:4">
      <c r="A32" s="4" t="s">
        <v>193</v>
      </c>
      <c r="B32" s="5" t="n">
        <v>0</v>
      </c>
      <c r="C32" s="5" t="n">
        <v>0</v>
      </c>
      <c r="D32" s="5" t="n">
        <v>-430</v>
      </c>
    </row>
    <row r="33" spans="1:4">
      <c r="A33" s="4" t="s">
        <v>194</v>
      </c>
      <c r="B33" s="5" t="n">
        <v>18031</v>
      </c>
      <c r="C33" s="5" t="n">
        <v>-26832</v>
      </c>
      <c r="D33" s="5" t="n">
        <v>-2030</v>
      </c>
    </row>
    <row r="34" spans="1:4">
      <c r="A34" s="3" t="s">
        <v>195</v>
      </c>
    </row>
    <row r="35" spans="1:4">
      <c r="A35" s="4" t="s">
        <v>196</v>
      </c>
      <c r="B35" s="5" t="n">
        <v>8000</v>
      </c>
      <c r="C35" s="5" t="n">
        <v>0</v>
      </c>
      <c r="D35" s="5" t="n">
        <v>0</v>
      </c>
    </row>
    <row r="36" spans="1:4">
      <c r="A36" s="4" t="s">
        <v>197</v>
      </c>
      <c r="B36" s="5" t="n">
        <v>-4783</v>
      </c>
      <c r="C36" s="5" t="n">
        <v>-450</v>
      </c>
      <c r="D36" s="5" t="n">
        <v>0</v>
      </c>
    </row>
    <row r="37" spans="1:4">
      <c r="A37" s="4" t="s">
        <v>198</v>
      </c>
      <c r="B37" s="5" t="n">
        <v>-15083</v>
      </c>
      <c r="C37" s="5" t="n">
        <v>15016</v>
      </c>
      <c r="D37" s="5" t="n">
        <v>-7335</v>
      </c>
    </row>
    <row r="38" spans="1:4">
      <c r="A38" s="4" t="s">
        <v>199</v>
      </c>
      <c r="B38" s="5" t="n">
        <v>-1867</v>
      </c>
      <c r="C38" s="5" t="n">
        <v>0</v>
      </c>
      <c r="D38" s="5" t="n">
        <v>0</v>
      </c>
    </row>
    <row r="39" spans="1:4">
      <c r="A39" s="4" t="s">
        <v>200</v>
      </c>
      <c r="B39" s="5" t="n">
        <v>-453</v>
      </c>
      <c r="C39" s="5" t="n">
        <v>0</v>
      </c>
      <c r="D39" s="5" t="n">
        <v>-2049</v>
      </c>
    </row>
    <row r="40" spans="1:4">
      <c r="A40" s="4" t="s">
        <v>201</v>
      </c>
      <c r="B40" s="5" t="n">
        <v>0</v>
      </c>
      <c r="C40" s="5" t="n">
        <v>-661</v>
      </c>
      <c r="D40" s="5" t="n">
        <v>0</v>
      </c>
    </row>
    <row r="41" spans="1:4">
      <c r="A41" s="4" t="s">
        <v>202</v>
      </c>
      <c r="B41" s="5" t="n">
        <v>0</v>
      </c>
      <c r="C41" s="5" t="n">
        <v>-5500</v>
      </c>
      <c r="D41" s="5" t="n">
        <v>0</v>
      </c>
    </row>
    <row r="42" spans="1:4">
      <c r="A42" s="4" t="s">
        <v>203</v>
      </c>
      <c r="B42" s="5" t="n">
        <v>1431</v>
      </c>
      <c r="C42" s="5" t="n">
        <v>0</v>
      </c>
      <c r="D42" s="5" t="n">
        <v>0</v>
      </c>
    </row>
    <row r="43" spans="1:4">
      <c r="A43" s="4" t="s">
        <v>204</v>
      </c>
      <c r="B43" s="5" t="n">
        <v>0</v>
      </c>
      <c r="C43" s="5" t="n">
        <v>4</v>
      </c>
      <c r="D43" s="5" t="n">
        <v>1</v>
      </c>
    </row>
    <row r="44" spans="1:4">
      <c r="A44" s="4" t="s">
        <v>205</v>
      </c>
      <c r="B44" s="5" t="n">
        <v>-1740</v>
      </c>
      <c r="C44" s="5" t="n">
        <v>-85</v>
      </c>
      <c r="D44" s="5" t="n">
        <v>0</v>
      </c>
    </row>
    <row r="45" spans="1:4">
      <c r="A45" s="4" t="s">
        <v>206</v>
      </c>
      <c r="B45" s="5" t="n">
        <v>-1000</v>
      </c>
      <c r="C45" s="5" t="n">
        <v>169</v>
      </c>
      <c r="D45" s="5" t="n">
        <v>0</v>
      </c>
    </row>
    <row r="46" spans="1:4">
      <c r="A46" s="4" t="s">
        <v>207</v>
      </c>
      <c r="B46" s="5" t="n">
        <v>0</v>
      </c>
      <c r="C46" s="5" t="n">
        <v>55736</v>
      </c>
      <c r="D46" s="5" t="n">
        <v>0</v>
      </c>
    </row>
    <row r="47" spans="1:4">
      <c r="A47" s="4" t="s">
        <v>208</v>
      </c>
      <c r="B47" s="5" t="n">
        <v>-375</v>
      </c>
      <c r="C47" s="5" t="n">
        <v>0</v>
      </c>
      <c r="D47" s="5" t="n">
        <v>0</v>
      </c>
    </row>
    <row r="48" spans="1:4">
      <c r="A48" s="4" t="s">
        <v>209</v>
      </c>
      <c r="B48" s="5" t="n">
        <v>-4</v>
      </c>
      <c r="C48" s="5" t="n">
        <v>0</v>
      </c>
      <c r="D48" s="5" t="n">
        <v>0</v>
      </c>
    </row>
    <row r="49" spans="1:4">
      <c r="A49" s="4" t="s">
        <v>210</v>
      </c>
      <c r="B49" s="5" t="n">
        <v>-27623</v>
      </c>
      <c r="C49" s="5" t="n">
        <v>15734</v>
      </c>
      <c r="D49" s="5" t="n">
        <v>-26032</v>
      </c>
    </row>
    <row r="50" spans="1:4">
      <c r="A50" s="4" t="s">
        <v>211</v>
      </c>
      <c r="B50" s="5" t="n">
        <v>15354</v>
      </c>
      <c r="C50" s="5" t="n">
        <v>-1970</v>
      </c>
      <c r="D50" s="5" t="n">
        <v>-3632</v>
      </c>
    </row>
    <row r="51" spans="1:4">
      <c r="A51" s="4" t="s">
        <v>212</v>
      </c>
      <c r="B51" s="5" t="n">
        <v>2865</v>
      </c>
      <c r="C51" s="5" t="n">
        <v>4835</v>
      </c>
      <c r="D51" s="5" t="n">
        <v>8467</v>
      </c>
    </row>
    <row r="52" spans="1:4">
      <c r="A52" s="4" t="s">
        <v>213</v>
      </c>
      <c r="B52" s="5" t="n">
        <v>18219</v>
      </c>
      <c r="C52" s="5" t="n">
        <v>2865</v>
      </c>
      <c r="D52" s="5" t="n">
        <v>4835</v>
      </c>
    </row>
    <row r="53" spans="1:4">
      <c r="A53" s="3" t="s">
        <v>214</v>
      </c>
    </row>
    <row r="54" spans="1:4">
      <c r="A54" s="4" t="s">
        <v>215</v>
      </c>
      <c r="B54" s="5" t="n">
        <v>15828</v>
      </c>
      <c r="C54" s="5" t="n">
        <v>34553</v>
      </c>
      <c r="D54" s="5" t="n">
        <v>23157</v>
      </c>
    </row>
    <row r="55" spans="1:4">
      <c r="A55" s="4" t="s">
        <v>216</v>
      </c>
      <c r="B55" s="5" t="n">
        <v>1811</v>
      </c>
      <c r="C55" s="5" t="n">
        <v>623</v>
      </c>
      <c r="D55" s="5" t="n">
        <v>1027</v>
      </c>
    </row>
    <row r="56" spans="1:4">
      <c r="A56" s="3" t="s">
        <v>217</v>
      </c>
    </row>
    <row r="57" spans="1:4">
      <c r="A57" s="4" t="s">
        <v>218</v>
      </c>
      <c r="B57" s="5" t="n">
        <v>39</v>
      </c>
      <c r="C57" s="5" t="n">
        <v>0</v>
      </c>
      <c r="D57" s="5" t="n">
        <v>0</v>
      </c>
    </row>
    <row r="58" spans="1:4">
      <c r="A58" s="4" t="s">
        <v>219</v>
      </c>
      <c r="B58" s="5" t="n">
        <v>0</v>
      </c>
      <c r="C58" s="5" t="n">
        <v>279</v>
      </c>
      <c r="D58" s="5" t="n">
        <v>0</v>
      </c>
    </row>
    <row r="59" spans="1:4">
      <c r="A59" s="4" t="s">
        <v>220</v>
      </c>
      <c r="B59" s="5" t="n">
        <v>0</v>
      </c>
      <c r="C59" s="5" t="n">
        <v>0</v>
      </c>
      <c r="D59" s="5" t="n">
        <v>1129</v>
      </c>
    </row>
    <row r="60" spans="1:4">
      <c r="A60" s="4" t="s">
        <v>221</v>
      </c>
      <c r="B60" s="5" t="n">
        <v>16917</v>
      </c>
      <c r="C60" s="5" t="n">
        <v>0</v>
      </c>
      <c r="D60" s="5" t="n">
        <v>0</v>
      </c>
    </row>
    <row r="61" spans="1:4">
      <c r="A61" s="4" t="s">
        <v>222</v>
      </c>
    </row>
    <row r="62" spans="1:4">
      <c r="A62" s="3" t="s">
        <v>217</v>
      </c>
    </row>
    <row r="63" spans="1:4">
      <c r="A63" s="4" t="s">
        <v>223</v>
      </c>
      <c r="B63" s="5" t="n">
        <v>0</v>
      </c>
      <c r="C63" s="5" t="n">
        <v>29014</v>
      </c>
      <c r="D63" s="5" t="n">
        <v>0</v>
      </c>
    </row>
    <row r="64" spans="1:4">
      <c r="A64" s="4" t="s">
        <v>224</v>
      </c>
    </row>
    <row r="65" spans="1:4">
      <c r="A65" s="3" t="s">
        <v>217</v>
      </c>
    </row>
    <row r="66" spans="1:4">
      <c r="A66" s="4" t="s">
        <v>223</v>
      </c>
      <c r="B66" s="5" t="n">
        <v>0</v>
      </c>
      <c r="C66" s="5" t="n">
        <v>10074</v>
      </c>
      <c r="D66" s="5" t="n">
        <v>0</v>
      </c>
    </row>
    <row r="67" spans="1:4">
      <c r="A67" s="4" t="s">
        <v>222</v>
      </c>
    </row>
    <row r="68" spans="1:4">
      <c r="A68" s="3" t="s">
        <v>173</v>
      </c>
    </row>
    <row r="69" spans="1:4">
      <c r="A69" s="4" t="s">
        <v>225</v>
      </c>
      <c r="B69" s="5" t="n">
        <v>0</v>
      </c>
      <c r="C69" s="5" t="n">
        <v>3422</v>
      </c>
      <c r="D69" s="5" t="n">
        <v>8229</v>
      </c>
    </row>
    <row r="70" spans="1:4">
      <c r="A70" s="4" t="s">
        <v>226</v>
      </c>
      <c r="B70" s="5" t="n">
        <v>0</v>
      </c>
      <c r="C70" s="5" t="n">
        <v>-9893</v>
      </c>
      <c r="D70" s="5" t="n">
        <v>0</v>
      </c>
    </row>
    <row r="71" spans="1:4">
      <c r="A71" s="3" t="s">
        <v>195</v>
      </c>
    </row>
    <row r="72" spans="1:4">
      <c r="A72" s="4" t="s">
        <v>227</v>
      </c>
      <c r="B72" s="5" t="n">
        <v>0</v>
      </c>
      <c r="C72" s="5" t="n">
        <v>-24107</v>
      </c>
      <c r="D72" s="5" t="n">
        <v>0</v>
      </c>
    </row>
    <row r="73" spans="1:4">
      <c r="A73" s="4" t="s">
        <v>224</v>
      </c>
    </row>
    <row r="74" spans="1:4">
      <c r="A74" s="3" t="s">
        <v>173</v>
      </c>
    </row>
    <row r="75" spans="1:4">
      <c r="A75" s="4" t="s">
        <v>225</v>
      </c>
      <c r="B75" s="5" t="n">
        <v>0</v>
      </c>
      <c r="C75" s="5" t="n">
        <v>329</v>
      </c>
      <c r="D75" s="5" t="n">
        <v>851</v>
      </c>
    </row>
    <row r="76" spans="1:4">
      <c r="A76" s="4" t="s">
        <v>228</v>
      </c>
    </row>
    <row r="77" spans="1:4">
      <c r="A77" s="3" t="s">
        <v>195</v>
      </c>
    </row>
    <row r="78" spans="1:4">
      <c r="A78" s="4" t="s">
        <v>229</v>
      </c>
      <c r="B78" s="5" t="n">
        <v>145000</v>
      </c>
      <c r="C78" s="5" t="n">
        <v>0</v>
      </c>
      <c r="D78" s="5" t="n">
        <v>0</v>
      </c>
    </row>
    <row r="79" spans="1:4">
      <c r="A79" s="4" t="s">
        <v>230</v>
      </c>
      <c r="B79" s="5" t="n">
        <v>-4387</v>
      </c>
      <c r="C79" s="5" t="n">
        <v>0</v>
      </c>
      <c r="D79" s="5" t="n">
        <v>0</v>
      </c>
    </row>
    <row r="80" spans="1:4">
      <c r="A80" s="4" t="s">
        <v>231</v>
      </c>
    </row>
    <row r="81" spans="1:4">
      <c r="A81" s="3" t="s">
        <v>195</v>
      </c>
    </row>
    <row r="82" spans="1:4">
      <c r="A82" s="4" t="s">
        <v>229</v>
      </c>
      <c r="B82" s="5" t="n">
        <v>55000</v>
      </c>
      <c r="C82" s="5" t="n">
        <v>0</v>
      </c>
      <c r="D82" s="5" t="n">
        <v>0</v>
      </c>
    </row>
    <row r="83" spans="1:4">
      <c r="A83" s="4" t="s">
        <v>232</v>
      </c>
    </row>
    <row r="84" spans="1:4">
      <c r="A84" s="3" t="s">
        <v>195</v>
      </c>
    </row>
    <row r="85" spans="1:4">
      <c r="A85" s="4" t="s">
        <v>230</v>
      </c>
      <c r="B85" s="5" t="n">
        <v>-147362</v>
      </c>
      <c r="C85" s="5" t="n">
        <v>-4388</v>
      </c>
      <c r="D85" s="5" t="n">
        <v>-16649</v>
      </c>
    </row>
    <row r="86" spans="1:4">
      <c r="A86" s="4" t="s">
        <v>233</v>
      </c>
    </row>
    <row r="87" spans="1:4">
      <c r="A87" s="3" t="s">
        <v>195</v>
      </c>
    </row>
    <row r="88" spans="1:4">
      <c r="A88" s="4" t="s">
        <v>230</v>
      </c>
      <c r="B88" s="7" t="n">
        <v>-60000</v>
      </c>
      <c r="C88" s="7" t="n">
        <v>-20000</v>
      </c>
      <c r="D88" s="7"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32</v>
      </c>
    </row>
    <row r="2" spans="1:3">
      <c r="A2" s="3" t="s">
        <v>871</v>
      </c>
    </row>
    <row r="3" spans="1:3">
      <c r="A3" s="4" t="s">
        <v>872</v>
      </c>
      <c r="B3" s="7" t="n">
        <v>396</v>
      </c>
      <c r="C3" s="7" t="n">
        <v>0</v>
      </c>
    </row>
    <row r="4" spans="1:3">
      <c r="A4" s="4" t="s">
        <v>852</v>
      </c>
    </row>
    <row r="5" spans="1:3">
      <c r="A5" s="3" t="s">
        <v>871</v>
      </c>
    </row>
    <row r="6" spans="1:3">
      <c r="A6" s="4" t="s">
        <v>872</v>
      </c>
      <c r="B6" s="5" t="n">
        <v>396</v>
      </c>
      <c r="C6" s="5" t="n">
        <v>0</v>
      </c>
    </row>
    <row r="7" spans="1:3">
      <c r="A7" s="4" t="s">
        <v>873</v>
      </c>
      <c r="B7" s="5" t="n">
        <v>0</v>
      </c>
      <c r="C7" s="5" t="n">
        <v>-423</v>
      </c>
    </row>
    <row r="8" spans="1:3">
      <c r="A8" s="4" t="s">
        <v>874</v>
      </c>
      <c r="B8" s="5" t="n">
        <v>3443</v>
      </c>
      <c r="C8" s="5" t="n">
        <v>4454</v>
      </c>
    </row>
    <row r="9" spans="1:3">
      <c r="A9" s="4" t="s">
        <v>821</v>
      </c>
      <c r="B9" s="5" t="n">
        <v>3839</v>
      </c>
      <c r="C9" s="5" t="n">
        <v>4031</v>
      </c>
    </row>
    <row r="10" spans="1:3">
      <c r="A10" s="3" t="s">
        <v>875</v>
      </c>
    </row>
    <row r="11" spans="1:3">
      <c r="A11" s="4" t="s">
        <v>876</v>
      </c>
      <c r="B11" s="5" t="n">
        <v>300</v>
      </c>
    </row>
    <row r="12" spans="1:3">
      <c r="A12" s="4" t="s">
        <v>826</v>
      </c>
    </row>
    <row r="13" spans="1:3">
      <c r="A13" s="3" t="s">
        <v>871</v>
      </c>
    </row>
    <row r="14" spans="1:3">
      <c r="A14" s="4" t="s">
        <v>872</v>
      </c>
      <c r="B14" s="5" t="n">
        <v>0</v>
      </c>
      <c r="C14" s="5" t="n">
        <v>0</v>
      </c>
    </row>
    <row r="15" spans="1:3">
      <c r="A15" s="4" t="s">
        <v>873</v>
      </c>
      <c r="B15" s="5" t="n">
        <v>-4217</v>
      </c>
      <c r="C15" s="5" t="n">
        <v>-4745</v>
      </c>
    </row>
    <row r="16" spans="1:3">
      <c r="A16" s="4" t="s">
        <v>874</v>
      </c>
      <c r="B16" s="5" t="n">
        <v>-1161</v>
      </c>
      <c r="C16" s="5" t="n">
        <v>-741</v>
      </c>
    </row>
    <row r="17" spans="1:3">
      <c r="A17" s="4" t="s">
        <v>821</v>
      </c>
      <c r="B17" s="5" t="n">
        <v>-5378</v>
      </c>
      <c r="C17" s="7" t="n">
        <v>-5486</v>
      </c>
    </row>
    <row r="18" spans="1:3">
      <c r="A18" s="4" t="s">
        <v>877</v>
      </c>
    </row>
    <row r="19" spans="1:3">
      <c r="A19" s="3" t="s">
        <v>875</v>
      </c>
    </row>
    <row r="20" spans="1:3">
      <c r="A20" s="4" t="s">
        <v>876</v>
      </c>
      <c r="B20" s="7" t="n">
        <v>-1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8</v>
      </c>
      <c r="B1" s="2" t="s">
        <v>1</v>
      </c>
    </row>
    <row r="2" spans="1:3">
      <c r="B2" s="2" t="s">
        <v>2</v>
      </c>
      <c r="C2" s="2" t="s">
        <v>32</v>
      </c>
    </row>
    <row r="3" spans="1:3">
      <c r="A3" s="4" t="s">
        <v>805</v>
      </c>
    </row>
    <row r="4" spans="1:3">
      <c r="A4" s="3" t="s">
        <v>879</v>
      </c>
    </row>
    <row r="5" spans="1:3">
      <c r="A5" s="4" t="s">
        <v>808</v>
      </c>
      <c r="B5" s="7" t="n">
        <v>104</v>
      </c>
      <c r="C5" s="7" t="n">
        <v>104</v>
      </c>
    </row>
    <row r="6" spans="1:3">
      <c r="A6" s="4" t="s">
        <v>809</v>
      </c>
      <c r="B6" s="5" t="n">
        <v>649</v>
      </c>
      <c r="C6" s="5" t="n">
        <v>699</v>
      </c>
    </row>
    <row r="7" spans="1:3">
      <c r="A7" s="4" t="s">
        <v>880</v>
      </c>
      <c r="B7" s="5" t="n">
        <v>-1024</v>
      </c>
      <c r="C7" s="5" t="n">
        <v>-1034</v>
      </c>
    </row>
    <row r="8" spans="1:3">
      <c r="A8" s="4" t="s">
        <v>881</v>
      </c>
      <c r="B8" s="5" t="n">
        <v>463</v>
      </c>
      <c r="C8" s="5" t="n">
        <v>493</v>
      </c>
    </row>
    <row r="9" spans="1:3">
      <c r="A9" s="4" t="s">
        <v>882</v>
      </c>
      <c r="B9" s="5" t="n">
        <v>192</v>
      </c>
      <c r="C9" s="5" t="n">
        <v>262</v>
      </c>
    </row>
    <row r="10" spans="1:3">
      <c r="A10" s="4" t="s">
        <v>826</v>
      </c>
    </row>
    <row r="11" spans="1:3">
      <c r="A11" s="3" t="s">
        <v>879</v>
      </c>
    </row>
    <row r="12" spans="1:3">
      <c r="A12" s="4" t="s">
        <v>808</v>
      </c>
      <c r="B12" s="5" t="n">
        <v>0</v>
      </c>
      <c r="C12" s="5" t="n">
        <v>0</v>
      </c>
    </row>
    <row r="13" spans="1:3">
      <c r="A13" s="4" t="s">
        <v>809</v>
      </c>
      <c r="B13" s="5" t="n">
        <v>144</v>
      </c>
      <c r="C13" s="5" t="n">
        <v>173</v>
      </c>
    </row>
    <row r="14" spans="1:3">
      <c r="A14" s="4" t="s">
        <v>880</v>
      </c>
      <c r="B14" s="5" t="n">
        <v>0</v>
      </c>
      <c r="C14" s="5" t="n">
        <v>0</v>
      </c>
    </row>
    <row r="15" spans="1:3">
      <c r="A15" s="4" t="s">
        <v>881</v>
      </c>
      <c r="B15" s="5" t="n">
        <v>-52</v>
      </c>
      <c r="C15" s="5" t="n">
        <v>-24</v>
      </c>
    </row>
    <row r="16" spans="1:3">
      <c r="A16" s="4" t="s">
        <v>882</v>
      </c>
      <c r="B16" s="7" t="n">
        <v>92</v>
      </c>
      <c r="C16" s="7" t="n">
        <v>149</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32</v>
      </c>
      <c r="D2" s="2" t="s">
        <v>87</v>
      </c>
    </row>
    <row r="3" spans="1:4">
      <c r="A3" s="4" t="s">
        <v>805</v>
      </c>
    </row>
    <row r="4" spans="1:4">
      <c r="A4" s="3" t="s">
        <v>884</v>
      </c>
    </row>
    <row r="5" spans="1:4">
      <c r="A5" s="4" t="s">
        <v>885</v>
      </c>
      <c r="B5" s="4" t="s">
        <v>886</v>
      </c>
      <c r="C5" s="4" t="s">
        <v>887</v>
      </c>
    </row>
    <row r="6" spans="1:4">
      <c r="A6" s="4" t="s">
        <v>880</v>
      </c>
      <c r="B6" s="4" t="s">
        <v>759</v>
      </c>
      <c r="C6" s="4" t="s">
        <v>759</v>
      </c>
    </row>
    <row r="7" spans="1:4">
      <c r="A7" s="4" t="s">
        <v>826</v>
      </c>
    </row>
    <row r="8" spans="1:4">
      <c r="A8" s="3" t="s">
        <v>884</v>
      </c>
    </row>
    <row r="9" spans="1:4">
      <c r="A9" s="4" t="s">
        <v>885</v>
      </c>
      <c r="B9" s="4" t="s">
        <v>726</v>
      </c>
      <c r="C9" s="4" t="s">
        <v>888</v>
      </c>
    </row>
    <row r="10" spans="1:4">
      <c r="A10" s="4" t="s">
        <v>880</v>
      </c>
      <c r="B10" s="4" t="s">
        <v>845</v>
      </c>
      <c r="C10" s="4" t="s">
        <v>845</v>
      </c>
    </row>
    <row r="11" spans="1:4">
      <c r="A11" s="3" t="s">
        <v>889</v>
      </c>
    </row>
    <row r="12" spans="1:4">
      <c r="A12" s="4" t="s">
        <v>890</v>
      </c>
      <c r="B12" s="4" t="s">
        <v>741</v>
      </c>
    </row>
    <row r="13" spans="1:4">
      <c r="A13" s="4" t="s">
        <v>891</v>
      </c>
      <c r="B13" s="4" t="s">
        <v>764</v>
      </c>
    </row>
    <row r="14" spans="1:4">
      <c r="A14" s="3" t="s">
        <v>892</v>
      </c>
    </row>
    <row r="15" spans="1:4">
      <c r="A15" s="4" t="s">
        <v>893</v>
      </c>
      <c r="B15" s="7" t="n">
        <v>4</v>
      </c>
      <c r="C15" s="7" t="n">
        <v>3</v>
      </c>
      <c r="D15" s="7" t="n">
        <v>4</v>
      </c>
    </row>
    <row r="16" spans="1:4">
      <c r="A16" s="4" t="s">
        <v>894</v>
      </c>
      <c r="B16" s="7" t="n">
        <v>109</v>
      </c>
      <c r="C16" s="7" t="n">
        <v>78</v>
      </c>
      <c r="D16" s="7" t="n">
        <v>101</v>
      </c>
    </row>
    <row r="17" spans="1:4">
      <c r="A17" s="4" t="s">
        <v>827</v>
      </c>
    </row>
    <row r="18" spans="1:4">
      <c r="A18" s="3" t="s">
        <v>895</v>
      </c>
    </row>
    <row r="19" spans="1:4">
      <c r="A19" s="4" t="s">
        <v>885</v>
      </c>
      <c r="B19" s="4" t="s">
        <v>726</v>
      </c>
      <c r="C19" s="4" t="s">
        <v>886</v>
      </c>
    </row>
    <row r="20" spans="1:4">
      <c r="A20" s="4" t="s">
        <v>830</v>
      </c>
    </row>
    <row r="21" spans="1:4">
      <c r="A21" s="3" t="s">
        <v>895</v>
      </c>
    </row>
    <row r="22" spans="1:4">
      <c r="A22" s="4" t="s">
        <v>885</v>
      </c>
      <c r="B22" s="4" t="s">
        <v>896</v>
      </c>
      <c r="C22" s="4" t="s">
        <v>72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97</v>
      </c>
      <c r="B1" s="2" t="s">
        <v>486</v>
      </c>
    </row>
    <row r="2" spans="1:2">
      <c r="A2" s="4" t="s">
        <v>805</v>
      </c>
    </row>
    <row r="3" spans="1:2">
      <c r="A3" s="3" t="s">
        <v>898</v>
      </c>
    </row>
    <row r="4" spans="1:2">
      <c r="A4" s="5" t="n">
        <v>2018</v>
      </c>
      <c r="B4" s="7" t="n">
        <v>1107</v>
      </c>
    </row>
    <row r="5" spans="1:2">
      <c r="A5" s="5" t="n">
        <v>2019</v>
      </c>
      <c r="B5" s="5" t="n">
        <v>1096</v>
      </c>
    </row>
    <row r="6" spans="1:2">
      <c r="A6" s="5" t="n">
        <v>2020</v>
      </c>
      <c r="B6" s="5" t="n">
        <v>1093</v>
      </c>
    </row>
    <row r="7" spans="1:2">
      <c r="A7" s="5" t="n">
        <v>2021</v>
      </c>
      <c r="B7" s="5" t="n">
        <v>1106</v>
      </c>
    </row>
    <row r="8" spans="1:2">
      <c r="A8" s="5" t="n">
        <v>2022</v>
      </c>
      <c r="B8" s="5" t="n">
        <v>1109</v>
      </c>
    </row>
    <row r="9" spans="1:2">
      <c r="A9" s="4" t="s">
        <v>899</v>
      </c>
      <c r="B9" s="5" t="n">
        <v>5347</v>
      </c>
    </row>
    <row r="10" spans="1:2">
      <c r="A10" s="4" t="s">
        <v>826</v>
      </c>
    </row>
    <row r="11" spans="1:2">
      <c r="A11" s="3" t="s">
        <v>898</v>
      </c>
    </row>
    <row r="12" spans="1:2">
      <c r="A12" s="5" t="n">
        <v>2018</v>
      </c>
      <c r="B12" s="5" t="n">
        <v>259</v>
      </c>
    </row>
    <row r="13" spans="1:2">
      <c r="A13" s="5" t="n">
        <v>2019</v>
      </c>
      <c r="B13" s="5" t="n">
        <v>264</v>
      </c>
    </row>
    <row r="14" spans="1:2">
      <c r="A14" s="5" t="n">
        <v>2020</v>
      </c>
      <c r="B14" s="5" t="n">
        <v>269</v>
      </c>
    </row>
    <row r="15" spans="1:2">
      <c r="A15" s="5" t="n">
        <v>2021</v>
      </c>
      <c r="B15" s="5" t="n">
        <v>274</v>
      </c>
    </row>
    <row r="16" spans="1:2">
      <c r="A16" s="5" t="n">
        <v>2022</v>
      </c>
      <c r="B16" s="5" t="n">
        <v>279</v>
      </c>
    </row>
    <row r="17" spans="1:2">
      <c r="A17" s="4" t="s">
        <v>899</v>
      </c>
      <c r="B17" s="7" t="n">
        <v>142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2</v>
      </c>
      <c r="D2" s="2" t="s">
        <v>87</v>
      </c>
    </row>
    <row r="3" spans="1:4">
      <c r="A3" s="3" t="s">
        <v>901</v>
      </c>
    </row>
    <row r="4" spans="1:4">
      <c r="A4" s="4" t="s">
        <v>902</v>
      </c>
      <c r="B4" s="4" t="s">
        <v>903</v>
      </c>
    </row>
    <row r="5" spans="1:4">
      <c r="A5" s="4" t="s">
        <v>904</v>
      </c>
      <c r="B5" s="4" t="s">
        <v>886</v>
      </c>
      <c r="C5" s="4" t="s">
        <v>886</v>
      </c>
    </row>
    <row r="6" spans="1:4">
      <c r="A6" s="4" t="s">
        <v>905</v>
      </c>
      <c r="B6" s="4" t="s">
        <v>459</v>
      </c>
      <c r="C6" s="4" t="s">
        <v>459</v>
      </c>
    </row>
    <row r="7" spans="1:4">
      <c r="A7" s="4" t="s">
        <v>906</v>
      </c>
      <c r="B7" s="4" t="s">
        <v>743</v>
      </c>
      <c r="C7" s="4" t="s">
        <v>743</v>
      </c>
    </row>
    <row r="8" spans="1:4">
      <c r="A8" s="4" t="s">
        <v>907</v>
      </c>
      <c r="B8" s="6" t="n">
        <v>0.9</v>
      </c>
      <c r="C8" s="6" t="n">
        <v>0.8</v>
      </c>
      <c r="D8" s="6" t="n">
        <v>0.7</v>
      </c>
    </row>
    <row r="9" spans="1:4">
      <c r="A9" s="4" t="s">
        <v>627</v>
      </c>
    </row>
    <row r="10" spans="1:4">
      <c r="A10" s="3" t="s">
        <v>901</v>
      </c>
    </row>
    <row r="11" spans="1:4">
      <c r="A11" s="4" t="s">
        <v>908</v>
      </c>
      <c r="B11" s="4" t="s">
        <v>886</v>
      </c>
      <c r="C11" s="4" t="s">
        <v>88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909</v>
      </c>
      <c r="B1" s="2" t="s">
        <v>1</v>
      </c>
    </row>
    <row r="2" spans="1:4">
      <c r="B2" s="2" t="s">
        <v>2</v>
      </c>
      <c r="C2" s="2" t="s">
        <v>32</v>
      </c>
      <c r="D2" s="2" t="s">
        <v>87</v>
      </c>
    </row>
    <row r="3" spans="1:4">
      <c r="A3" s="3" t="s">
        <v>270</v>
      </c>
    </row>
    <row r="4" spans="1:4">
      <c r="A4" s="4" t="s">
        <v>910</v>
      </c>
      <c r="B4" s="7" t="n">
        <v>2600</v>
      </c>
      <c r="C4" s="7" t="n">
        <v>1800</v>
      </c>
      <c r="D4" s="7" t="n">
        <v>1800</v>
      </c>
    </row>
    <row r="5" spans="1:4">
      <c r="A5" s="4" t="s">
        <v>911</v>
      </c>
    </row>
    <row r="6" spans="1:4">
      <c r="A6" s="3" t="s">
        <v>912</v>
      </c>
    </row>
    <row r="7" spans="1:4">
      <c r="A7" s="5" t="n">
        <v>2018</v>
      </c>
      <c r="B7" s="5" t="n">
        <v>1713</v>
      </c>
    </row>
    <row r="8" spans="1:4">
      <c r="A8" s="5" t="n">
        <v>2019</v>
      </c>
      <c r="B8" s="5" t="n">
        <v>963</v>
      </c>
    </row>
    <row r="9" spans="1:4">
      <c r="A9" s="5" t="n">
        <v>2020</v>
      </c>
      <c r="B9" s="5" t="n">
        <v>786</v>
      </c>
    </row>
    <row r="10" spans="1:4">
      <c r="A10" s="4" t="s">
        <v>128</v>
      </c>
      <c r="B10" s="7" t="n">
        <v>346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outlineLevelCol="0"/>
  <cols>
    <col customWidth="1" max="1" min="1" width="80"/>
    <col customWidth="1" max="2" min="2" width="31"/>
    <col customWidth="1" max="3" min="3" width="30"/>
    <col customWidth="1" max="4" min="4" width="30"/>
    <col customWidth="1" max="5" min="5" width="30"/>
    <col customWidth="1" max="6" min="6" width="30"/>
    <col customWidth="1" max="7" min="7" width="30"/>
    <col customWidth="1" max="8" min="8" width="43"/>
    <col customWidth="1" max="9" min="9" width="34"/>
    <col customWidth="1" max="10" min="10" width="24"/>
    <col customWidth="1" max="11" min="11" width="19"/>
    <col customWidth="1" max="12" min="12" width="29"/>
    <col customWidth="1" max="13" min="13" width="19"/>
    <col customWidth="1" max="14" min="14" width="30"/>
  </cols>
  <sheetData>
    <row r="1" spans="1:14">
      <c r="A1" s="1" t="s">
        <v>913</v>
      </c>
      <c r="B1" s="2" t="s">
        <v>914</v>
      </c>
      <c r="C1" s="2" t="s">
        <v>437</v>
      </c>
      <c r="D1" s="2" t="s">
        <v>915</v>
      </c>
      <c r="E1" s="2" t="s">
        <v>915</v>
      </c>
      <c r="F1" s="2" t="s">
        <v>915</v>
      </c>
      <c r="G1" s="2" t="s">
        <v>915</v>
      </c>
      <c r="H1" s="2" t="s">
        <v>916</v>
      </c>
      <c r="I1" s="2" t="s">
        <v>917</v>
      </c>
      <c r="J1" s="2" t="s">
        <v>439</v>
      </c>
      <c r="K1" s="2" t="s">
        <v>918</v>
      </c>
      <c r="L1" s="2" t="s">
        <v>919</v>
      </c>
      <c r="M1" s="2" t="s">
        <v>920</v>
      </c>
      <c r="N1" s="2" t="s">
        <v>921</v>
      </c>
    </row>
    <row r="2" spans="1:14">
      <c r="A2" s="3" t="s">
        <v>922</v>
      </c>
    </row>
    <row r="3" spans="1:14">
      <c r="A3" s="4" t="s">
        <v>442</v>
      </c>
      <c r="C3" s="9" t="n">
        <v>0.04</v>
      </c>
    </row>
    <row r="4" spans="1:14">
      <c r="A4" s="4" t="s">
        <v>83</v>
      </c>
      <c r="C4" s="5" t="n">
        <v>857714</v>
      </c>
    </row>
    <row r="5" spans="1:14">
      <c r="A5" s="4" t="s">
        <v>563</v>
      </c>
      <c r="C5" s="5" t="n">
        <v>1</v>
      </c>
    </row>
    <row r="6" spans="1:14">
      <c r="A6" s="4" t="s">
        <v>923</v>
      </c>
      <c r="C6" s="8" t="n">
        <v>0.01</v>
      </c>
      <c r="J6" s="8" t="n">
        <v>0.01</v>
      </c>
    </row>
    <row r="7" spans="1:14">
      <c r="A7" s="4" t="s">
        <v>81</v>
      </c>
      <c r="C7" s="5" t="n">
        <v>330000000</v>
      </c>
      <c r="K7" s="5" t="n">
        <v>50000000</v>
      </c>
    </row>
    <row r="8" spans="1:14">
      <c r="A8" s="3" t="s">
        <v>924</v>
      </c>
    </row>
    <row r="9" spans="1:14">
      <c r="A9" s="4" t="s">
        <v>925</v>
      </c>
      <c r="D9" s="8" t="n">
        <v>0.01</v>
      </c>
      <c r="E9" s="8" t="n">
        <v>0.01</v>
      </c>
      <c r="F9" s="8" t="n">
        <v>0.01</v>
      </c>
      <c r="G9" s="8" t="n">
        <v>0.01</v>
      </c>
      <c r="H9" s="8" t="n">
        <v>0.01</v>
      </c>
      <c r="I9" s="8" t="n">
        <v>0.01</v>
      </c>
      <c r="L9" s="8" t="n">
        <v>0.01</v>
      </c>
      <c r="N9" s="8" t="n">
        <v>0.01</v>
      </c>
    </row>
    <row r="10" spans="1:14">
      <c r="A10" s="4" t="s">
        <v>76</v>
      </c>
      <c r="D10" s="5" t="n">
        <v>500000000</v>
      </c>
      <c r="E10" s="5" t="n">
        <v>500000000</v>
      </c>
      <c r="F10" s="5" t="n">
        <v>500000000</v>
      </c>
      <c r="G10" s="5" t="n">
        <v>500000000</v>
      </c>
      <c r="H10" s="5" t="n">
        <v>500000000</v>
      </c>
      <c r="I10" s="5" t="n">
        <v>500000000</v>
      </c>
      <c r="L10" s="5" t="n">
        <v>500000000</v>
      </c>
      <c r="M10" s="5" t="n">
        <v>19664362</v>
      </c>
      <c r="N10" s="5" t="n">
        <v>500000000</v>
      </c>
    </row>
    <row r="11" spans="1:14">
      <c r="A11" s="3" t="s">
        <v>926</v>
      </c>
    </row>
    <row r="12" spans="1:14">
      <c r="A12" s="4" t="s">
        <v>927</v>
      </c>
      <c r="E12" s="4" t="s">
        <v>461</v>
      </c>
    </row>
    <row r="13" spans="1:14">
      <c r="A13" s="4" t="s">
        <v>928</v>
      </c>
      <c r="J13" s="4" t="s">
        <v>754</v>
      </c>
    </row>
    <row r="14" spans="1:14">
      <c r="A14" s="4" t="s">
        <v>929</v>
      </c>
      <c r="F14" s="5" t="n">
        <v>0</v>
      </c>
    </row>
    <row r="15" spans="1:14">
      <c r="A15" s="3" t="s">
        <v>930</v>
      </c>
    </row>
    <row r="16" spans="1:14">
      <c r="A16" s="4" t="s">
        <v>931</v>
      </c>
      <c r="B16" s="6" t="n">
        <v>0.4</v>
      </c>
    </row>
    <row r="17" spans="1:14">
      <c r="A17" s="4" t="s">
        <v>27</v>
      </c>
    </row>
    <row r="18" spans="1:14">
      <c r="A18" s="3" t="s">
        <v>922</v>
      </c>
    </row>
    <row r="19" spans="1:14">
      <c r="A19" s="4" t="s">
        <v>568</v>
      </c>
      <c r="C19" s="5" t="n">
        <v>7335018</v>
      </c>
    </row>
    <row r="20" spans="1:14">
      <c r="A20" s="4" t="s">
        <v>83</v>
      </c>
      <c r="D20" s="5" t="n">
        <v>8347123</v>
      </c>
      <c r="E20" s="5" t="n">
        <v>8347123</v>
      </c>
      <c r="F20" s="5" t="n">
        <v>8347123</v>
      </c>
      <c r="G20" s="5" t="n">
        <v>8347123</v>
      </c>
      <c r="H20" s="5" t="n">
        <v>8347123</v>
      </c>
      <c r="I20" s="5" t="n">
        <v>8347123</v>
      </c>
    </row>
    <row r="21" spans="1:14">
      <c r="A21" s="4" t="s">
        <v>932</v>
      </c>
      <c r="C21" s="5" t="n">
        <v>13700</v>
      </c>
    </row>
    <row r="22" spans="1:14">
      <c r="A22" s="4" t="s">
        <v>923</v>
      </c>
      <c r="D22" s="8" t="n">
        <v>0.01</v>
      </c>
      <c r="E22" s="8" t="n">
        <v>0.01</v>
      </c>
      <c r="F22" s="8" t="n">
        <v>0.01</v>
      </c>
      <c r="G22" s="8" t="n">
        <v>0.01</v>
      </c>
      <c r="H22" s="8" t="n">
        <v>0.01</v>
      </c>
      <c r="I22" s="8" t="n">
        <v>0.01</v>
      </c>
      <c r="N22" s="8" t="n">
        <v>0.01</v>
      </c>
    </row>
    <row r="23" spans="1:14">
      <c r="A23" s="4" t="s">
        <v>81</v>
      </c>
      <c r="C23" s="5" t="n">
        <v>300000000</v>
      </c>
      <c r="D23" s="5" t="n">
        <v>300000000</v>
      </c>
      <c r="E23" s="5" t="n">
        <v>300000000</v>
      </c>
      <c r="F23" s="5" t="n">
        <v>300000000</v>
      </c>
      <c r="G23" s="5" t="n">
        <v>300000000</v>
      </c>
      <c r="H23" s="5" t="n">
        <v>300000000</v>
      </c>
      <c r="I23" s="5" t="n">
        <v>300000000</v>
      </c>
      <c r="N23" s="5" t="n">
        <v>300000000</v>
      </c>
    </row>
    <row r="24" spans="1:14">
      <c r="A24" s="4" t="s">
        <v>933</v>
      </c>
      <c r="H24" s="5" t="n">
        <v>1</v>
      </c>
    </row>
    <row r="25" spans="1:14">
      <c r="A25" s="4" t="s">
        <v>30</v>
      </c>
    </row>
    <row r="26" spans="1:14">
      <c r="A26" s="3" t="s">
        <v>922</v>
      </c>
    </row>
    <row r="27" spans="1:14">
      <c r="A27" s="4" t="s">
        <v>83</v>
      </c>
      <c r="D27" s="5" t="n">
        <v>8040275</v>
      </c>
      <c r="E27" s="5" t="n">
        <v>8040275</v>
      </c>
      <c r="F27" s="5" t="n">
        <v>8040275</v>
      </c>
      <c r="G27" s="5" t="n">
        <v>8040275</v>
      </c>
      <c r="H27" s="5" t="n">
        <v>8040275</v>
      </c>
      <c r="I27" s="5" t="n">
        <v>8040275</v>
      </c>
      <c r="N27" s="5" t="n">
        <v>841448</v>
      </c>
    </row>
    <row r="28" spans="1:14">
      <c r="A28" s="4" t="s">
        <v>563</v>
      </c>
      <c r="C28" s="5" t="n">
        <v>8190166</v>
      </c>
    </row>
    <row r="29" spans="1:14">
      <c r="A29" s="4" t="s">
        <v>923</v>
      </c>
      <c r="D29" s="8" t="n">
        <v>0.01</v>
      </c>
      <c r="E29" s="8" t="n">
        <v>0.01</v>
      </c>
      <c r="F29" s="8" t="n">
        <v>0.01</v>
      </c>
      <c r="G29" s="8" t="n">
        <v>0.01</v>
      </c>
      <c r="H29" s="8" t="n">
        <v>0.01</v>
      </c>
      <c r="I29" s="8" t="n">
        <v>0.01</v>
      </c>
      <c r="N29" s="8" t="n">
        <v>0.01</v>
      </c>
    </row>
    <row r="30" spans="1:14">
      <c r="A30" s="4" t="s">
        <v>81</v>
      </c>
      <c r="C30" s="5" t="n">
        <v>30000000</v>
      </c>
      <c r="D30" s="5" t="n">
        <v>30000000</v>
      </c>
      <c r="E30" s="5" t="n">
        <v>30000000</v>
      </c>
      <c r="F30" s="5" t="n">
        <v>30000000</v>
      </c>
      <c r="G30" s="5" t="n">
        <v>30000000</v>
      </c>
      <c r="H30" s="5" t="n">
        <v>30000000</v>
      </c>
      <c r="I30" s="5" t="n">
        <v>30000000</v>
      </c>
      <c r="N30" s="5" t="n">
        <v>30000000</v>
      </c>
    </row>
    <row r="31" spans="1:14">
      <c r="A31" s="4" t="s">
        <v>934</v>
      </c>
      <c r="H31" s="5" t="n">
        <v>10</v>
      </c>
      <c r="I31" s="5" t="n">
        <v>10</v>
      </c>
    </row>
    <row r="32" spans="1:14">
      <c r="A32" s="4" t="s">
        <v>935</v>
      </c>
      <c r="G32" s="4" t="s">
        <v>936</v>
      </c>
    </row>
    <row r="33" spans="1:14">
      <c r="A33" s="4" t="s">
        <v>444</v>
      </c>
    </row>
    <row r="34" spans="1:14">
      <c r="A34" s="3" t="s">
        <v>922</v>
      </c>
    </row>
    <row r="35" spans="1:14">
      <c r="A35" s="4" t="s">
        <v>923</v>
      </c>
      <c r="D35" s="8" t="n">
        <v>0.01</v>
      </c>
      <c r="E35" s="8" t="n">
        <v>0.01</v>
      </c>
      <c r="F35" s="8" t="n">
        <v>0.01</v>
      </c>
      <c r="G35" s="8" t="n">
        <v>0.01</v>
      </c>
      <c r="H35" s="8" t="n">
        <v>0.01</v>
      </c>
      <c r="I35" s="8" t="n">
        <v>0.01</v>
      </c>
    </row>
    <row r="36" spans="1:14">
      <c r="A36" s="4" t="s">
        <v>446</v>
      </c>
    </row>
    <row r="37" spans="1:14">
      <c r="A37" s="3" t="s">
        <v>922</v>
      </c>
    </row>
    <row r="38" spans="1:14">
      <c r="A38" s="4" t="s">
        <v>568</v>
      </c>
      <c r="F38" s="5" t="n">
        <v>7335018</v>
      </c>
    </row>
    <row r="39" spans="1:14">
      <c r="A39" s="4" t="s">
        <v>932</v>
      </c>
      <c r="F39" s="5" t="n">
        <v>13700</v>
      </c>
    </row>
    <row r="40" spans="1:14">
      <c r="A40" s="4" t="s">
        <v>923</v>
      </c>
      <c r="D40" s="8" t="n">
        <v>0.01</v>
      </c>
      <c r="E40" s="9" t="n">
        <v>0.01</v>
      </c>
      <c r="F40" s="8" t="n">
        <v>0.01</v>
      </c>
      <c r="G40" s="9" t="n">
        <v>0.01</v>
      </c>
      <c r="H40" s="9" t="n">
        <v>0.01</v>
      </c>
      <c r="I40" s="9" t="n">
        <v>0.01</v>
      </c>
    </row>
    <row r="41" spans="1:14">
      <c r="A41" s="4" t="s">
        <v>154</v>
      </c>
      <c r="D41" s="5" t="n">
        <v>149891</v>
      </c>
      <c r="F41" s="5" t="n">
        <v>149891</v>
      </c>
    </row>
    <row r="42" spans="1:14">
      <c r="A42" s="4" t="s">
        <v>447</v>
      </c>
    </row>
    <row r="43" spans="1:14">
      <c r="A43" s="3" t="s">
        <v>922</v>
      </c>
    </row>
    <row r="44" spans="1:14">
      <c r="A44" s="4" t="s">
        <v>568</v>
      </c>
      <c r="F44" s="5" t="n">
        <v>7335018</v>
      </c>
    </row>
    <row r="45" spans="1:14">
      <c r="A45" s="4" t="s">
        <v>932</v>
      </c>
      <c r="F45" s="5" t="n">
        <v>13700</v>
      </c>
    </row>
    <row r="46" spans="1:14">
      <c r="A46" s="4" t="s">
        <v>923</v>
      </c>
      <c r="D46" s="8" t="n">
        <v>0.01</v>
      </c>
      <c r="E46" s="8" t="n">
        <v>0.01</v>
      </c>
      <c r="F46" s="8" t="n">
        <v>0.01</v>
      </c>
      <c r="G46" s="8" t="n">
        <v>0.01</v>
      </c>
      <c r="H46" s="8" t="n">
        <v>0.01</v>
      </c>
      <c r="I46" s="8" t="n">
        <v>0.01</v>
      </c>
    </row>
    <row r="47" spans="1:14">
      <c r="A47" s="4" t="s">
        <v>154</v>
      </c>
      <c r="D47" s="5" t="n">
        <v>-149891</v>
      </c>
      <c r="F47" s="5" t="n">
        <v>-149891</v>
      </c>
    </row>
    <row r="48" spans="1:14">
      <c r="A48" s="4" t="s">
        <v>359</v>
      </c>
    </row>
    <row r="49" spans="1:14">
      <c r="A49" s="3" t="s">
        <v>922</v>
      </c>
    </row>
    <row r="50" spans="1:14">
      <c r="A50" s="4" t="s">
        <v>83</v>
      </c>
      <c r="C50" s="5" t="n">
        <v>9842373</v>
      </c>
    </row>
    <row r="51" spans="1:14">
      <c r="A51" s="4" t="s">
        <v>937</v>
      </c>
    </row>
    <row r="52" spans="1:14">
      <c r="A52" s="3" t="s">
        <v>930</v>
      </c>
    </row>
    <row r="53" spans="1:14">
      <c r="A53" s="4" t="s">
        <v>938</v>
      </c>
      <c r="E53" s="4" t="s">
        <v>939</v>
      </c>
    </row>
    <row r="54" spans="1:14">
      <c r="A54" s="4" t="s">
        <v>940</v>
      </c>
      <c r="B54" s="8" t="n">
        <v>0.04</v>
      </c>
    </row>
    <row r="55" spans="1:14">
      <c r="A55" s="4" t="s">
        <v>941</v>
      </c>
      <c r="E55" s="4" t="s">
        <v>942</v>
      </c>
    </row>
    <row r="56" spans="1:14">
      <c r="A56" s="4" t="s">
        <v>943</v>
      </c>
      <c r="E56" s="4" t="s">
        <v>94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5</v>
      </c>
      <c r="B1" s="2" t="s">
        <v>1</v>
      </c>
    </row>
    <row r="2" spans="1:3">
      <c r="B2" s="2" t="s">
        <v>2</v>
      </c>
      <c r="C2" s="2" t="s">
        <v>946</v>
      </c>
    </row>
    <row r="3" spans="1:3">
      <c r="A3" s="4" t="s">
        <v>947</v>
      </c>
    </row>
    <row r="4" spans="1:3">
      <c r="A4" s="3" t="s">
        <v>276</v>
      </c>
    </row>
    <row r="5" spans="1:3">
      <c r="A5" s="4" t="s">
        <v>948</v>
      </c>
      <c r="B5" s="5" t="n">
        <v>8000000</v>
      </c>
    </row>
    <row r="6" spans="1:3">
      <c r="A6" s="4" t="s">
        <v>949</v>
      </c>
    </row>
    <row r="7" spans="1:3">
      <c r="A7" s="3" t="s">
        <v>276</v>
      </c>
    </row>
    <row r="8" spans="1:3">
      <c r="A8" s="4" t="s">
        <v>950</v>
      </c>
      <c r="B8" s="4" t="s">
        <v>459</v>
      </c>
    </row>
    <row r="9" spans="1:3">
      <c r="A9" s="4" t="s">
        <v>951</v>
      </c>
      <c r="B9" s="4" t="s">
        <v>952</v>
      </c>
    </row>
    <row r="10" spans="1:3">
      <c r="A10" s="4" t="s">
        <v>953</v>
      </c>
    </row>
    <row r="11" spans="1:3">
      <c r="A11" s="3" t="s">
        <v>276</v>
      </c>
    </row>
    <row r="12" spans="1:3">
      <c r="A12" s="4" t="s">
        <v>950</v>
      </c>
      <c r="B12" s="4" t="s">
        <v>954</v>
      </c>
    </row>
    <row r="13" spans="1:3">
      <c r="A13" s="4" t="s">
        <v>955</v>
      </c>
    </row>
    <row r="14" spans="1:3">
      <c r="A14" s="3" t="s">
        <v>276</v>
      </c>
    </row>
    <row r="15" spans="1:3">
      <c r="A15" s="4" t="s">
        <v>956</v>
      </c>
      <c r="B15" s="5" t="n">
        <v>0</v>
      </c>
    </row>
    <row r="16" spans="1:3">
      <c r="A16" s="4" t="s">
        <v>957</v>
      </c>
    </row>
    <row r="17" spans="1:3">
      <c r="A17" s="3" t="s">
        <v>276</v>
      </c>
    </row>
    <row r="18" spans="1:3">
      <c r="A18" s="4" t="s">
        <v>948</v>
      </c>
      <c r="C18" s="5" t="n">
        <v>1000000</v>
      </c>
    </row>
    <row r="19" spans="1:3">
      <c r="A19" s="4" t="s">
        <v>958</v>
      </c>
    </row>
    <row r="20" spans="1:3">
      <c r="A20" s="3" t="s">
        <v>276</v>
      </c>
    </row>
    <row r="21" spans="1:3">
      <c r="A21" s="4" t="s">
        <v>948</v>
      </c>
      <c r="B21" s="5" t="n">
        <v>26447</v>
      </c>
    </row>
    <row r="22" spans="1:3">
      <c r="A22" s="4" t="s">
        <v>959</v>
      </c>
      <c r="B22" s="4" t="s">
        <v>46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2</v>
      </c>
      <c r="C2" s="2" t="s">
        <v>32</v>
      </c>
      <c r="D2" s="2" t="s">
        <v>87</v>
      </c>
    </row>
    <row r="3" spans="1:4">
      <c r="A3" s="4" t="s">
        <v>961</v>
      </c>
    </row>
    <row r="4" spans="1:4">
      <c r="A4" s="3" t="s">
        <v>276</v>
      </c>
    </row>
    <row r="5" spans="1:4">
      <c r="A5" s="4" t="s">
        <v>962</v>
      </c>
      <c r="B5" s="7" t="n">
        <v>1</v>
      </c>
      <c r="C5" s="6" t="n">
        <v>0.2</v>
      </c>
      <c r="D5" s="6" t="n">
        <v>0.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0"/>
  </cols>
  <sheetData>
    <row r="1" spans="1:4">
      <c r="A1" s="1" t="s">
        <v>963</v>
      </c>
      <c r="B1" s="2" t="s">
        <v>454</v>
      </c>
      <c r="C1" s="2" t="s">
        <v>964</v>
      </c>
      <c r="D1" s="2" t="s">
        <v>921</v>
      </c>
    </row>
    <row r="2" spans="1:4">
      <c r="A2" s="3" t="s">
        <v>276</v>
      </c>
    </row>
    <row r="3" spans="1:4">
      <c r="A3" s="4" t="s">
        <v>442</v>
      </c>
      <c r="B3" s="9" t="n">
        <v>0.04</v>
      </c>
    </row>
    <row r="4" spans="1:4">
      <c r="A4" s="4" t="s">
        <v>965</v>
      </c>
    </row>
    <row r="5" spans="1:4">
      <c r="A5" s="3" t="s">
        <v>276</v>
      </c>
    </row>
    <row r="6" spans="1:4">
      <c r="A6" s="4" t="s">
        <v>966</v>
      </c>
      <c r="C6" s="5" t="n">
        <v>0</v>
      </c>
      <c r="D6" s="5" t="n">
        <v>0</v>
      </c>
    </row>
    <row r="7" spans="1:4">
      <c r="A7" s="3" t="s">
        <v>967</v>
      </c>
    </row>
    <row r="8" spans="1:4">
      <c r="A8" s="4" t="s">
        <v>968</v>
      </c>
      <c r="C8" s="5" t="n">
        <v>18757</v>
      </c>
    </row>
    <row r="9" spans="1:4">
      <c r="A9" s="4" t="s">
        <v>969</v>
      </c>
      <c r="C9" s="5" t="n">
        <v>0</v>
      </c>
    </row>
    <row r="10" spans="1:4">
      <c r="A10" s="4" t="s">
        <v>970</v>
      </c>
      <c r="C10" s="5" t="n">
        <v>-9294</v>
      </c>
    </row>
    <row r="11" spans="1:4">
      <c r="A11" s="4" t="s">
        <v>971</v>
      </c>
      <c r="C11" s="5" t="n">
        <v>-2000</v>
      </c>
    </row>
    <row r="12" spans="1:4">
      <c r="A12" s="4" t="s">
        <v>972</v>
      </c>
      <c r="C12" s="5" t="n">
        <v>7463</v>
      </c>
      <c r="D12" s="5" t="n">
        <v>18757</v>
      </c>
    </row>
    <row r="13" spans="1:4">
      <c r="A13" s="4" t="s">
        <v>973</v>
      </c>
      <c r="C13" s="5" t="n">
        <v>7463</v>
      </c>
    </row>
    <row r="14" spans="1:4">
      <c r="A14" s="3" t="s">
        <v>974</v>
      </c>
    </row>
    <row r="15" spans="1:4">
      <c r="A15" s="4" t="s">
        <v>975</v>
      </c>
      <c r="C15" s="4" t="s">
        <v>976</v>
      </c>
    </row>
    <row r="16" spans="1:4">
      <c r="A16" s="4" t="s">
        <v>977</v>
      </c>
      <c r="C16" s="7" t="n">
        <v>0</v>
      </c>
    </row>
    <row r="17" spans="1:4">
      <c r="A17" s="4" t="s">
        <v>978</v>
      </c>
      <c r="C17" s="4" t="s">
        <v>976</v>
      </c>
    </row>
    <row r="18" spans="1:4">
      <c r="A18" s="4" t="s">
        <v>979</v>
      </c>
      <c r="C18" s="7" t="n">
        <v>0</v>
      </c>
    </row>
    <row r="19" spans="1:4">
      <c r="A19" s="4" t="s">
        <v>980</v>
      </c>
    </row>
    <row r="20" spans="1:4">
      <c r="A20" s="3" t="s">
        <v>981</v>
      </c>
    </row>
    <row r="21" spans="1:4">
      <c r="A21" s="4" t="s">
        <v>982</v>
      </c>
      <c r="C21" s="7" t="n">
        <v>31</v>
      </c>
    </row>
    <row r="22" spans="1:4">
      <c r="A22" s="4" t="s">
        <v>983</v>
      </c>
      <c r="C22" s="9" t="n">
        <v>31.25</v>
      </c>
    </row>
    <row r="23" spans="1:4">
      <c r="A23" s="4" t="s">
        <v>984</v>
      </c>
      <c r="C23" s="9" t="n">
        <v>54.75</v>
      </c>
    </row>
    <row r="24" spans="1:4">
      <c r="A24" s="4" t="s">
        <v>985</v>
      </c>
      <c r="C24" s="5" t="n">
        <v>31</v>
      </c>
      <c r="D24" s="7" t="n">
        <v>31</v>
      </c>
    </row>
    <row r="25" spans="1:4">
      <c r="A25" s="4" t="s">
        <v>986</v>
      </c>
      <c r="C25" s="5" t="n">
        <v>31</v>
      </c>
    </row>
    <row r="26" spans="1:4">
      <c r="A26" s="4" t="s">
        <v>987</v>
      </c>
    </row>
    <row r="27" spans="1:4">
      <c r="A27" s="3" t="s">
        <v>981</v>
      </c>
    </row>
    <row r="28" spans="1:4">
      <c r="A28" s="4" t="s">
        <v>982</v>
      </c>
      <c r="C28" s="9" t="n">
        <v>93.5</v>
      </c>
    </row>
    <row r="29" spans="1:4">
      <c r="A29" s="4" t="s">
        <v>983</v>
      </c>
      <c r="C29" s="9" t="n">
        <v>93.5</v>
      </c>
    </row>
    <row r="30" spans="1:4">
      <c r="A30" s="4" t="s">
        <v>984</v>
      </c>
      <c r="C30" s="9" t="n">
        <v>54.75</v>
      </c>
    </row>
    <row r="31" spans="1:4">
      <c r="A31" s="4" t="s">
        <v>985</v>
      </c>
      <c r="C31" s="9" t="n">
        <v>56.25</v>
      </c>
      <c r="D31" s="8" t="n">
        <v>93.5</v>
      </c>
    </row>
    <row r="32" spans="1:4">
      <c r="A32" s="4" t="s">
        <v>986</v>
      </c>
      <c r="C32" s="8" t="n">
        <v>56.2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7:22:23Z</dcterms:created>
  <dcterms:modified xmlns:dcterms="http://purl.org/dc/terms/" xmlns:xsi="http://www.w3.org/2001/XMLSchema-instance" xsi:type="dcterms:W3CDTF">2018-03-12T17:22:23Z</dcterms:modified>
</cp:coreProperties>
</file>